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Defi"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Composition of Certain Financia" sheetId="10" state="visible" r:id="rId10"/>
    <sheet xmlns:r="http://schemas.openxmlformats.org/officeDocument/2006/relationships" name="Goodwill, Other Intangible Asse" sheetId="11" state="visible" r:id="rId11"/>
    <sheet xmlns:r="http://schemas.openxmlformats.org/officeDocument/2006/relationships" name="Income Taxes" sheetId="12" state="visible" r:id="rId12"/>
    <sheet xmlns:r="http://schemas.openxmlformats.org/officeDocument/2006/relationships" name="Contract Balances" sheetId="13" state="visible" r:id="rId13"/>
    <sheet xmlns:r="http://schemas.openxmlformats.org/officeDocument/2006/relationships" name="Retirement Plan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Fair Value of Financial Assets " sheetId="18" state="visible" r:id="rId18"/>
    <sheet xmlns:r="http://schemas.openxmlformats.org/officeDocument/2006/relationships" name="Segment and Geographic Informat" sheetId="19" state="visible" r:id="rId19"/>
    <sheet xmlns:r="http://schemas.openxmlformats.org/officeDocument/2006/relationships" name="Related Parties, Joint Ventures" sheetId="20" state="visible" r:id="rId20"/>
    <sheet xmlns:r="http://schemas.openxmlformats.org/officeDocument/2006/relationships" name="Consolidating Financial Stateme" sheetId="21" state="visible" r:id="rId21"/>
    <sheet xmlns:r="http://schemas.openxmlformats.org/officeDocument/2006/relationships" name="Subsequent Events" sheetId="22" state="visible" r:id="rId22"/>
    <sheet xmlns:r="http://schemas.openxmlformats.org/officeDocument/2006/relationships" name="Condensed Financial Information" sheetId="23" state="visible" r:id="rId23"/>
    <sheet xmlns:r="http://schemas.openxmlformats.org/officeDocument/2006/relationships" name="Valuation and Qualifying Accou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Recognition (Tables)" sheetId="27" state="visible" r:id="rId27"/>
    <sheet xmlns:r="http://schemas.openxmlformats.org/officeDocument/2006/relationships" name="Composition of Certain Financ_2" sheetId="28" state="visible" r:id="rId28"/>
    <sheet xmlns:r="http://schemas.openxmlformats.org/officeDocument/2006/relationships" name="Goodwill, Other Intangible As_2" sheetId="29" state="visible" r:id="rId29"/>
    <sheet xmlns:r="http://schemas.openxmlformats.org/officeDocument/2006/relationships" name="Income Taxes (Tables)" sheetId="30" state="visible" r:id="rId30"/>
    <sheet xmlns:r="http://schemas.openxmlformats.org/officeDocument/2006/relationships" name="Contract Balances (Tables)" sheetId="31" state="visible" r:id="rId31"/>
    <sheet xmlns:r="http://schemas.openxmlformats.org/officeDocument/2006/relationships" name="Retirement Plans (Tables)"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Equity (Tables)" sheetId="35" state="visible" r:id="rId35"/>
    <sheet xmlns:r="http://schemas.openxmlformats.org/officeDocument/2006/relationships" name="Fair Value of Financial Asset_2" sheetId="36" state="visible" r:id="rId36"/>
    <sheet xmlns:r="http://schemas.openxmlformats.org/officeDocument/2006/relationships" name="Segment and Geographic Inform_2" sheetId="37" state="visible" r:id="rId37"/>
    <sheet xmlns:r="http://schemas.openxmlformats.org/officeDocument/2006/relationships" name="Related Parties, Joint Ventur_2" sheetId="38" state="visible" r:id="rId38"/>
    <sheet xmlns:r="http://schemas.openxmlformats.org/officeDocument/2006/relationships" name="Consolidating Financial State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Revenue Recognition -Performanc" sheetId="44" state="visible" r:id="rId44"/>
    <sheet xmlns:r="http://schemas.openxmlformats.org/officeDocument/2006/relationships" name="Revenue Recognition -Narrative " sheetId="45" state="visible" r:id="rId45"/>
    <sheet xmlns:r="http://schemas.openxmlformats.org/officeDocument/2006/relationships" name="Revenue Recognition -Disaggrega" sheetId="46" state="visible" r:id="rId46"/>
    <sheet xmlns:r="http://schemas.openxmlformats.org/officeDocument/2006/relationships" name="Revenue Recognition -Balance Sh" sheetId="47" state="visible" r:id="rId47"/>
    <sheet xmlns:r="http://schemas.openxmlformats.org/officeDocument/2006/relationships" name="Revenue Recognition -Consolidat" sheetId="48" state="visible" r:id="rId48"/>
    <sheet xmlns:r="http://schemas.openxmlformats.org/officeDocument/2006/relationships" name="Revenue Recognition -Consolid_2" sheetId="49" state="visible" r:id="rId49"/>
    <sheet xmlns:r="http://schemas.openxmlformats.org/officeDocument/2006/relationships" name="Revenue Recognition -Consolid_3" sheetId="50" state="visible" r:id="rId50"/>
    <sheet xmlns:r="http://schemas.openxmlformats.org/officeDocument/2006/relationships" name="Revenue Recognition -Consolid_4" sheetId="51" state="visible" r:id="rId51"/>
    <sheet xmlns:r="http://schemas.openxmlformats.org/officeDocument/2006/relationships" name="Composition of Certain Financ_3" sheetId="52" state="visible" r:id="rId52"/>
    <sheet xmlns:r="http://schemas.openxmlformats.org/officeDocument/2006/relationships" name="Composition of Certain Financ_4" sheetId="53" state="visible" r:id="rId53"/>
    <sheet xmlns:r="http://schemas.openxmlformats.org/officeDocument/2006/relationships" name="Composition of Certain Financ_5" sheetId="54" state="visible" r:id="rId54"/>
    <sheet xmlns:r="http://schemas.openxmlformats.org/officeDocument/2006/relationships" name="Composition of Certain Financ_6" sheetId="55" state="visible" r:id="rId55"/>
    <sheet xmlns:r="http://schemas.openxmlformats.org/officeDocument/2006/relationships" name="Composition of Certain Financ_7" sheetId="56" state="visible" r:id="rId56"/>
    <sheet xmlns:r="http://schemas.openxmlformats.org/officeDocument/2006/relationships" name="Composition of Certain Financ_8" sheetId="57" state="visible" r:id="rId57"/>
    <sheet xmlns:r="http://schemas.openxmlformats.org/officeDocument/2006/relationships" name="Goodwill, Other Intangible As_3" sheetId="58" state="visible" r:id="rId58"/>
    <sheet xmlns:r="http://schemas.openxmlformats.org/officeDocument/2006/relationships" name="Goodwill, Other Intangible As_4" sheetId="59" state="visible" r:id="rId59"/>
    <sheet xmlns:r="http://schemas.openxmlformats.org/officeDocument/2006/relationships" name="Goodwill, Other Intangible As_5" sheetId="60" state="visible" r:id="rId60"/>
    <sheet xmlns:r="http://schemas.openxmlformats.org/officeDocument/2006/relationships" name="Income Taxes -Domestic and fore" sheetId="61" state="visible" r:id="rId61"/>
    <sheet xmlns:r="http://schemas.openxmlformats.org/officeDocument/2006/relationships" name="Income Taxes -Provision for inc" sheetId="62" state="visible" r:id="rId62"/>
    <sheet xmlns:r="http://schemas.openxmlformats.org/officeDocument/2006/relationships" name="Income Taxes -Schedule of defer" sheetId="63" state="visible" r:id="rId63"/>
    <sheet xmlns:r="http://schemas.openxmlformats.org/officeDocument/2006/relationships" name="Income Taxes -Reconciliation of" sheetId="64" state="visible" r:id="rId64"/>
    <sheet xmlns:r="http://schemas.openxmlformats.org/officeDocument/2006/relationships" name="Income Taxes -Reconciliation _2" sheetId="65" state="visible" r:id="rId65"/>
    <sheet xmlns:r="http://schemas.openxmlformats.org/officeDocument/2006/relationships" name="Income Taxes -Narrative (Detail" sheetId="66" state="visible" r:id="rId66"/>
    <sheet xmlns:r="http://schemas.openxmlformats.org/officeDocument/2006/relationships" name="Contract Balances -Narrative (D" sheetId="67" state="visible" r:id="rId67"/>
    <sheet xmlns:r="http://schemas.openxmlformats.org/officeDocument/2006/relationships" name="Contract Balances -Schedule of " sheetId="68" state="visible" r:id="rId68"/>
    <sheet xmlns:r="http://schemas.openxmlformats.org/officeDocument/2006/relationships" name="Retirement Plans -Narrative (De" sheetId="69" state="visible" r:id="rId69"/>
    <sheet xmlns:r="http://schemas.openxmlformats.org/officeDocument/2006/relationships" name="Retirement Plans -Schedule of p" sheetId="70" state="visible" r:id="rId70"/>
    <sheet xmlns:r="http://schemas.openxmlformats.org/officeDocument/2006/relationships" name="Debt -Schedule of debt (Details" sheetId="71" state="visible" r:id="rId71"/>
    <sheet xmlns:r="http://schemas.openxmlformats.org/officeDocument/2006/relationships" name="Debt -Narrative (Details)" sheetId="72" state="visible" r:id="rId72"/>
    <sheet xmlns:r="http://schemas.openxmlformats.org/officeDocument/2006/relationships" name="Debt -Schedule of debt redempti" sheetId="73" state="visible" r:id="rId73"/>
    <sheet xmlns:r="http://schemas.openxmlformats.org/officeDocument/2006/relationships" name="Debt -Schedule of debt maturiti"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Equity -Narrative (Details)" sheetId="77" state="visible" r:id="rId77"/>
    <sheet xmlns:r="http://schemas.openxmlformats.org/officeDocument/2006/relationships" name="Equity -Summary of Class B inte" sheetId="78" state="visible" r:id="rId78"/>
    <sheet xmlns:r="http://schemas.openxmlformats.org/officeDocument/2006/relationships" name="Equity -Summary of changes in n" sheetId="79" state="visible" r:id="rId79"/>
    <sheet xmlns:r="http://schemas.openxmlformats.org/officeDocument/2006/relationships" name="Fair Value of Financial Asset_3" sheetId="80" state="visible" r:id="rId80"/>
    <sheet xmlns:r="http://schemas.openxmlformats.org/officeDocument/2006/relationships" name="Fair Value of Financial Asset_4" sheetId="81" state="visible" r:id="rId81"/>
    <sheet xmlns:r="http://schemas.openxmlformats.org/officeDocument/2006/relationships" name="Segment and Geographic Inform_3" sheetId="82" state="visible" r:id="rId82"/>
    <sheet xmlns:r="http://schemas.openxmlformats.org/officeDocument/2006/relationships" name="Segment and Geographic Inform_4" sheetId="83" state="visible" r:id="rId83"/>
    <sheet xmlns:r="http://schemas.openxmlformats.org/officeDocument/2006/relationships" name="Segment and Geographic Inform_5" sheetId="84" state="visible" r:id="rId84"/>
    <sheet xmlns:r="http://schemas.openxmlformats.org/officeDocument/2006/relationships" name="Segment and Geographic Inform_6" sheetId="85" state="visible" r:id="rId85"/>
    <sheet xmlns:r="http://schemas.openxmlformats.org/officeDocument/2006/relationships" name="Related Parties, Joint Ventur_3" sheetId="86" state="visible" r:id="rId86"/>
    <sheet xmlns:r="http://schemas.openxmlformats.org/officeDocument/2006/relationships" name="Related Parties, Joint Ventur_4" sheetId="87" state="visible" r:id="rId87"/>
    <sheet xmlns:r="http://schemas.openxmlformats.org/officeDocument/2006/relationships" name="Related Parties, Joint Ventur_5" sheetId="88" state="visible" r:id="rId88"/>
    <sheet xmlns:r="http://schemas.openxmlformats.org/officeDocument/2006/relationships" name="Consolidating Financial State_3" sheetId="89" state="visible" r:id="rId89"/>
    <sheet xmlns:r="http://schemas.openxmlformats.org/officeDocument/2006/relationships" name="Consolidating Financial State_4" sheetId="90" state="visible" r:id="rId90"/>
    <sheet xmlns:r="http://schemas.openxmlformats.org/officeDocument/2006/relationships" name="Consolidating Financial State_5" sheetId="91" state="visible" r:id="rId91"/>
    <sheet xmlns:r="http://schemas.openxmlformats.org/officeDocument/2006/relationships" name="Consolidating Financial State_6" sheetId="92" state="visible" r:id="rId92"/>
    <sheet xmlns:r="http://schemas.openxmlformats.org/officeDocument/2006/relationships" name="Consolidating Financial State_7" sheetId="93" state="visible" r:id="rId93"/>
    <sheet xmlns:r="http://schemas.openxmlformats.org/officeDocument/2006/relationships" name="Subsequent Events (Details)" sheetId="94" state="visible" r:id="rId94"/>
    <sheet xmlns:r="http://schemas.openxmlformats.org/officeDocument/2006/relationships" name="Schedule I - Condensed Financia" sheetId="95" state="visible" r:id="rId95"/>
    <sheet xmlns:r="http://schemas.openxmlformats.org/officeDocument/2006/relationships" name="Schedule I - Condensed Financ_2" sheetId="96" state="visible" r:id="rId96"/>
    <sheet xmlns:r="http://schemas.openxmlformats.org/officeDocument/2006/relationships" name="Schedule I - Condensed Financ_3" sheetId="97" state="visible" r:id="rId97"/>
    <sheet xmlns:r="http://schemas.openxmlformats.org/officeDocument/2006/relationships" name="Schedule I - Condensed Financ_4" sheetId="98" state="visible" r:id="rId98"/>
    <sheet xmlns:r="http://schemas.openxmlformats.org/officeDocument/2006/relationships" name="Valuation and Qualifying Acco_2" sheetId="99" state="visible" r:id="rId99"/>
  </sheets>
  <definedNames/>
  <calcPr calcId="124519" fullCalcOnLoad="1"/>
</workbook>
</file>

<file path=xl/sharedStrings.xml><?xml version="1.0" encoding="utf-8"?>
<sst xmlns="http://schemas.openxmlformats.org/spreadsheetml/2006/main" uniqueCount="1025">
  <si>
    <t>Document and Entity Information - USD ($)</t>
  </si>
  <si>
    <t>12 Months Ended</t>
  </si>
  <si>
    <t>Dec. 31, 2018</t>
  </si>
  <si>
    <t>Mar. 19, 2019</t>
  </si>
  <si>
    <t>Jun. 30, 2018</t>
  </si>
  <si>
    <t>Document and Entity Information [Abstract]</t>
  </si>
  <si>
    <t>Entity Registrant Name</t>
  </si>
  <si>
    <t>Delta Tucker Holdings, Inc.</t>
  </si>
  <si>
    <t>Entity Central Index Key</t>
  </si>
  <si>
    <t>0001514226</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Filer Category</t>
  </si>
  <si>
    <t>Non-accelerated Filer</t>
  </si>
  <si>
    <t>Entity Common Stock, Shares Outstanding</t>
  </si>
  <si>
    <t>Entity Small Business</t>
  </si>
  <si>
    <t>Entity Emerging Growth Company</t>
  </si>
  <si>
    <t>Entity Shell Company</t>
  </si>
  <si>
    <t>Entity Current Reporting Status</t>
  </si>
  <si>
    <t>No</t>
  </si>
  <si>
    <t>Entity Voluntary Filers</t>
  </si>
  <si>
    <t>Yes</t>
  </si>
  <si>
    <t>Entity Well-known Seasoned Issuers</t>
  </si>
  <si>
    <t>Entity Public Float</t>
  </si>
  <si>
    <t>Consolidated Statements of Operations - USD ($) $ in Thousands</t>
  </si>
  <si>
    <t>Dec. 31, 2017</t>
  </si>
  <si>
    <t>Dec. 31, 2016</t>
  </si>
  <si>
    <t>Income Statement [Abstract]</t>
  </si>
  <si>
    <t>Revenue</t>
  </si>
  <si>
    <t>Cost of services</t>
  </si>
  <si>
    <t>Selling, general and administrative expenses</t>
  </si>
  <si>
    <t>Depreciation and amortization expense</t>
  </si>
  <si>
    <t>Earnings from equity method investees</t>
  </si>
  <si>
    <t>Impairment of goodwill, intangibles and long lived assets</t>
  </si>
  <si>
    <t>Operating income</t>
  </si>
  <si>
    <t>Interest expense</t>
  </si>
  <si>
    <t>Loss on early extinguishment of debt</t>
  </si>
  <si>
    <t>Interest income</t>
  </si>
  <si>
    <t>Other income, net</t>
  </si>
  <si>
    <t>Income (loss) before income taxes</t>
  </si>
  <si>
    <t>Provision for income taxes</t>
  </si>
  <si>
    <t>Net income (loss)</t>
  </si>
  <si>
    <t>Noncontrolling interests</t>
  </si>
  <si>
    <t>Net income (loss) attributable to Delta Tucker Holdings, Inc.</t>
  </si>
  <si>
    <t>Consolidated Statements of Comprehensive Income (Loss) - USD ($) $ in Thousands</t>
  </si>
  <si>
    <t>Statement of Comprehensive Income [Abstract]</t>
  </si>
  <si>
    <t>Other comprehensive (loss) income, net of tax:</t>
  </si>
  <si>
    <t>Foreign currency translation adjustment</t>
  </si>
  <si>
    <t>Other comprehensive (loss) income, before tax</t>
  </si>
  <si>
    <t>Income tax benefit (expense) related to items of other comprehensive (loss) income</t>
  </si>
  <si>
    <t>Other comprehensive (loss) income</t>
  </si>
  <si>
    <t>Comprehensive income (loss)</t>
  </si>
  <si>
    <t>Comprehensive income (loss) attributable to noncontrolling interests</t>
  </si>
  <si>
    <t>Comprehensive income (loss) attributable to Delta Tucker Holdings, Inc.</t>
  </si>
  <si>
    <t>Consolidated Balance Sheets - USD ($) $ in Thousands</t>
  </si>
  <si>
    <t>Jan. 01, 2018</t>
  </si>
  <si>
    <t>Dec. 31, 2015</t>
  </si>
  <si>
    <t>Current assets:</t>
  </si>
  <si>
    <t>Cash and cash equivalents</t>
  </si>
  <si>
    <t>Accounts receivable, net of allowances of $2,784 and $10,142, respectively</t>
  </si>
  <si>
    <t>Contract assets</t>
  </si>
  <si>
    <t>Prepaid expenses and other current assets</t>
  </si>
  <si>
    <t>Total current assets</t>
  </si>
  <si>
    <t>Property and equipment, net</t>
  </si>
  <si>
    <t>Goodwill</t>
  </si>
  <si>
    <t>Tradenames, net</t>
  </si>
  <si>
    <t>Other intangibles, net</t>
  </si>
  <si>
    <t>Long-term deferred taxes</t>
  </si>
  <si>
    <t>Other assets, net</t>
  </si>
  <si>
    <t>Total assets</t>
  </si>
  <si>
    <t>Current liabilities:</t>
  </si>
  <si>
    <t>Current portion of long-term debt, net</t>
  </si>
  <si>
    <t>[1]</t>
  </si>
  <si>
    <t>Accounts payable</t>
  </si>
  <si>
    <t>Accrued payroll and employee costs</t>
  </si>
  <si>
    <t>Contract liabilities</t>
  </si>
  <si>
    <t>Accrued liabilities</t>
  </si>
  <si>
    <t>Income taxes payable</t>
  </si>
  <si>
    <t>Total current liabilities</t>
  </si>
  <si>
    <t>Long-term debt, net</t>
  </si>
  <si>
    <t>Other long-term liabilities</t>
  </si>
  <si>
    <t>Total liabilities</t>
  </si>
  <si>
    <t>DEFICIT</t>
  </si>
  <si>
    <t>Common stock, $0.01 par value – 1,000 shares authorized and 100 shares issued and outstanding at December 31, 2018 and December 31, 2017, respectively.</t>
  </si>
  <si>
    <t>Additional paid-in capital</t>
  </si>
  <si>
    <t>Accumulated deficit</t>
  </si>
  <si>
    <t>Accumulated other comprehensive loss</t>
  </si>
  <si>
    <t>Total deficit attributable to Delta Tucker Holdings, Inc.</t>
  </si>
  <si>
    <t>Total deficit</t>
  </si>
  <si>
    <t>Total liabilities and deficit</t>
  </si>
  <si>
    <t>The carrying amount of the current portion of long-term debt as of December 31, 2018 includes the Revolver (as defined below). As of December 31, 2018, there were no amounts borrowed under the Revolver. The carrying amount of the current portion of long-term debt as of December 31, 2018 also includes our Excess Cash Flow Payment of $17.8 million, which was paid on March 19, 2019.</t>
  </si>
  <si>
    <t>Consolidated Balance Sheets (Parenthetical) - USD ($) $ in Thousands</t>
  </si>
  <si>
    <t>Apr. 01, 2010</t>
  </si>
  <si>
    <t>Statement of Financial Position [Abstract]</t>
  </si>
  <si>
    <t>Accounts receivable, allowances</t>
  </si>
  <si>
    <t>Common stock, par value (USD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loss) to net cash provided by operating activities:</t>
  </si>
  <si>
    <t>Depreciation and amortization</t>
  </si>
  <si>
    <t>Amortization of deferred loan costs and original issue discount</t>
  </si>
  <si>
    <t>Allowance on accounts receivable and other noncash gains or losses</t>
  </si>
  <si>
    <t>Impairment of goodwill, intangibles and long-lived assets</t>
  </si>
  <si>
    <t>Distributions from equity method investees</t>
  </si>
  <si>
    <t>Deferred income taxes</t>
  </si>
  <si>
    <t>Share based compensation</t>
  </si>
  <si>
    <t>Other, including paid in kind interest</t>
  </si>
  <si>
    <t>Changes in assets and liabilities:</t>
  </si>
  <si>
    <t>Accounts receivable and contract assets</t>
  </si>
  <si>
    <t>Accounts payable, accrued liabilities and contract liabilities</t>
  </si>
  <si>
    <t>Net cash provided by operating activities</t>
  </si>
  <si>
    <t>Cash flows from investing activities</t>
  </si>
  <si>
    <t>Purchase of property and equipment</t>
  </si>
  <si>
    <t>Proceeds from sale of property and equipment</t>
  </si>
  <si>
    <t>Purchase of software</t>
  </si>
  <si>
    <t>Return of capital from equity method investees</t>
  </si>
  <si>
    <t>Contributions to equity method investees</t>
  </si>
  <si>
    <t>Net cash used in by investing activities</t>
  </si>
  <si>
    <t>Cash flows from financing activities</t>
  </si>
  <si>
    <t>Payment to bondholders of senior unsecured notes</t>
  </si>
  <si>
    <t>Payments of deferred financing cost</t>
  </si>
  <si>
    <t>Equity contribution from affiliates of Cerberus</t>
  </si>
  <si>
    <t>Payment of dividends to noncontrolling interests</t>
  </si>
  <si>
    <t>Net cash (used in) provided by financing activities</t>
  </si>
  <si>
    <t>Net increase in cash, cash equivalents and restricted cash</t>
  </si>
  <si>
    <t>Cash, cash equivalents and restricted cash, beginning of period</t>
  </si>
  <si>
    <t>Cash, cash equivalents and restricted cash, end of period</t>
  </si>
  <si>
    <t>Income taxes paid, net of receipts</t>
  </si>
  <si>
    <t>Interest paid</t>
  </si>
  <si>
    <t>Revolving Credit Facility</t>
  </si>
  <si>
    <t>Borrowings on credit facility</t>
  </si>
  <si>
    <t>Payments on credit facility</t>
  </si>
  <si>
    <t>Senior Credit Facility</t>
  </si>
  <si>
    <t>Cerberus 3L Note</t>
  </si>
  <si>
    <t>Includes amounts in Cost of services of $3.5 million, $1.9 million and $1.1 million for the years ended December 31, 2018, December 31, 2017 and December 31, 2016, respectively.</t>
  </si>
  <si>
    <t>Consolidated Statements of Deficit - USD ($) $ in Thousands</t>
  </si>
  <si>
    <t>Increase (Decrease) in Stockholders' Equity [Roll Forward]</t>
  </si>
  <si>
    <t>Balance, beginning of period (in shares)</t>
  </si>
  <si>
    <t>Balance, beginning of period</t>
  </si>
  <si>
    <t>Share based compensation, net</t>
  </si>
  <si>
    <t>Net (loss) income attributable to Delta Tucker Holdings, Inc.</t>
  </si>
  <si>
    <t>Comprehensive (loss) income attributable to Delta Tucker Holdings, Inc.</t>
  </si>
  <si>
    <t>Capital contribution</t>
  </si>
  <si>
    <t>DIFZ financing, net of tax</t>
  </si>
  <si>
    <t>Dividends declared to noncontrolling interest</t>
  </si>
  <si>
    <t>Adjustment due to adoption of ASC 606</t>
  </si>
  <si>
    <t>Balance, end of period</t>
  </si>
  <si>
    <t>Common Stock</t>
  </si>
  <si>
    <t>Additional Paid-in Capital</t>
  </si>
  <si>
    <t>Accumulated Deficit</t>
  </si>
  <si>
    <t>Accumulated Other Comprehensive Loss</t>
  </si>
  <si>
    <t>Total Deficit Attributable to Delta Tucker Holdings, Inc.</t>
  </si>
  <si>
    <t>Noncontrolling Interests</t>
  </si>
  <si>
    <t>Significant Accounting Policies and Accounting Developments</t>
  </si>
  <si>
    <t>Accounting Policies [Abstract]</t>
  </si>
  <si>
    <t>Significant Accounting Policies and Accounting Developments Unless the context otherwise indicates, references herein to "we," "our," "us," or "the Company" refer to Delta Tucker Holdings, Inc. and our consolidated subsidiaries. The Company was incorporated in the state of Delaware on April 1, 2010. On July 7, 2010, DynCorp International Inc. ("DynCorp International") completed a merger with Delta Tucker Sub, Inc., a wholly owned subsidiary of the Company. Pursuant to the Agreement and Plan of Merger dated as of April 11, 2010, Delta Tucker Sub, Inc. merged with and into DynCorp International, with DynCorp International becoming the surviving corporation and a wholly-owned subsidiary of the Company (the "Merger"). Since Cerberus Capital Management, L.P. ("Cerberus") indirectly owns all of our outstanding equity, DynCorp International’s stock is no longer publicly traded as of the Merger. These consolidated financial statements have been prepared, pursuant to accounting principles generally accepted in the United States of America ("GAAP"). Fiscal Year The Company's fiscal year ends on December 31. These financial statements reflect our financial results for the years ended December 31, 2018 , December 31, 2017 and December 31, 2016 . Principles of Consolidation The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The Company classifies its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income (loss) in Earnings from equity method investees in the consolidated statement of operations. Economic rights in active joint ventures that are operationally integral are indicated by the ownership percentages in the table listed below. Partnership for Temporary Housing LLC ("PaTH") 30 % Global Linguist Solutions LLC ("GLS") 51 % If the Company considers our involvement less significant, the share of the joint venture’s net earnings is reported in Other income, net in the consolidated statement of operations. As of December 31, 2018 , there are no active joint ventures not considered operationally integral to the Company. Noncontrolling Interests We record the impact of our partners' interests in less than wholly owned consolidated joint ventures as noncontrolling interests. Currently, DynCorp International FZ-LLC ("DIFZ") is our only consolidated joint venture for which we do not own 100% of the entity. In March 2012, we entered into a non-cash dividend distribution transaction with Cerberus Series Four Holdings, LLC and Cerberus Partners II, L.P., in which we distributed half of our 50% ownership in DIFZ. We now hold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consolidated statements of operations as an increase or reduction in arriving at "Net income (loss) attributable to Delta Tucker Holdings, Inc." Noncontrolling interests is located in the deficit section on the consolidated balance sheets. See Note 13 for further information regarding DIFZ. Use of Estimates General - We are predominantly a services provider and only include products or systems when necessary for the execution of the service arrangement. As such, systems, equipment or materials are not generally separable from the services we provide. Revenue is recognized for a contract when it has approval and commitment from both parties, the rights of the parties are identified, payment terms are identified, the contract has commercial substance, and collectability is probable. Our contracts are primarily with U.S. government customers and are generally structured under the following contract types: (i) fixed-price; (ii) time-and-materials; and (iii) cost-reimbursement contracts. In a fixed-price contract, the price is generally not subject to adjustment based on costs incurred and may include firm fixed-price, fixed-price with economic adjustment, and fixed-price incentive elements. Time-and-materials contracts provide for acquiring supplies or services on the basis of direct labor hours at fixed hourly/daily rates plus materials at cost. Cost-reimbursement contracts provide for payment for allowable incurred costs, to the extent prescribed in the contract, plus a fixed-fee, award-fee, incentive-fee or a combination thereof. Our contracts contain promises to provide distinct goods or services to the customer which represent performance obligations and is the unit of account under ASU 2014-09, Revenue from Contracts with Customers (Topic 606) ("ASC 606"). To determine the proper revenue recognition method, consideration is given as to whether a single contract should be accounted for as more than one performance obligation or whether two or more contracts should be combined and accounted for as one single contract. For most of our contracts, the customer contracts with us to provide a significant service of integrating a complex set of tasks and deliverables into a single service solution. Hence, the entire contract is accounted for as one performance obligation. Less commonly, however, we may promise to provide distinct goods or services within a contract in which case we separate the contract into more than one performance obligation. If a contract has multiple performance obligations, the contract’s transaction price is allocated based on the estimated relative standalone selling prices of the promised goods or services underlying each performance. The primary method used to estimate standalone selling price is the expected cost plus a margin approach. In instances where a performance obligation does not have an observable standalone selling price, we select an estimation method that maximizes the use of observable inputs. Major factors we consider in determining total estimated revenue and cost include the base contract price, contract options, change orders (modifications of the original contract), back charges and claims, and contract provisions for penalties, award fees and performance incentives. All of these factors and other less significant contract provisions are evaluated throughout the life of our contracts when estimating transaction price. We inherently have risks related to our estimates with long-term contracts. Actual amounts could materially differ from these estimates. We believe the following are the risks associated with our estimation process: (i) assumptions are uncertain and inherently judgmental at the time of the estimate; (ii) use of reasonably different assumptions could have changed our estimates, particularly with respect to estimates of contract revenues, costs and recoverability of assets; and (iii) changes in estimates could have material effects on our financial condition or results of operations. The impact of any one of these factors could contribute to a material cumulative adjustment. Our revenues are primarily derived from long-term contracts and programs with a base period and multiple option periods for services provided to the U.S. federal government. We recognize revenue over time and our contracts typically have one year base periods and multiple one year option periods. The option periods are considered separate purchase obligations from the base period. Generally, the terms and conditions of the contracts result in a continuous transfer of control over the relevant goods and services. As a result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a cost-to-cost measure of progress for our contracts because it best depicts the transfer of assets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and subcontractors’ costs, other direct costs and an allocation of indirect costs. In certain instances, we may recognize revenue at the point in time at which control is transferred to the customer using an output method based on units produced or delivered. We consider the unfunded portions of a contract and award and incentive fees to be variable consideration. Some of our long-term contracts with the U.S. government are only partially funded at inception as a result of the U.S. government’s annual budget and appropriations process. The unfunded portion of a contract is included in the estimated transaction price to the extent it is probable that the unfunded portion of the contract will become funded. We consider the following factors in determining the likelihood that the unfunded portion of the contract would not result in a significant revenue reversal: (i) period of time before contract funding is expected; (ii) history of receiving funding in similar situations; and (iii) communication from the customer that funding will be obtained. Award and incentive fees are generally awarded upon achievement of specified performance objectives, milestones, or cost targets and are considered variable consideration. We do not consider the mere existence of potential award or incentive fees as presumptive evidence that award or incentive fees are to be included in determining total transaction price. We include award or incentive fees in the estimated transaction price to the extent it is probable that a significant reversal of cumulative revenue recognized will not occur when the uncertainty associated with the variable consideration is resolved. These estimates are based largely on an assessment of our anticipated performance, historical award experience, and information that is reasonably available to us. Pre-contract costs are costs incurred to fulfill a contract in anticipation of a contract award. Pre-contract costs such as those specifically chargeable to a customer and probable of recovery under a specific anticipated contract would be capitalized. All other pre-contract costs, including start-up costs, would be expensed as incurred. Management regularly reviews project profitability and underlying estimates, including total cost to complete a project. For each project, estimates for total project costs are based on such factors as a project's contractual requirements and management's assessment of current and future pricing, economic conditions, political conditions and site conditions. Estimates can be impacted by such factors as additional requirements from our customers, a change in labor markets impacting the availability or cost of a skilled workforce, regulatory changes both domestically and internationally, political unrest or security issues at project locations. Revisions to estimates are reflected in our consolidated results of operations as changes in accounting estimates in the periods in which the facts that give rise to the revisions become known by management. We believe long-term contracts, contracts in a loss position, contracts with material award fees, and contract modifications drive the significant changes in estimates in our contracts. The preparation of the financial statements in conformity with GAAP requires us to make estimates and assumptions that affect the amounts reported in the financial statements and accompanying notes. Management evaluates these estimates and assumptions on an ongoing basis, including but not limited to, those relating to allowances for doubtful accounts, fair value and impairment of intangible assets and goodwill, income taxes, stock based compensation, profitability on contracts, anticipated contract modifications, contingencies and litigation, and the effects of changes, if any, are reflected in the consolidated statements of operations in the period that they are determined. Actual results could differ from those estimates. The majority of our contracts are accounted for under series guidance, as the performance obligation represents a series of distinct goods and services where each day of the promised service is a distinct obligation, and the effects of changes in contract estimates related to certain types of contracts accounted for using an input method measure of progress, such as cost-to-cost, are recognized prospectively. Changes in these estimates can occur over the life of a contract for a variety of reasons, including changes in scope, estimated incentive or award fees, cost estimates, level of effort and/or other assumptions impacting revenue or cost to perform a contract. Changes in contract estimates related to past performance are recognized in the period in which such changes are made for the inception to date effect of the changes. The gross favorable and unfavorable adjustments to income before income taxes below reflect changes in contract estimates during each reporting period, excluding new or completed contracts where no comparative estimates exist between reporting periods. The following amounts during the years ended December 31, 2018 , December 31, 2017 and December 31, 2016 are presented under ASC 605, due to the adoption of ASC 606 on January 1, 2018 using the modified retrospective method. For the years ended December 31, 2018 December 31, 2017 December 31, 2016 (Amounts in millions) Gross favorable adjustments $ 22.3 $ 26.9 $ 27.9 Gross unfavorable adjustments (6.0 ) (3.3 ) (31.8 ) Net adjustments $ 16.3 $ 23.6 $ (3.9 ) Cash and Cash Equivalents For purposes of reporting cash and cash equivalents, we consider all highly liquid investments purchased with an original maturity of three months or less to be cash equivalents. Contract Assets Contract assets primarily consist of unbilled receivables which represent rights to consideration for work completed but not billed as of the reporting date. Due to the adoption of ASC 606, amounts previously presented as unbilled receivables in Accounts receivable, net of allowances, for the year ended December 31, 2017 of $191.8 million , have prospectively been presented as Contract assets within our consolidated balance sheets. Contract Liabilities Contract liabilities represent advanced payments, billings in excess of costs and earnings, and deferred revenue amounts. These amounts are recognized as revenue once the performance progress has occurred. Contract assets and liabilities are reported in a net position on a contract-by-contract basis at the end of each reporting period. Advance payments and billings in excess of revenue as current, and deferred revenue as current or noncurrent based on the timing of when revenue is expected to be recognized. Due to the adoption of ASC 606, amounts received from customers in excess of revenue recognized previously presented within customer liabilities in Total accrued liabilities, for the year ended December 31, 2017 of $9.2 million , have prospectively been presented as Contract liabilities within our consolidated balance sheets. Allowance for Doubtful Accounts We establish an allowance for doubtful accounts against specific billed receivables based upon the latest information available to determine whether invoices are ultimately collectible. Such information includes the historical trends of write-offs and recovery of previously written-off accounts, the financial strength of the respective customer and projected economic and market conditions. The evaluation of these factors involves subjective judgments and changes in these factors may cause an increase to our estimated allowance for doubtful accounts, which could impact our consolidated financial statements by incurring bad debt expense. Given that we primarily serve the U.S. government, we believe the risk is low that changes in our allowance for doubtful accounts would result in a material impact on our financial results. Property and Equipment The cost of property and equipment, less applicable residual values, is depreciated using the straight-line method. Depreciation commences when the specific asset is complete, installed and ready for normal use. Depreciation related to equipment purchased for specific contracts is typically included within Cost of services, as this depreciation is directly attributable to project costs. We evaluate property and equipment for impairment quarterly by examining factors such as existence, functionality, obsolescence and physical condition. In the event we experience impairment, we revise the useful life estimate and record the impairment to arrive at a revised net book value. Our standard depreciation and amortization policies are as follows: Aircraft 5 to 10 years Computers and related equipment 3 to 5 years Leasehold improvements Shorter of lease term or useful life Office furniture and fixtures 2 to 10 years Vehicles 2 to 10 years Customer Related Intangible Assets The initial values assigned to customer-related intangibles were the result of fair value calculations associated with business combinations. The values were determined based on estimates and judgments regarding expectations for the estimated future after-tax cash flows from those assets over their lives, including the probability of expected future contract renewals and sales, less a cost-of-capital charge, all of which was discounted to present value. We evaluate the carrying value of our customer-related intangibles within the asset group representing the lowest level of identifiable cash flows whenever events or changes in circumstances indicate that the carrying amount may not be recoverable. The customer related intangible carrying value is considered impaired when the anticipated undiscounted cash flows from such asset group is less than its carrying value. In that case, a loss is recognized based on the amount by which the carrying value exceeds the fair value. Indefinite-Lived Assets and Goodwill Indefinite-lived assets, including goodwill and indefinite-lived tradename, are not amortized but are subject to an annual impairment test. We evaluate goodwill and indefinite lived tradename for impairment annually in the first month of the fourth quarter of each fiscal year and when a triggering event occurs or circumstances change to suggest that the carrying value may not be recoverable. The impairment test compares the fair value of each of our reporting units with its carrying amount, including indefinite-lived assets. If upon completion of the impairment test, the carrying value of the reporting unit exceeds its fair value, the Company will recognize an impairment loss. Income Taxes We file income, franchise, gross receipts and similar tax returns in many jurisdictions. Our tax returns are subject to audit by the Internal Revenue Service, within most states in the U.S. and by various government agencies representing several jurisdictions outside the U.S. We use the asset and liability approach for financial accounting and reporting for income taxes in accordance with GAAP. Deferred income tax assets and liabilities are computed quarter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On December 22, 2017, the President of the United States signed into law the Tax Act. The Tax Act amends the Internal Revenue Code to reduce tax rates and modify policies, credits, and deductions for individuals and businesses. For businesses, the Tax Act creates limitations on interest expense deductions (if certain conditions apply) and reduces the corporate federal tax rate from a maximum of 35% to a flat 21% rate, effective January 1, 2018. Income tax expense is made up of current expense which includes both permanent and temporary differences and deferred expense which only includes temporary differences. Income tax expense is the amount of tax payable for the period plus or minus the change in deferred tax assets and liabilities during the period. We perform a comprehensive review of our portfolio of uncertain tax positions regularly. The accounting for uncertainty in income taxes requires a more-likely-than-not threshold for financial statement recognition and measurement of tax positions taken or expected to be taken in a tax return. A liability is recorded when a benefit is recognized for a tax position and it is not more-likely-than-not that the position will be sustained on its technical merits or where the position is more-likely-than-not that it will be sustained on its technical merits, but the largest amount to be realized upon settlement is less than 100% of the position. To the extent that our assessment of such tax positions changes, the change in estimate is recorded in the period in which the determination is made. Tax-related interest is included within interest expense and tax-related penalties are included within income tax expense in our consolidated statements of operations. See Note 5 regarding income taxes. Share Based Compensation We recognize compensation expense in the financial statements for all share based arrangements. Share based compensation cost is measured at the date of grant, based on the fair value of the award, and is recognized over the employee's requisite service period. See Note 10 for further discussion on share based compensation. Currency Translation The assets and liabilities of our subsidiaries outside the U.S. that have a currency other than the U.S. dollar are translated into U.S. dollars at the rates of exchange in effect at the balance sheet dates. Results of operations and cash flow items for these subsidiaries are translated at the average exchange rates prevailing during the period. Gains and losses resulting from currency transactions and the re-measurement of the financial statements of U.S. functional currency foreign subsidiaries are recognized currently in Cost of services and Other income, net, respectively and those resulting from translation of financial statements are included in accumulated other comprehensive income (loss). Our foreign currency transactional gains and losses were not material for the calendar years ended December 31, 2018 , December 31, 2017 and December 31, 2016 . Operating Segments In January 2018, the Company amended its organizational structure to improve efficiencies within existing businesses, capitalize on new opportunities, continue international growth and expand commercial business. The Company’s three operating and reporting segments, Aviation Engineering, Logistics, and Sustainment ("AELS"), Aviation Operations and Life Cycle Management ("AOLC") and DynLogistics, were re-aligned into two operating and reporting segments by combining AELS and AOLC into DynAviation with DynLogistics continuing to operate as a separate segment. Our chief operating decision maker, Chief Executive Officer George Krivo, assesses performance and allocates resources based upon the separate financial information around the Company’s operating segments, which is comprised of numerous contracts. Each operating and reportable segment is its own reporting unit. Recently Adopted Accounting Standards In May 2014, the FASB issued ASC 606, which replaces numerous requirements in U.S. GAAP, including industry-specific requirements, and provides companies with a single revenue recognition model for recognizing revenue from contracts with customers. We adopted ASC 606, Revenue from Contracts with Customers, as of January 1, 2018 using the modified retrospective approach only on contracts not completed at the date of initial application with the cumulative effect of adoption recorded as an adjustment to the opening balance of equity as of that date without restatement of comparative periods. See Note 2 for the required disclosures related to the impact of adopting this standard and a discussion of the Company's updated policies related to revenue recognition. Recently Issued Accounting Developments In February 2016, the FASB issued ASU No. 2016-02, Leases, which was subsequently amended in calendar year 2018 by ASU 2018-10, ASU 2018-11 and ASU 2018-20 (collectively, "ASC 842"). The guidance in ASC 842 supersedes the lease recognition requirements in ASC Topic 840, Leases . ASC 842 requires an entity to recognize right-of-use assets and lease liabilities arising from a lease for both financing and operating leases, along with additional qualitative and quantitative disclosures. Entities are required to adopt ASC 842 using a modified retrospective approach, subject to certain optional practice expedients, and apply the provisions of ASC 842 to leasing arrangements existing at or entered into after the earliest comparative period presented in the financial statements. ASC 842 is effective for fiscal years beginning after December 15, 2018, with early adoption permitted. The new standard will be effective for the Company in the first quarter of calendar year 2019. The Company established a cross-functional team consisting of accounting, procurement, IT and operational professionals and other key stakeholders to implement the new standard. As part of the Company’s assessment and implementation plan, the Company performed a completeness assessment over the lease population, analyzing the adoption and on-going accounting, disclosure and control requirements and assessing opportunities to make certain changes to its business policies, processes, systems and internal controls in order to determine the best implementation strategy. The Company also made an accounting policy election to keep leases with an initial term of 12 months or less (“short-term leases”) off of the balance sheet. The Company will recognize those lease payments in the Consolidated Statements of Operations on a straight-line basis over the lease term. Based on our assessment, the Company’s material leases, which are classified as operating leases under ASC 840 are expected to be classified as short-term leases under the new standard. The Company's long-term leases (term in excess of 12 months) which primarily includes our building rentals (consisting primarily of our corporate office lease commitments), equipment leases and a limited number of embedded leases within certain of our contracts primarily associated with real estate and equipment will be subject to the new guidance and recognized as right-of-use assets and lease liabilities upon adoption. We estimate adoption of the standard will result in recognition of additional total assets ranging from $24.0 million to $30.0 million and total liabilities ranging from $35.0 million to $41.0 million as of January 1, 2019 . The Company does not expect the adoption of the new standard to materially impact its results of operations and cash flows. The Company's existing debt agreements provide that the effect of any change in GAAP occurring after the applicable closing date or its application thereof under the existing debt documents may be eliminated, including any change of this standard. Accordingly, the new standard will have no impact on the Company's compliance under the existing debt agreements. In June 2016, the FASB issued ASU No. 2016-13, Financial Instruments - 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The amendments are effective for annual reporting periods, and interim periods therein, beginning after December 15, 2019 and applied using a prospective transition approach for debt securities for which an other-than-temporary impairment had been recognized before the effective date. In November 2018, the FASB issued ASU No. 2018-19, Codification Improvements to Topic 326, Financial Instruments - Credit Losses which clarifies that receivables arising from operating leases are within the scope of ASC 842, Leases and not as financial instruments. This ASU has the same effective date and transition requirements as ASU 2016-13. We are currently evaluating the potential effects of the adoption of ASU 2016-13 and ASU 2018-19 on our consolidated financial statements. In February 2018, the FASB issued ASU No. 2018-02, Reporting Comprehensive Income - Reclassification of Certain Tax Effects from Accumulated Other Comprehensive Income to help businesses and other organizations present some effects from the Tax Act’s reduction in the corporate tax rate in their income statements. ASU 2018-02 gives the option of reclassifying what are called the “stranded” tax effects within accumulated other comprehensive income (loss) to retained earnings (deficit) during each fiscal year or quarter in which the effect of the lower tax rate is recorded. ASU 2018-02 instructs businesses and other organizations to provide a disclosure in their financial statement footnotes that describes the accounting policy they used to release the income tax effects from accumulated other comprehensive income (loss), whether they are reclassifying the stranded income tax effects from the Tax Act, and information about the other effects on taxes from the reclassification. The update is effective for fiscal years beginning after December 15, 2018, and the interim periods in those years, and early adoption is permitted. We are currently evaluating the potential effects of the adoption of ASU 2018-02 on our consolidated financial statements.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in fiscal years beginning after December 15, 2019 with early adoption permitted. We are currently evaluating the potential effects of the adoption of ASU 2018-13 on our consolidated financial statements. In August 2018, the FASB issued ASU No. 2018-15, Customer’s Accounting for Implementation Costs Incurred in a Cloud Computing Arrangement That Is a Service Contract to provide guidance on implementation costs incurred in a cloud computing arrangement that is a service contract. The ASU aligns the accounting for such costs with the guidance on capitalizing costs associated with developing or obtaining internal-use software. Specifically, the ASU amends ASC 350 to include in its scope implementation costs of such arrangements that are service contracts and clarifies that a customer should apply ASC 350-40 to determine which implementation costs should be capitalized. This guidance is effective for inter</t>
  </si>
  <si>
    <t>Revenue Recognition</t>
  </si>
  <si>
    <t>Revenue from Contract with Customer [Abstract]</t>
  </si>
  <si>
    <t>Revenue Recognition In May 2014, the FASB issued ASC 606, Revenue from Contracts with Customers, which replaces numerous requirements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ASC 606, as of January 1, 2018 using the modified retrospective approach with the cumulative effect of adoption recorded as an adjustment to the opening balance of equity as of that date without restatement of comparative periods. The impacts related to the adoption of ASC 606 on our portfolio of contracts primarily relate to the units of account and methods used to measure of progress toward satisfaction of a performance obligation. Previously, certain of our contracts that included multiple promises related to the transfer of goods or services to the customer were combined or segmented based on profit center and the requisite revenue was recognized by profit center using the percentage-of-completion method or completed-contract method. We now evaluate all promises in an arrangement to determine if they represent one or more distinct performance obligations. The adoption of ASC 606 will not change the total revenue or operating earnings recognized under these contracts, only the timing of when those amounts are recognized. Nature of Goods and Services The Company generally derives revenue from long-term, service-based contracts and programs for commercial, government, and military customers. Our contracts typically fall into the following two categories with the first representing substantially all of our revenue: (i) U.S. federal government contracts and (ii) other contracts. U.S. Federal Government Contracts - Contracts with the U.S. federal government, primarily with the U.S. Department of Defense (“DoD”) and the U.S. Department of State (“DoS”), contemplate the provision of services related to aviation solutions, construction management, base and logistics operations, intelligence training, and operations and linguistics support. Certain contracts are structured using an IDIQ vehicle and are awarded to multiple contractors. When a customer wishes to order services under an IDIQ contract, the customer issues a task order request for proposal to the contract awardees and task orders are awarded under a best-value approach. However, many IDIQ vehicles permit the customer to direct work to a particular contractor. The task orders awarded may be fixed-priced, time-and-materials, or cost-reimbursement contracts. The Company generally performs a contract over a base period with multiple option periods. The U.S. government is not obligated to exercise options under a contract after the base period. At the time of completion of the contract term of a U.S. government contract, the contract may be re-competed to the extent the service is still required. Historically, the Company has received additional revenue through increases in program scope beyond that of the original contract and “over and above” requests derived from changes in customer requests. For most of our contracts, we provide a significant service of integrating equipment, materials, and services into a single project which is accounted for as one performance obligation. In certain instances, we also provide a stand-ready service in the case where the Company responds to the customer’s needs on the basis of its demand. For contracts with multiple performance obligations, the contract’s transaction price is allocated to each performance obligation using the best estimate of the standalone selling price for each distinct good or service. Where a series of distinct services has been identified, the Company generally allocates variable consideration to distinct time increments of service (e.g. hours, days, etc.). Where the variable consideration is not directly tied to the base pricing structure of the contract (e.g. cost incurrence), the Company allocates variable consideration to a subset of services within a period (e.g. evaluation periods for awards/incentives). Revenues are recognized over time upon contract specifications. The method utilized to measure performance progress reflects the best depiction of control to the customer. If control is transferred over time, revenue is recognized over time using the cost-to-cost-method to measure performance progress. Typical payment terms for U.S. federal government contracts are in accordance with agreed-upon contractual terms, either at periodic intervals (e.g., biweekly or monthly) or upon achievement of contractual milestones. In most instances, the customer generally pays the Company for actual costs incurred within a short period of time. In certain cases, the Company receives interim payments as work progresses or receives an advance payment. The Company recognizes a liability for advance payments in excess of revenue recognized, which is included in contract liabilities on the balance sheet. The advance payment typically is not considered a significant financing component because it is used to meet working capital demands that can be higher in the early stages of a contract. Other Contracts - Contracts with non-federal government customers are predominantly service arrangements, which may involve various combinations related to the provision of services, delivery of equipment and materials, grant licenses and other rights, or take certain actions. For most of our contracts, we provide a significant service of integrating equipment, materials, or other services into a single project which is accounted for as one performance obligation. In certain instances, we also provide a stand-ready service whereby the Company responds to the customer’s needs on the basis of its demand. In determining transaction price, the Company considers the unfunded portions of a contract and award and incentive fees to be variable consideration, which is estimated using the best estimate of consideration to which the Company expects to be entitled per the terms and conditions of the contract at inception and reassessed quarterly. For contracts with multiple performance obligations, the contract’s transaction price is allocated to each performance obligation using the best estimate of the standalone selling price for each distinct good or service. Where a series of distinct services has been identified, the Company generally allocates variable consideration to distinct time increments of service (e.g. hours, days, etc.). Where the variable consideration is not directly tied to the base pricing structure of the contract (e.g. cost incurrence), the Company allocates variable consideration to a subset of services within a period (e.g. evaluation periods for awards/incentives). Revenue is recognized over time upon contract specifications. The method utilized to measure performance progress reflects the best depiction of control to the customer. If consideration is considered fixed, revenue is recognized over time using the cost-to-cost-method to measure performance progress. If consideration is considered variable, revenue is recognized as performance occurs. In instances where the contract structure is time-and-materials, the Company may utilize the practical expedient allowing the recognition of revenue in the amount at which the Company invoices as the invoiced amounts correspond directly with the value provided to the customer and to which it is entitled to payment for performance to date. As it relates to disclosing the remaining performance obligations, the Company is electing the practical expedient on not disclosing remaining performance obligations as the Company's performance obligations, with one exception, have an original expected duration of one year or less. The contract exception relates to a contract executed during the second quarter of calendar year 2018, which has a 30 month term and a remaining performance obligation of $201.6 million as of December 31, 2018 . We expect to recognize approximately 53% and 100% of our December 31, 2018 backlog as revenue over the next 12 and 24 months, respectively. In addition, during the second quarter of calendar year 2018, we received a $45.1 million advance payment on this contract, which is included in Contract liabilities, net of revenue recognized through December 31, 2018 . Typical payment terms for non-federal government contracts are in accordance with agreed-upon contractual terms, either at periodic intervals (e.g., biweekly or monthly) or upon achievement of contractual milestones. In certain cases, the Company receives interim payments as work progresses or receives an advance payment. The Company recognizes a liability for advance payments in excess of revenue recognized which is included in Contract liabilities on the consolidated balance sheet. The advance payment typically is not considered a significant financing component because it is used to meet working capital demands that can be higher in the early stages of a contract. Disaggregation of Revenue The following tables represent revenues disaggregated by customer-type and contract-type and include a reconciliation of the disaggregated revenue with reportable segments for the year ended December 31, 2018 : Under ASC 606 Year ended December 31, 2018 (Amounts in thousands) DynAviation DynLogistics Headquarters / Other Total Customer DOD $ 938,158 $ 865,243 $ — $ 1,803,401 DOS 105,860 146,452 — 252,312 Other 70,374 22,280 (92 ) 92,562 Total revenue $ 1,114,392 $ 1,033,975 $ (92 ) $ 2,148,275 Contract Type Fixed-Price $ 476,329 $ 314,245 $ (34 ) $ 790,540 Time-and-Materials 91,071 6,918 (4 ) 97,985 Cost-Reimbursement 546,992 712,812 (54 ) 1,259,750 Total revenue $ 1,114,392 $ 1,033,975 $ (92 ) $ 2,148,275 Financial Statement Impact of Adopting ASC 606 The Company adopted ASC 606 using the modified retrospective method and we recorded a net increase to opening accumulated deficit of $1.3 million as of January 1, 2018 due to the cumulative impact of adopting ASC 606. Additionally, amounts previously presented as unbilled receivables in Accounts receivable, net of allowances, for the year ended December 31, 2017 , have prospectively been presented as Contract assets and amounts received from customers in excess of revenue recognized previously presented within customer liabilities in Total accrued liabilities for the year ended December 31, 2017 , have prospectively been presented as Contract liabilities within the Company's consolidated balance sheets. As a result of applying the modified retrospective method to adopt the new revenue guidance, the following adjustments were made to accounts on the consolidated balance sheet as of January 1, 2018 : Impact of New Revenue Guidance on Financial Statement Line Items The following tables compare the reported consolidated statement of operations, comprehensive income and cash flows for the year ended December 31, 2018 and the consolidated balance sheet as of December 31, 2018 , to the pro-forma amounts had the previous guidance been in effect. Consolidated Statements of Operations Year ended December 31, 2018 (Amounts in thousands) As reported Pro forma as if the previous accounting guidance was in effect Revenue $ 2,148,275 $ 2,149,663 Cost of services (1,860,794 ) (1,860,789 ) Selling, general and administrative expenses (97,689 ) (97,689 ) Depreciation and amortization expense (24,058 ) (24,058 ) Earnings from equity method investees 178 178 Operating income 165,912 167,305 Interest expense (63,958 ) (63,958 ) Loss on early extinguishment of debt (4,010 ) (4,010 ) Interest income 2,654 2,654 Other income, net 2,681 2,681 Income before income taxes 103,279 104,672 Provision for income taxes (17,668 ) (17,983 ) Net income 85,611 86,689 Noncontrolling interests (1,114 ) (1,114 ) Net income attributable to Delta Tucker Holdings, Inc. $ 84,497 $ 85,575 The following summarizes the significant changes on the Company's consolidated statement of operations for the year ended December 31, 2018 as a result of the adoption of ASC 606 on January 1, 2018 compared to if the Company had continued to recognize revenues under ASC 605. The effect of the change was primarily driven by the change in period of performance of our contracts under ASC 605 as compared to ASC 606 and the impact of timing of recognition on variable consideration on certain contracts. The remaining impacts were not material. Consolidated Statements of Comprehensive Income Year ended December 31, 2018 (Amounts in thousands) As reported Pro forma as if the previous accounting guidance was in effect Net income $ 85,611 $ 86,689 Other comprehensive loss, net of tax: Foreign currency translation adjustment (71 ) (71 ) Other comprehensive loss, before tax (71 ) (71 ) Income tax benefit related to items of other comprehensive loss 16 16 Other comprehensive loss (55 ) (55 ) Comprehensive income 85,556 86,634 Comprehensive income attributable to noncontrolling interests (1,114 ) (1,114 ) Comprehensive income attributable to Delta Tucker Holdings, Inc. $ 84,442 $ 85,520 The Company's statements of comprehensive income were only impacted by the change in net income due to the adoption of ASC 606. Consolidated Balance Sheets As of December 31, 2018 (Amounts in thousands) As reported Pro forma as if the previous accounting guidance was in effect Current assets: Cash and cash equivalents $ 203,797 $ 203,797 Accounts receivable, net of allowances of $2,784 163,901 343,810 Contract assets 172,137 — Prepaid expenses and other current assets 44,013 44,013 Total current assets 583,848 591,620 Property and equipment, net 22,058 22,058 Goodwill 42,093 42,093 Tradenames, net 28,536 28,536 Other intangibles, net 32,867 32,867 Long-term deferred taxes 724 724 Other assets, net 8,173 8,173 Total assets $ 718,299 $ 726,071 Current liabilities: Current portion of long-term debt, net $ 17,073 $ 17,073 Accounts payable 107,221 107,221 Accrued payroll and employee costs 95,806 95,806 Contract liabilities 37,816 — Accrued liabilities 59,650 102,505 Income taxes payable 21,820 22,135 Total current liabilities 339,386 344,740 Long-term debt, net 474,660 474,660 Other long-term liabilities 10,553 10,553 Total liabilities 824,599 829,953 Common stock, $0.01 par value – 1,000 shares authorized and 100 shares issued and outstanding at December 31, 2018 — — Additional paid-in capital 596,948 596,948 Accumulated deficit (708,288 ) (705,870 ) Accumulated other comprehensive loss (459 ) (459 ) Total deficit attributable to Delta Tucker Holdings, Inc. (111,799 ) (109,381 ) Noncontrolling interests 5,499 5,499 Total deficit (106,300 ) (103,882 ) Total liabilities and deficit $ 718,299 $ 726,071 Total reported assets were $7.8 million less than total assets in the pro-forma balance sheet, which assumes the previous guidance remained in effect as of December 31, 2018 . This was largely due to the change in period of performance of our contracts under ASC 605 as compared to ASC 606 and the impact of timing of recognition on variable consideration on certain contracts. Total reported liabilities were $5.4 million less than total liabilities in the pro-forma balance sheet, which assumes the previous guidance remained in effect as of December 31, 2018 . This was primarily due to the change in amounts received from customers in excess of revenue recognized. The remaining impacts were not material. Consolidated Statements of Cash Flows Year ended December 31, 2018 (Amounts in thousands) As reported Pro forma as if the previous accounting guidance was in effect Cash flows from operating activities Net income $ 85,611 $ 86,689 Adjustments to reconcile net income to net cash provided by operating activities: Depreciation and amortization 27,538 27,538 Amortization of deferred loan costs and original issue discount 4,584 4,584 Allowance on accounts receivable and other noncash gains or losses (31,146 ) (31,146 ) Loss on early extinguishment of debt 4,010 4,010 Earnings from equity method investees (178 ) (178 ) Distributions from equity method investees 730 730 Deferred income taxes (355 ) (355 ) Share based compensation 64 64 Other, including paid in kind interest 4,540 4,540 Changes in assets and liabilities: Accounts receivable and contract assets 26,885 20,453 Prepaid expenses and other current assets 8,280 8,280 Accounts payable, accrued liabilities and contract liabilities 11,049 16,088 Income taxes payable 4,944 5,259 Net cash provided by operating activities 146,556 146,556 Cash flows from investing activities Purchase of property and equipment (8,857 ) (8,857 ) Proceeds from sale of property and equipment 16 16 Purchase of software (511 ) (511 ) Return of capital from equity method investees 12,511 12,511 Contributions to equity method investees (8,666 ) (8,666 ) Net cash used in investing activities (5,507 ) (5,507 ) Cash flows from financing activities Payments on senior secured credit facility (104,943 ) (104,943 ) Equity contribution from affiliates of Cerberus 400 400 Payment of dividends to noncontrolling interests (959 ) (959 ) Net cash used in financing activities (105,502 ) (105,502 ) Net increase in cash, cash equivalents and restricted cash 35,547 35,547 Cash, cash equivalents and restricted cash, beginning of period 168,250 168,250 Cash, cash equivalents and restricted cash, end of period $ 203,797 $ 203,797 The adoption of ASC 606 had no impact on the totals of the Company's cash flows from operating, investing and financing activities.</t>
  </si>
  <si>
    <t>Composition of Certain Financial Statement Captions</t>
  </si>
  <si>
    <t>Organization, Consolidation and Presentation of Financial Statements [Abstract]</t>
  </si>
  <si>
    <t>Composition of Certain Financial Statement Captions The following tables present financial information of certain consolidated balance sheet captions. Prepaid expenses and other current assets As of December 31, 2018 December 31, 2017 (Amounts in thousands) Prepaid expenses $ 40,446 $ 38,423 Inventories 1,051 8,240 Work-in-process inventory, net — 520 Joint venture receivables 31 29 Other current assets 2,485 5,330 Total prepaid expenses and other current assets $ 44,013 $ 52,542 Prepaid expenses include prepaid insurance, prepaid vendor deposits, and prepaid rent, none of which individually exceed 5% of current assets. We value our inventory at the lower of cost or net realizable value. Inventory decreased from $8.2 million as of December 31, 2017 to $1.1 million as of December 31, 2018 primarily due to the sale of inventory originally purchased for our T-6 Contractor Operated and Maintained Base Supply ("T-6 COMBS") contract. Property and equipment, net As of December 31, 2018 December 31, 2017 (Amounts in thousands) Aircraft $ 4,126 $ 3,868 Computers and related equipment 9,952 7,967 Leasehold improvements 16,982 17,614 Office furniture and fixtures 3,375 4,184 Vehicles 14,700 12,659 Gross property and equipment 49,135 46,292 Less accumulated depreciation (27,077 ) (22,724 ) Total property and equipment, net $ 22,058 $ 23,568 As of December 31, 2018 and December 31, 2017 , Property and equipment, net, also included the accrual for property additions of $0.2 million and $4.4 million , respectively. The reduction in property and equipment addition accruals for the year ended December 31, 2018 was due to vehicle additions on a DynLogistics program in calendar year 2017. Depreciation expense was $6.1 million , $4.6 million and $4.2 million for the years ended December 31, 2018 , December 31, 2017 and December 31, 2016 , respectively, including certain depreciation amounts classified as Cost of services. See Note 12 for additional discussion. Other assets, net As of December 31, 2018 December 31, 2017 (Amounts in thousands) Investment in affiliates $ 1,349 $ 5,746 Palm promissory notes, long-term portion 1,568 1,876 Other 5,256 4,885 Total other assets, net $ 8,173 $ 12,507 Investment in affiliates decreased from $5.7 million as of December 31, 2017 to $1.3 million as of December 31, 2018 primarily due to returns of capital from Babcock DynCorp Limited ("Babcock") and GLS. Accrued payroll and employee costs As of December 31, 2018 December 31, 2017 (Amounts in thousands) Wages, compensation and other benefits $ 79,349 $ 90,583 Accrued vacation 15,302 13,625 Accrued contributions to employee benefit plans 1,155 1,183 Total accrued payroll and employee costs $ 95,806 $ 105,391 Accrued liabilities As of December 31, 2018 December 31, 2017 (Amounts in thousands) Customer liability $ 9,435 $ 23,486 Accrued insurance 11,424 23,793 Accrued interest 23,471 23,194 Contract losses 1,608 2,660 Legal reserves 4,743 9,233 Other 8,969 16,318 Total accrued liabilities $ 59,650 $ 98,684 We adopted ASC 606, Revenue from Contracts with Customers , as of January 1, 2018 using the modified retrospective approach. Due to the adoption of ASC 606, amounts received from customers in excess of revenue recognized previously presented within customer liabilities in Total accrued liabilities for the year ended December 31, 2017 , have prospectively been presented as Contract liabilities within the Company's consolidated balance sheets without restatement to prior periods. See Note 6 for further discussion. Customer liabilities represent amounts due back to a customer. The reduction in customer liabilities is partially due to the settlement of certain liabilities in advance of the closeout of the Civilian Police ("CivPol") contract during calendar year 2018. The decrease in accrued insurance is primarily due to the timing of payments and the closing of certain insurance policies with our carriers. Contract losses represent our best estimate of forward losses using currently available information and could change in future periods as new facts and circumstances emerge. Changes to the provision for contract losses are presented in Cost of services on our Consolidated Statement of Operations. Legal matters include reserves related to various lawsuits and claims. See Note 9 for further discussion. Other is comprised primarily of accrued rent and workers' compensation related claims and other balances that are not individually material to the consolidated financial statements. The reduction in Other is primarily due to the timing of payments, including business receipt taxes, and the decrease in our accrued rent balance. Other long-term liabilities As of December 31, 2018 and December 31, 2017 , Other long-term liabilities were $10.6 million and $13.1 million , respectively. Other long-term liabilities are primarily due to our long-term incentive bonus plan and nonqualified unfunded deferred compensation plan of $3.0 million and $3.3 million as of December 31, 2018 and December 31, 2017 , respectively, and a long-term leasehold obligation related to our Tysons Corner facility in McLean, Virginia, of $2.4 million and $2.8 million as of December 31, 2018 and December 31, 2017 , respectively. Other long-term liabilities also include an uncertain tax benefit of $3.5 million as of both December 31, 2018 and December 31, 2017 .</t>
  </si>
  <si>
    <t>Goodwill, Other Intangible Assets and Long-Lived Assets</t>
  </si>
  <si>
    <t>Goodwill and Intangible Assets Disclosure [Abstract]</t>
  </si>
  <si>
    <t>Goodwill, Other Intangible Assets and Long-Lived Assets During the calendar year ended December 31, 2018 , we had two operating and reporting segments, which provide services domestically and in foreign countries primarily under contracts with the U.S. government: DynAviation and DynLogistics. Each operating and reportable segment is its own reporting unit. Of our two reporting units, only the DynLogistics reporting unit had a goodwill balance as of December 31, 2018 which we assess for potential goodwill impairment. The carrying amount of goodwill for DynLogistics was $42.1 million as of both December 31, 2018 and December 31, 2017 . We assess goodwill and other intangible assets with indefinite lives for impairment annually in the first month of the fourth quarter and when an event occurs or circumstances change that would suggest a triggering event. If a triggering event is identified, an impairment test is performed to identify any possible impairment in the period in which the event is identified. We estimate the fair value of our reporting units using a combination of the income approach and the market approach. Under the income approach, we utilize a discounted cash flow model based on several factors including balance sheet carrying values, historical results, our most recent forecasts, and other relevant quantitative and qualitative information. We discount the related cash flow forecasts using the weighted-average cost of capital at the date of evaluation. Under the market approach, we utilize comparative market multiples in the valuation estimate. While the income approach has the advantage of utilizing more company specific information, the market approach has the advantage of capturing market based transaction pricing. The estimates and assumptions used in assessing the fair value of our reporting units and the valuation of the underlying assets and liabilities are inherently subject to significant uncertainties. Determining the fair value of a reporting unit or an indefinite-lived intangible asset involves judgment and the use of significant estimates and assumptions, particularly related to future operating results and cash flows. These estimates and assumptions include, but are not limited to, revenue growth rates and operating margins used to calculate projected future cash flows, risk-adjusted discount rates, future economic and market conditions and identification of appropriate market comparable data. Preparation of forecasts and the selection of the discount rate involve significant judgments that we base primarily on existing firm orders, expected future orders, and general market conditions. Significant changes in these forecasts, the discount rate selected, or the weighting of the income and market approach could affect the estimated fair value of one or more of our reporting units or indefinite-lived intangible assets and could result in an impairment charge in a future period. In addition, the identification of reporting units and the allocation of assets and liabilities to the reporting units or asset groups when determining the carrying value of each reporting unit or indefinite-lived intangible assets also requires judgment. All of these factors are subject to change with a change in the defense industry or larger macroeconomic environment. Our revenue is predominantly from contracts and subcontracts with the U.S. government and its agencies. The continuation and renewal of our existing government contracts and new government contracts are, among other things, contingent upon the availability of adequate funding for various U.S. government agencies, including the DoD and the DoS. Funding for our programs is dependent upon the annual budget and the appropriation decisions assessed by Congress, which are beyond our control. Estimates and judgments made by management, as it relates to the fair value of our reporting units or indefinite-lived intangible assets, could be impacted by the continued uncertainty over the defense industry. During our annual goodwill impairment test as of October 2018, we concluded that there were no triggering events identified in our remaining reporting units and the estimated fair values of each of our remaining reporting units substantially exceeded their respective carrying values. The projections for these reporting units include significant estimates related to new business opportunities which are the basis for the discount rate assumptions currently applied and we have assessed this risk as one of the variables in establishing the discount rate. If we are unsuccessful in obtaining these opportunities in 2019, a triggering event could be identified and an impairment test would be performed to identify any possible goodwill impairment in the period in which the event is identified. The fair value of the reporting units and the assets and liabilities identified in the impairment test were determined using the combination of the income approach and the market approach, which are Level 3 and Level 2 inputs, respectively. See Note 11 for further discussion of fair value. In calculating the fair value of the remaining reporting units, we used unobservable inputs and management judgment which are Level 3 fair value measurements. We used the following estimates and assumptions in the discounted cash flow analysis: • terminal value growth rates based on real rates of growth and inflationary growth; • terminal earnings before interest, taxes, depreciation and amortization ("EBITDA") margins, as a percentage of revenue reflecting forecasted EBITDA margins; • discount rates based on weighted-average cost of capital; and • assumptions regarding future capital expenditures. The market approach analysis utilized observable level 2 inputs as it considered the inputs of other comparable companies. Since the Merger, accumulated goodwill impairment was $700.4 million as of both December 31, 2018 and December 31, 2017 . Since the Merger, DynAviation and DynLogistics accumulated goodwill impairment was $442.4 million and $197.9 million , respectively, as of both the years ended December 31, 2018 and December 31, 2017 . Since the Merger, the former GLS segment accumulated goodwill impairment was $60.1 million , and is no longer considered a segment for the years ended December 31, 2018 and December 31, 2017 . The following tables provide information about changes relating to certain intangible assets: As of December 31, 2018 (Amounts in thousands, except years) Weighted Gross (1) Accumulated Net Other intangible assets: Customer-related intangible assets 1.5 $ 207,760 $ (176,362 ) $ 31,398 Other Finite-lived 2.0 12,691 (11,222 ) 1,469 Total other intangibles $ 220,451 $ (187,584 ) $ 32,867 Tradenames: Indefinite-lived $ 28,536 $ — $ 28,536 Total tradenames $ 28,536 $ — $ 28,536 (1) Certain fully amortized intangible balances were eliminated during calendar year 2018. As of December 31, 2017 (Amounts in thousands, except years) Weighted Gross Accumulated Net Other intangible assets: Customer-related intangible assets 2.3 $ 229,860 $ (177,738 ) $ 52,122 Other Finite-lived 2.6 14,821 (11,641 ) 3,180 Total other intangibles $ 244,681 $ (189,379 ) $ 55,302 Tradenames: Indefinite-lived $ 28,536 $ — $ 28,536 Total tradenames $ 28,536 $ — $ 28,536 Amortization expense for customer-related intangibles, other intangibles, and finite-lived tradenames was $21.5 million , $29.6 million and $31.8 million for the years ended December 31, 2018 , December 31, 2017 and December 31, 2016 , respectively. Other intangibles is primarily representative of our capitalized software which had a net carrying value of $1.5 million and $3.2 million as of December 31, 2018 and December 31, 2017 , respectively. The following table outlines an estimate of future amortization based upon the finite-lived intangible assets owned at December 31, 2018 : (Amounts in thousands) Amortization (1) Estimate for calendar year 2019 $ 21,443 Estimate for calendar year 2020 11,220 Estimate for calendar year 2021 204 Estimate for calendar year 2022 — Estimate for calendar year 2023 — Thereafter — (1)The future amortization is inclusive of the finite lived intangible-assets.</t>
  </si>
  <si>
    <t>Income Taxes</t>
  </si>
  <si>
    <t>Income Tax Disclosure [Abstract]</t>
  </si>
  <si>
    <t>Income Taxes On December 22, 2017, the President of the United States signed into law the Tax Act. The Tax Act amends the Internal Revenue Code to reduce tax rates and modify policies, credits, and deductions for individuals and businesses. For businesses, the Tax Act creates limitations on interest expense deductions (if certain conditions apply) and reduces the corporate federal tax rate from a maximum of 35% to a flat 21% rate, effective January 1, 2018. The Company is required to value its deferred tax assets and liabilities applying the rates prescribed by the enacted law for the period in which such deferred tax assets and liabilities are expected to reverse. Specific impacts of the Tax Act are discussed below. The domestic and foreign components of Income (loss) before income taxes are as follows: For the years ended December 31, 2018 December 31, 2017 December 31, 2016 (Amounts in thousands) Domestic $ 96,036 $ 30,810 $ (45,100 ) Foreign 7,243 2,713 2,245 Income (loss) before income taxes $ 103,279 $ 33,523 $ (42,855 ) The Provision for income taxes consists of the following: For the years ended December 31, 2018 December 31, 2017 December 31, 2016 (Amounts in thousands) Current portion: Federal $ — $ — $ — State (1,498 ) (870 ) (775 ) Foreign (16,526 ) (16,214 ) (8,424 ) Total current portion of income tax provision (18,024 ) (17,084 ) (9,199 ) Deferred portion: Federal — 15,063 163 State — 292 37 Foreign 356 7 (1,139 ) Total deferred portion of income tax provision 356 15,362 (939 ) Provision for income taxes $ (17,668 ) $ (1,722 ) $ (10,138 ) Temporary differences, which give rise to deferred tax assets and liabilities, were as follows: As of December 31, 2018 December 31, 2017 (Amounts in thousands) Deferred tax assets related to: Workers' compensation accrual $ 1,915 $ 2,276 Accrued vacation 2,405 2,447 Completion bonus allowance 1,760 3,933 Accrued severance 59 109 Accrued executive incentives 5,336 5,475 Legal reserve 1,073 2,075 Allowance for doubtful accounts 1,195 3,223 Accrued health costs 254 2,398 Contract liabilities 10,568 — Other accrued liabilities and reserves 2,402 9,096 Interest expense limitation 2,952 — Partnership / joint venture basis differences 2,502 1,994 Foreign tax credit carryforward 44,823 45,426 Net operating loss carryforward 506 6,387 Other carryforwards 2,837 2,156 Uncertain tax positions 810 751 Goodwill and other intangible assets 4,226 14,451 Valuation allowance (57,999 ) (66,618 ) Total deferred tax assets 27,624 35,579 Deferred tax liabilities related to: Prepaid insurance (3,980 ) (4,846 ) Unbilled receivables (22,920 ) (30,364 ) Total deferred tax liabilities (26,900 ) (35,210 ) Total deferred tax assets, net $ 724 $ 369 Non-current deferred tax assets, net, was $0.7 million and $0.4 million as of December 31, 2018 and December 31, 2017 , respectively. Management assesses both the available positive and negative evidence to determine whether it is more likely than not that there will be sufficient sources of future taxable income to recognize deferred tax assets. The Company must also assess whether its valuation allowance analyses are affected by the Tax Act. The following items impacted the valuation allowance due to the enacted Tax Act: • A reduction in deductible interest expense for federal income tax purposes which will create an indefinite interest carry forward; • The prevention of deferring revenue with respect to contract assets; and • The recognition of revenue it had previously deferred as contract assets over a four-year period pursuant to Internal Revenue Code ("IRC") Section 481. While we anticipate that the Tax Act will result in the Company enhancing its ability to recognize existing deferred tax assets in the future, the Company also anticipates that the Tax Act will create new deferred tax assets that will be subject to future valuation allowance. As such, the Company will remain in a valuation allowance on most domestic deferred tax assets for the period ended December 31, 2018 but will assess the need for valuation allowance each period. Management considers its provisional estimates for the Tax Act recorded in calendar year 2017 to be finalized. As of December 31, 2018 , we had no U.S. federal net operating losses available for use compared to $20.5 million U.S. federal net operating losses available for use as of December 31, 2017 . As of December 31, 2018 and December 31, 2017 , we had state net operating losses of approximately $31.2 million and $141.0 million , respectively, most of which will begin to expire in 2020 or later. State net operating losses carryforward limits may change as a result of the Tax Act and the Company will stay alert to those changes. We had approximately $44.8 million and $45.4 million as of December 31, 2018 and December 31, 2017 , respectively, in foreign tax credit carryforwards ("FTCs") which have begun to expire. Additionally, we made no estimated federal income tax payments nor have we received any federal income tax refunds for the year ended December 31, 2018 . All income taxes paid or refunds received during the year ended December 31, 2018 related to state or foreign jurisdictions. A reconciliation of the statutory federal income tax rate to our effective rate is provided below: For the years ended December 31, 2018 December 31, 2017 December 31, 2016 Statutory rate 21.0 % 35.0 % 35.0 % State income tax, less effect of federal deduction 2.5 % 1.7 % (1.7 )% Noncontrolling interests (0.2 )% (1.3 )% 0.9 % Nondeductible meals and entertainment 0.4 % 2.4 % (2.2 )% Nondeductible expenses 0.3 % 2.9 % (2.7 )% Impact of Tax Act — % 30.7 % — % Valuation allowance (6.3 )% (68.1 )% (52.9 )% Other (0.6 )% 1.8 % (0.1 )% Effective tax rate 17.1 % 5.1 % (23.7 )% Due to the nature of our business, as a provider of professional and technical government services to the U.S. government, foreign earnings are generally exempt from foreign tax due to various bi-lateral agreements often referred to as Status of Forces Agreements ("SOFA") and Status of Mission Agreements ("SOMA") or their equivalents. We repatriate and provide U.S. income taxes on virtually all income we earn outside of the United States. We file income tax returns in U.S. federal and state jurisdictions and in various foreign jurisdictions which are subject to examinations by the IRS and other taxing authorities. These audits can result in adjustments of taxes due. Our estimate of the potential outcome of any uncertain tax issue prior to audit is subject to management's assessment of relevant risks, facts, and circumstances existing at that time. An unfavorable result under audit may reduce the amount of state net operating losses we have available for carryforward to offset future taxable income, or may increase the amount of tax due for the period under audit, resulting in an increase to the effective rate in the year of resolution. The statute of limitations is open for U.S. federal income tax returns for our fiscal year 2015 forward. The statute of limitations for state income tax returns is open for our fiscal year 2015 forward, with few exceptions, and the statute of limitations for foreign income tax examinations is open for calendar year 2013 forward, with few exceptions. Uncertain Tax Positions We account for uncertain tax positions in accordance with ASC 740, Income Taxes , which prescribes the more likely than not threshold for recognition of a tax position in the financial statements. The amount of unrecognized tax benefits at December 31, 2018 and December 31, 2017 was $4.2 million and $2.8 million , respectively, of which $2.7 million and $2.7 million , respectively, would impact our effective tax rate if recognized. A reconciliation of the beginning and ending amount of unrecognized tax benefits is as follows: (Amounts in thousands) Unrecognized Tax Benefits Balance at December 31, 2016 $ 2,634 Additions for tax positions related to prior years 158 Reductions for tax positions of prior years — Settlements — Remeasurements — Net releases — Lapse of statute of limitations — Balance at December 31, 2017 $ 2,792 Additions for tax positions related to prior years 1,387 Additions for tax accrual 39 Reductions for tax positions of prior years — Settlements — Remeasurements — Net releases — Lapse of statute of limitations — Balance at December 31, 2018 $ 4,218 We recognize interest and penalties related to unrecognized tax benefits on the income tax expense line in the accompanying consolidated statement of operations. Accrued interest and penalties are included on the related tax liability line in the consolidated balance sheet. For the years ended December 31, 2018 and December 31, 2017 , there was no accrued interest related to unrecognized tax benefits in interest expense and no penalties recognized in the provision for income taxes within our consolidated statements of operations. We do not expect the unrecognized tax benefit of $4.9 million , inclusive of penalties, as of December 31, 2018 to be settled within the next 12 months. The Company established a reserve during the year ended December 31, 2018 related to uncertain tax positions the majority of which are offset against FTCs in the deferred tax accounts. Tax Assessment During the year ended December 31, 2018 , a tax assessment from the Saudi Arabia Tax Authority ("GAZT") was received, seeking approximately $7.7 million in taxes and penalties specific to an existing audit of a branch location for periods between 2002 to 2013. We filed an initial appeal on the assessment with the GAZT and we previously established an accrual for the more likely than not amount of the estimated tax liability. We will continue to monitor and revise the liability accordingly.</t>
  </si>
  <si>
    <t>Contract Balances</t>
  </si>
  <si>
    <t>Receivables [Abstract]</t>
  </si>
  <si>
    <t>Contract Balances Our contract balances consist of accounts receivable, contract assets and contract liabilities. We adopted ASC 606, Revenue from Contracts with Customers, as of January 1, 2018 using the modified retrospective approach. Due to the adoption of ASC 606, amounts previously presented as unbilled receivables in Accounts receivable, net of allowances, for the year ended December 31, 2017 , have prospectively been presented as Contract assets within the Company's consolidated balance sheets without restatement to prior periods. Contract assets primarily consist of unbilled receivables which represent rights to consideration for work completed but not billed as of the reporting date. The balance of unbilled receivables consists of costs and fees that are: (i) billable immediately; (ii) billable on contract completion; or (iii) billable upon other specified events, such as the resolution of a request for equitable adjustment or formal claim. Contract assets as of December 31, 2018 include $25.9 million related to costs incurred on projects for which we are awaiting final funding, definitization or other contract actions in order for us to bill our customer. As of December 31, 2017 , unbilled accounts receivable included $12.0 million related to costs incurred on projects for which we are awaiting final funding, definitization or other contract actions in order for us to bill our customer. As of December 31, 2018 and December 31, 2017 , we had one contract claim outstanding totaling $2.8 million and $2.7 million , respectively, net of reserves. We do not believe we have significant exposure to credit risk as our receivables are primarily with the U.S. government. Due to the adoption of ASC 606, amounts previously presented as customer liabilities in Total accrued liabilities for the year ended December 31, 2017 , have prospectively been presented as Contract liabilities within the Company's consolidated balance sheets without restatement to prior periods. Contract liabilities represent advanced payments, billings in excess of costs and earnings, and deferred revenue amounts. These current and noncurrent contract liabilities are transferred to contract assets once the performance progress has occurred. Contract assets and liabilities are reported in a net position on a contract-by-contract basis at the end of each reporting period. Our contract balances consisted of the following: (Amounts in thousands) December 31, 2018 December 31, 2017 $ Change Accounts receivable, net of allowances $ 163,901 $ 160,770 $ 3,131 Unbilled accounts receivable — 191,780 (191,780 ) Contract assets 172,137 — 172,137 Contract liabilities 37,816 — 37,816 During the year ended December 31, 2018 : • we reclassified $191.8 million of Unbilled accounts receivable to Contract assets due to the implementation of ASC 606; • we increased Contract assets by $2.1 billion due to the recognition of revenue in calendar year 2018, which included adjustments for changes in estimates arising from a change in the measure of progress, a change in an estimate of the transaction price or contract modifications; • we reclassified $2.1 billion of Contract assets to Accounts receivable when the right to consideration became unconditional; • we recognized revenue of $8.7 million related to our Contract liabilities as of January 1, 2018 . We do not believe we have significant exposure to credit risk as our receivables are primarily with the U.S. government. Our allowance for doubtful accounts was $2.8 million as of December 31, 2018 compared to $10.1 million as of December 31, 2017 , and is primarily due to the collection of the previously reserved outstanding receivables where we operated under a subcontract for a prime contractor on a U.S. government program that ended December 31, 2014 . During the year ended December 31, 2018 , we adjusted our allowance for doubtful accounts based on collections against these previously outstanding amounts. See Note 9 for further discussion.</t>
  </si>
  <si>
    <t>Retirement Plans</t>
  </si>
  <si>
    <t>Retirement Benefits [Abstract]</t>
  </si>
  <si>
    <t>Retirement Plans 401(k) Savings Plans The DynCorp International Savings Plan (the "Savings Plan") is a participant-directed, defined contribution, 401(k) plan for the benefit of employees, not contractually covered by a collective-bargaining-agreement ("CBA"), meeting certain eligibility requirements. The Savings Plan is intended to qualify under Section 401(a) of the U.S. Internal Revenue Code (the "Code") and is subject to the provisions of the Employee Retirement Income Security Act of 1974. Under the Savings Plan, participants may contribute from 1% to 50% of their earnings. Contributions are made on a pre-tax or Roth basis, limited to annual maximums set by the Code. For the year ended December 31, 2018 , the maximum contribution per employee is $18,500 and the catch-up contribution limit for participants age 50 or older is $6,000 per calendar year. Company matching contributions are also made in an amount equal to 100% of the first 2% of employee contributions and 50% of the next 4% , up to $11,000 per calendar year, which are invested in various funds at the discretion of the participant, and vests in three equal installments over three years based on the employee’s annual hire date anniversary. We incurred Savings Plan expense of approximately $11.3 million , $9.5 million and $8.8 million for the years ended December 31, 2018 , December 31, 2017 and December 31, 2016 , respectively. A portion of the Savings Plan expense has been presented within Cost of services, with the remainder in Selling, general and administrative expenses in the consolidated statement of operations. All Savings Plan expenses are fully funded. Nonqualified Unfunded Deferred Compensation Plan The Company has a non-qualified unfunded and unsecured deferred compensation plan that is offered to certain members of management allowing for the deferral of salary and bonuses without the statutory limitations present in 401(k) savings plan. The elections under the savings plans must be completely separate and independent of each other. Under the deferred compensation plan for the years ended December 31, 2018 and December 31, 2017 , the deferral amount limitation is 100% of salary and 100% of bonuses and each participant shall be 100% vested in his or her account, at all times. The participant can elect payout of the funds in a single sum (distributed the first day of the calendar month following the six -month anniversary of the participant’s separation from the Company) or in annual installments over 5 or 10 years (distributed the January following the six -month anniversary of the participant’s separation from the Company). However, only one election can be made with respect to all of the deferrals in the respective account. If, for any reason, the participant fails to make a valid and timely election, the participant’s account shall be distributed as a single sum as of the participant’s benefit commencement date. There were no contributions made to the deferred compensation plan on behalf of the Company for years ended December 31, 2018 , December 31, 2017 and December 31, 2016 . Multiemployer Pension Plans We are subject to several CBAs that require contributions to a multiemployer defined benefit pension plan that covers its union-represented employees. We contribute to this plan based on specified hourly rates for eligible hours. The risks of participating in this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stop participating in the multiemployer plan, we may be required to pay a withdrawal liability based on our portion of the unfunded vested benefits of the plan. As of December 31, 2018 , we had approximately 13,200 personnel, of which approximately 3,800 , or 28.8% of our personnel, are employees represented by labor unions. We are subject to 35 CBAs which have various expiration dates, with the longest expiring in December 2023 . Approximately 1.8% of our personnel are covered by a CBA that will expire in one year. Of the 35 CBAs, we have 16 significant CBAs that require contributions to the International Association of Machinists National Pension Fund ("IAMNPF") with expiration dates ranging from March 31, 2019 through October 13, 2021 . As long as we remain a contributing employer, we have no liability for any unfunded portion of this plan. However, if for any reason, we stop making contributions to the plan under any of the individual CBAs, we could be assessed a potential withdrawal liability based on our share of the unfunded vested benefits of the plan. Our share of the unfunded vested benefits is determined by the contributions required under the individual CBAs from which we withdraw relative to the contributions made to the plan as a whole. Our participation in the IAMNPF for the years ended December 31, 2018 , December 31, 2017 and December 31, 2016 is outlined in the table below. The "EIN/PN" column provides the Employee Identification Number ("EIN") and the three-digit plan number ("PN"). The most recent Pension Protection Act ("PPA") zone status available for 2018, 2017 and 2016 is for the plan year-ends as indicated below. The zone status is based on information that the Company received from the plan and is certified by the plan's actuary. Among other factors, plans in the red zone are generally less than 65% funded, plans in the yellow zone are between 65% and 80% funded, and plans in the green zone are at least 80% funded. The "FIP/RP Status Pending/Implemented" column indicates if the plan has a financial improvement plan ("FIP") or a rehabilitation plan ("RP") which is either pending or has been implemented. In addition to regular plan contributions, we may be subject to a surcharge if the plan is in the red zone. The "Surcharge Imposed" column indicates whether a surcharge has been imposed on contributions to the plan. The last column lists the expiration date of the collective-bargaining agreements to which the plan is subject. FIP / RP Status Total Contributions of DynCorp International Expiration PPA Zone Status (2) Pending / (Amounts in thousands) Surcharge Date of Pension Fund EIN/PN 2018 2017 2016 Implemented 2018 2017 2016 Imposed CBA IAMNPF (1) 516031295 / 001 Green Green Green No $10,423 $8,337 $9,534 No 3/31/2019 through 10/13/2021 (1) Of the 16 collective-bargaining agreements that require contributions to this plan, the agreement with International Association of Machinists ("IAM") union employees at Naval Test Wing Atlantic is the most significant as contributions under this plan for years 2019 through the expiration date of the collective-bargaining agreement will approximate $7.0 million , or 25% of all required contributions to the IAMNPF. (2) Unless otherwise noted, the most recent PPA zone status available in 2018, 2017 and 2016, is for the plan’s year-end status for the years ended December 31, 2018 , December 31, 2017 and December 31, 2016 , respectively. The zone status is based on information we receive from the plan and is certified by the plan's actuary. Generally, plans in the red zone are less than 65% funded, plans in the yellow zone are between 65% and 80% funded, and plans in the green zone are at least 80% funded.</t>
  </si>
  <si>
    <t>Debt</t>
  </si>
  <si>
    <t>Long-term Debt, Unclassified [Abstract]</t>
  </si>
  <si>
    <t>Debt Debt consisted of the following: As of December 31, 2018 (Amounts in thousands) Carrying Amount Original Issue Discount on Term Loan Deferred Financing Costs, Net Carrying Amount less Original Issue Discount on Term Loan and Deferred Financing Costs, Net 11.875% senior secured second lien notes $ 384,713 $ — $ (774 ) $ 383,939 Term loan 77,343 (2,704 ) (886 ) 73,753 Cerberus 3L notes 34,104 — (63 ) 34,041 Total indebtedness 496,160 (2,704 ) (1,723 ) 491,733 Less current portion of long-term debt, net (1) (17,797 ) 622 102 (17,073 ) Total long-term debt, net $ 478,363 $ (2,082 ) $ (1,621 ) $ 474,660 (1) The carrying amount of the current portion of long-term debt as of December 31, 2018 includes the Revolver (as defined below). As of December 31, 2018 , there were no amounts borrowed under the Revolver. The carrying amount of the current portion of long-term debt as of December 31, 2018 also includes our Excess Cash Flow Payment of $17.8 million , which was paid on March 19, 2019 . As of December 31, 2017 (Amounts in thousands) Carrying Amount Original Issue Discount on Term Loan Deferred Financing Costs, Net Carrying Amount less Original Issue Discount on Term Loan and Deferred Financing Costs, Net 11.875% senior secured second lien notes $ 379,006 $ — $ (1,177 ) $ 377,829 Term loan 182,286 (8,996 ) (2,776 ) 170,514 Cerberus 3L notes 32,420 — (72 ) 32,348 Total indebtedness 593,712 (8,996 ) (4,025 ) 580,691 Less current portion of long-term debt, net (2) (54,943 ) 1,110 181 (53,652 ) Total long-term debt, net $ 538,769 $ (7,886 ) $ (3,844 ) $ 527,039 (2) The carrying amount of the current portion of long-term debt as of December 31, 2017 includes our Excess Cash Flow Payment of $54.9 million , which was paid on March 21, 2018 . The original issue discount on the Term Loan facility (the "Term Loan") and deferred financing costs are amortized through interest expense. Amortization related to the original issue discount was $2.8 million , $3.6 million and $1.9 million for the years ended December 31, 2018 , December 31, 2017 and December 31, 2016 , respectively. Amortization related to deferred financing costs was $1.7 million , $1.9 million , and $4.0 million for the years ended December 31, 2018 , December 31, 2017 and December 31, 2016 , respectively. The original issue discount on the Term Loan and deferred financing costs for the year ended December 31, 2018 were reduced by $4.0 million related to the pro rata write-off of the original issue discount on the Term Loan and deferred financing costs to loss on early extinguishment of debt as a result of the $54.9 million Excess Cash Flow principal payment on March 21, 2018 and the $50.0 million voluntary principal payment made on October 19, 2018 on the Term Loan under the New Senior Credit Facility. Deferred financing costs for the year ended December 31, 2017 were reduced by an immaterial amount related to the pro rata write-off of deferred financing costs to loss on early extinguishment of debt as a result of the $25.1 million Excess Cash Flow principal payment made on the Term Loan under the New Senior Credit Facility on April 4, 2017 . New Senior Credit Facility On July 7, 2010 , we entered into a senior secured credit facility (the "Senior Credit Facility"), with a banking syndicate and Bank of America, N.A. as Administrative Agent (the "Agent"). On January 21, 2011 , August 10, 2011 , June 19, 2013 and November 5, 2014 , DynCorp International entered into amendments to the Senior Credit Facility. On April 30, 2016 , we entered into Amendment No. 5 ("Amendment No. 5") to the Senior Credit Facility which provided for a new senior secured credit facility (the "New Senior Credit Facility") upon the satisfaction of certain conditions. On June 15, 2016 , we satisfied the conditions set forth in Amendment No. 5 and the New Senior Credit Facility became effective. The New Senior Credit Facility is secured by substantially all of our assets and guaranteed by substantially all of our subsidiaries. On August 22, 2016 , we entered into Amendment No. 6 to the credit agreement governing the New Senior Credit Facility, which made certain technical amendments to a reporting covenant agreed to in Amendment No. 5. As of December 31, 2018 , the New Senior Credit Facility provided for the following: • a $77.3 million Term Loan; • a $85.8 million class B revolving facility (the "Revolver"); and • up to $15.0 million in incremental revolving facilities provided by and at the discretion of certain non-debt fund affiliates that are controlled by Cerberus (as defined herein), which shall rank pari passu with, and be on the same terms as, the Revolver. As of December 31, 2018 and December 31, 2017 , the available borrowing capacity under the New Senior Credit Facility was approximately $66.5 million and $65.5 million , respectively, and included $19.3 million and $20.3 million , respectively, in issued letters of credit. Amounts borrowed under the Revolver are used to fund operations. As of December 31, 2018 and December 31, 2017 there were no amounts borrowed under the Revolver. The Revolver and the Term Loan mature on July 7, 2019 and July 7, 2020 , respectively. Interest Rates on Term Loan &amp; Revolver The interest rate per annum applicable to the Term Loan is, at our option, equal to either the Base Rate or the Eurocurrency Rate, in each case, plus (i) 5.00% in the case of Base Rate loans and (ii) 6.00% in the case of Eurocurrency Rate loans. The interest rate per annum applicable to the Revolver is, at our option, equal to either a Base Rate or a Eurocurrency Rate plus (i) a range of 4.50% to 5.00% based on the First Lien Secured Leverage Ratio in the case of Base Rate loans and (ii) a range of 5.50% to 6.00% based on the First Lien Secured Leverage Ratio in the case of Eurocurrency Rate loans. The First Lien Secured Leverage Ratio is the ratio of total first lien secured consolidated debt (net of up to $75 million of unrestricted cash and cash equivalents) to consolidated earnings before interest, taxes, depreciation and amortization ("Consolidated EBITDA"), as defined in the New Senior Credit Facility. Interest payments on both the Term Loan and Revolver are payable at the end of the interest period as defined in the New Senior Credit Facility, but not less than quarterly. The variable Base Rate is equal to the higher of (a) the Federal Funds Rate plus one half of one percent and (b) the rate of interest in effect for such day as publicly announced from time to time by Bank of America, N.A. as its prime rate; provided that in no event shall the Base Rate be less than 1.00% plus the Eurocurrency Rate applicable to one month interest periods on the date of determination of the Base Rate. The variable Base Rate has a floor of 2.75% . The Eurocurrency Rate is the rate per annum equal to the London Interbank Offered Rate (“LIBOR”) as published on the applicable Bloomberg screen page (or other commercially available source providing quotations of LIBOR as designated by the Administrative Agent from time to time) two London Banking Days prior to the commencement of such interest period. The variable Eurocurrency Rate has a floor of 1.75% . As of December 31, 2018 and December 31, 2017 , the applicable interest rate on the Term Loan was 8.47% and 7.75% , respectively. Interest Rates on Letter of Credit Subfacility and Unused Commitment Fees All of our letters of credit under the New Senior Credit Facility are subject to a 0.25% fronting fee. The letter of credit subfacility bears interest at an applicable rate that ranges from 5.50% to 6.00% with respect to the Revolver commitments. The unused commitment fee on our Revolver ranges from 0.50% to 0.75% on the undrawn amount of the facility depending on the First Lien Secured Leverage Ratio. Interest payments on both the letter of credit subfacility and unused commitments are payable quarterly in arrears. We will also pay customary letter of credit and agency fees. The applicable interest rate for our letter of credit subfacility was 5.50% as of both December 31, 2018 and December 31, 2017 . The applicable interest rate for our unused commitment fees was 0.50% as of December 31, 2018 and December 31, 2017 . Principal Payments The credit agreement governing the New Senior Credit Facility contains an annual requirement to submit a portion of our Excess Cash Flow, as defined in the credit agreement, within five business days of filing annual financial statements, as additional principal payments. Based on our annual financial results for the years ended December 31, 2018 and December 31, 2017 , we made additional principal payments as required under the Excess Cash Flow provisions of the New Senior Credit Facility of $17.8 million on March 19, 2019 after taking account of the voluntary principal payment of $50.0 million on October 19, 2018 , and $54.9 million on March 21, 2018 . Certain other transactions can trigger mandatory principal payments such as tax refunds, a disposition of a portion of our business or a significant asset sale. We had no such transactions during the year ended December 31, 2018 . The New Senior Credit Facility requires us to prepay outstanding term loans, subject to certain exceptions, with: • 100% of excess cash flow (as defined in Amendment No. 5) less the amount of certain voluntary prepayments as described in Amendment No. 5; and • 100% of the net cash proceeds of all non-ordinary course asset sales and casualty and condemnation events, if we do not reinvest or commit to reinvest those proceeds in assets to be used in our business or to make certain other permitted investments within nine months (and, if committed to be so reinvested, actually reinvested within twelve months). Maturity and Amortization We were required to make principal amortization payments with respect to the Term Loan of $22.5 million on or prior to June 15, 2017 and $22.5 million on or prior to June 15, 2018 , which amounts were fully satisfied as a result of the additional principal payments of $54.9 million and $25.1 million made on March 21, 2018 and April 4, 2017 , respectively, under the Excess Cash Flow requirement discussed above. The principal amount of the Term Loan may be reduced as a result of prepayments, with the remaining amount payable on July 7, 2020 . Guarantee and Security The guarantors of the obligations under the New Senior Credit Facility are identical to those under the Second Lien Notes and the Cerberus 3L Notes. See Note 14. The New Senior Credit Facility is secured on a first lien basis by the same collateral that secures the Second Lien Notes on a second lien basis and the Cerberus 3L Notes on a third lien basis. Covenants and Other Terms The New Senior Credit Facility contains a number of financial, as well as non-financial, affirmative and negative covenants that we believe are usual and customary. These covenants, among other things, limit our ability to: • incur additional indebtedness; • create liens on assets; • enter into sale and leaseback transactions; • make investments, loans, guarantees or advances; • make certain acquisitions; • sell assets; • engage in mergers or acquisitions; • pay dividends and make distributions or repurchase capital stock; • repay certain other indebtedness; • enter into agreements that restrict the ability of our subsidiaries to pay dividends; • engage in certain transactions with affiliates; • change the business conducted by us or our subsidiaries; • amend our organizational documents; • change our accounting policies or reporting practices or our fiscal year; and • make capital expenditures. In addition, the New Senior Credit Facility requires us to maintain a maximum total leverage ratio and a minimum interest coverage ratio. The total leverage ratio is the ratio of Consolidated Total Debt, as defined in Amendment No. 5 (which definition excludes debt under the Cerberus 3L Notes), less unrestricted cash and cash equivalents (up to $75.0 million ) to Consolidated EBITDA, as defined in Amendment No. 5, for the applicable period. For the period ended December 31, 2018 the maximum total leverage ratio was 4.75 to 1.0. The interest coverage ratio is the ratio of Consolidated EBITDA to Consolidated Interest Expense, as defined in Amendment No. 5 (which provides that interest expense with respect to the Cerberus 3L Notes is excluded). The minimum interest coverage ratio was 1.70 to 1.0 for the period ended December 31, 2018 . The New Senior Credit Facility also requires, solely for the benefit of the lenders under the Revolver, for us to maintain minimum liquidity (based on availability of revolving credit commitments under the New Senior Credit Facility plus unrestricted cash and cash equivalents) as of the end of each fiscal quarter after December 31, 2017 of not less than $50.0 million . The credit agreement governing the New Senior Credit Facility also contains customary representations and warranties, affirmative covenants and events of default. As of December 31, 2018 and December 31, 2017 , we were in compliance with our financial maintenance covenants under the New Senior Credit Facility. We expect, based on current projections and estimates, to be in compliance with our covenants in the New Senior Credit Facility (including our financial maintenance covenants), and the covenants in the Second Lien Notes and the Cerberus 3L Notes, further discussed below, for the next 12 months. Second Lien Notes On June 15, 2016 , $415.7 million principal amount of the 10.375% Senior Notes due 2017 (the "Senior Unsecured Notes") were exchanged for $45.0 million cash and $370.6 million aggregate principal amount of newly issued Second Lien Notes due November 30, 2020 (the "Second Lien Notes"). The Second Lien Notes are governed by the terms of the indenture dated as of June 15, 2016 (the “Indenture”), among DynCorp International, the Guarantors (as defined below) and Wilmington Trust, National Association, as trustee (the “Trustee”) and collateral agent (the “Collateral Agent”). The Second Lien Notes are senior secured obligations of DynCorp International, as issuer, and of the Guarantors, as guarantors. The Second Lien Notes are secured by second-priority liens on the assets that secure DynCorp International’s and the Guarantors’ obligations under DynCorp International’s senior secured credit facility, subject to permitted liens and certain exceptions. The Second Lien Notes are guaranteed by (1) Holdings, and (2) all of DynCorp International’s subsidiaries that currently guarantee the New Senior Credit Facility (the “Subsidiary Guarantors,” and collectively with Holdings, the “Guarantors”). Interest on the Second Lien Notes accrues at the rate of 11.875% per annum, comprised of 10.375% per annum in cash and 1.500% per annum payable in kind (“PIK,” and such interest “PIK Interest”). The cash portion of the interest on the Second Lien Notes is payable in cash and the PIK Interest on the Second Lien Notes is payable in kind, each semi-annually in arrears on January 1 and July 1, commencing on July 1, 2016 . PIK Interest was accrued from January 1, 2016 , which was the last date interest was paid on the Senior Unsecured Notes prior to the completion of an exchange offer in June 2016 (the "Exchange Offer"). PIK interest converted into the carrying amount of the Second Lien Notes during the years ended December 31, 2018 and December 31, 2017 was $5.7 million and $5.6 million , respectively. PIK interest accrued on the Second Lien Notes was $2.9 million and $2.8 million as of December 31, 2018 and December 31, 2017 , respectively. The Second Lien Notes were not registered under the Securities Act of 1933, as amended (the “Securities Act”), or any state securities laws. The Exchange Offer was made, and the Second Lien Notes were offered and issued, in reliance on the exemption from the registration requirements of the Securities Act provided under Section 3(a)(9) of the Securities Act and on the exemption from the registration requirements of state securities laws and regulations provided under Section 18(b)(4)(D) of the Securities Act. Consistent with past interpretations of Section 3(a)(9) by the staff of the SEC, the Second Lien Notes received in exchange for the Senior Unsecured Notes tendered pursuant to the Exchange Offer have the same characteristics as the Senior Unsecured Notes as to their transferability and are freely transferable without registration under the Securities Act and without regard to any holding period by those tendering holders who are not our “affiliates” (as defined in the Securities Act). Covenants and Events of Default The Indenture contains covenants that limit, among other things, each of Holdings’, DynCorp International's and the Subsidiary Guarantors’ ability to: • incur additional indebtedness; • pay dividends on capital stock or repurchase capital stock; • make investments; • create liens or use assets as security in other transactions; • merge, consolidate or transfer or dispose of substantially all of its assets; • engage in transactions with affiliates; and • sell certain assets or merge with or into other companies. These covenants are subject to a number of important exceptions and qualifications as set forth in the Indenture. In addition, the Indenture required DynCorp International to make an amortization payment of $22.5 million principal amount of the Term Loan no later than June 15, 2018 , which amount was fully satisfied as a result of the Company's $54.9 million excess cash flow payment discussed above. If we sell certain assets without applying proceeds in a specified manner, holders of the Second Lien Notes will have the right to require us to repurchase some or all of the Second Lien Notes at 100% of their face amount, plus accrued and unpaid interest to the repurchase date. Upon the occurrence of specific kinds of change of control events (unless we elect to redeem the Second Lien Notes at our option prior thereto), holders of Second Lien Notes will have the right to require us to repurchase some or all of the Second Lien Notes at 101% of their face amount, plus accrued and unpaid interest to the repurchase date. The Indenture contains customary events of default, including the failure to pay other indebtedness in a total amount exceeding $10.0 million after final maturity of such indebtedness. If the Second Lien Notes are accelerated or otherwise become due and payable prior to their maturity, in each case, as a result of an event of default under the Indenture, the amount of principal of, accrued and unpaid interest and premium on the Second Lien Notes that becomes due and payable will equal the redemption price plus accrued and unpaid cash interest, if any, together with an amount of cash equal to all accrued and unpaid PIK Interest, applicable with respect to an optional redemption of the Second Lien Notes. Optional Redemption The Second Lien Notes are redeemable at the option of the Company, in whole or in part, at any time and from time to time, upon not less than 30 nor more than 60 days’ prior notice, at the following redemption prices (expressed as a percentage of the principal amount), plus accrued and unpaid cash interest, if any, together with an amount of cash equal to all accrued and unpaid PIK Interest to but excluding the redemption date: Period Redemption Price July 1, 2018 through June 30, 2019 103.00 % July 1, 2019 and thereafter 100.00 % Cerberus 3L Notes On June 15, 2016 , DynCorp Funding LLC, a limited liability company managed by Cerberus Capital Management, L.P. ("Cerberus"), entered into a Third Lien Credit Agreement (the "Third Lien Credit Agreement") with us. Under the Third Lien Credit Agreement, DynCorp Funding LLC has made a $30.0 million term loan to us (the "Cerberus 3L Notes"). The proceeds of the Cerberus 3L Notes were fully utilized as of December 31, 2017 and were restricted to pay fees and expenses (including reimbursement of out-of-pocket expenses) in support of or related to the Company’s Global Advisory Group. Interest Rate and Fees The interest rate per annum applicable to the Cerberus 3L Notes is 5.00% , payable in kind on a quarterly basis. PIK interest converted into the carrying amount of the Cerberus 3L Notes during the years ended December 31, 2018 and December 31, 2017 was $1.7 million and $1.6 million , respectively. Prepayments The Cerberus 3L Notes do not require any mandatory prepayments, and, subject to the terms of the Intercreditor Agreement (as defined below), we are permitted to voluntarily repay outstanding loans under the Cerberus 3L Notes without premium or penalty. The New Senior Credit Facility and the Indenture governing the Second Lien Notes restrict us from making any principal payments on the Cerberus 3L Notes. Maturity and Amortization The Cerberus 3L Notes do not require any mandatory amortization payments prior to maturity and the outstanding principal amounts shall be payable on June 15, 2026 . Covenants The Cerberus 3L Notes include covenants consistent with the covenants set forth in the Second Lien Notes; provided that each “basket” or “cushion” set forth in the covenants is at least 25% less restrictive than the corresponding provision set forth in the Second Lien Notes. Events of Default The Third Lien Credit Agreement contains customary events of default, including for failure to pay other debt in a total amount exceeding $12.5 million after final maturity or acceleration of such indebtedness. Intercreditor Agreement The collateral granted to secure the indebtedness under the New Senior Credit Facility, on a first-priority basis, has also been granted to secure (a) the Second Lien Notes and the guarantees under the Indenture on a second-priority basis and (b) the Cerberus 3L Notes and the guarantees under the Third Lien Credit Agreement on a third-priority basis. The relative priority of the liens afforded to the New Senior Credit Facility, Second Lien Notes and Cerberus 3L Notes and the subordination in right of payment of the Cerberus 3L Notes to the New Senior Credit Facility and the Second Lien Notes are set forth in the Intercreditor Agreement (the “Intercreditor Agreement”), dated as of June 15, 2016 , by and among the administrative agent under the New Senior Credit Facility, the collateral agent under the Indenture, and the collateral agent under the Third Lien Credit Agreement. Debt Maturity Schedule The following table represents our contractual maturity schedule associated with our debt as of December 31, 2018 : Calendar Years (1) (Amounts in thousands) 2019 2020 2021 2022 2023 Thereafter Total 11.875% senior secured second lien notes $ — $ 384,713 $ — $ — $ — $ — $ 384,713 Term loan 17,797 59,546 — — — — 77,343 Cerberus 3L notes — — — — — 34,104 34,104 Total debt $ 17,797 $ 444,259 $ — $ — $ — $ 34,104 $ 496,160 (1) As of December 31, 2018 , there were no amounts outstanding under the Revolver.</t>
  </si>
  <si>
    <t>Commitments and Contingencies</t>
  </si>
  <si>
    <t>Commitments and Contingencies Disclosure [Abstract]</t>
  </si>
  <si>
    <t>Commitments and Contingencies Commitments We have operating leases for the use of real estate and certain property and equipment which are either non-cancelable, cancelable only by the payment of penalties or cancelable upon one month’s notice. All lease payments are based on the lapse of time but include, in some cases, payments for insurance, maintenance and property taxes. There are no purchase options on operating leases at favorable terms, but most leases have one or more renewal options. Certain leases on real estate are subject to annual escalations for increases in base rents, utilities and property taxes. Lease rental expense was $45.0 million , $68.6 million , and $40.7 million for the years ended December 31, 2018 , December 31, 2017 and December 31, 2016 , respectively. We have no significant long-term purchase agreements with service providers. Minimum fixed rental payments non-cancelable for the next five years and thereafter under operating leases in effect as of December 31, 2018 , are as follows: Calendar Year Real Estate (2) Equipment Total (Amounts in thousands) 2019 (1) $ 9,683 $ 655 $ 10,338 2020 6,775 454 7,229 2021 4,255 64 4,319 2022 3,398 28 3,426 2023 2,863 3 2,866 Thereafter 2,875 — 2,875 Total $ 29,849 $ 1,204 $ 31,053 (1) The minimum lease table above excludes agreements of one year or less in duration. These leases are accounted for in our rent expense, however, because of the short tenure of the lease, these are not reflected in the table above. (2) Our Fort Worth lease agreements ended December 31, 2018 . The Real estate column excludes the renewal of our Fort Worth lease agreements which commenced on January 1, 2019 . Contingencies General Legal Matters We are involved in various lawsuits and claims that arise in the normal course of business. We have established reserves for matters in which it is believed that losses are probable and can be reasonably estimated. Reserves related to these matters have been recorded in Accrued liabilities totaling approximately $4.7 million and $9.2 million as of December 31, 2018 and December 31, 2017 , respectively. We believe that appropriate accruals have been established for such matters based on information currently available; however, some of the matters may involve compensatory, punitive, or other claims or sanctions that if granted, could require us to pay damages or make other expenditures in amounts that could not be reasonably estimated at December 31, 2018 . These accrued reserves represent the best estimate of amounts believed to be our liability in a range of expected losses. In accordance with ASC 450, Contingencies , in addition to matters that are considered probable and can be reasonably estimated, we also disclose certain matters considered reasonably possible. In addition to the disclosure requirements set forth in ASC 450-20, the Company also discloses any other contingencies for which the likelihood of an unfavorable outcome is remote but for which the Company believes are of such a significant nature that disclosure would benefit a user of our financial statements. Other than matters disclosed below, we believe the aggregate range of possible loss related to matters considered reasonably possible was not material as of December 31, 2018 . Litigation is inherently unpredictable and unfavorable resolutions could occur. Accordingly, it is possible that an adverse outcome from such proceedings could (i) exceed the amounts accrued for probable matters; or (ii) require a reserve for a matter we did not originally believe to be probable or could be reasonably estimated. Such changes could be material to our financial condition, results of operations and cash flows in any particular reporting period. Our view of the matters not specifically disclosed could possibly change in future periods as events thereto unfold. Pending Litigation and Claims In October 2007 , we entered into a subcontract with Northrop Grumman Technical Services, Inc. (“Northrop”) to support Northrop’s prime contract with the DoD Counter Narcotics Terrorism Program Office ("CNTPO"). We performed the services requested by Northrop, the government determined that it received “intended quality and skills of personnel,” and Northrop paid our invoices until July 2014 . Subsequent to July 2014 , Northrop stopped paying our periodic invoices. The contract operations ended on December 31, 2014 . In March 2015 , Northrop filed a civil action against us to obtain documents regarding our invoices and later asserted approximately $5.0 million in damages. In September 2015 , we filed an Answer and Counterclaim seeking approximately $41.0 million for unpaid invoices. The case was dismissed in December 2018 and the matter now is closed. On February 24, 2012 , we were advised by the Department of Justice Civil Litigation Division (“the Civil Division”) that they are conducting an investigation regarding the CivPol and Department of State Advisor Support Mission ("DASM") contracts in Iraq and Corporate Bank, a former subcontractor. The issues include allowable hours worked under a specific task order and invoices to the Department of State for certain hotel leasing, labor rates and overhead within the 2003 to 2008 timeframe. Since 2012 , the Company has been in discussions with the Civil Division, and has been cooperating with the Civil Division’s requests for information. On July 19, 2016 , the Civil Division filed a civil lawsuit asserting violations of underlying contract terms and also the False Claims Act. If our operations are found to be in violation of any laws or government regulations, we may be subject to penalties, damages or fines, any or all of which could adversely affect our financial results; however, the complaint does not include any specific monetary demand and as such we are unable to estimate a range of loss at this time. We are continuing to evaluate this lawsuit and at this time believe the potential for penalties, damages or fines resulting from this matter do not represent a probable loss contingency. U.S. Government Investigations 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Such investigati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adverse action against us. We believe that any adverse actions arising from such matters could have a material effect on our ability to invoice and receive timely payment on our contracts, perform contracts or compete for contracts with the U.S. government and could have a material effect on our operating performance. U.S. Government Audits Our contracts are regularly audited by the Defense Contract Audit Agency ("DCAA") and other government agencies. These agencies review our contract performance, cost structure and compliance with applicable laws, regulations and standards. The government also reviews the adequacy of, and our compliance with, our internal control systems and policies, including our purchasing, property, estimating, accounting and material management business systems. Any costs found to be improperly allocated to a specific contract will not be reimbursed. The DCAA will in some cases issue a Form 1 representing the non-conformance of such costs or requirements as it relates to our government contracts. If we are unable to provide sufficient evidence of the costs in question, the costs could be suspended or disallowed which could be material to our financial statements. Government contract payments received by us for direct and indirect costs are subject to adjustment after government audit and repayment to the government if the payments exceed allowable costs as defined in the government regulations. All of our incurred costs claims for U.S. government contracts completed through fiscal year 2014 have been audited by the DCAA and negotiated by the Defense Contract Management Agency ("DCMA"). Incurred cost claim audits for subsequent periods are ongoing except for fiscal years 2015 and 2016, which questioned $7.4 million of costs and resulted in a unilateral decision of our indirect rates. The largest portion of the unilateral decision has been appealed to the Armed Services Board of Contract Appeals ("ASBCA") and at this time, we believe the likelihood of an unfavorable outcome in this case is remote. We have received a series of audit reports from the DCAA related to their examination of certain incurred, invoiced and reimbursed costs on the Logistics Civil Augmentation Program IV ("LOGCAP IV") contract for years 2009 to 2016. For contract years 2009 to 2012, through our negotiation efforts with the Contracting Officer the issues have been resolved, resulting in final settlements of all audited costs of approximately $0.8 million . For contract years 2013 and 2014, we have received DCAA’s final audit report, which questions approximately $3.9 million of costs. We are in discussions with the Contracting Officer regarding the final audit report and we believe that the settlement of the outstanding amounts will not be material to our financial statements. Additionally, the DCAA has recently completed its audit of contract years 2015 and 2016, and LOGCAP IV had no questioned contract costs. Foreign Contingencies On January 22, 2014, a tax assessment from the Large Tax Office of the Afghanistan Ministry of Finance (“MOF”) was received, seeking approximately $64.2 million in taxes and penalties specific to one of our business licenses in Afghanistan for periods between 2009 to 2012. The majority of this assessment was income tax related; however, $10.2 million of the assessed amount was non-income tax related and represented loss contingencies that we considered reasonably possible. We filed our initial appeal of the assessment with the MOF on February 19, 2014 . In May 2014 , the Afghanistan Supreme Court issued an opinion in our favor for the income tax related issue which totaled approximately $54.0 million . In October 2018 , we received a formal release from the MOF for the entire $64.2 million assessment. Credit Risk We are subject to concentrations of credit risk primarily by virtue of our accounts receivable. Departments and agencies of the U.S. federal government account for all but minor portions of our customer base, minimizing this credit risk. Furthermore, the significance of any one contract can change as our business expands or contracts. Additionally, as contract modifications, contract extensions or other contract actions occur, the profitability of any one contract can become more or less significant to the Company. As contracts are recompeted, there is the potential for the size, contract type, contract structure or other contract elements to materially change from the original contract resulting in significant changes to the scope, scale, profitability or magnitude of accounts receivable of the new recompeted contract as compared to the original contract. We continuously review all accounts receivable and record provisions for doubtful accounts when necessary. Risk Management Liabilities and Reserves We are insured for domestic workers' compensation liabilities and a significant portion of our employee medical costs. However, we bear risk for a portion of claims pursuant to the terms of the applicable insurance contracts. We account for these programs based on actuarial estimates of the amount of loss inherent in that period's claims, including losses for which claims have not been reported of $5.9 million and $7.7 million as of December 31, 2018 and December 31, 2017 , respectively. These loss estimates rely on actuarial observations of ultimate loss experience for similar historical events. We limit our risk by purchasing stop-loss insurance policies for significant claims incurred for both domestic workers' compensation liabilities and medical costs. Our exposure under the stop-loss policies for domestic workers' compensation and medical costs is limited based on fixed dollar amounts. For domestic worker's compensation and employer's liability under state and federal law, the fixed-dollar amount of stop-loss coverage is $1.0 million per occurrence on most policies, but is $0.25 million per occurrence on a California-based policy. For medical costs, the fixed dollar amount of stop-loss coverage is $0.4 million for total costs per covered participant per calendar year.</t>
  </si>
  <si>
    <t>Equity</t>
  </si>
  <si>
    <t>Equity [Abstract]</t>
  </si>
  <si>
    <t>Equity At April 1, 2010 (inception), 100 common shares were issued and, as of December 31, 2018 , 100 shares remain issued and outstanding as there have been no further issuances of common shares since that date. During the period from April 1, 2010 through December 31, 2010, our equity was impacted by a capital contribution of $550.9 million in connection with the merger entered into on July 7, 2010 and by a capital contribution on April 21, 2017 of $40.6 million to fund the redemption of the Senior Unsecured Notes. Share Based Payments On December 17, 2013, certain members of management and outside directors were awarded Class B interests in DynCorp Management LLC (“DynCorp Management”). DynCorp Management maintains an equity incentive plan (the "Equity Incentive Plan") and has authorized 100,000 Class B shares as available for issuance. The grant and vesting of the awards is contingent upon the executives' consent to the terms and conditions set forth in the Class B Interests Agreements. DynCorp Management conducts no operations and was established for the purpose of holding equity in our Company. During the period ended December 31, 2017 , DynCorp Management granted 62,500 Class B Interests to certain members of management. These Class B Interests vested 50% on the grant date with the remaining 50% of the Class B Interests scheduled to vest on the earlier of (1) February 1, 2018, (2) a change in control or (3) termination of the holder's employment by the Company without cause or the holder's resignation for good reason. Excluding the issuance of the Class B Interests in calendar year 2017 discussed above, there were no new grants issued to any of our members of management in calendar years 2018 and 2017. The total weighted-average grant date fair value of all Class B awards granted during calendar year 2017 was $0.1 million . Total compensation cost expensed for the years ended December 31, 2018 and December 31, 2017 was $0.1 million and $1.8 million , respectively. A summary of the Class B Interest plans activity for the years ended December 31, 2018 and December 31, 2017 is as follows: Number of Interests Outstanding at December 31, 2016 25,766 Granted 62,500 Exercised — Repurchased (10,000 ) Forfeited or expired (10,650 ) Outstanding at December 31, 2017 67,616 Granted — Exercised — Repurchased (360 ) Forfeited or expired — Outstanding at December 31, 2018 67,256 Awards to our management team consist of membership interests in DynCorp Management qualifying as profits interests under Revenue Procedure 93-27, that are tied solely to the accretion, if any, in the value of DynCorp Management following the date of issuance of such membership interests. The value of the Class B Interest as of the grant date is calculated using a Monte Carlo simulation consistent with the provisions of ASC Topic 718, “Compensation—Stock Compensation” and is amortized over the respective vesting period. The Monte Carlo simulation, similar to a Black-Scholes option pricing formula, requires the input of subjective assumptions, including the estimated life of the interest and the expected volatility of the underlying stock over the estimated life of the option. We use historical volatility of the market-based guideline companies as a basis for projecting the expected volatility of the underlying Class B interest. The 2017 fair value utilized for determining profits interests for Class B interests was $3.81 . The weighted-average assumptions used in the valuation for grants issued in calendar year 2017 included expected volatility of 56.1% , risk-free interest rate of 1.5% , a remaining expected life of 3.2 years , a forfeiture rate of 9.5% and no expected yield. We believe that the valuation technique and the approach utilized to develop the underlying assumptions are appropriate in calculating the fair value of our Class B grants. The following is a summary of the changes in non-vested shares for the years ended December 31, 2018 and December 31, 2017 : Number of Shares Non-vested shares at December 31, 2016 15,067 Granted 62,500 Vested (36,317 ) Forfeited (10,000 ) Non-vested shares at December 31, 2017 31,250 Granted — Vested (31,250 ) Forfeited — Non-vested shares at December 31, 2018 — As of December 31, 2018 , the total compensation cost related to the non-vested Class B awards, not yet recognized, was zero . Long-Term Incentive Bonus On December 17, 2013 the Company approved a long-term cash incentive bonus for certain members of management and outside directors, where in the event of a change in control, subject to the various members of management continued employment with the Company through such a change in control and execution of a restrictive covenant agreement within 14 days of receipt of such agreement, the various members of management shall be eligible to receive a cash incentive bonus. As of December 31, 2018 there was no impact to the financial statements as no triggering event had occurred.</t>
  </si>
  <si>
    <t>Fair Value of Financial Assets and Liabilities</t>
  </si>
  <si>
    <t>Fair Value Disclosures [Abstract]</t>
  </si>
  <si>
    <t>Fair Value of Financial Assets and Liabilities ASC 820 —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Fair Value of Financial Instruments Our financial instruments include cash and cash equivalents, accounts receivable, accounts payable, and borrowings. Because of the short-term nature of cash and cash equivalents, accounts receivable and accounts payable, the fair value of these instruments approximates the carrying value. Our estimate of the fair value of our Second Lien Notes and New Senior Credit Facility is based on Level 1 and Level 2 inputs, as defined above. Our estimate of the fair value of the Cerberus 3L Notes (as defined in Note 8) is based on Level 3 inputs, as defined above. We used the following techniques in determining the fair value disclosed for the Cerberus 3L Notes classified as Level 3. The fair value as of December 31, 2018 and December 31, 2017 , has been calculated by discounting the expected cash flows using a discount rate of 9.7% and 5.9% , respectively. This discount rate is determined using the Moody's credit rating for the Second Lien Notes and reducing the rating one level lower for the Cerberus 3L Notes as they are subordinated to the Second Lien Notes. As Of December 31, 2018 December 31, 2017 (Amounts in thousands) Carrying Amount Fair Value Carrying Amount Fair Value 11.875% senior secured second lien notes $ 384,713 $ 398,178 $ 379,006 $ 401,273 Term loan 77,343 76,569 182,286 182,286 Cerberus 3L notes 34,104 24,352 32,420 30,267 Total indebtedness 496,160 499,099 593,712 613,826 Less current portion of long-term debt (17,797 ) (17,619 ) (54,943 ) (54,943 ) Total long-term debt $ 478,363 $ 481,480 $ 538,769 $ 558,883</t>
  </si>
  <si>
    <t>Segment and Geographic Information</t>
  </si>
  <si>
    <t>Segment Reporting [Abstract]</t>
  </si>
  <si>
    <t>Segment and Geographic Information In January 2018, the Company amended its organizational structure. The Company's previous three operating and reporting segments, AELS, AOLC and DynLogistics, were re-aligned into two operating and reporting segments by combining AELS and AOLC into DynAviation with DynLogistics continuing to operate as a separate segment. The DynAviation and DynLogistics segments operate principally within a regulatory environment subject to governmental contracting and accounting requirements, including Federal Acquisition Regulations, Cost Accounting Standards and audits by various U.S. federal agencies. The following is a summary of the financial information of the reportable segments reconciled to the amounts reported in the consolidated financial statements: For the years ended December 31, 2018 December 31, 2017 December 31, 2016 (Amounts in thousands) Revenue DynAviation $ 1,114,392 $ 1,208,798 $ 1,202,482 DynLogistics 1,033,975 796,151 633,646 Headquarters / Other (1) (92 ) (513 ) 26 Total revenue $ 2,148,275 $ 2,004,436 $ 1,836,154 Operating income (loss) DynAviation $ 95,295 $ 90,626 $ 30,121 DynLogistics 113,806 67,441 70,402 Headquarters / Other (2) (43,189 ) (54,572 ) (75,836 ) Total operating income $ 165,912 $ 103,495 $ 24,687 Depreciation and amortization DynAviation $ 1,330 $ 1,666 $ 1,216 DynLogistics 2,338 909 388 Headquarters / Other 23,870 31,616 34,350 Total depreciation and amortization (3) $ 27,538 $ 34,191 $ 35,954 (1) Headquarters revenue primarily represents revenue earned on shared services arrangements for general and administrative services provided to unconsolidated joint ventures and elimination of intercompany items between segments. (2) Headquarters operating expenses primarily relates to amortization of intangible assets and other costs that are not allocated to segments and are not billable to our U.S. government customers, Global Advisory Group costs during the years ended December 31, 2017 and December 31, 2016 and costs associated with the Refinancing Transactions, partially offset by equity method investee income. (3) Includes amounts in Cost of services of $3.5 million , $1.9 million and $1.1 million for the years ended December 31, 2018 , December 31, 2017 and December 31, 2016 , respectively. As of December 31, 2018 December 31, 2017 December 31, 2016 (Amounts in thousands) Assets DynAviation $ 171,867 $ 244,231 $ 273,416 DynLogistics 291,619 243,281 168,085 Headquarters / Other (1) 254,813 248,205 235,036 Total assets $ 718,299 $ 735,717 $ 676,537 (1) Assets primarily include cash, investments in unconsolidated subsidiaries, and intangible assets (excluding goodwill). Geographic Information — Revenue by geography is determined based on the location of services provided. For the years ended December 31, 2018 December 31, 2017 December 31, 2016 (Amounts in thousands) United States $ 896,094 42 % $ 769,498 38 % $ 658,137 36 % Afghanistan 693,160 32 % 653,070 33 % 597,916 33 % Middle East (1) 301,416 14 % 402,700 20 % 440,417 24 % Other Americas 96,069 4 % 92,083 5 % 50,371 3 % Europe 38,019 2 % 45,430 2 % 35,511 2 % Asia-Pacific 101,936 5 % 24,072 1 % 24,300 1 % Other 21,581 1 % 17,583 1 % 29,502 1 % Total revenue $ 2,148,275 100 % $ 2,004,436 100 % $ 1,836,154 100 % (1) The Middle East includes but is not limited to activities in Iraq, Oman, Qatar, United Arab Emirates, Kuwait, Palestine, Pakistan, Jordan, Lebanon, Bahrain, Saudi Arabia, Turkey and Egypt. The vast majority of all assets owned by the Company were located in the U.S. as of December 31, 2018 . Revenue from the U.S. government accounted for approximately 96% , 96% and 95% of total revenue for the years ended December 31, 2018 , December 31, 2017 and December 31, 2016 , respectively. As of December 31, 2018 , 95% of total accounts receivable and contract assets were due from the U.S. government as compared to 94% of total accounts receivable and unbilled accounts receivable due from the U.S government as of December 31, 2017 .</t>
  </si>
  <si>
    <t>Related Parties, Joint Ventures and Variable Interest Entities</t>
  </si>
  <si>
    <t>Related Party Transactions [Abstract]</t>
  </si>
  <si>
    <t>Related Parties, Joint Ventures and Variable Interest Entities Cerberus 3L Notes DynCorp Funding LLC, a limited liability company managed by Cerberus Capital Management, L.P., entered into a Third Lien Credit Agreement, dated as of June 15, 2016 to fund the Cerberus 3L Notes, a $30.0 million term loan to us. The interest rate per annum applicable to the Cerberus 3L Notes is 5.00% , payable in kind on a quarterly basis. The Cerberus 3L Notes do not require any mandatory amortization payments prior to maturity and the outstanding principal amounts shall be payable on June 15, 2026 . See Note 8 for further discussion. Capital Contribution On April 21, 2017 , the Company received a $40.6 million capital contribution from Cerberus and on April 24, 2017 , the Company completed the redemption of the Senior Unsecured Notes using the proceeds of the capital contribution. Consulting Fees We have a Master Consulting and Advisory Services agreement ("COAC Agreement") with Cerberus Operations and Advisory Company, LLC ("COAC") where, pursuant to the terms of the agreement, they make personnel available to us for the purpose of providing reasonably requested business advisory services. The services are priced on a case by case basis depending on the requirements of the project and agreements in pricing. We incurred $0.3 million , $4.0 million and $5.8 million of consulting fees on a gross basis before considering the effect of our contract mix which provides for partial recovery in conjunction with the COAC Agreement during years ended December 31, 2018 , December 31, 2017 and December 31, 2016 , respectively. We have two executives who were COAC employees and were seconded to us until October 31, 2017 : (i) our current Chief Executive Officer and member of the Company's board of directors; and (ii) our Senior Vice President, Chief Administrative Officer, Chief Legal Officer and Corporate Secretary. Included in the $4.0 million and $5.8 million recognized during the years ended December 31, 2017 and December 31, 2016 in COAC consulting fees, respectively, was $2.5 million of administrative expense related to these COAC individuals for the years ended December 31, 2017 and December 31, 2016 . Effective November 1, 2017 , our two previously seconded executives became full-time employees of the Company. The New Senior Credit Facility permits payments under the COAC Agreement or any transaction contemplated thereby not to exceed $6.0 million per fiscal year with respect to executives seconded from COAC and personnel of COAC that provide services to us at cost on a weekly, monthly or pro-rated basis. Certain members of executive management, board members of the Company and seconded COAC individuals have agreements and conduct business with Cerberus and its affiliates for which they receive compensation. We recognize such compensation as an administrative expense in the consolidated financial statements. Joint Ventures and Variable Interest Entities Our most significant joint ventures and VIEs and our associated ownership percentages are listed as follows: Partnership for Temporary Housing LLC ("PaTH") 30 % Global Linguist Solutions ("GLS") 51 % DynCorp International FZ - LLC ("DIFZ") 25 % We account for our investments in VIEs in accordance with ASC 810, Consolidation . In cases where we have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we consolidate the entity. We consolidated DIFZ based on the aforementioned criteria. Alternatively, in cases where all of the aforementioned criteria are not met, the investment is accounted for under the equity method. As of December 31, 2018 , we accounted for PaTH and GLS as equity method investments. If the joint venture is deemed to be an extension of one of our segments and operationally integral to the business, such as our PaTH and GLS joint ventures, our share of the joint venture’s earnings is reported within operating income (loss) in Earnings from equity method investees in the consolidated statement of operations. If the Company considers our involvement less significant, the share of the joint venture’s net earnings is reported in Other income, net in the consolidated statement of operations. As of December 31, 2018 , there are no active joint ventures not considered operationally integral to the Company. We own 25% of DIFZ but exercise power over activities that significantly impact DIFZ's economic performance. PaTH is a joint venture formed in May 2006 with two other partners for the purpose of procuring government contracts with the Federal Emergency Management Authority. GLS is a joint venture formed in August 2006 between DynCorp International LLC and AECOM's National Security Programs unit for the purpose of procuring government contracts with the U.S. Army. We incur costs on behalf of GLS related to the normal operations of the venture. However, these costs typically support revenue billable to our customer. Receivables due from our unconsolidated joint ventures totaled $0.1 million as of December 31, 2018 and December 31, 2017 . These receivables are a result of items purchased and services rendered by us on behalf of our unconsolidated joint ventures. We have assessed these receivables as having minimal collection risk based on our historic experience with these joint ventures and our inherent influence through our ownership interest. We did no t earn revenue from our unconsolidated joint ventures during the years ended December 31, 2018 , December 31, 2017 and December 31, 2016 . Additionally, we earned $0.2 million , $0.7 million , and $1.1 million in equity method income (includes operationally integral and non-integral income) for the years ended December 31, 2018 , December 31, 2017 and December 31, 2016 , respectively. GLS’ revenue was $52.8 million , $38.5 million and $39.4 million for the years ended December 31, 2018 , December 31, 2017 and December 31, 2016 , respectively. GLS had an operating and net income of $4.8 million for the year ended December 31, 2018 and an operating and net loss of $1.7 million and $2.8 million for the years ended December 31, 2017 and December 31, 2016 , respectively. We currently hold one promissory note included in Other assets on our consolidated balance sheet from Palm Trading Investment Corp, which had an aggregate initial value of $9.2 million . The loan balance outstanding was $1.8 million and $2.0 million as of December 31, 2018 and December 31, 2017 , respectively, reflecting the initial value plus accrued interest, less non-cash dividend payments against the promissory note. The fair value of the note receivable is not materially different from its carrying value. As discussed above and in accordance with ASC 810 - Consolidation , we consolidate DIFZ. The following tables present selected financial information for DIFZ as of December 31, 2018 and December 31, 2017 and for the years ended December 31, 2018 , December 31, 2017 and December 31, 2016 : As of (Amounts in millions) December 31, 2018 December 31, 2017 Assets $ 16.5 $ 4.5 Liabilities 13.3 0.9 For the years ended (Amounts in millions) December 31, 2018 December 31, 2017 December 31, 2016 Revenue $ 173.6 $ 173.5 $ 179.4 The following tables present selected financial information for our equity method investees as of December 31, 2018 and December 31, 2017 and for the years ended December 31, 2018 , December 31, 2017 and December 31, 2016 : As of (Amounts in millions) December 31, 2018 December 31, 2017 Current assets $ 16.7 $ 28.2 Total assets 16.7 28.2 Current liabilities 5.5 11.6 Total liabilities 5.5 11.6 For the years ended (Amounts in millions) December 31, 2018 December 31, 2017 December 31, 2016 Revenue $ 56.2 $ 60.7 $ 59.6 Gross profit (loss) 5.5 (0.1 ) 0.1 Net income 5.3 — 0.1 Many of our joint ventures and VIEs only perform on a single contract. The modification or termination of a contract under a joint venture or VIE could trigger an impairment in the fair value of our investment in these entities. In the aggregate, our maximum exposure to losses as a result of our investment consists of our (i) $1.3 million investment in unconsolidated subsidiaries, (ii) $0.1 million in receivables from our unconsolidated joint ventures, (iii) $1.8 million of notes receivable from Palm Trading Investment Corp, and (iv) contingent liabilities that were neither probable nor reasonably estimable as of December 31, 2018 .</t>
  </si>
  <si>
    <t>Consolidating Financial Statements of Subsidiary Guarantors</t>
  </si>
  <si>
    <t>Consolidating Financial Statements of Subsidiary Guarantors The Second Lien Notes issued by DynCorp International Inc. ("Subsidiary Issuer"), the New Senior Credit Facility and the term loan under the Third Lien Credit Agreement are fully and unconditionally guaranteed, jointly and severally, by the Company ("Parent") and the following domestic subsidiaries of Subsidiary Issuer: DynCorp International LLC, DTS Aviation Services LLC, DynCorp Aerospace Operations LLC, DynCorp International Services LLC, DIV Capital Corporation, Dyn Marine Services of Virginia LLC, Services International LLC, Worldwide Management and Consulting Services LLC, Worldwide Recruiting and Staffing Services LLC, Heliworks LLC, Phoenix Consulting Group, LLC, Casals &amp; Associates, Inc., Culpeper National Security Solutions LLC, and Highground Global, Inc. ("Subsidiary Guarantors"). Each of the Subsidiary Issuer and the Subsidiary Guarantors is 100% owned by the Company. Under the Indenture governing the Second Lien Notes, a guarantee of a Subsidiary Guarantor would terminate upon the following customary circumstances: (i) the sale of the capital stock of such Subsidiary Guarantor if such sale complies with the indenture; (ii) the designation of such Subsidiary Guarantor as an unrestricted subsidiary; (iii) if such Subsidiary Guarantor no longer guarantees certain other indebtedness of the Subsidiary Issuer or (iv) the defeasance or discharge of the indenture. The following condensed consolidating financial statements present (i) condensed consolidating balance sheets as of December 31, 2018 and December 31, 2017 , (ii) the condensed consolidating statement of operations and comprehensive income (loss) for the years ended December 31, 2018 , December 31, 2017 and December 31, 2016 , (iii) condensed consolidating statements of cash flows for the years ended December 31, 2018 , December 31, 2017 and December 31, 2016 and (iv) elimination entries necessary to consolidate Parent and its subsidiaries. The Parent company, the Subsidiary Issuer, the combined Subsidiary Guarantors and the combined subsidiary non-guarantors account for their investments in subsidiaries using the equity method of accounting; therefore, the Parent column reflects the equity income of the subsidiary and its subsidiary guarantors, and subsidiary non-guarantors. Additionally, the Subsidiary Guarantors column reflects the equity income of its subsidiary non-guarantors. DynCorp International Inc. is considered the Subsidiary Issuer as it issued the Second Lien Notes. Delta Tucker Holdings, Inc. and Subsidiaries Condensed Consolidating Statement of Operations Information For the year ended December 31, 2018 (Amounts in thousands) Parent Subsidiary Subsidiary Guarantors Subsidiary Non- Guarantors Eliminations Consolidated Revenue $ — $ — $ 2,160,986 $ 187,467 $ (200,178 ) $ 2,148,275 Cost of services — — (1,875,413 ) (185,457 ) 200,076 (1,860,794 ) Selling, general and administrative expenses — — (97,708 ) (73 ) 92 (97,689 ) Depreciation and amortization expense — — (23,815 ) (253 ) 10 (24,058 ) Earnings from equity method investees — — 178 — — 178 Operating income — — 164,228 1,684 — 165,912 Interest expense — (62,164 ) (1,794 ) — — (63,958 ) Loss on early extinguishment of debt — (4,010 ) — — — (4,010 ) Interest income — — 2,649 5 — 2,654 Equity in income of consolidated subsidiaries 84,497 136,775 472 — (221,744 ) — Other income, net — — 2,666 15 — 2,681 Income before income taxes 84,497 70,601 168,221 1,704 (221,744 ) 103,279 Benefit (provision) for income taxes — 13,896 (31,446 ) (118 ) — (17,668 ) Net income 84,497 84,497 136,775 1,586 (221,744 ) 85,611 Noncontrolling interest — — — (1,114 ) — (1,114 ) Net income attributable to Delta Tucker Holdings, Inc. $ 84,497 $ 84,497 $ 136,775 $ 472 $ (221,744 ) $ 84,497 Delta Tucker Holdings, Inc. and Subsidiaries Condensed Consolidating Statement of Operations Information For the year ended December 31, 2017 (Amounts in thousands) Parent Subsidiary Subsidiary Guarantors Subsidiary Non- Guarantors Eliminations Consolidated Revenue $ — $ — $ 2,018,761 $ 195,398 $ (209,723 ) $ 2,004,436 Cost of services — — (1,778,098 ) (193,095 ) 209,659 (1,761,534 ) Selling, general and administrative expenses — — (107,556 ) (327 ) 51 (107,832 ) Depreciation and amortization expense — — (31,557 ) (698 ) 13 (32,242 ) Earnings from equity method investees — — 667 — — 667 Operating income — — 102,217 1,278 — 103,495 Interest expense — (68,078 ) (2,639 ) — — (70,717 ) Loss on early extinguishment of debt — (24 ) — — — (24 ) Interest income — — 348 5 — 353 Equity in income of consolidated subsidiaries 30,600 74,867 67 — (105,534 ) — Other income, net — — 392 24 — 416 Income before income taxes 30,600 6,765 100,385 1,307 (105,534 ) 33,523 Benefit (provision) for income taxes — 23,835 (25,518 ) (39 ) — (1,722 ) Net income 30,600 30,600 74,867 1,268 (105,534 ) 31,801 Noncontrolling interest — — — (1,201 ) — (1,201 ) Net income attributable to Delta Tucker Holdings, Inc. $ 30,600 $ 30,600 $ 74,867 $ 67 $ (105,534 ) $ 30,600 Delta Tucker Holdings, Inc. and Subsidiaries Condensed Consolidating Statement of Operations Information For the year ended December 31, 2016 (Amounts in thousands) Parent Subsidiary Subsidiary Guarantors Subsidiary Non- Guarantors Eliminations Consolidated Revenue $ — $ — $ 1,852,089 $ 203,992 $ (219,927 ) $ 1,836,154 Cost of services — — (1,653,930 ) (202,251 ) 219,850 (1,636,331 ) Selling, general and administrative expenses — — (139,412 ) (186 ) 67 (139,531 ) Depreciation and amortization expense — — (34,190 ) (709 ) 10 (34,889 ) Earnings from equity method investees — — 1,066 — — 1,066 Impairment of goodwill, intangibles and long lived assets — — (1,782 ) — — (1,782 ) Operating income — — 23,841 846 — 24,687 Interest expense — (69,208 ) (3,153 ) — — (72,361 ) Loss on early extinguishment of debt — (328 ) — — — (328 ) Interest income — — 205 7 — 212 Equity in loss of consolidated subsidiaries (54,064 ) (8,864 ) (438 ) — 63,366 — Other income, net — — 5,117 (182 ) — 4,935 (Loss) income before income taxes (54,064 ) (78,400 ) 25,572 671 63,366 (42,855 ) Benefit (provision) for income taxes — 24,336 (34,438 ) (36 ) — (10,138 ) Net (loss) income (54,064 ) (54,064 ) (8,866 ) 635 63,366 (52,993 ) Noncontrolling interest — — — (1,071 ) — (1,071 ) Net loss attributable to Delta Tucker Holdings, Inc. $ (54,064 ) $ (54,064 ) $ (8,866 ) $ (436 ) $ 63,366 $ (54,064 ) Delta Tucker Holdings, Inc. and Subsidiaries Condensed Consolidating Statement of Comprehensive Income For the year ended December 31, 2018 (Amounts in thousands) Parent Subsidiary Issuer Subsidiary Guarantors Subsidiary Non-Guarantors Eliminations Consolidated Net income $ 84,497 $ 84,497 $ 136,775 $ 1,586 $ (221,744 ) $ 85,611 Other comprehensive loss: Currency translation adjustment (71 ) (71 ) — (71 ) 142 (71 ) Other comprehensive loss, before tax (71 ) (71 ) — (71 ) 142 (71 ) Income tax benefit related to items of other comprehensive loss 16 16 — 16 (32 ) 16 Other comprehensive loss (55 ) (55 ) — (55 ) 110 (55 ) Comprehensive income 84,442 84,442 136,775 1,531 (221,634 ) 85,556 Noncontrolling interest — — — (1,114 ) — (1,114 ) Comprehensive income attributable to Delta Tucker Holdings, Inc. $ 84,442 $ 84,442 $ 136,775 $ 417 $ (221,634 ) $ 84,442 Delta Tucker Holdings, Inc. and Subsidiaries Condensed Consolidating Statement of Comprehensive Income For the year ended December 31, 2017 (Amounts in thousands) Parent Subsidiary Issuer Subsidiary Guarantors Subsidiary Non-Guarantors Eliminations Consolidated Net income $ 30,600 $ 30,600 $ 74,867 $ 1,268 $ (105,534 ) $ 31,801 Other comprehensive income: Currency translation adjustment 273 273 243 30 (546 ) 273 Other comprehensive income, before tax 273 273 243 30 (546 ) 273 Income tax expense related to items of other comprehensive income (167 ) (167 ) (149 ) (18 ) 334 (167 ) Other comprehensive income 106 106 94 12 (212 ) 106 Comprehensive income 30,706 30,706 74,961 1,280 (105,746 ) 31,907 Noncontrolling interest — — — (1,201 ) — (1,201 ) Comprehensive income attributable to Delta Tucker Holdings, Inc. $ 30,706 $ 30,706 $ 74,961 $ 79 $ (105,746 ) $ 30,706 Delta Tucker Holdings, Inc. and Subsidiaries Condensed Consolidating Statement of Comprehensive Loss For the year ended December 31, 2016 (Amounts in thousands) Parent Subsidiary Issuer Subsidiary Guarantors Subsidiary Non-Guarantors Eliminations Consolidated Net (loss) income $ (54,064 ) $ (54,064 ) $ (8,866 ) $ 635 $ 63,366 $ (52,993 ) Other comprehensive loss: Currency translation adjustment (233 ) (233 ) — (233 ) 466 (233 ) Other comprehensive loss, before tax (233 ) (233 ) — (233 ) 466 (233 ) Income tax benefit related to items of other comprehensive loss 83 83 — 83 (166 ) 83 Other comprehensive loss (150 ) (150 ) — (150 ) 300 (150 ) Comprehensive (loss) income (54,214 ) (54,214 ) (8,866 ) 485 63,666 (53,143 ) Noncontrolling interest — — — (1,071 ) — (1,071 ) Comprehensive loss attributable to Delta Tucker Holdings, Inc. $ (54,214 ) $ (54,214 ) $ (8,866 ) $ (586 ) $ 63,666 $ (54,214 ) Delta Tucker Holdings, Inc. and Subsidiaries Condensed Consolidating Balance Sheet Information December 31, 2018 (Amounts in thousands) Parent Subsidiary Subsidiary Guarantors Subsidiary Non- Guarantors Eliminations Consolidated ASSETS Current assets: Cash and cash equivalents $ — $ — $ 183,828 $ 19,969 $ — $ 203,797 Restricted cash — — — — — — Accounts receivable, net — — 177,735 44 (13,878 ) 163,901 Contract assets — — 172,079 58 — 172,137 Intercompany receivables — — 246,575 19,434 (266,009 ) — Prepaid expenses and other current assets — — 42,101 1,912 — 44,013 Total current assets — — 822,318 41,417 (279,887 ) 583,848 Property and equipment, net — — 21,726 332 — 22,058 Goodwill — — 9,694 32,399 — 42,093 Tradenames, net — — 28,536 — — 28,536 Other intangibles, net — — 32,867 — — 32,867 Investment in subsidiaries — 649,976 55,075 — (705,051 ) — Long-term deferred taxes — — 724 — — 724 Other assets, net — — 7,779 394 — 8,173 Total assets $ — $ 649,976 $ 978,719 $ 74,542 $ (984,938 ) $ 718,299 LIABILITIES &amp; DEFICIT Current liabilities: Current portion of long-term debt, net $ — $ 17,073 $ — $ — $ — $ 17,073 Accounts payable — — 103,882 3,975 (636 ) 107,221 Accrued payroll and employee costs — — 94,492 13,810 (12,496 ) 95,806 Contract liabilities — — 37,816 — — 37,816 Intercompany payables 46,426 200,149 19,434 — (266,009 ) — Deferred income taxes — — — 22 (22 ) — Accrued liabilities 65,373 23,467 34,805 1,660 (65,655 ) 59,650 Income taxes payable — — 22,262 — (442 ) 21,820 Total current liabilities 111,799 240,689 312,691 19,467 (345,260 ) 339,386 Long-term debt, net — 474,660 — — — 474,660 Other long-term liabilities — — 10,553 — — 10,553 Noncontrolling interests — — 5,499 — — 5,499 (Deficit) equity (111,799 ) (65,373 ) 649,976 55,075 (639,678 ) (111,799 ) Total liabilities and deficit $ — $ 649,976 $ 978,719 $ 74,542 $ (984,938 ) $ 718,299 Delta Tucker Holdings, Inc. and Subsidiaries Condensed Consolidating Balance Sheet Information December 31, 2017 (Amounts in thousands) Parent Subsidiary Subsidiary Guarantors Subsidiary Non- Guarantors Eliminations Consolidated ASSETS Current assets: Cash and cash equivalents $ — $ — $ 153,004 $ 15,246 $ — $ 168,250 Accounts receivable, net — — 361,362 — (8,812 ) 352,550 Intercompany receivables — — 162,470 9,140 (171,610 ) — Prepaid expenses and other current assets — — 48,473 4,321 (252 ) 52,542 Total current assets — — 725,309 28,707 (180,674 ) 573,342 Property and equipment, net — — 22,980 588 — 23,568 Goodwill — — 9,694 32,399 — 42,093 Tradenames, net — — 28,536 — — 28,536 Other intangibles, net — — 55,302 — — 55,302 Investment in subsidiaries — 579,191 54,690 — (633,881 ) — Long-term deferred taxes — — 369 — — 369 Other assets, net — — 8,941 3,566 — 12,507 Total assets $ — $ 579,191 $ 905,821 $ 65,260 $ (814,555 ) $ 735,717 LIABILITIES &amp; DEFICIT Current liabilities: Current portion of long-term debt, net $ — $ 53,652 $ — $ — $ — $ 53,652 Accounts payable — — 106,039 4,170 (813 ) 109,396 Accrued payroll and employee costs — — 102,953 2,438 — 105,391 Intercompany payables 45,085 117,385 9,140 — (171,610 ) — Deferred income taxes — — — 29 (29 ) — Accrued liabilities 150,371 31,486 71,200 3,933 (158,306 ) 98,684 Income taxes payable — — 18,688 — (287 ) 18,401 Total current liabilities 195,456 202,523 308,020 10,570 (331,045 ) 385,524 Long-term debt, net — 527,039 — — — 527,039 Other long-term liabilities — — 13,081 — — 13,081 Noncontrolling interests — — 5,529 — — 5,529 (Deficit) equity (195,456 ) (150,371 ) 579,191 54,690 (483,510 ) (195,456 ) Total liabilities and deficit $ — $ 579,191 $ 905,821 $ 65,260 $ (814,555 ) $ 735,717 Delta Tucker Holdings, Inc. and Subsidiaries Condensed Consolidating Statement of Cash Flow Information For the year ended December 31, 2018 (Amounts in thousands) Parent Subsidiary Subsidiary Guarantors Subsidiary Non- Guarantors Eliminations Consolidated Net cash provided by operating activities $ — $ 20,439 $ 110,141 $ 16,935 $ (959 ) $ 146,556 Cash flows from investing activities: Purchase of property and equipment — — (8,857 ) — — (8,857 ) Proceeds from sale of property and equipment — — 16 — — 16 Purchase of software — — (511 ) — — (511 ) Return of capital from equity method investees — — 12,511 — — 12,511 Contributions to equity method investees — — (8,666 ) — — (8,666 ) Net transfers to Parent/subsidiary — — (84,104 ) (10,294 ) 94,398 — Net cash used in by investing activities — — (89,611 ) (10,294 ) 94,398 (5,507 ) Cash flows from financing activities: Payments on senior secured credit facility — (104,943 ) — — — (104,943 ) Equity contribution from affiliates of Cerberus — 400 — — — 400 Payment of dividends to noncontrolling interests — — — (1,918 ) 959 (959 ) Net transfers from Parent/subsidiary — 84,104 10,294 — (94,398 ) — Net cash (used in) provided by financing activities — (20,439 ) 10,294 (1,918 ) (93,439 ) (105,502 ) Net increase in cash, cash equivalents and restricted cash — — 30,824 4,723 — 35,547 Cash, cash equivalents and restricted cash, beginning of period — — 153,004 15,246 — 168,250 Cash, cash equivalents and restricted cash, end of period $ — $ — $ 183,828 $ 19,969 $ — $ 203,797 Delta Tucker Holdings, Inc. and Subsidiaries Condensed Consolidating Statement of Cash Flow Information For the year ended December 31, 2017 (Amounts in thousands) Parent Subsidiary Subsidiary Guarantors Subsidiary Non- Guarantors Eliminations Consolidated Net cash provided by operating activities $ — $ 37,608 $ 32,280 $ 3,865 $ (554 ) $ 73,199 Cash flows from investing activities: Purchase of property and equipment — — (8,848 ) — — (8,848 ) Proceeds from sale of property and equipment — — 537 — — 537 Purchase of software — — (1,298 ) — — (1,298 ) Return of capital from equity method investees — — 8,017 — — 8,017 Contributions to equity method investees (40,599 ) — (5,250 ) — 40,599 (5,250 ) Net transfers from Parent/subsidiary — — 21,118 688 (21,806 ) — Net cash (used in) provided by investing activities (40,599 ) — 14,276 688 18,793 (6,842 ) Cash flows from financing activities: Payments on senior secured credit facility — (25,114 ) — — — (25,114 ) Payment to bondholders of senior unsecured notes — (39,319 ) — — — (39,319 ) Equity contribution from Parent — 40,599 — — (40,599 ) — Equity contribution from affiliates of Cerberus 40,599 400 — — — 40,999 Payment of dividends to noncontrolling interests — — — (1,109 ) 554 (555 ) Net transfers to Parent/subsidiary — (21,118 ) (688 ) — 21,806 — Net cash provided by (used in) financing activities 40,599 (44,552 ) (688 ) (1,109 ) (18,239 ) (23,989 ) Net (decrease) increase in cash, cash equivalents and restricted cash — (6,944 ) 45,868 3,444 — 42,368 Cash, cash equivalents and restricted cash, beginning of period — 6,944 107,136 11,802 — 125,882 Cash, cash equivalents and restricted cash, end of period $ — $ — $ 153,004 $ 15,246 $ — $ 168,250 Delta Tucker Holdings, Inc. and Subsidiaries Condensed Consolidating Statement of Cash Flow Information For the year ended December 31, 2016 (Amounts in thousands) Parent Subsidiary Subsidiary Guarantors Subsidiary Non- Guarantors Eliminations Consolidated Net cash provided by (used in) operating activities $ 557 $ 70,747 $ (11,096 ) $ (18,116 ) $ (939 ) $ 41,153 Cash flows from investing activities: Purchase of property and equipment — — (5,322 ) (24 ) — (5,346 ) Proceeds from sale of property and equipment — — 832 — — 832 Purchase of software — — (2,634 ) — — (2,634 ) Return of capital from equity method investees — — 2,557 — — 2,557 Contributions to equity method investees — — (5,406 ) — — (5,406 ) Net transfer from affiliates — — 50,523 18,403 (68,926 ) — Net cash provided by investing activities — — 40,550 18,379 (68,926 ) (9,997 ) Cash flows from financing activities: Borrowings on revolving credit facilities — 18,000 — — — 18,000 Payments on revolving credit facilities — (18,000 ) — — — (18,000 ) Payments on senior secured credit facility — (187,272 ) — — — (187,272 ) Borrowing under new senior credit facility — 192,882 — — — 192,882 Borrowing under Cerberus 3L notes — 30,000 — — — 30,000 Payment to bondholders for Exchange Offer — (45,000 ) — — — (45,000 ) Payments of deferred financing cost — (4,998 ) — — — (4,998 ) Equity contribution from affiliates of Cerberus — 550 — — — 550 Payment of dividends to noncontrolling interests — — — (1,878 ) 939 (939 ) Net transfers to affiliates (557 ) (49,965 ) (18,404 ) — 68,926 — Net cash used in financing activities (557 ) (63,803 ) (18,404 ) (1,878 ) 69,865 (14,777 ) Net increase (decrease) in cash, cash equivalents and restricted cash — 6,944 11,050 (1,615 ) — 16,379 Cash, cash equivalents and restricted cash, beginning of period — — 96,086 13,417 — 109,503 Cash, cash equivalents and restricted cash, end of period $ — $ 6,944 $ 107,136 $ 11,802 $ — $ 125,882</t>
  </si>
  <si>
    <t>Subsequent Events</t>
  </si>
  <si>
    <t>Subsequent Events [Abstract]</t>
  </si>
  <si>
    <t>Subsequent Events We evaluated potential subsequent events occurring after the period end date and determined no subsequent events merited disclosure for the year ended December 31, 2018 , except as disclosed within the Notes to the consolidated financial statements or as described below. Excess Cash Flow Payment On March 19, 2019 , we made an additional principal payment of $17.8 million under the Excess Cash Flow requirement on the Term Loan.</t>
  </si>
  <si>
    <t>Condensed Financial Information of Registrant</t>
  </si>
  <si>
    <t>Condensed Financial Information Disclosure [Abstract]</t>
  </si>
  <si>
    <t>Condensed Financial Information of Registrant DELTA TUCKER HOLDINGS, INC. CONDENSED BALANCE SHEETS As of December 31, 2018 December 31, 2017 ( Amounts in thousands) Other assets, net $ — $ — Total assets $ — $ — Liabilities $ 111,799 $ 195,456 Deficit (111,799 ) (195,456 ) Total liabilities and deficit $ — $ — See notes to this schedule DELTA TUCKER HOLDINGS, INC. CONDENSED STATEMENTS OF OPERATIONS For the years ended December 31, 2018 December 31, 2017 December 31, 2016 ( Amounts in thousands) Equity in income (loss) of subsidiaries, net of tax $ 84,497 $ 30,600 $ (54,064 ) Income (loss) before income taxes 84,497 30,600 (54,064 ) Income tax benefit — — — Net income (loss) $ 84,497 $ 30,600 $ (54,064 ) See notes to this schedule DELTA TUCKER HOLDINGS, INC. CONDENSED STATEMENTS OF CASH FLOWS For the years ended December 31, 2018 December 31, 2017 December 31, 2016 ( Amounts in thousands) Net cash from operating activities $ — $ — $ 557 Net cash from investing activities — (40,599 ) — Net cash from financing activities — 40,599 (557 ) Net change in cash, cash equivalents and restricted cash — — — Cash, cash equivalents and restricted cash, beginning of period — — — Cash, cash equivalents and restricted cash, end of period $ — $ — $ — See notes to this schedule Schedule I - Condensed Financial Information Delta Tucker Holdings, Inc. Notes to Schedule Note 1 — Basis of Presentation Pursuant to rules and regulations of the SEC, the condensed financial statements of Delta Tucker Holdings Inc. do not reflect all of the information and notes normally included with financial statements prepared in accordance with GAAP. Therefore, these financial statements should be read in conjunction with our consolidated financial statements and related notes. Accounting for subsidiaries — We have accounted for the income of our subsidiaries under the equity method in the condensed financial statements. Note 2 — Dividends Received from Consolidated Subsidiaries We have received no dividends from our consolidated subsidiaries including DynCorp International Inc. which has covenants related to its long-term debt, including restrictions on dividend payments as of December 31, 2018 . As the parent guarantor to DynCorp International Inc., we are subject to certain restrictions set forth under the New Senior Credit Facility, including restrictions on the payment of dividends. As we are the holding company of DynCorp International Inc. and have no independent operations apart from DynCorp International Inc. and no assets other than our investment in DynCorp International Inc. and associated deferred taxes, our retained earnings and net income are fully encumbered by these restrictions. Note 3 — Equity During the period from April 1, 2010 through December 31, 2010, our equity was impacted by a capital contribution of $550.9 million in connection with the merger entered into on July 7, 2010 and by a capital contribution on April 21, 2017 of $40.6 million to fund the redemption of the Senior Unsecured Notes. Between our inception and December 31, 2018 , our equity has also been impacted by our earnings, changes in other comprehensive income (loss) and additional paid in capital.</t>
  </si>
  <si>
    <t>Valuation and Qualifying Accounts</t>
  </si>
  <si>
    <t>SEC Schedule, 12-09, Valuation and Qualifying Accounts [Abstract]</t>
  </si>
  <si>
    <t>Valuation and Qualifying Accounts Delta Tucker Holdings, Inc. For the years ended December 31, 2018 , December 31, 2017 and December 31, 2016 (Amount in thousands) Beginning of Period Additions Deductions from Reserve (1) End of Period Allowance for doubtful accounts: December 31, 2015 — December 31, 2016 $ 16,283 $ 2,747 $ (1,841 ) $ 17,189 December 31, 2016 — December 31, 2017 $ 17,189 $ 865 $ (7,912 ) $ 10,142 December 31, 2017 — December 31, 2018 (2) $ 10,142 $ 2,572 $ (9,930 ) $ 2,784 (1) Deductions from reserve represents accounts written off, net of recoveries. (2) Deduction from reserve primarily due to the collection of the previously reserved outstanding receivables where we operated under a subcontract for a prime contractor on a U.S. government program that ended December 31, 2014 . During the year ended December 31, 2018 , we adjusted our allowance for doubtful accounts based on collections against these previously outstanding amounts.</t>
  </si>
  <si>
    <t>Significant Accounting Policies and Accounting Developments (Policies)</t>
  </si>
  <si>
    <t>Fiscal Year</t>
  </si>
  <si>
    <t xml:space="preserve">Fiscal Year The Company's fiscal year ends on December 31. These financial statements reflect our financial results for the years ended December 31, 2018 , December 31, 2017 and December 31, 2016 . </t>
  </si>
  <si>
    <t>Principles of Consolidation</t>
  </si>
  <si>
    <t>Principles of Consolidation The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The Company classifies its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income (loss) in Earnings from equity method investees in the consolidated statement of operations. Economic rights in active joint ventures that are operationally integral are indicated by the ownership percentages in the table listed below. Partnership for Temporary Housing LLC ("PaTH") 30 % Global Linguist Solutions LLC ("GLS") 51 % If the Company considers our involvement less significant, the share of the joint venture’s net earnings is reported in Other income, net in the consolidated statement of operations</t>
  </si>
  <si>
    <t>Noncontrolling Interests We record the impact of our partners' interests in less than wholly owned consolidated joint ventures as noncontrolling interests. Currently, DynCorp International FZ-LLC ("DIFZ") is our only consolidated joint venture for which we do not own 100% of the entity. In March 2012, we entered into a non-cash dividend distribution transaction with Cerberus Series Four Holdings, LLC and Cerberus Partners II, L.P., in which we distributed half of our 50% ownership in DIFZ. We now hold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consolidated statements of operations as an increase or reduction in arriving at "Net income (loss) attributable to Delta Tucker Holdings, Inc." Noncontrolling interests is located in the deficit section on the consolidated balance sheets. See Note 13 for further information regarding DIFZ.</t>
  </si>
  <si>
    <t>Use of Estimates</t>
  </si>
  <si>
    <t>Use of Estimates General - We are predominantly a services provider and only include products or systems when necessary for the execution of the service arrangement. As such, systems, equipment or materials are not generally separable from the services we provide. Revenue is recognized for a contract when it has approval and commitment from both parties, the rights of the parties are identified, payment terms are identified, the contract has commercial substance, and collectability is probable. Our contracts are primarily with U.S. government customers and are generally structured under the following contract types: (i) fixed-price; (ii) time-and-materials; and (iii) cost-reimbursement contracts. In a fixed-price contract, the price is generally not subject to adjustment based on costs incurred and may include firm fixed-price, fixed-price with economic adjustment, and fixed-price incentive elements. Time-and-materials contracts provide for acquiring supplies or services on the basis of direct labor hours at fixed hourly/daily rates plus materials at cost. Cost-reimbursement contracts provide for payment for allowable incurred costs, to the extent prescribed in the contract, plus a fixed-fee, award-fee, incentive-fee or a combination thereof. Our contracts contain promises to provide distinct goods or services to the customer which represent performance obligations and is the unit of account under ASU 2014-09, Revenue from Contracts with Customers (Topic 606) ("ASC 606"). To determine the proper revenue recognition method, consideration is given as to whether a single contract should be accounted for as more than one performance obligation or whether two or more contracts should be combined and accounted for as one single contract. For most of our contracts, the customer contracts with us to provide a significant service of integrating a complex set of tasks and deliverables into a single service solution. Hence, the entire contract is accounted for as one performance obligation. Less commonly, however, we may promise to provide distinct goods or services within a contract in which case we separate the contract into more than one performance obligation. If a contract has multiple performance obligations, the contract’s transaction price is allocated based on the estimated relative standalone selling prices of the promised goods or services underlying each performance. The primary method used to estimate standalone selling price is the expected cost plus a margin approach. In instances where a performance obligation does not have an observable standalone selling price, we select an estimation method that maximizes the use of observable inputs. Major factors we consider in determining total estimated revenue and cost include the base contract price, contract options, change orders (modifications of the original contract), back charges and claims, and contract provisions for penalties, award fees and performance incentives. All of these factors and other less significant contract provisions are evaluated throughout the life of our contracts when estimating transaction price. We inherently have risks related to our estimates with long-term contracts. Actual amounts could materially differ from these estimates. We believe the following are the risks associated with our estimation process: (i) assumptions are uncertain and inherently judgmental at the time of the estimate; (ii) use of reasonably different assumptions could have changed our estimates, particularly with respect to estimates of contract revenues, costs and recoverability of assets; and (iii) changes in estimates could have material effects on our financial condition or results of operations. The impact of any one of these factors could contribute to a material cumulative adjustment. Our revenues are primarily derived from long-term contracts and programs with a base period and multiple option periods for services provided to the U.S. federal government. We recognize revenue over time and our contracts typically have one year base periods and multiple one year option periods. The option periods are considered separate purchase obligations from the base period. Generally, the terms and conditions of the contracts result in a continuous transfer of control over the relevant goods and services. As a result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a cost-to-cost measure of progress for our contracts because it best depicts the transfer of assets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and subcontractors’ costs, other direct costs and an allocation of indirect costs. In certain instances, we may recognize revenue at the point in time at which control is transferred to the customer using an output method based on units produced or delivered. We consider the unfunded portions of a contract and award and incentive fees to be variable consideration. Some of our long-term contracts with the U.S. government are only partially funded at inception as a result of the U.S. government’s annual budget and appropriations process. The unfunded portion of a contract is included in the estimated transaction price to the extent it is probable that the unfunded portion of the contract will become funded. We consider the following factors in determining the likelihood that the unfunded portion of the contract would not result in a significant revenue reversal: (i) period of time before contract funding is expected; (ii) history of receiving funding in similar situations; and (iii) communication from the customer that funding will be obtained. Award and incentive fees are generally awarded upon achievement of specified performance objectives, milestones, or cost targets and are considered variable consideration. We do not consider the mere existence of potential award or incentive fees as presumptive evidence that award or incentive fees are to be included in determining total transaction price. We include award or incentive fees in the estimated transaction price to the extent it is probable that a significant reversal of cumulative revenue recognized will not occur when the uncertainty associated with the variable consideration is resolved. These estimates are based largely on an assessment of our anticipated performance, historical award experience, and information that is reasonably available to us. Pre-contract costs are costs incurred to fulfill a contract in anticipation of a contract award. Pre-contract costs such as those specifically chargeable to a customer and probable of recovery under a specific anticipated contract would be capitalized. All other pre-contract costs, including start-up costs, would be expensed as incurred. Management regularly reviews project profitability and underlying estimates, including total cost to complete a project. For each project, estimates for total project costs are based on such factors as a project's contractual requirements and management's assessment of current and future pricing, economic conditions, political conditions and site conditions. Estimates can be impacted by such factors as additional requirements from our customers, a change in labor markets impacting the availability or cost of a skilled workforce, regulatory changes both domestically and internationally, political unrest or security issues at project locations. Revisions to estimates are reflected in our consolidated results of operations as changes in accounting estimates in the periods in which the facts that give rise to the revisions become known by management. We believe long-term contracts, contracts in a loss position, contracts with material award fees, and contract modifications drive the significant changes in estimates in our contracts. The preparation of the financial statements in conformity with GAAP requires us to make estimates and assumptions that affect the amounts reported in the financial statements and accompanying notes. Management evaluates these estimates and assumptions on an ongoing basis, including but not limited to, those relating to allowances for doubtful accounts, fair value and impairment of intangible assets and goodwill, income taxes, stock based compensation, profitability on contracts, anticipated contract modifications, contingencies and litigation, and the effects of changes, if any, are reflected in the consolidated statements of operations in the period that they are determined. Actual results could differ from those estimates. The majority of our contracts are accounted for under series guidance, as the performance obligation represents a series of distinct goods and services where each day of the promised service is a distinct obligation, and the effects of changes in contract estimates related to certain types of contracts accounted for using an input method measure of progress, such as cost-to-cost, are recognized prospectively. Changes in these estimates can occur over the life of a contract for a variety of reasons, including changes in scope, estimated incentive or award fees, cost estimates, level of effort and/or other assumptions impacting revenue or cost to perform a contract. Changes in contract estimates related to past performance are recognized in the period in which such changes are made for the inception to date effect of the changes. The gross favorable and unfavorable adjustments to income before income taxes below reflect changes in contract estimates during each reporting period, excluding new or completed contracts where no comparative estimates exist between reporting periods.</t>
  </si>
  <si>
    <t>Cash and Cash Equivalents</t>
  </si>
  <si>
    <t xml:space="preserve">Cash and Cash Equivalents For purposes of reporting cash and cash equivalents, we consider all highly liquid investments purchased with an original maturity of three months or less to be cash equivalents. </t>
  </si>
  <si>
    <t>Allowance for Doubtful Accounts</t>
  </si>
  <si>
    <t xml:space="preserve">Allowance for Doubtful Accounts We establish an allowance for doubtful accounts against specific billed receivables based upon the latest information available to determine whether invoices are ultimately collectible. Such information includes the historical trends of write-offs and recovery of previously written-off accounts, the financial strength of the respective customer and projected economic and market conditions. The evaluation of these factors involves subjective judgments and changes in these factors may cause an increase to our estimated allowance for doubtful accounts, which could impact our consolidated financial statements by incurring bad debt expense. Given that we primarily serve the U.S. government, we believe the risk is low that changes in our allowance for doubtful accounts would result in a material impact on our financial results. </t>
  </si>
  <si>
    <t>Property and Equipment</t>
  </si>
  <si>
    <t>Property and Equipment The cost of property and equipment, less applicable residual values, is depreciated using the straight-line method. Depreciation commences when the specific asset is complete, installed and ready for normal use. Depreciation related to equipment purchased for specific contracts is typically included within Cost of services, as this depreciation is directly attributable to project costs. We evaluate property and equipment for impairment quarterly by examining factors such as existence, functionality, obsolescence and physical condition. In the event we experience impairment, we revise the useful life estimate and record the impairment to arrive at a revised net book value. Our standard depreciation and amortization policies are as follows: Aircraft 5 to 10 years Computers and related equipment 3 to 5 years Leasehold improvements Shorter of lease term or useful life Office furniture and fixtures 2 to 10 years Vehicles 2 to 10 years</t>
  </si>
  <si>
    <t>Customer Related Intangible Assets</t>
  </si>
  <si>
    <t xml:space="preserve">Customer Related Intangible Assets The initial values assigned to customer-related intangibles were the result of fair value calculations associated with business combinations. The values were determined based on estimates and judgments regarding expectations for the estimated future after-tax cash flows from those assets over their lives, including the probability of expected future contract renewals and sales, less a cost-of-capital charge, all of which was discounted to present value. We evaluate the carrying value of our customer-related intangibles within the asset group representing the lowest level of identifiable cash flows whenever events or changes in circumstances indicate that the carrying amount may not be recoverable. The customer related intangible carrying value is considered impaired when the anticipated undiscounted cash flows from such asset group is less than its carrying value. In that case, a loss is recognized based on the amount by which the carrying value exceeds the fair value. </t>
  </si>
  <si>
    <t>Indefinite-Lived Assets and Goodwill</t>
  </si>
  <si>
    <t>Indefinite-Lived Assets and Goodwill Indefinite-lived assets, including goodwill and indefinite-lived tradename, are not amortized but are subject to an annual impairment test. We evaluate goodwill and indefinite lived tradename for impairment annually in the first month of the fourth quarter of each fiscal year and when a triggering event occurs or circumstances change to suggest that the carrying value may not be recoverable. The impairment test compares the fair value of each of our reporting units with its carrying amount, including indefinite-lived assets. If upon completion of the impairment test, the carrying value of the reporting unit exceeds its fair value, the Company will recognize an impairment loss.</t>
  </si>
  <si>
    <t>Income Taxes We file income, franchise, gross receipts and similar tax returns in many jurisdictions. Our tax returns are subject to audit by the Internal Revenue Service, within most states in the U.S. and by various government agencies representing several jurisdictions outside the U.S. We use the asset and liability approach for financial accounting and reporting for income taxes in accordance with GAAP. Deferred income tax assets and liabilities are computed quarter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On December 22, 2017, the President of the United States signed into law the Tax Act. The Tax Act amends the Internal Revenue Code to reduce tax rates and modify policies, credits, and deductions for individuals and businesses. For businesses, the Tax Act creates limitations on interest expense deductions (if certain conditions apply) and reduces the corporate federal tax rate from a maximum of 35% to a flat 21% rate, effective January 1, 2018. Income tax expense is made up of current expense which includes both permanent and temporary differences and deferred expense which only includes temporary differences. Income tax expense is the amount of tax payable for the period plus or minus the change in deferred tax assets and liabilities during the period. We perform a comprehensive review of our portfolio of uncertain tax positions regularly. The accounting for uncertainty in income taxes requires a more-likely-than-not threshold for financial statement recognition and measurement of tax positions taken or expected to be taken in a tax return. A liability is recorded when a benefit is recognized for a tax position and it is not more-likely-than-not that the position will be sustained on its technical merits or where the position is more-likely-than-not that it will be sustained on its technical merits, but the largest amount to be realized upon settlement is less than 100% of the position. To the extent that our assessment of such tax positions changes, the change in estimate is recorded in the period in which the determination is made. Tax-related interest is included within interest expense and tax-related penalties are included within income tax expense in our consolidated statements of operations.</t>
  </si>
  <si>
    <t>Share Based Compensation</t>
  </si>
  <si>
    <t>Share Based Compensation We recognize compensation expense in the financial statements for all share based arrangements. Share based compensation cost is measured at the date of grant, based on the fair value of the award, and is recognized over the employee's requisite service period.</t>
  </si>
  <si>
    <t>Currency Translation</t>
  </si>
  <si>
    <t xml:space="preserve">Currency Translation The assets and liabilities of our subsidiaries outside the U.S. that have a currency other than the U.S. dollar are translated into U.S. dollars at the rates of exchange in effect at the balance sheet dates. Results of operations and cash flow items for these subsidiaries are translated at the average exchange rates prevailing during the period. Gains and losses resulting from currency transactions and the re-measurement of the financial statements of U.S. functional currency foreign subsidiaries are recognized currently in Cost of services and Other income, net, respectively and those resulting from translation of financial statements are included in accumulated other comprehensive income (loss). </t>
  </si>
  <si>
    <t>Operating Segments</t>
  </si>
  <si>
    <t xml:space="preserve">Operating Segments In January 2018, the Company amended its organizational structure to improve efficiencies within existing businesses, capitalize on new opportunities, continue international growth and expand commercial business. The Company’s three operating and reporting segments, Aviation Engineering, Logistics, and Sustainment ("AELS"), Aviation Operations and Life Cycle Management ("AOLC") and DynLogistics, were re-aligned into two operating and reporting segments by combining AELS and AOLC into DynAviation with DynLogistics continuing to operate as a separate segment. Our chief operating decision maker, Chief Executive Officer George Krivo, assesses performance and allocates resources based upon the separate financial information around the Company’s operating segments, which is comprised of numerous contracts. Each operating and reportable segment is its own reporting unit. </t>
  </si>
  <si>
    <t>Recently Adopted Accounting Standards and Recently Issued Accounting Developments</t>
  </si>
  <si>
    <t>Recently Adopted Accounting Standards In May 2014, the FASB issued ASC 606, which replaces numerous requirements in U.S. GAAP, including industry-specific requirements, and provides companies with a single revenue recognition model for recognizing revenue from contracts with customers. We adopted ASC 606, Revenue from Contracts with Customers, as of January 1, 2018 using the modified retrospective approach only on contracts not completed at the date of initial application with the cumulative effect of adoption recorded as an adjustment to the opening balance of equity as of that date without restatement of comparative periods. See Note 2 for the required disclosures related to the impact of adopting this standard and a discussion of the Company's updated policies related to revenue recognition. Recently Issued Accounting Developments In February 2016, the FASB issued ASU No. 2016-02, Leases, which was subsequently amended in calendar year 2018 by ASU 2018-10, ASU 2018-11 and ASU 2018-20 (collectively, "ASC 842"). The guidance in ASC 842 supersedes the lease recognition requirements in ASC Topic 840, Leases . ASC 842 requires an entity to recognize right-of-use assets and lease liabilities arising from a lease for both financing and operating leases, along with additional qualitative and quantitative disclosures. Entities are required to adopt ASC 842 using a modified retrospective approach, subject to certain optional practice expedients, and apply the provisions of ASC 842 to leasing arrangements existing at or entered into after the earliest comparative period presented in the financial statements. ASC 842 is effective for fiscal years beginning after December 15, 2018, with early adoption permitted. The new standard will be effective for the Company in the first quarter of calendar year 2019. The Company established a cross-functional team consisting of accounting, procurement, IT and operational professionals and other key stakeholders to implement the new standard. As part of the Company’s assessment and implementation plan, the Company performed a completeness assessment over the lease population, analyzing the adoption and on-going accounting, disclosure and control requirements and assessing opportunities to make certain changes to its business policies, processes, systems and internal controls in order to determine the best implementation strategy. The Company also made an accounting policy election to keep leases with an initial term of 12 months or less (“short-term leases”) off of the balance sheet. The Company will recognize those lease payments in the Consolidated Statements of Operations on a straight-line basis over the lease term. Based on our assessment, the Company’s material leases, which are classified as operating leases under ASC 840 are expected to be classified as short-term leases under the new standard. The Company's long-term leases (term in excess of 12 months) which primarily includes our building rentals (consisting primarily of our corporate office lease commitments), equipment leases and a limited number of embedded leases within certain of our contracts primarily associated with real estate and equipment will be subject to the new guidance and recognized as right-of-use assets and lease liabilities upon adoption. We estimate adoption of the standard will result in recognition of additional total assets ranging from $24.0 million to $30.0 million and total liabilities ranging from $35.0 million to $41.0 million as of January 1, 2019 . The Company does not expect the adoption of the new standard to materially impact its results of operations and cash flows. The Company's existing debt agreements provide that the effect of any change in GAAP occurring after the applicable closing date or its application thereof under the existing debt documents may be eliminated, including any change of this standard. Accordingly, the new standard will have no impact on the Company's compliance under the existing debt agreements. In June 2016, the FASB issued ASU No. 2016-13, Financial Instruments - 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The amendments are effective for annual reporting periods, and interim periods therein, beginning after December 15, 2019 and applied using a prospective transition approach for debt securities for which an other-than-temporary impairment had been recognized before the effective date. In November 2018, the FASB issued ASU No. 2018-19, Codification Improvements to Topic 326, Financial Instruments - Credit Losses which clarifies that receivables arising from operating leases are within the scope of ASC 842, Leases and not as financial instruments. This ASU has the same effective date and transition requirements as ASU 2016-13. We are currently evaluating the potential effects of the adoption of ASU 2016-13 and ASU 2018-19 on our consolidated financial statements. In February 2018, the FASB issued ASU No. 2018-02, Reporting Comprehensive Income - Reclassification of Certain Tax Effects from Accumulated Other Comprehensive Income to help businesses and other organizations present some effects from the Tax Act’s reduction in the corporate tax rate in their income statements. ASU 2018-02 gives the option of reclassifying what are called the “stranded” tax effects within accumulated other comprehensive income (loss) to retained earnings (deficit) during each fiscal year or quarter in which the effect of the lower tax rate is recorded. ASU 2018-02 instructs businesses and other organizations to provide a disclosure in their financial statement footnotes that describes the accounting policy they used to release the income tax effects from accumulated other comprehensive income (loss), whether they are reclassifying the stranded income tax effects from the Tax Act, and information about the other effects on taxes from the reclassification. The update is effective for fiscal years beginning after December 15, 2018, and the interim periods in those years, and early adoption is permitted. We are currently evaluating the potential effects of the adoption of ASU 2018-02 on our consolidated financial statements.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in fiscal years beginning after December 15, 2019 with early adoption permitted. We are currently evaluating the potential effects of the adoption of ASU 2018-13 on our consolidated financial statements. In August 2018, the FASB issued ASU No. 2018-15, Customer’s Accounting for Implementation Costs Incurred in a Cloud Computing Arrangement That Is a Service Contract to provide guidance on implementation costs incurred in a cloud computing arrangement that is a service contract. The ASU aligns the accounting for such costs with the guidance on capitalizing costs associated with developing or obtaining internal-use software. Specifically, the ASU amends ASC 350 to include in its scope implementation costs of such arrangements that are service contracts and clarifies that a customer should apply ASC 350-40 to determine which implementation costs should be capitalized. This guidance is effective for interim and annual reporting periods beginning after December 15, 2019, and early adoption is permitted. We are currently evaluating the potential effects of the adoption of ASU 2018-15 on our consolidated financial statements. In August 2018, the SEC issued SEC Final Rule Release No. 33-10532, Disclosure Update and Simplification , which amends certain of its disclosure requirements and is intended to facilitate the disclosure of information to investors and simplify compliance without significantly altering the total mix of information provided to investors. The final rule includes a requirement to provide an analysis of changes in stockholders’ deficit for the current and comparative year-to-date interim periods in interim reports. The final rule is effective for all filings submitted on or after November 5, 2018. The Company plans to adopt the guidance on the presentation of changes in the statements of deficit in its Form 10-Q for the quarter ending March 31, 2019. In October 2018, the FASB issued ASU No. 2018-17, Consolidation: Targeted Improvements to Related Party Guidance for Variable Interest Entities , which modifies the guidance related to indirect interests held through related parties under common control for determining whether fees paid to decision makers and service providers are variable interest. ASU 2018-17 is effective for fiscal years, and interim periods within those fiscal years, beginning after December 15, 2019 and early adoption is permitted. The adoption of this guidance is not expected to have a material impact on our consolidated financial stat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ASU 2018-18 is effective for fiscal years, and interim periods within those fiscal years, beginning after December 15, 2019 and early adoption is permitted. We are currently evaluating the potential effects of the adoption of ASU 2018-18 on our consolidated financial statements. Other accounting standards updates effective after December 31, 2018 are not expected to have a material effect on our consolidated financial position or annual results of operations and cash flows.</t>
  </si>
  <si>
    <t>In May 2014, the FASB issued ASC 606, Revenue from Contracts with Customers, which replaces numerous requirements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ASC 606, as of January 1, 2018 using the modified retrospective approach with the cumulative effect of adoption recorded as an adjustment to the opening balance of equity as of that date without restatement of comparative periods. The impacts related to the adoption of ASC 606 on our portfolio of contracts primarily relate to the units of account and methods used to measure of progress toward satisfaction of a performance obligation. Previously, certain of our contracts that included multiple promises related to the transfer of goods or services to the customer were combined or segmented based on profit center and the requisite revenue was recognized by profit center using the percentage-of-completion method or completed-contract method. We now evaluate all promises in an arrangement to determine if they represent one or more distinct performance obligations. The adoption of ASC 606 will not change the total revenue or operating earnings recognized under these contracts, only the timing of when those amounts are recognized. Nature of Goods and Services The Company generally derives revenue from long-term, service-based contracts and programs for commercial, government, and military customers. Our contracts typically fall into the following two categories with the first representing substantially all of our revenue: (i) U.S. federal government contracts and (ii) other contracts. U.S. Federal Government Contracts - Contracts with the U.S. federal government, primarily with the U.S. Department of Defense (“DoD”) and the U.S. Department of State (“DoS”), contemplate the provision of services related to aviation solutions, construction management, base and logistics operations, intelligence training, and operations and linguistics support. Certain contracts are structured using an IDIQ vehicle and are awarded to multiple contractors. When a customer wishes to order services under an IDIQ contract, the customer issues a task order request for proposal to the contract awardees and task orders are awarded under a best-value approach. However, many IDIQ vehicles permit the customer to direct work to a particular contractor. The task orders awarded may be fixed-priced, time-and-materials, or cost-reimbursement contracts. The Company generally performs a contract over a base period with multiple option periods. The U.S. government is not obligated to exercise options under a contract after the base period. At the time of completion of the contract term of a U.S. government contract, the contract may be re-competed to the extent the service is still required. Historically, the Company has received additional revenue through increases in program scope beyond that of the original contract and “over and above” requests derived from changes in customer requests. For most of our contracts, we provide a significant service of integrating equipment, materials, and services into a single project which is accounted for as one performance obligation. In certain instances, we also provide a stand-ready service in the case where the Company responds to the customer’s needs on the basis of its demand. For contracts with multiple performance obligations, the contract’s transaction price is allocated to each performance obligation using the best estimate of the standalone selling price for each distinct good or service. Where a series of distinct services has been identified, the Company generally allocates variable consideration to distinct time increments of service (e.g. hours, days, etc.). Where the variable consideration is not directly tied to the base pricing structure of the contract (e.g. cost incurrence), the Company allocates variable consideration to a subset of services within a period (e.g. evaluation periods for awards/incentives). Revenues are recognized over time upon contract specifications. The method utilized to measure performance progress reflects the best depiction of control to the customer. If control is transferred over time, revenue is recognized over time using the cost-to-cost-method to measure performance progress. Typical payment terms for U.S. federal government contracts are in accordance with agreed-upon contractual terms, either at periodic intervals (e.g., biweekly or monthly) or upon achievement of contractual milestones. In most instances, the customer generally pays the Company for actual costs incurred within a short period of time. In certain cases, the Company receives interim payments as work progresses or receives an advance payment. The Company recognizes a liability for advance payments in excess of revenue recognized, which is included in contract liabilities on the balance sheet. The advance payment typically is not considered a significant financing component because it is used to meet working capital demands that can be higher in the early stages of a contract. Other Contracts - Contracts with non-federal government customers are predominantly service arrangements, which may involve various combinations related to the provision of services, delivery of equipment and materials, grant licenses and other rights, or take certain actions. For most of our contracts, we provide a significant service of integrating equipment, materials, or other services into a single project which is accounted for as one performance obligation. In certain instances, we also provide a stand-ready service whereby the Company responds to the customer’s needs on the basis of its demand. In determining transaction price, the Company considers the unfunded portions of a contract and award and incentive fees to be variable consideration, which is estimated using the best estimate of consideration to which the Company expects to be entitled per the terms and conditions of the contract at inception and reassessed quarterly. For contracts with multiple performance obligations, the contract’s transaction price is allocated to each performance obligation using the best estimate of the standalone selling price for each distinct good or service. Where a series of distinct services has been identified, the Company generally allocates variable consideration to distinct time increments of service (e.g. hours, days, etc.). Where the variable consideration is not directly tied to the base pricing structure of the contract (e.g. cost incurrence), the Company allocates variable consideration to a subset of services within a period (e.g. evaluation periods for awards/incentives). Revenue is recognized over time upon contract specifications. The method utilized to measure performance progress reflects the best depiction of control to the customer. If consideration is considered fixed, revenue is recognized over time using the cost-to-cost-method to measure performance progress. If consideration is considered variable, revenue is recognized as performance occurs. In instances where the contract structure is time-and-materials, the Company may utilize the practical expedient allowing the recognition of revenue in the amount at which the Company invoices as the invoiced amounts correspond directly with the value provided to the customer and to which it is entitled to payment for performance to date. As it relates to disclosing the remaining performance obligations, the Company is electing the practical expedient on not disclosing remaining performance obligations as the Company's performance obligations, with one exception, have an original expected duration of one year or less. The contract exception relates to a contract executed during the second quarter of calendar year 2018, which has a 30 month term and a remaining performance obligation of $201.6 million as of December 31, 2018 . We expect to recognize approximately 53% and 100% of our December 31, 2018 backlog as revenue over the next 12 and 24 months, respectively. In addition, during the second quarter of calendar year 2018, we received a $45.1 million advance payment on this contract, which is included in Contract liabilities, net of revenue recognized through December 31, 2018 . Typical payment terms for non-federal government contracts are in accordance with agreed-upon contractual terms, either at periodic intervals (e.g., biweekly or monthly) or upon achievement of contractual milestones. In certain cases, the Company receives interim payments as work progresses or receives an advance payment. The Company recognizes a liability for advance payments in excess of revenue recognized which is included in Contract liabilities on the consolidated balance sheet. The advance payment typically is not considered a significant financing component because it is used to meet working capital demands that can be higher in the early stages of a contract.</t>
  </si>
  <si>
    <t>Significant Accounting Policies and Accounting Developments (Tables)</t>
  </si>
  <si>
    <t>Variable interest entity ownership percentages</t>
  </si>
  <si>
    <t>Economic rights in active joint ventures that are operationally integral are indicated by the ownership percentages in the table listed below. Partnership for Temporary Housing LLC ("PaTH") 30 % Global Linguist Solutions LLC ("GLS") 51 %</t>
  </si>
  <si>
    <t>Aggregate gross favorable and unfavorable adjustments to income (loss) before income taxes</t>
  </si>
  <si>
    <t>The following amounts during the years ended December 31, 2018 , December 31, 2017 and December 31, 2016 are presented under ASC 605, due to the adoption of ASC 606 on January 1, 2018 using the modified retrospective method. For the years ended December 31, 2018 December 31, 2017 December 31, 2016 (Amounts in millions) Gross favorable adjustments $ 22.3 $ 26.9 $ 27.9 Gross unfavorable adjustments (6.0 ) (3.3 ) (31.8 ) Net adjustments $ 16.3 $ 23.6 $ (3.9 )</t>
  </si>
  <si>
    <t>Summary of standard depreciation and amortization policies</t>
  </si>
  <si>
    <t>Our standard depreciation and amortization policies are as follows: Aircraft 5 to 10 years Computers and related equipment 3 to 5 years Leasehold improvements Shorter of lease term or useful life Office furniture and fixtures 2 to 10 years Vehicles 2 to 10 years</t>
  </si>
  <si>
    <t>Revenue Recognition (Tables)</t>
  </si>
  <si>
    <t>Disaggregation of Revenue</t>
  </si>
  <si>
    <t>The following tables represent revenues disaggregated by customer-type and contract-type and include a reconciliation of the disaggregated revenue with reportable segments for the year ended December 31, 2018 : Under ASC 606 Year ended December 31, 2018 (Amounts in thousands) DynAviation DynLogistics Headquarters / Other Total Customer DOD $ 938,158 $ 865,243 $ — $ 1,803,401 DOS 105,860 146,452 — 252,312 Other 70,374 22,280 (92 ) 92,562 Total revenue $ 1,114,392 $ 1,033,975 $ (92 ) $ 2,148,275 Contract Type Fixed-Price $ 476,329 $ 314,245 $ (34 ) $ 790,540 Time-and-Materials 91,071 6,918 (4 ) 97,985 Cost-Reimbursement 546,992 712,812 (54 ) 1,259,750 Total revenue $ 1,114,392 $ 1,033,975 $ (92 ) $ 2,148,275</t>
  </si>
  <si>
    <t>Financial statement impact of adopting ASC 606</t>
  </si>
  <si>
    <t>As a result of applying the modified retrospective method to adopt the new revenue guidance, the following adjustments were made to accounts on the consolidated balance sheet as of January 1, 2018 : As reported Adjustments Adjusted (Amounts in thousands) December 31, 2017 Contract Assets Contract Liabilities Accumulated Deficit January 1, 2018 Current assets: Cash and cash equivalents $ 168,250 $ — $ — $ — $ 168,250 Accounts receivable, net of allowance of $10,142 352,550 (191,780 ) — — 160,770 Contract assets — 191,780 — (1,340 ) 190,440 Prepaid expenses and other current assets 52,542 — — — 52,542 Total current assets 573,342 — — (1,340 ) 572,002 Property and equipment, net 23,568 — — — 23,568 Goodwill 42,093 — — — 42,093 Tradenames, net 28,536 — — — 28,536 Other intangibles, net 55,302 — — — 55,302 Long-term deferred taxes 369 — — — 369 Other assets, net 12,507 — — — 12,507 Total assets $ 735,717 $ — $ — $ (1,340 ) $ 734,377 Current liabilities: Current portion of long-term debt, net $ 53,652 $ — $ — $ — $ 53,652 Accounts payable 109,396 — — — 109,396 Accrued payroll and employee costs 105,391 — — — 105,391 Contract liabilities — — 9,164 — 9,164 Accrued liabilities 98,684 — (9,164 ) — 89,520 Income taxes payable 18,401 — — — 18,401 Total current liabilities 385,524 — — — 385,524 Long-term debt, net 527,039 — — — 527,039 Other long-term liabilities 13,081 — — — 13,081 Total liabilities 925,644 — — — 925,644 Common stock, $0.01 par value – 1,000 shares authorized and 100 shares issued and outstanding at December 31, 2017 — — — — — Additional paid-in capital 596,393 — — — 596,393 Accumulated deficit (791,445 ) — — (1,340 ) (792,785 ) Accumulated other comprehensive loss (404 ) — — — (404 ) Total deficit attributable to Delta Tucker Holdings, Inc. (195,456 ) — — (1,340 ) (196,796 ) Noncontrolling interests 5,529 — — — 5,529 Total deficit (189,927 ) — — (1,340 ) (191,267 ) Total liabilities and deficit $ 735,717 $ — $ — $ (1,340 ) $ 734,377 The following tables compare the reported consolidated statement of operations, comprehensive income and cash flows for the year ended December 31, 2018 and the consolidated balance sheet as of December 31, 2018 , to the pro-forma amounts had the previous guidance been in effect. Consolidated Statements of Operations Year ended December 31, 2018 (Amounts in thousands) As reported Pro forma as if the previous accounting guidance was in effect Revenue $ 2,148,275 $ 2,149,663 Cost of services (1,860,794 ) (1,860,789 ) Selling, general and administrative expenses (97,689 ) (97,689 ) Depreciation and amortization expense (24,058 ) (24,058 ) Earnings from equity method investees 178 178 Operating income 165,912 167,305 Interest expense (63,958 ) (63,958 ) Loss on early extinguishment of debt (4,010 ) (4,010 ) Interest income 2,654 2,654 Other income, net 2,681 2,681 Income before income taxes 103,279 104,672 Provision for income taxes (17,668 ) (17,983 ) Net income 85,611 86,689 Noncontrolling interests (1,114 ) (1,114 ) Net income attributable to Delta Tucker Holdings, Inc. $ 84,497 $ 85,575 Consolidated Statements of Comprehensive Income Year ended December 31, 2018 (Amounts in thousands) As reported Pro forma as if the previous accounting guidance was in effect Net income $ 85,611 $ 86,689 Other comprehensive loss, net of tax: Foreign currency translation adjustment (71 ) (71 ) Other comprehensive loss, before tax (71 ) (71 ) Income tax benefit related to items of other comprehensive loss 16 16 Other comprehensive loss (55 ) (55 ) Comprehensive income 85,556 86,634 Comprehensive income attributable to noncontrolling interests (1,114 ) (1,114 ) Comprehensive income attributable to Delta Tucker Holdings, Inc. $ 84,442 $ 85,520 Consolidated Balance Sheets As of December 31, 2018 (Amounts in thousands) As reported Pro forma as if the previous accounting guidance was in effect Current assets: Cash and cash equivalents $ 203,797 $ 203,797 Accounts receivable, net of allowances of $2,784 163,901 343,810 Contract assets 172,137 — Prepaid expenses and other current assets 44,013 44,013 Total current assets 583,848 591,620 Property and equipment, net 22,058 22,058 Goodwill 42,093 42,093 Tradenames, net 28,536 28,536 Other intangibles, net 32,867 32,867 Long-term deferred taxes 724 724 Other assets, net 8,173 8,173 Total assets $ 718,299 $ 726,071 Current liabilities: Current portion of long-term debt, net $ 17,073 $ 17,073 Accounts payable 107,221 107,221 Accrued payroll and employee costs 95,806 95,806 Contract liabilities 37,816 — Accrued liabilities 59,650 102,505 Income taxes payable 21,820 22,135 Total current liabilities 339,386 344,740 Long-term debt, net 474,660 474,660 Other long-term liabilities 10,553 10,553 Total liabilities 824,599 829,953 Common stock, $0.01 par value – 1,000 shares authorized and 100 shares issued and outstanding at December 31, 2018 — — Additional paid-in capital 596,948 596,948 Accumulated deficit (708,288 ) (705,870 ) Accumulated other comprehensive loss (459 ) (459 ) Total deficit attributable to Delta Tucker Holdings, Inc. (111,799 ) (109,381 ) Noncontrolling interests 5,499 5,499 Total deficit (106,300 ) (103,882 ) Total liabilities and deficit $ 718,299 $ 726,071 Consolidated Statements of Cash Flows Year ended December 31, 2018 (Amounts in thousands) As reported Pro forma as if the previous accounting guidance was in effect Cash flows from operating activities Net income $ 85,611 $ 86,689 Adjustments to reconcile net income to net cash provided by operating activities: Depreciation and amortization 27,538 27,538 Amortization of deferred loan costs and original issue discount 4,584 4,584 Allowance on accounts receivable and other noncash gains or losses (31,146 ) (31,146 ) Loss on early extinguishment of debt 4,010 4,010 Earnings from equity method investees (178 ) (178 ) Distributions from equity method investees 730 730 Deferred income taxes (355 ) (355 ) Share based compensation 64 64 Other, including paid in kind interest 4,540 4,540 Changes in assets and liabilities: Accounts receivable and contract assets 26,885 20,453 Prepaid expenses and other current assets 8,280 8,280 Accounts payable, accrued liabilities and contract liabilities 11,049 16,088 Income taxes payable 4,944 5,259 Net cash provided by operating activities 146,556 146,556 Cash flows from investing activities Purchase of property and equipment (8,857 ) (8,857 ) Proceeds from sale of property and equipment 16 16 Purchase of software (511 ) (511 ) Return of capital from equity method investees 12,511 12,511 Contributions to equity method investees (8,666 ) (8,666 ) Net cash used in investing activities (5,507 ) (5,507 ) Cash flows from financing activities Payments on senior secured credit facility (104,943 ) (104,943 ) Equity contribution from affiliates of Cerberus 400 400 Payment of dividends to noncontrolling interests (959 ) (959 ) Net cash used in financing activities (105,502 ) (105,502 ) Net increase in cash, cash equivalents and restricted cash 35,547 35,547 Cash, cash equivalents and restricted cash, beginning of period 168,250 168,250 Cash, cash equivalents and restricted cash, end of period $ 203,797 $ 203,797</t>
  </si>
  <si>
    <t>Composition of Certain Financial Statement Captions (Tables)</t>
  </si>
  <si>
    <t>Prepaid expenses and other current assets As of December 31, 2018 December 31, 2017 (Amounts in thousands) Prepaid expenses $ 40,446 $ 38,423 Inventories 1,051 8,240 Work-in-process inventory, net — 520 Joint venture receivables 31 29 Other current assets 2,485 5,330 Total prepaid expenses and other current assets $ 44,013 $ 52,542</t>
  </si>
  <si>
    <t>Property and equipment, net As of December 31, 2018 December 31, 2017 (Amounts in thousands) Aircraft $ 4,126 $ 3,868 Computers and related equipment 9,952 7,967 Leasehold improvements 16,982 17,614 Office furniture and fixtures 3,375 4,184 Vehicles 14,700 12,659 Gross property and equipment 49,135 46,292 Less accumulated depreciation (27,077 ) (22,724 ) Total property and equipment, net $ 22,058 $ 23,568</t>
  </si>
  <si>
    <t>Other assets, net As of December 31, 2018 December 31, 2017 (Amounts in thousands) Investment in affiliates $ 1,349 $ 5,746 Palm promissory notes, long-term portion 1,568 1,876 Other 5,256 4,885 Total other assets, net $ 8,173 $ 12,507</t>
  </si>
  <si>
    <t>Accrued payroll and employee costs As of December 31, 2018 December 31, 2017 (Amounts in thousands) Wages, compensation and other benefits $ 79,349 $ 90,583 Accrued vacation 15,302 13,625 Accrued contributions to employee benefit plans 1,155 1,183 Total accrued payroll and employee costs $ 95,806 $ 105,391</t>
  </si>
  <si>
    <t>Accrued liabilities As of December 31, 2018 December 31, 2017 (Amounts in thousands) Customer liability $ 9,435 $ 23,486 Accrued insurance 11,424 23,793 Accrued interest 23,471 23,194 Contract losses 1,608 2,660 Legal reserves 4,743 9,233 Other 8,969 16,318 Total accrued liabilities $ 59,650 $ 98,684</t>
  </si>
  <si>
    <t>Goodwill, Other Intangible Assets, and Long-Lived Assets (Tables)</t>
  </si>
  <si>
    <t>Information about changes relating to certain intangible assets</t>
  </si>
  <si>
    <t>The following tables provide information about changes relating to certain intangible assets: As of December 31, 2018 (Amounts in thousands, except years) Weighted Gross (1) Accumulated Net Other intangible assets: Customer-related intangible assets 1.5 $ 207,760 $ (176,362 ) $ 31,398 Other Finite-lived 2.0 12,691 (11,222 ) 1,469 Total other intangibles $ 220,451 $ (187,584 ) $ 32,867 Tradenames: Indefinite-lived $ 28,536 $ — $ 28,536 Total tradenames $ 28,536 $ — $ 28,536 (1) Certain fully amortized intangible balances were eliminated during calendar year 2018. As of December 31, 2017 (Amounts in thousands, except years) Weighted Gross Accumulated Net Other intangible assets: Customer-related intangible assets 2.3 $ 229,860 $ (177,738 ) $ 52,122 Other Finite-lived 2.6 14,821 (11,641 ) 3,180 Total other intangibles $ 244,681 $ (189,379 ) $ 55,302 Tradenames: Indefinite-lived $ 28,536 $ — $ 28,536 Total tradenames $ 28,536 $ — $ 28,536</t>
  </si>
  <si>
    <t>Future amortization based upon the finite-lived intangible assets owned</t>
  </si>
  <si>
    <t xml:space="preserve">The following table outlines an estimate of future amortization based upon the finite-lived intangible assets owned at December 31, 2018 : (Amounts in thousands) Amortization (1) Estimate for calendar year 2019 $ 21,443 Estimate for calendar year 2020 11,220 Estimate for calendar year 2021 204 Estimate for calendar year 2022 — Estimate for calendar year 2023 — Thereafter — (1)The future amortization is inclusive of the finite lived intangible-assets. </t>
  </si>
  <si>
    <t>Income Taxes (Tables)</t>
  </si>
  <si>
    <t>Domestic and foreign components of Income (loss) before income taxes</t>
  </si>
  <si>
    <t>The domestic and foreign components of Income (loss) before income taxes are as follows: For the years ended December 31, 2018 December 31, 2017 December 31, 2016 (Amounts in thousands) Domestic $ 96,036 $ 30,810 $ (45,100 ) Foreign 7,243 2,713 2,245 Income (loss) before income taxes $ 103,279 $ 33,523 $ (42,855 )</t>
  </si>
  <si>
    <t>The Provision for income taxes consists of the following: For the years ended December 31, 2018 December 31, 2017 December 31, 2016 (Amounts in thousands) Current portion: Federal $ — $ — $ — State (1,498 ) (870 ) (775 ) Foreign (16,526 ) (16,214 ) (8,424 ) Total current portion of income tax provision (18,024 ) (17,084 ) (9,199 ) Deferred portion: Federal — 15,063 163 State — 292 37 Foreign 356 7 (1,139 ) Total deferred portion of income tax provision 356 15,362 (939 ) Provision for income taxes $ (17,668 ) $ (1,722 ) $ (10,138 )</t>
  </si>
  <si>
    <t>Schedule of deferred tax assets and liabilities</t>
  </si>
  <si>
    <t>Temporary differences, which give rise to deferred tax assets and liabilities, were as follows: As of December 31, 2018 December 31, 2017 (Amounts in thousands) Deferred tax assets related to: Workers' compensation accrual $ 1,915 $ 2,276 Accrued vacation 2,405 2,447 Completion bonus allowance 1,760 3,933 Accrued severance 59 109 Accrued executive incentives 5,336 5,475 Legal reserve 1,073 2,075 Allowance for doubtful accounts 1,195 3,223 Accrued health costs 254 2,398 Contract liabilities 10,568 — Other accrued liabilities and reserves 2,402 9,096 Interest expense limitation 2,952 — Partnership / joint venture basis differences 2,502 1,994 Foreign tax credit carryforward 44,823 45,426 Net operating loss carryforward 506 6,387 Other carryforwards 2,837 2,156 Uncertain tax positions 810 751 Goodwill and other intangible assets 4,226 14,451 Valuation allowance (57,999 ) (66,618 ) Total deferred tax assets 27,624 35,579 Deferred tax liabilities related to: Prepaid insurance (3,980 ) (4,846 ) Unbilled receivables (22,920 ) (30,364 ) Total deferred tax liabilities (26,900 ) (35,210 ) Total deferred tax assets, net $ 724 $ 369</t>
  </si>
  <si>
    <t>Reconciliation of the statutory federal income tax rate to Company's effective rate</t>
  </si>
  <si>
    <t>A reconciliation of the statutory federal income tax rate to our effective rate is provided below: For the years ended December 31, 2018 December 31, 2017 December 31, 2016 Statutory rate 21.0 % 35.0 % 35.0 % State income tax, less effect of federal deduction 2.5 % 1.7 % (1.7 )% Noncontrolling interests (0.2 )% (1.3 )% 0.9 % Nondeductible meals and entertainment 0.4 % 2.4 % (2.2 )% Nondeductible expenses 0.3 % 2.9 % (2.7 )% Impact of Tax Act — % 30.7 % — % Valuation allowance (6.3 )% (68.1 )% (52.9 )% Other (0.6 )% 1.8 % (0.1 )% Effective tax rate 17.1 % 5.1 % (23.7 )%</t>
  </si>
  <si>
    <t>Reconciliation of the beginning and ending amount of unrecognized tax benefits</t>
  </si>
  <si>
    <t>A reconciliation of the beginning and ending amount of unrecognized tax benefits is as follows: (Amounts in thousands) Unrecognized Tax Benefits Balance at December 31, 2016 $ 2,634 Additions for tax positions related to prior years 158 Reductions for tax positions of prior years — Settlements — Remeasurements — Net releases — Lapse of statute of limitations — Balance at December 31, 2017 $ 2,792 Additions for tax positions related to prior years 1,387 Additions for tax accrual 39 Reductions for tax positions of prior years — Settlements — Remeasurements — Net releases — Lapse of statute of limitations — Balance at December 31, 2018 $ 4,218</t>
  </si>
  <si>
    <t>Contract Balances (Tables)</t>
  </si>
  <si>
    <t>Schedule of contract balances</t>
  </si>
  <si>
    <t>Our contract balances consisted of the following: (Amounts in thousands) December 31, 2018 December 31, 2017 $ Change Accounts receivable, net of allowances $ 163,901 $ 160,770 $ 3,131 Unbilled accounts receivable — 191,780 (191,780 ) Contract assets 172,137 — 172,137 Contract liabilities 37,816 — 37,816</t>
  </si>
  <si>
    <t>Retirement Plans (Tables)</t>
  </si>
  <si>
    <t>Schedule of pension fund</t>
  </si>
  <si>
    <t xml:space="preserve">Our participation in the IAMNPF for the years ended December 31, 2018 , December 31, 2017 and December 31, 2016 is outlined in the table below. The "EIN/PN" column provides the Employee Identification Number ("EIN") and the three-digit plan number ("PN"). The most recent Pension Protection Act ("PPA") zone status available for 2018, 2017 and 2016 is for the plan year-ends as indicated below. The zone status is based on information that the Company received from the plan and is certified by the plan's actuary. Among other factors, plans in the red zone are generally less than 65% funded, plans in the yellow zone are between 65% and 80% funded, and plans in the green zone are at least 80% funded. The "FIP/RP Status Pending/Implemented" column indicates if the plan has a financial improvement plan ("FIP") or a rehabilitation plan ("RP") which is either pending or has been implemented. In addition to regular plan contributions, we may be subject to a surcharge if the plan is in the red zone. The "Surcharge Imposed" column indicates whether a surcharge has been imposed on contributions to the plan. The last column lists the expiration date of the collective-bargaining agreements to which the plan is subject. FIP / RP Status Total Contributions of DynCorp International Expiration PPA Zone Status (2) Pending / (Amounts in thousands) Surcharge Date of Pension Fund EIN/PN 2018 2017 2016 Implemented 2018 2017 2016 Imposed CBA IAMNPF (1) 516031295 / 001 Green Green Green No $10,423 $8,337 $9,534 No 3/31/2019 through 10/13/2021 (1) Of the 16 collective-bargaining agreements that require contributions to this plan, the agreement with International Association of Machinists ("IAM") union employees at Naval Test Wing Atlantic is the most significant as contributions under this plan for years 2019 through the expiration date of the collective-bargaining agreement will approximate $7.0 million , or 25% of all required contributions to the IAMNPF. (2) Unless otherwise noted, the most recent PPA zone status available in 2018, 2017 and 2016, is for the plan’s year-end status for the years ended December 31, 2018 , December 31, 2017 and December 31, 2016 , respectively. The zone status is based on information we receive from the plan and is certified by the plan's actuary. Generally, plans in the red zone are less than 65% funded, plans in the yellow zone are between 65% and 80% funded, and plans in the green zone are at least 80% funded. </t>
  </si>
  <si>
    <t>Debt (Tables)</t>
  </si>
  <si>
    <t>Schedule of debt</t>
  </si>
  <si>
    <t>Debt consisted of the following: As of December 31, 2018 (Amounts in thousands) Carrying Amount Original Issue Discount on Term Loan Deferred Financing Costs, Net Carrying Amount less Original Issue Discount on Term Loan and Deferred Financing Costs, Net 11.875% senior secured second lien notes $ 384,713 $ — $ (774 ) $ 383,939 Term loan 77,343 (2,704 ) (886 ) 73,753 Cerberus 3L notes 34,104 — (63 ) 34,041 Total indebtedness 496,160 (2,704 ) (1,723 ) 491,733 Less current portion of long-term debt, net (1) (17,797 ) 622 102 (17,073 ) Total long-term debt, net $ 478,363 $ (2,082 ) $ (1,621 ) $ 474,660 (1) The carrying amount of the current portion of long-term debt as of December 31, 2018 includes the Revolver (as defined below). As of December 31, 2018 , there were no amounts borrowed under the Revolver. The carrying amount of the current portion of long-term debt as of December 31, 2018 also includes our Excess Cash Flow Payment of $17.8 million , which was paid on March 19, 2019 . As of December 31, 2017 (Amounts in thousands) Carrying Amount Original Issue Discount on Term Loan Deferred Financing Costs, Net Carrying Amount less Original Issue Discount on Term Loan and Deferred Financing Costs, Net 11.875% senior secured second lien notes $ 379,006 $ — $ (1,177 ) $ 377,829 Term loan 182,286 (8,996 ) (2,776 ) 170,514 Cerberus 3L notes 32,420 — (72 ) 32,348 Total indebtedness 593,712 (8,996 ) (4,025 ) 580,691 Less current portion of long-term debt, net (2) (54,943 ) 1,110 181 (53,652 ) Total long-term debt, net $ 538,769 $ (7,886 ) $ (3,844 ) $ 527,039 (2) The carrying amount of the current portion of long-term debt as of December 31, 2017 includes our Excess Cash Flow Payment of $54.9 million , which was paid on March 21, 2018 .</t>
  </si>
  <si>
    <t>Schedule of debt redemption prices</t>
  </si>
  <si>
    <t>The Second Lien Notes are redeemable at the option of the Company, in whole or in part, at any time and from time to time, upon not less than 30 nor more than 60 days’ prior notice, at the following redemption prices (expressed as a percentage of the principal amount), plus accrued and unpaid cash interest, if any, together with an amount of cash equal to all accrued and unpaid PIK Interest to but excluding the redemption date: Period Redemption Price July 1, 2018 through June 30, 2019 103.00 % July 1, 2019 and thereafter 100.00 %</t>
  </si>
  <si>
    <t>Schedule of debt maturities</t>
  </si>
  <si>
    <t>The following table represents our contractual maturity schedule associated with our debt as of December 31, 2018 : Calendar Years (1) (Amounts in thousands) 2019 2020 2021 2022 2023 Thereafter Total 11.875% senior secured second lien notes $ — $ 384,713 $ — $ — $ — $ — $ 384,713 Term loan 17,797 59,546 — — — — 77,343 Cerberus 3L notes — — — — — 34,104 34,104 Total debt $ 17,797 $ 444,259 $ — $ — $ — $ 34,104 $ 496,160 (1) As of December 31, 2018 , there were no amounts outstanding under the Revolver.</t>
  </si>
  <si>
    <t>Commitments and Contingencies (Tables)</t>
  </si>
  <si>
    <t>Summary of minimum fixed rentals non-cancelable under operating leases</t>
  </si>
  <si>
    <t xml:space="preserve">Minimum fixed rental payments non-cancelable for the next five years and thereafter under operating leases in effect as of December 31, 2018 , are as follows: Calendar Year Real Estate (2) Equipment Total (Amounts in thousands) 2019 (1) $ 9,683 $ 655 $ 10,338 2020 6,775 454 7,229 2021 4,255 64 4,319 2022 3,398 28 3,426 2023 2,863 3 2,866 Thereafter 2,875 — 2,875 Total $ 29,849 $ 1,204 $ 31,053 (1) The minimum lease table above excludes agreements of one year or less in duration. These leases are accounted for in our rent expense, however, because of the short tenure of the lease, these are not reflected in the table above. </t>
  </si>
  <si>
    <t>Equity (Tables)</t>
  </si>
  <si>
    <t>Summary of Class B interest plans activity</t>
  </si>
  <si>
    <t>A summary of the Class B Interest plans activity for the years ended December 31, 2018 and December 31, 2017 is as follows: Number of Interests Outstanding at December 31, 2016 25,766 Granted 62,500 Exercised — Repurchased (10,000 ) Forfeited or expired (10,650 ) Outstanding at December 31, 2017 67,616 Granted — Exercised — Repurchased (360 ) Forfeited or expired — Outstanding at December 31, 2018 67,256</t>
  </si>
  <si>
    <t>Summary of changes in non-vested shares</t>
  </si>
  <si>
    <t>The following is a summary of the changes in non-vested shares for the years ended December 31, 2018 and December 31, 2017 : Number of Shares Non-vested shares at December 31, 2016 15,067 Granted 62,500 Vested (36,317 ) Forfeited (10,000 ) Non-vested shares at December 31, 2017 31,250 Granted — Vested (31,250 ) Forfeited — Non-vested shares at December 31, 2018 —</t>
  </si>
  <si>
    <t>Fair Value of Financial Assets and Liabilities (Tables)</t>
  </si>
  <si>
    <t>Estimate of fair value of long-term debt based on quoted prices in active markets</t>
  </si>
  <si>
    <t xml:space="preserve"> As Of December 31, 2018 December 31, 2017 (Amounts in thousands) Carrying Amount Fair Value Carrying Amount Fair Value 11.875% senior secured second lien notes $ 384,713 $ 398,178 $ 379,006 $ 401,273 Term loan 77,343 76,569 182,286 182,286 Cerberus 3L notes 34,104 24,352 32,420 30,267 Total indebtedness 496,160 499,099 593,712 613,826 Less current portion of long-term debt (17,797 ) (17,619 ) (54,943 ) (54,943 ) Total long-term debt $ 478,363 $ 481,480 $ 538,769 $ 558,883</t>
  </si>
  <si>
    <t>Segment and Geographic Information (Tables)</t>
  </si>
  <si>
    <t>Summary of the financial information of the reportable segments reconciled</t>
  </si>
  <si>
    <t>The following is a summary of the financial information of the reportable segments reconciled to the amounts reported in the consolidated financial statements: For the years ended December 31, 2018 December 31, 2017 December 31, 2016 (Amounts in thousands) Revenue DynAviation $ 1,114,392 $ 1,208,798 $ 1,202,482 DynLogistics 1,033,975 796,151 633,646 Headquarters / Other (1) (92 ) (513 ) 26 Total revenue $ 2,148,275 $ 2,004,436 $ 1,836,154 Operating income (loss) DynAviation $ 95,295 $ 90,626 $ 30,121 DynLogistics 113,806 67,441 70,402 Headquarters / Other (2) (43,189 ) (54,572 ) (75,836 ) Total operating income $ 165,912 $ 103,495 $ 24,687 Depreciation and amortization DynAviation $ 1,330 $ 1,666 $ 1,216 DynLogistics 2,338 909 388 Headquarters / Other 23,870 31,616 34,350 Total depreciation and amortization (3) $ 27,538 $ 34,191 $ 35,954 (1) Headquarters revenue primarily represents revenue earned on shared services arrangements for general and administrative services provided to unconsolidated joint ventures and elimination of intercompany items between segments. (2) Headquarters operating expenses primarily relates to amortization of intangible assets and other costs that are not allocated to segments and are not billable to our U.S. government customers, Global Advisory Group costs during the years ended December 31, 2017 and December 31, 2016 and costs associated with the Refinancing Transactions, partially offset by equity method investee income. (3) Includes amounts in Cost of services of $3.5 million , $1.9 million and $1.1 million for the years ended December 31, 2018 , December 31, 2017 and December 31, 2016 , respectively.</t>
  </si>
  <si>
    <t>Schedule of assets allocation to segment</t>
  </si>
  <si>
    <t xml:space="preserve"> As of December 31, 2018 December 31, 2017 December 31, 2016 (Amounts in thousands) Assets DynAviation $ 171,867 $ 244,231 $ 273,416 DynLogistics 291,619 243,281 168,085 Headquarters / Other (1) 254,813 248,205 235,036 Total assets $ 718,299 $ 735,717 $ 676,537 (1) Assets primarily include cash, investments in unconsolidated subsidiaries, and intangible assets (excluding goodwill).</t>
  </si>
  <si>
    <t>Summary of revenue by geography</t>
  </si>
  <si>
    <t xml:space="preserve">Revenue by geography is determined based on the location of services provided. For the years ended December 31, 2018 December 31, 2017 December 31, 2016 (Amounts in thousands) United States $ 896,094 42 % $ 769,498 38 % $ 658,137 36 % Afghanistan 693,160 32 % 653,070 33 % 597,916 33 % Middle East (1) 301,416 14 % 402,700 20 % 440,417 24 % Other Americas 96,069 4 % 92,083 5 % 50,371 3 % Europe 38,019 2 % 45,430 2 % 35,511 2 % Asia-Pacific 101,936 5 % 24,072 1 % 24,300 1 % Other 21,581 1 % 17,583 1 % 29,502 1 % Total revenue $ 2,148,275 100 % $ 2,004,436 100 % $ 1,836,154 100 % (1) The Middle East includes but is not limited to activities in Iraq, Oman, Qatar, United Arab Emirates, Kuwait, Palestine, Pakistan, Jordan, Lebanon, Bahrain, Saudi Arabia, Turkey and Egypt. The vast majority of all assets owned by the Company were located in the U.S. as of December 31, 2018 . </t>
  </si>
  <si>
    <t>Related Parties, Joint Ventures and Variable Interest Entities (Tables)</t>
  </si>
  <si>
    <t>Ownership percentage of Joint Ventures and Variable Interest Entities</t>
  </si>
  <si>
    <t>Our most significant joint ventures and VIEs and our associated ownership percentages are listed as follows: Partnership for Temporary Housing LLC ("PaTH") 30 % Global Linguist Solutions ("GLS") 51 % DynCorp International FZ - LLC ("DIFZ") 25 %</t>
  </si>
  <si>
    <t>Selected financial information for related parties and equity method investees</t>
  </si>
  <si>
    <t>The following tables present selected financial information for DIFZ as of December 31, 2018 and December 31, 2017 and for the years ended December 31, 2018 , December 31, 2017 and December 31, 2016 : As of (Amounts in millions) December 31, 2018 December 31, 2017 Assets $ 16.5 $ 4.5 Liabilities 13.3 0.9 For the years ended (Amounts in millions) December 31, 2018 December 31, 2017 December 31, 2016 Revenue $ 173.6 $ 173.5 $ 179.4 The following tables present selected financial information for our equity method investees as of December 31, 2018 and December 31, 2017 and for the years ended December 31, 2018 , December 31, 2017 and December 31, 2016 : As of (Amounts in millions) December 31, 2018 December 31, 2017 Current assets $ 16.7 $ 28.2 Total assets 16.7 28.2 Current liabilities 5.5 11.6 Total liabilities 5.5 11.6 For the years ended (Amounts in millions) December 31, 2018 December 31, 2017 December 31, 2016 Revenue $ 56.2 $ 60.7 $ 59.6 Gross profit (loss) 5.5 (0.1 ) 0.1 Net income 5.3 — 0.1</t>
  </si>
  <si>
    <t>Consolidating Financial Statements of Subsidiary Guarantors (Tables)</t>
  </si>
  <si>
    <t>Condensed Consolidating Statement of Operations Information</t>
  </si>
  <si>
    <t>Delta Tucker Holdings, Inc. and Subsidiaries Condensed Consolidating Statement of Operations Information For the year ended December 31, 2018 (Amounts in thousands) Parent Subsidiary Subsidiary Guarantors Subsidiary Non- Guarantors Eliminations Consolidated Revenue $ — $ — $ 2,160,986 $ 187,467 $ (200,178 ) $ 2,148,275 Cost of services — — (1,875,413 ) (185,457 ) 200,076 (1,860,794 ) Selling, general and administrative expenses — — (97,708 ) (73 ) 92 (97,689 ) Depreciation and amortization expense — — (23,815 ) (253 ) 10 (24,058 ) Earnings from equity method investees — — 178 — — 178 Operating income — — 164,228 1,684 — 165,912 Interest expense — (62,164 ) (1,794 ) — — (63,958 ) Loss on early extinguishment of debt — (4,010 ) — — — (4,010 ) Interest income — — 2,649 5 — 2,654 Equity in income of consolidated subsidiaries 84,497 136,775 472 — (221,744 ) — Other income, net — — 2,666 15 — 2,681 Income before income taxes 84,497 70,601 168,221 1,704 (221,744 ) 103,279 Benefit (provision) for income taxes — 13,896 (31,446 ) (118 ) — (17,668 ) Net income 84,497 84,497 136,775 1,586 (221,744 ) 85,611 Noncontrolling interest — — — (1,114 ) — (1,114 ) Net income attributable to Delta Tucker Holdings, Inc. $ 84,497 $ 84,497 $ 136,775 $ 472 $ (221,744 ) $ 84,497 Delta Tucker Holdings, Inc. and Subsidiaries Condensed Consolidating Statement of Operations Information For the year ended December 31, 2017 (Amounts in thousands) Parent Subsidiary Subsidiary Guarantors Subsidiary Non- Guarantors Eliminations Consolidated Revenue $ — $ — $ 2,018,761 $ 195,398 $ (209,723 ) $ 2,004,436 Cost of services — — (1,778,098 ) (193,095 ) 209,659 (1,761,534 ) Selling, general and administrative expenses — — (107,556 ) (327 ) 51 (107,832 ) Depreciation and amortization expense — — (31,557 ) (698 ) 13 (32,242 ) Earnings from equity method investees — — 667 — — 667 Operating income — — 102,217 1,278 — 103,495 Interest expense — (68,078 ) (2,639 ) — — (70,717 ) Loss on early extinguishment of debt — (24 ) — — — (24 ) Interest income — — 348 5 — 353 Equity in income of consolidated subsidiaries 30,600 74,867 67 — (105,534 ) — Other income, net — — 392 24 — 416 Income before income taxes 30,600 6,765 100,385 1,307 (105,534 ) 33,523 Benefit (provision) for income taxes — 23,835 (25,518 ) (39 ) — (1,722 ) Net income 30,600 30,600 74,867 1,268 (105,534 ) 31,801 Noncontrolling interest — — — (1,201 ) — (1,201 ) Net income attributable to Delta Tucker Holdings, Inc. $ 30,600 $ 30,600 $ 74,867 $ 67 $ (105,534 ) $ 30,600 Delta Tucker Holdings, Inc. and Subsidiaries Condensed Consolidating Statement of Operations Information For the year ended December 31, 2016 (Amounts in thousands) Parent Subsidiary Subsidiary Guarantors Subsidiary Non- Guarantors Eliminations Consolidated Revenue $ — $ — $ 1,852,089 $ 203,992 $ (219,927 ) $ 1,836,154 Cost of services — — (1,653,930 ) (202,251 ) 219,850 (1,636,331 ) Selling, general and administrative expenses — — (139,412 ) (186 ) 67 (139,531 ) Depreciation and amortization expense — — (34,190 ) (709 ) 10 (34,889 ) Earnings from equity method investees — — 1,066 — — 1,066 Impairment of goodwill, intangibles and long lived assets — — (1,782 ) — — (1,782 ) Operating income — — 23,841 846 — 24,687 Interest expense — (69,208 ) (3,153 ) — — (72,361 ) Loss on early extinguishment of debt — (328 ) — — — (328 ) Interest income — — 205 7 — 212 Equity in loss of consolidated subsidiaries (54,064 ) (8,864 ) (438 ) — 63,366 — Other income, net — — 5,117 (182 ) — 4,935 (Loss) income before income taxes (54,064 ) (78,400 ) 25,572 671 63,366 (42,855 ) Benefit (provision) for income taxes — 24,336 (34,438 ) (36 ) — (10,138 ) Net (loss) income (54,064 ) (54,064 ) (8,866 ) 635 63,366 (52,993 ) Noncontrolling interest — — — (1,071 ) — (1,071 ) Net loss attributable to Delta Tucker Holdings, Inc. $ (54,064 ) $ (54,064 ) $ (8,866 ) $ (436 ) $ 63,366 $ (54,064 )</t>
  </si>
  <si>
    <t>Condensed Consolidating Statement of Comprehensive Income</t>
  </si>
  <si>
    <t>Delta Tucker Holdings, Inc. and Subsidiaries Condensed Consolidating Statement of Comprehensive Income For the year ended December 31, 2018 (Amounts in thousands) Parent Subsidiary Issuer Subsidiary Guarantors Subsidiary Non-Guarantors Eliminations Consolidated Net income $ 84,497 $ 84,497 $ 136,775 $ 1,586 $ (221,744 ) $ 85,611 Other comprehensive loss: Currency translation adjustment (71 ) (71 ) — (71 ) 142 (71 ) Other comprehensive loss, before tax (71 ) (71 ) — (71 ) 142 (71 ) Income tax benefit related to items of other comprehensive loss 16 16 — 16 (32 ) 16 Other comprehensive loss (55 ) (55 ) — (55 ) 110 (55 ) Comprehensive income 84,442 84,442 136,775 1,531 (221,634 ) 85,556 Noncontrolling interest — — — (1,114 ) — (1,114 ) Comprehensive income attributable to Delta Tucker Holdings, Inc. $ 84,442 $ 84,442 $ 136,775 $ 417 $ (221,634 ) $ 84,442 Delta Tucker Holdings, Inc. and Subsidiaries Condensed Consolidating Statement of Comprehensive Income For the year ended December 31, 2017 (Amounts in thousands) Parent Subsidiary Issuer Subsidiary Guarantors Subsidiary Non-Guarantors Eliminations Consolidated Net income $ 30,600 $ 30,600 $ 74,867 $ 1,268 $ (105,534 ) $ 31,801 Other comprehensive income: Currency translation adjustment 273 273 243 30 (546 ) 273 Other comprehensive income, before tax 273 273 243 30 (546 ) 273 Income tax expense related to items of other comprehensive income (167 ) (167 ) (149 ) (18 ) 334 (167 ) Other comprehensive income 106 106 94 12 (212 ) 106 Comprehensive income 30,706 30,706 74,961 1,280 (105,746 ) 31,907 Noncontrolling interest — — — (1,201 ) — (1,201 ) Comprehensive income attributable to Delta Tucker Holdings, Inc. $ 30,706 $ 30,706 $ 74,961 $ 79 $ (105,746 ) $ 30,706 Delta Tucker Holdings, Inc. and Subsidiaries Condensed Consolidating Statement of Comprehensive Loss For the year ended December 31, 2016 (Amounts in thousands) Parent Subsidiary Issuer Subsidiary Guarantors Subsidiary Non-Guarantors Eliminations Consolidated Net (loss) income $ (54,064 ) $ (54,064 ) $ (8,866 ) $ 635 $ 63,366 $ (52,993 ) Other comprehensive loss: Currency translation adjustment (233 ) (233 ) — (233 ) 466 (233 ) Other comprehensive loss, before tax (233 ) (233 ) — (233 ) 466 (233 ) Income tax benefit related to items of other comprehensive loss 83 83 — 83 (166 ) 83 Other comprehensive loss (150 ) (150 ) — (150 ) 300 (150 ) Comprehensive (loss) income (54,214 ) (54,214 ) (8,866 ) 485 63,666 (53,143 ) Noncontrolling interest — — — (1,071 ) — (1,071 ) Comprehensive loss attributable to Delta Tucker Holdings, Inc. $ (54,214 ) $ (54,214 ) $ (8,866 ) $ (586 ) $ 63,666 $ (54,214 )</t>
  </si>
  <si>
    <t>Condensed Consolidating Balance Sheet Information</t>
  </si>
  <si>
    <t>Delta Tucker Holdings, Inc. and Subsidiaries Condensed Consolidating Balance Sheet Information December 31, 2018 (Amounts in thousands) Parent Subsidiary Subsidiary Guarantors Subsidiary Non- Guarantors Eliminations Consolidated ASSETS Current assets: Cash and cash equivalents $ — $ — $ 183,828 $ 19,969 $ — $ 203,797 Restricted cash — — — — — — Accounts receivable, net — — 177,735 44 (13,878 ) 163,901 Contract assets — — 172,079 58 — 172,137 Intercompany receivables — — 246,575 19,434 (266,009 ) — Prepaid expenses and other current assets — — 42,101 1,912 — 44,013 Total current assets — — 822,318 41,417 (279,887 ) 583,848 Property and equipment, net — — 21,726 332 — 22,058 Goodwill — — 9,694 32,399 — 42,093 Tradenames, net — — 28,536 — — 28,536 Other intangibles, net — — 32,867 — — 32,867 Investment in subsidiaries — 649,976 55,075 — (705,051 ) — Long-term deferred taxes — — 724 — — 724 Other assets, net — — 7,779 394 — 8,173 Total assets $ — $ 649,976 $ 978,719 $ 74,542 $ (984,938 ) $ 718,299 LIABILITIES &amp; DEFICIT Current liabilities: Current portion of long-term debt, net $ — $ 17,073 $ — $ — $ — $ 17,073 Accounts payable — — 103,882 3,975 (636 ) 107,221 Accrued payroll and employee costs — — 94,492 13,810 (12,496 ) 95,806 Contract liabilities — — 37,816 — — 37,816 Intercompany payables 46,426 200,149 19,434 — (266,009 ) — Deferred income taxes — — — 22 (22 ) — Accrued liabilities 65,373 23,467 34,805 1,660 (65,655 ) 59,650 Income taxes payable — — 22,262 — (442 ) 21,820 Total current liabilities 111,799 240,689 312,691 19,467 (345,260 ) 339,386 Long-term debt, net — 474,660 — — — 474,660 Other long-term liabilities — — 10,553 — — 10,553 Noncontrolling interests — — 5,499 — — 5,499 (Deficit) equity (111,799 ) (65,373 ) 649,976 55,075 (639,678 ) (111,799 ) Total liabilities and deficit $ — $ 649,976 $ 978,719 $ 74,542 $ (984,938 ) $ 718,299 Delta Tucker Holdings, Inc. and Subsidiaries Condensed Consolidating Balance Sheet Information December 31, 2017 (Amounts in thousands) Parent Subsidiary Subsidiary Guarantors Subsidiary Non- Guarantors Eliminations Consolidated ASSETS Current assets: Cash and cash equivalents $ — $ — $ 153,004 $ 15,246 $ — $ 168,250 Accounts receivable, net — — 361,362 — (8,812 ) 352,550 Intercompany receivables — — 162,470 9,140 (171,610 ) — Prepaid expenses and other current assets — — 48,473 4,321 (252 ) 52,542 Total current assets — — 725,309 28,707 (180,674 ) 573,342 Property and equipment, net — — 22,980 588 — 23,568 Goodwill — — 9,694 32,399 — 42,093 Tradenames, net — — 28,536 — — 28,536 Other intangibles, net — — 55,302 — — 55,302 Investment in subsidiaries — 579,191 54,690 — (633,881 ) — Long-term deferred taxes — — 369 — — 369 Other assets, net — — 8,941 3,566 — 12,507 Total assets $ — $ 579,191 $ 905,821 $ 65,260 $ (814,555 ) $ 735,717 LIABILITIES &amp; DEFICIT Current liabilities: Current portion of long-term debt, net $ — $ 53,652 $ — $ — $ — $ 53,652 Accounts payable — — 106,039 4,170 (813 ) 109,396 Accrued payroll and employee costs — — 102,953 2,438 — 105,391 Intercompany payables 45,085 117,385 9,140 — (171,610 ) — Deferred income taxes — — — 29 (29 ) — Accrued liabilities 150,371 31,486 71,200 3,933 (158,306 ) 98,684 Income taxes payable — — 18,688 — (287 ) 18,401 Total current liabilities 195,456 202,523 308,020 10,570 (331,045 ) 385,524 Long-term debt, net — 527,039 — — — 527,039 Other long-term liabilities — — 13,081 — — 13,081 Noncontrolling interests — — 5,529 — — 5,529 (Deficit) equity (195,456 ) (150,371 ) 579,191 54,690 (483,510 ) (195,456 ) Total liabilities and deficit $ — $ 579,191 $ 905,821 $ 65,260 $ (814,555 ) $ 735,717</t>
  </si>
  <si>
    <t>Condensed Consolidating Statement of Cash Flow Information</t>
  </si>
  <si>
    <t>Delta Tucker Holdings, Inc. and Subsidiaries Condensed Consolidating Statement of Cash Flow Information For the year ended December 31, 2018 (Amounts in thousands) Parent Subsidiary Subsidiary Guarantors Subsidiary Non- Guarantors Eliminations Consolidated Net cash provided by operating activities $ — $ 20,439 $ 110,141 $ 16,935 $ (959 ) $ 146,556 Cash flows from investing activities: Purchase of property and equipment — — (8,857 ) — — (8,857 ) Proceeds from sale of property and equipment — — 16 — — 16 Purchase of software — — (511 ) — — (511 ) Return of capital from equity method investees — — 12,511 — — 12,511 Contributions to equity method investees — — (8,666 ) — — (8,666 ) Net transfers to Parent/subsidiary — — (84,104 ) (10,294 ) 94,398 — Net cash used in by investing activities — — (89,611 ) (10,294 ) 94,398 (5,507 ) Cash flows from financing activities: Payments on senior secured credit facility — (104,943 ) — — — (104,943 ) Equity contribution from affiliates of Cerberus — 400 — — — 400 Payment of dividends to noncontrolling interests — — — (1,918 ) 959 (959 ) Net transfers from Parent/subsidiary — 84,104 10,294 — (94,398 ) — Net cash (used in) provided by financing activities — (20,439 ) 10,294 (1,918 ) (93,439 ) (105,502 ) Net increase in cash, cash equivalents and restricted cash — — 30,824 4,723 — 35,547 Cash, cash equivalents and restricted cash, beginning of period — — 153,004 15,246 — 168,250 Cash, cash equivalents and restricted cash, end of period $ — $ — $ 183,828 $ 19,969 $ — $ 203,797 Delta Tucker Holdings, Inc. and Subsidiaries Condensed Consolidating Statement of Cash Flow Information For the year ended December 31, 2017 (Amounts in thousands) Parent Subsidiary Subsidiary Guarantors Subsidiary Non- Guarantors Eliminations Consolidated Net cash provided by operating activities $ — $ 37,608 $ 32,280 $ 3,865 $ (554 ) $ 73,199 Cash flows from investing activities: Purchase of property and equipment — — (8,848 ) — — (8,848 ) Proceeds from sale of property and equipment — — 537 — — 537 Purchase of software — — (1,298 ) — — (1,298 ) Return of capital from equity method investees — — 8,017 — — 8,017 Contributions to equity method investees (40,599 ) — (5,250 ) — 40,599 (5,250 ) Net transfers from Parent/subsidiary — — 21,118 688 (21,806 ) — Net cash (used in) provided by investing activities (40,599 ) — 14,276 688 18,793 (6,842 ) Cash flows from financing activities: Payments on senior secured credit facility — (25,114 ) — — — (25,114 ) Payment to bondholders of senior unsecured notes — (39,319 ) — — — (39,319 ) Equity contribution from Parent — 40,599 — — (40,599 ) — Equity contribution from affiliates of Cerberus 40,599 400 — — — 40,999 Payment of dividends to noncontrolling interests — — — (1,109 ) 554 (555 ) Net transfers to Parent/subsidiary — (21,118 ) (688 ) — 21,806 — Net cash provided by (used in) financing activities 40,599 (44,552 ) (688 ) (1,109 ) (18,239 ) (23,989 ) Net (decrease) increase in cash, cash equivalents and restricted cash — (6,944 ) 45,868 3,444 — 42,368 Cash, cash equivalents and restricted cash, beginning of period — 6,944 107,136 11,802 — 125,882 Cash, cash equivalents and restricted cash, end of period $ — $ — $ 153,004 $ 15,246 $ — $ 168,250 Delta Tucker Holdings, Inc. and Subsidiaries Condensed Consolidating Statement of Cash Flow Information For the year ended December 31, 2016 (Amounts in thousands) Parent Subsidiary Subsidiary Guarantors Subsidiary Non- Guarantors Eliminations Consolidated Net cash provided by (used in) operating activities $ 557 $ 70,747 $ (11,096 ) $ (18,116 ) $ (939 ) $ 41,153 Cash flows from investing activities: Purchase of property and equipment — — (5,322 ) (24 ) — (5,346 ) Proceeds from sale of property and equipment — — 832 — — 832 Purchase of software — — (2,634 ) — — (2,634 ) Return of capital from equity method investees — — 2,557 — — 2,557 Contributions to equity method investees — — (5,406 ) — — (5,406 ) Net transfer from affiliates — — 50,523 18,403 (68,926 ) — Net cash provided by investing activities — — 40,550 18,379 (68,926 ) (9,997 ) Cash flows from financing activities: Borrowings on revolving credit facilities — 18,000 — — — 18,000 Payments on revolving credit facilities — (18,000 ) — — — (18,000 ) Payments on senior secured credit facility — (187,272 ) — — — (187,272 ) Borrowing under new senior credit facility — 192,882 — — — 192,882 Borrowing under Cerberus 3L notes — 30,000 — — — 30,000 Payment to bondholders for Exchange Offer — (45,000 ) — — — (45,000 ) Payments of deferred financing cost — (4,998 ) — — — (4,998 ) Equity contribution from affiliates of Cerberus — 550 — — — 550 Payment of dividends to noncontrolling interests — — — (1,878 ) 939 (939 ) Net transfers to affiliates (557 ) (49,965 ) (18,404 ) — 68,926 — Net cash used in financing activities (557 ) (63,803 ) (18,404 ) (1,878 ) 69,865 (14,777 ) Net increase (decrease) in cash, cash equivalents and restricted cash — 6,944 11,050 (1,615 ) — 16,379 Cash, cash equivalents and restricted cash, beginning of period — — 96,086 13,417 — 109,503 Cash, cash equivalents and restricted cash, end of period $ — $ 6,944 $ 107,136 $ 11,802 $ — $ 125,882</t>
  </si>
  <si>
    <t>Significant Accounting Policies and Accounting Developments -Narrative (Details) $ in Thousands</t>
  </si>
  <si>
    <t>Dec. 31, 2018USD ($)groupoperating_and_reporting_segment</t>
  </si>
  <si>
    <t>Dec. 31, 2017USD ($)operating_and_reporting_segment</t>
  </si>
  <si>
    <t>Jan. 01, 2019USD ($)</t>
  </si>
  <si>
    <t>Jan. 01, 2018USD ($)</t>
  </si>
  <si>
    <t>Mar. 31, 2012</t>
  </si>
  <si>
    <t>Variable Interest Entity [Line Items]</t>
  </si>
  <si>
    <t>Number of equity method investees classification groups | group</t>
  </si>
  <si>
    <t>Percentage of interest in joint venture, Percent</t>
  </si>
  <si>
    <t>100.00%</t>
  </si>
  <si>
    <t>Accounts receivable, net</t>
  </si>
  <si>
    <t>Income tax settlement position</t>
  </si>
  <si>
    <t>Number of operating and reportable segments | operating_and_reporting_segment</t>
  </si>
  <si>
    <t>DynCorp International FZ - LLC (DIFZ)</t>
  </si>
  <si>
    <t>Variable interest entity ownership percentage</t>
  </si>
  <si>
    <t>25.00%</t>
  </si>
  <si>
    <t>DynCorp International Inc.</t>
  </si>
  <si>
    <t>Ownership interest</t>
  </si>
  <si>
    <t>50.00%</t>
  </si>
  <si>
    <t>Accounting Standards Update 2016-02 | Scenario, Forecast | Minimum</t>
  </si>
  <si>
    <t>Right-of-use asset</t>
  </si>
  <si>
    <t>Lease liability</t>
  </si>
  <si>
    <t>Accounting Standards Update 2016-02 | Scenario, Forecast | Maximum</t>
  </si>
  <si>
    <t>Difference between revenue guidance in effect before and after Topic 606 | Accounting Standards Update 2014-09</t>
  </si>
  <si>
    <t>Unbilled revenues</t>
  </si>
  <si>
    <t>Significant Accounting Policies and Accounting Developments -Variable interest entity ownership percentages (Details)</t>
  </si>
  <si>
    <t>Partnership for Temporary Housing LLC (PaTH)</t>
  </si>
  <si>
    <t>Variable Interest Entity ownership percentages</t>
  </si>
  <si>
    <t>30.00%</t>
  </si>
  <si>
    <t>Global Linguist Solutions LLC (GLS)</t>
  </si>
  <si>
    <t>51.00%</t>
  </si>
  <si>
    <t>Significant Accounting Policies and Accounting Developments -Aggregate gross favorable and unfavorable adjustments to income (loss) before income taxes (Details) - USD ($) $ in Millions</t>
  </si>
  <si>
    <t>Gross favorable adjustments</t>
  </si>
  <si>
    <t>Gross unfavorable adjustments</t>
  </si>
  <si>
    <t>Net adjustments</t>
  </si>
  <si>
    <t>Significant Accounting Policies and Accounting Developments -Summary of standard depreciation and amortization policies (Details)</t>
  </si>
  <si>
    <t>Minimum | Aircraft</t>
  </si>
  <si>
    <t>Property, Plant and Equipment [Line Items]</t>
  </si>
  <si>
    <t>Property, plant, and equipment useful life</t>
  </si>
  <si>
    <t>5 years</t>
  </si>
  <si>
    <t>Minimum | Computers and related equipment</t>
  </si>
  <si>
    <t>3 years</t>
  </si>
  <si>
    <t>Minimum | Office furniture and fixtures</t>
  </si>
  <si>
    <t>2 years</t>
  </si>
  <si>
    <t>Minimum | Vehicles</t>
  </si>
  <si>
    <t>Maximum | Aircraft</t>
  </si>
  <si>
    <t>10 years</t>
  </si>
  <si>
    <t>Maximum | Computers and related equipment</t>
  </si>
  <si>
    <t>Maximum | Office furniture and fixtures</t>
  </si>
  <si>
    <t>Maximum | Vehicles</t>
  </si>
  <si>
    <t>Revenue Recognition -Performance obligations (Details) $ in Millions</t>
  </si>
  <si>
    <t>Dec. 31, 2018USD ($)</t>
  </si>
  <si>
    <t>Performance obligation, expected timing satisfaction</t>
  </si>
  <si>
    <t>30 months</t>
  </si>
  <si>
    <t>Performance obligation</t>
  </si>
  <si>
    <t>Revenue, Remaining Performance Obligation, Expected Timing of Satisfaction, Start Date [Axis]: 2019-01-01</t>
  </si>
  <si>
    <t>1 year</t>
  </si>
  <si>
    <t>Revenue, Remaining Performance Obligation, Expected Timing of Satisfaction [Line Items]</t>
  </si>
  <si>
    <t>Expected performance obligation recognized (as a percent)</t>
  </si>
  <si>
    <t>53.00%</t>
  </si>
  <si>
    <t>Revenue, Remaining Performance Obligation, Expected Timing of Satisfaction, Start Date [Axis]: 2020-01-01</t>
  </si>
  <si>
    <t>Revenue Recognition -Narrative (Details) - USD ($) $ in Thousands</t>
  </si>
  <si>
    <t>Revenue, Initial Application Period Cumulative Effect Transition [Line Items]</t>
  </si>
  <si>
    <t>Long-term contract</t>
  </si>
  <si>
    <t>Revenue Recognition -Disaggregation of Revenue (Details) - USD ($) $ in Thousands</t>
  </si>
  <si>
    <t>Disaggregation of Revenue [Line Items]</t>
  </si>
  <si>
    <t>DOD</t>
  </si>
  <si>
    <t>DOS</t>
  </si>
  <si>
    <t>Other</t>
  </si>
  <si>
    <t>Fixed-Price</t>
  </si>
  <si>
    <t>Time-and-Materials</t>
  </si>
  <si>
    <t>Cost-Reimbursement</t>
  </si>
  <si>
    <t>Headquarters / Other</t>
  </si>
  <si>
    <t>Headquarters / Other | DOD</t>
  </si>
  <si>
    <t>Headquarters / Other | DOS</t>
  </si>
  <si>
    <t>Headquarters / Other | Other</t>
  </si>
  <si>
    <t>Headquarters / Other | Fixed-Price</t>
  </si>
  <si>
    <t>Headquarters / Other | Time-and-Materials</t>
  </si>
  <si>
    <t>Headquarters / Other | Cost-Reimbursement</t>
  </si>
  <si>
    <t>DynAviation | Operating Segments</t>
  </si>
  <si>
    <t>DynAviation | Operating Segments | DOD</t>
  </si>
  <si>
    <t>DynAviation | Operating Segments | DOS</t>
  </si>
  <si>
    <t>DynAviation | Operating Segments | Other</t>
  </si>
  <si>
    <t>DynAviation | Operating Segments | Fixed-Price</t>
  </si>
  <si>
    <t>DynAviation | Operating Segments | Time-and-Materials</t>
  </si>
  <si>
    <t>DynAviation | Operating Segments | Cost-Reimbursement</t>
  </si>
  <si>
    <t>DynLogistics | Operating Segments</t>
  </si>
  <si>
    <t>DynLogistics | Operating Segments | DOD</t>
  </si>
  <si>
    <t>DynLogistics | Operating Segments | DOS</t>
  </si>
  <si>
    <t>DynLogistics | Operating Segments | Other</t>
  </si>
  <si>
    <t>DynLogistics | Operating Segments | Fixed-Price</t>
  </si>
  <si>
    <t>DynLogistics | Operating Segments | Time-and-Materials</t>
  </si>
  <si>
    <t>DynLogistics | Operating Segments | Cost-Reimbursement</t>
  </si>
  <si>
    <t>Headquarters revenue primarily represents revenue earned on shared services arrangements for general and administrative services provided to unconsolidated joint ventures and elimination of intercompany items between segments.</t>
  </si>
  <si>
    <t>Revenue Recognition -Balance Sheets Adjustments due to Adoption of ASC 606 (Details) - USD ($) $ / shares in Units, $ in Thousands</t>
  </si>
  <si>
    <t>Common stock, $0.01 par value – 1,000 shares authorized and 100 shares issued and outstanding at December 31, 2018</t>
  </si>
  <si>
    <t>Parenthetical disclosures</t>
  </si>
  <si>
    <t>Calculated under revenue guidance in effect before Topic 606</t>
  </si>
  <si>
    <t>Contract Assets | Difference between revenue guidance in effect before and after Topic 606 | Accounting Standards Update 2014-09</t>
  </si>
  <si>
    <t>Accumulated Deficit | Difference between revenue guidance in effect before and after Topic 606 | Accounting Standards Update 2014-09</t>
  </si>
  <si>
    <t>Revenue Recognition -Consolidated Statement of Operations - ASC 606 (Details) - USD ($) $ in Thousands</t>
  </si>
  <si>
    <t>Net income</t>
  </si>
  <si>
    <t>Revenue Recognition -Consolidated Statement of Comprehensive Income - ASC 606 (Details) - USD ($) $ in Thousands</t>
  </si>
  <si>
    <t>Other comprehensive loss, net of tax:</t>
  </si>
  <si>
    <t>Income tax benefit related to items of other comprehensive loss</t>
  </si>
  <si>
    <t>Other comprehensive loss</t>
  </si>
  <si>
    <t>Revenue Recognition -Consolidated Balance Sheet - ASC 606 (Details) - USD ($) $ / shares in Units, $ in Thousands</t>
  </si>
  <si>
    <t>Revenue Recognition -Consolidated Cash Flow Statement - ASC 606 (Details) - USD ($) $ in Thousands</t>
  </si>
  <si>
    <t>Apr. 21, 2017</t>
  </si>
  <si>
    <t>Payments on senior secured credit facility</t>
  </si>
  <si>
    <t>Composition of Certain Financial Statement Captions -Prepaid expenses and other current assets (Details) - USD ($) $ in Thousands</t>
  </si>
  <si>
    <t>Prepaid expenses</t>
  </si>
  <si>
    <t>Inventories</t>
  </si>
  <si>
    <t>Work-in-process inventory, net</t>
  </si>
  <si>
    <t>Joint venture receivables</t>
  </si>
  <si>
    <t>Other current assets</t>
  </si>
  <si>
    <t>Total prepaid expenses and other current assets</t>
  </si>
  <si>
    <t>Composition of Certain Financial Statement Captions -Narrative (Details) - USD ($) $ in Thousands</t>
  </si>
  <si>
    <t>Restructuring Cost and Reserve [Line Items]</t>
  </si>
  <si>
    <t>Maximum percentage of prepaid expense on current assets</t>
  </si>
  <si>
    <t>5.00%</t>
  </si>
  <si>
    <t>Accrual for property additions</t>
  </si>
  <si>
    <t>Depreciation expense</t>
  </si>
  <si>
    <t>Investment in affiliates</t>
  </si>
  <si>
    <t>Other liabilities</t>
  </si>
  <si>
    <t>Deferred compensation liability, classified, noncurrent</t>
  </si>
  <si>
    <t>Uncertain tax benefit</t>
  </si>
  <si>
    <t>Facility</t>
  </si>
  <si>
    <t>Long-term lease obligation</t>
  </si>
  <si>
    <t>Composition of Certain Financial Statement Captions -Property and equipment, net (Details) - USD ($) $ in Thousands</t>
  </si>
  <si>
    <t>Aircraft</t>
  </si>
  <si>
    <t>Computers and related equipment</t>
  </si>
  <si>
    <t>Leasehold improvements</t>
  </si>
  <si>
    <t>Office furniture and fixtures</t>
  </si>
  <si>
    <t>Vehicles</t>
  </si>
  <si>
    <t>Gross property and equipment</t>
  </si>
  <si>
    <t>Less accumulated depreciation</t>
  </si>
  <si>
    <t>Total property and equipment, net</t>
  </si>
  <si>
    <t>Composition of Certain Financial Statement Captions -Other assets, net (Details) - USD ($) $ in Thousands</t>
  </si>
  <si>
    <t>Palm promissory notes, long-term portion</t>
  </si>
  <si>
    <t>Total other assets, net</t>
  </si>
  <si>
    <t>Composition of Certain Financial Statement Captions -Accrued payroll and employee costs (Details) - USD ($) $ in Thousands</t>
  </si>
  <si>
    <t>Wages, compensation and other benefits</t>
  </si>
  <si>
    <t>Accrued vacation</t>
  </si>
  <si>
    <t>Accrued contributions to employee benefit plans</t>
  </si>
  <si>
    <t>Total accrued payroll and employee costs</t>
  </si>
  <si>
    <t>Composition of Certain Financial Statement Captions -Accrued liabilities (Details) - USD ($) $ in Thousands</t>
  </si>
  <si>
    <t>Customer liability</t>
  </si>
  <si>
    <t>Accrued insurance</t>
  </si>
  <si>
    <t>Accrued interest</t>
  </si>
  <si>
    <t>Contract losses</t>
  </si>
  <si>
    <t>Legal reserves</t>
  </si>
  <si>
    <t>Total accrued liabilities</t>
  </si>
  <si>
    <t>Goodwill, Other Intangible Assets and Long-Lived Assets -Narrative (Details) $ in Thousands</t>
  </si>
  <si>
    <t>Dec. 31, 2018USD ($)operating_and_reporting_segment</t>
  </si>
  <si>
    <t>Dec. 31, 2016USD ($)</t>
  </si>
  <si>
    <t>Subsidiary or Equity Method Investee [Line Items]</t>
  </si>
  <si>
    <t>Accumulated goodwill impairment</t>
  </si>
  <si>
    <t>Amortization expense</t>
  </si>
  <si>
    <t>Capitalized software net value</t>
  </si>
  <si>
    <t>DynLogistics</t>
  </si>
  <si>
    <t>DynAviation</t>
  </si>
  <si>
    <t>GLS</t>
  </si>
  <si>
    <t>Goodwill, Other Intangible Assets and Long-Lived Assets -Information about changes relating to certain intangible assets (Details) - USD ($) $ in Thousands</t>
  </si>
  <si>
    <t>Gross carrying value, finite-lived intangible assets</t>
  </si>
  <si>
    <t>Accumulated amortization, finite</t>
  </si>
  <si>
    <t>Net, finite-lived intangible assets</t>
  </si>
  <si>
    <t>Customer-related intangible assets</t>
  </si>
  <si>
    <t>Weighted Average Useful Life (Years)</t>
  </si>
  <si>
    <t>1 year 6 months 12 days</t>
  </si>
  <si>
    <t>2 years 3 months 12 days</t>
  </si>
  <si>
    <t>2 years 7 months 12 days</t>
  </si>
  <si>
    <t>Tradenames</t>
  </si>
  <si>
    <t>Indefinite-lived intangible assets</t>
  </si>
  <si>
    <t>Total intangible assets, gross</t>
  </si>
  <si>
    <t>Total intangible assets, net</t>
  </si>
  <si>
    <t>Certain fully amortized intangible balances were eliminated during calendar year 2018.</t>
  </si>
  <si>
    <t>Goodwill, Other Intangible Assets and Long-Lived Assets -Future amortization based upon the finite-lived intangible assets owned (Details) $ in Thousands</t>
  </si>
  <si>
    <t>Future amortization based upon the finite-lived intangible assets owned and the finite-lived tradenames</t>
  </si>
  <si>
    <t>Estimate for calendar year 2019</t>
  </si>
  <si>
    <t>Estimate for calendar year 2020</t>
  </si>
  <si>
    <t>Estimate for calendar year 2021</t>
  </si>
  <si>
    <t>Estimate for calendar year 2022</t>
  </si>
  <si>
    <t>Estimate for calendar year 2023</t>
  </si>
  <si>
    <t>Thereafter</t>
  </si>
  <si>
    <t>The future amortization is inclusive of the finite lived intangible-assets.</t>
  </si>
  <si>
    <t>Income Taxes -Domestic and foreign components of Income (loss) before income taxes (Details) - USD ($) $ in Thousands</t>
  </si>
  <si>
    <t>Domestic</t>
  </si>
  <si>
    <t>Foreign</t>
  </si>
  <si>
    <t>Income Taxes -Provision for income taxes (Details) - USD ($) $ in Thousands</t>
  </si>
  <si>
    <t>Current portion:</t>
  </si>
  <si>
    <t>Federal</t>
  </si>
  <si>
    <t>State</t>
  </si>
  <si>
    <t>Total income tax of current portion</t>
  </si>
  <si>
    <t>Deferred portion:</t>
  </si>
  <si>
    <t>Total Income tax of Deferred portion</t>
  </si>
  <si>
    <t>Income Taxes -Schedule of deferred tax assets and liabilities (Details) - USD ($) $ in Thousands</t>
  </si>
  <si>
    <t>Deferred tax assets related to:</t>
  </si>
  <si>
    <t>Workers' compensation accrual</t>
  </si>
  <si>
    <t>Completion bonus allowance</t>
  </si>
  <si>
    <t>Accrued severance</t>
  </si>
  <si>
    <t>Accrued executive incentives</t>
  </si>
  <si>
    <t>Legal reserve</t>
  </si>
  <si>
    <t>Allowance for doubtful accounts</t>
  </si>
  <si>
    <t>Accrued health costs</t>
  </si>
  <si>
    <t>Other accrued liabilities and reserves</t>
  </si>
  <si>
    <t>Interest expense limitation</t>
  </si>
  <si>
    <t>Partnership / joint venture basis differences</t>
  </si>
  <si>
    <t>Foreign tax credit carryforward</t>
  </si>
  <si>
    <t>Net operating loss carryforward</t>
  </si>
  <si>
    <t>Other carryforwards</t>
  </si>
  <si>
    <t>Uncertain tax positions</t>
  </si>
  <si>
    <t>Goodwill and other intangible assets</t>
  </si>
  <si>
    <t>Valuation allowance</t>
  </si>
  <si>
    <t>Total deferred tax assets</t>
  </si>
  <si>
    <t>Deferred tax liabilities related to:</t>
  </si>
  <si>
    <t>Prepaid insurance</t>
  </si>
  <si>
    <t>Unbilled receivables</t>
  </si>
  <si>
    <t>Total deferred tax liabilities</t>
  </si>
  <si>
    <t>Total deferred tax assets, net</t>
  </si>
  <si>
    <t>Income Taxes -Reconciliation of the statutory federal income tax rate to Company's effective rate (Details)</t>
  </si>
  <si>
    <t>Statutory rate</t>
  </si>
  <si>
    <t>21.00%</t>
  </si>
  <si>
    <t>35.00%</t>
  </si>
  <si>
    <t>State income tax, less effect of federal deduction</t>
  </si>
  <si>
    <t>2.50%</t>
  </si>
  <si>
    <t>1.70%</t>
  </si>
  <si>
    <t>(1.70%)</t>
  </si>
  <si>
    <t>(0.20%)</t>
  </si>
  <si>
    <t>(1.30%)</t>
  </si>
  <si>
    <t>0.90%</t>
  </si>
  <si>
    <t>Nondeductible meals and entertainment</t>
  </si>
  <si>
    <t>0.40%</t>
  </si>
  <si>
    <t>2.40%</t>
  </si>
  <si>
    <t>(2.20%)</t>
  </si>
  <si>
    <t>Nondeductible expenses</t>
  </si>
  <si>
    <t>0.30%</t>
  </si>
  <si>
    <t>2.90%</t>
  </si>
  <si>
    <t>(2.70%)</t>
  </si>
  <si>
    <t>Impact of Tax Act</t>
  </si>
  <si>
    <t>0.00%</t>
  </si>
  <si>
    <t>30.70%</t>
  </si>
  <si>
    <t>(6.30%)</t>
  </si>
  <si>
    <t>(68.10%)</t>
  </si>
  <si>
    <t>(52.90%)</t>
  </si>
  <si>
    <t>(0.60%)</t>
  </si>
  <si>
    <t>1.80%</t>
  </si>
  <si>
    <t>(0.10%)</t>
  </si>
  <si>
    <t>Effective tax rate</t>
  </si>
  <si>
    <t>17.10%</t>
  </si>
  <si>
    <t>5.10%</t>
  </si>
  <si>
    <t>(23.70%)</t>
  </si>
  <si>
    <t>Income Taxes -Reconciliation of the beginning and ending amount of unrecognized tax benefits (Details) - USD ($) $ in Thousands</t>
  </si>
  <si>
    <t>Unrecognized income tax benefits, beginning balance</t>
  </si>
  <si>
    <t>Additions for tax positions related to prior years</t>
  </si>
  <si>
    <t>Additions for tax accrual</t>
  </si>
  <si>
    <t>Reductions for tax positions of prior years</t>
  </si>
  <si>
    <t>Settlements</t>
  </si>
  <si>
    <t>Remeasurements</t>
  </si>
  <si>
    <t>Net releases</t>
  </si>
  <si>
    <t>Lapse of statute of limitations</t>
  </si>
  <si>
    <t>Unrecognized income tax benefits, ending balance</t>
  </si>
  <si>
    <t>Income Taxes -Narrative (Details) - USD ($)</t>
  </si>
  <si>
    <t>Operating Loss Carryforwards [Line Items]</t>
  </si>
  <si>
    <t>Non-current deferred tax assets</t>
  </si>
  <si>
    <t>Income taxes paid, net</t>
  </si>
  <si>
    <t>Unrecognized tax benefit</t>
  </si>
  <si>
    <t>Unrecognized tax benefits if recognized, affect effective tax rate</t>
  </si>
  <si>
    <t>Interest on income taxes accrued</t>
  </si>
  <si>
    <t>Expected unrecognized tax benefit, inclusive of penalties, to be settled within 12 months</t>
  </si>
  <si>
    <t>Expected unrecognized tax benefit, inclusive of penalties</t>
  </si>
  <si>
    <t>Domestic Tax Authority</t>
  </si>
  <si>
    <t>Operating losses</t>
  </si>
  <si>
    <t>Tax credit carry forwards</t>
  </si>
  <si>
    <t>Tax Year 2002 To 2013 | Saudi Arabia Tax Authority</t>
  </si>
  <si>
    <t>Tax assessment</t>
  </si>
  <si>
    <t>Contract Balances -Narrative (Details) $ in Thousands</t>
  </si>
  <si>
    <t>Dec. 31, 2018USD ($)contract_claim</t>
  </si>
  <si>
    <t>Dec. 31, 2017USD ($)contract_claim</t>
  </si>
  <si>
    <t>New Accounting Pronouncements or Change in Accounting Principle [Line Items]</t>
  </si>
  <si>
    <t>Number of contract claims | contract_claim</t>
  </si>
  <si>
    <t>Receivables on contract claims outstanding, net of reserves</t>
  </si>
  <si>
    <t>Unbilled accounts receivable reclassified to contract assets</t>
  </si>
  <si>
    <t>Increase in contract assets</t>
  </si>
  <si>
    <t>Contract assets reclassified to accounts receivable</t>
  </si>
  <si>
    <t>Revenue recognized related to contract liabilities</t>
  </si>
  <si>
    <t>Contract Balances -Schedule of contract balances (Details) - USD ($) $ in Thousands</t>
  </si>
  <si>
    <t>Accounts receivable</t>
  </si>
  <si>
    <t>Beginning balance</t>
  </si>
  <si>
    <t>Change</t>
  </si>
  <si>
    <t>Ending balance</t>
  </si>
  <si>
    <t>Billed accounts receivable, net of allowances</t>
  </si>
  <si>
    <t>Unbilled accounts receivable</t>
  </si>
  <si>
    <t>Retirement Plans -Narrative (Details)</t>
  </si>
  <si>
    <t>Dec. 31, 2019USD ($)</t>
  </si>
  <si>
    <t>Dec. 31, 2018USD ($)installmentemployeeagreement</t>
  </si>
  <si>
    <t>Dec. 31, 2017USD ($)</t>
  </si>
  <si>
    <t>Deferred Compensation Arrangement with Individual, Excluding Share-based Payments and Postretirement Benefits [Line Items]</t>
  </si>
  <si>
    <t>Defined contribution plan, number of installments | installment</t>
  </si>
  <si>
    <t>Requisite service period</t>
  </si>
  <si>
    <t>Savings plan expense</t>
  </si>
  <si>
    <t>Multiemployer plans, plan contributions</t>
  </si>
  <si>
    <t>Number of employees | employee</t>
  </si>
  <si>
    <t>Concentration risk, percentage</t>
  </si>
  <si>
    <t>Number of collective-bargaining agreements | agreement</t>
  </si>
  <si>
    <t>Number of collective bargaining agreements which require contribution to IAMNPF | agreement</t>
  </si>
  <si>
    <t>Maximum funding status percentage for red zone</t>
  </si>
  <si>
    <t>65.00%</t>
  </si>
  <si>
    <t>Minimum funding status percentage for yellow zone</t>
  </si>
  <si>
    <t>Maximum funding status percentage for yellow zone</t>
  </si>
  <si>
    <t>80.00%</t>
  </si>
  <si>
    <t>Minimum funding status percentage for green zone</t>
  </si>
  <si>
    <t>Scenario, Forecast</t>
  </si>
  <si>
    <t>Collective-bargaining agreements contribution</t>
  </si>
  <si>
    <t>Contributions to the IAMNPF</t>
  </si>
  <si>
    <t>Workforce Subject to Collective Bargaining Arrangements Expiring within One Year</t>
  </si>
  <si>
    <t>Unionized Employees Concentration Risk</t>
  </si>
  <si>
    <t>28.80%</t>
  </si>
  <si>
    <t>Management | Nonqualified Unfunded Deferred Compensation Plan</t>
  </si>
  <si>
    <t>Deferral amount limitation of salary, percentage</t>
  </si>
  <si>
    <t>Deferral amount limitation of bonuses, percentage</t>
  </si>
  <si>
    <t>Vested percentage of participants at all times</t>
  </si>
  <si>
    <t>Requisite separation period for distribution of funds</t>
  </si>
  <si>
    <t>6 months</t>
  </si>
  <si>
    <t>Annual installment payments, option one, term</t>
  </si>
  <si>
    <t>Annual installment payments, option two, term</t>
  </si>
  <si>
    <t>Minimum</t>
  </si>
  <si>
    <t>Contributions by participants under the plan</t>
  </si>
  <si>
    <t>1.00%</t>
  </si>
  <si>
    <t>Employee matching contributions, maximum</t>
  </si>
  <si>
    <t>2.00%</t>
  </si>
  <si>
    <t>Company matching contributions, minimum</t>
  </si>
  <si>
    <t>Maximum</t>
  </si>
  <si>
    <t>Employer discretionary contribution amount</t>
  </si>
  <si>
    <t>Company matching contributions, maximum</t>
  </si>
  <si>
    <t>Employee matching contributions, minimum</t>
  </si>
  <si>
    <t>4.00%</t>
  </si>
  <si>
    <t>Employer discretionary contribution amount for second base of employee salary</t>
  </si>
  <si>
    <t>Maximum | Age 50 or older</t>
  </si>
  <si>
    <t>Retirement Plans -Schedule of pension fund (Details) - Pension Fund - USD ($) $ in Thousands</t>
  </si>
  <si>
    <t>PPA Zone Status</t>
  </si>
  <si>
    <t>[1],[2]</t>
  </si>
  <si>
    <t>Green</t>
  </si>
  <si>
    <t>FIR/RP Status Pending / Implemented</t>
  </si>
  <si>
    <t>Total Contributions of DynCorp International</t>
  </si>
  <si>
    <t>Surcharge Imposed</t>
  </si>
  <si>
    <t>Expiration Date of CBA</t>
  </si>
  <si>
    <t>3/31/2019 through 10/13/2021</t>
  </si>
  <si>
    <t>Of the 16 collective-bargaining agreements that require contributions to this plan, the agreement with International Association of Machinists ("IAM") union employees at Naval Test Wing Atlantic is the most significant as contributions under this plan for years 2019 through the expiration date of the collective-bargaining agreement will approximate $7.0 million, or 25% of all required contributions to the IAMNPF.</t>
  </si>
  <si>
    <t>[2]</t>
  </si>
  <si>
    <t>Unless otherwise noted, the most recent PPA zone status available in 2018, 2017 and 2016, is for the plan’s year-end status for the years ended December 31, 2018, December 31, 2017 and December 31, 2016, respectively. The zone status is based on information we receive from the plan and is certified by the plan's actuary. Generally, plans in the red zone are less than 65% funded, plans in the yellow zone are between 65% and 80% funded, and plans in the green zone are at least 80% funded.</t>
  </si>
  <si>
    <t>Debt -Schedule of debt (Details) - USD ($)</t>
  </si>
  <si>
    <t>Jun. 15, 2016</t>
  </si>
  <si>
    <t>Long-Term Debt</t>
  </si>
  <si>
    <t>Total debt</t>
  </si>
  <si>
    <t>Original Issue Discount on Term Loan</t>
  </si>
  <si>
    <t>Deferred Financing Costs, Net</t>
  </si>
  <si>
    <t>Carrying Amount less Original Issue Discount on Term Loan and Deferred Financing Costs, Net</t>
  </si>
  <si>
    <t>Less current portion of long-term debt, net</t>
  </si>
  <si>
    <t>Less current portion of long-term debt, net, original issue discount on term loan</t>
  </si>
  <si>
    <t>Less current portion of long-term debt, net, deferred financing costs, net</t>
  </si>
  <si>
    <t>Less current portion of long-term debt, net, carrying amount less original issue discount</t>
  </si>
  <si>
    <t>Total long-term debt, net</t>
  </si>
  <si>
    <t>Total long-term debt, net, original issue discount on term loan</t>
  </si>
  <si>
    <t>Total long-term debt, net, deferred financing costs, net</t>
  </si>
  <si>
    <t>Total long-term debt, net, carrying amount less original issue discount</t>
  </si>
  <si>
    <t>Fair Value, Measurements, Recurring</t>
  </si>
  <si>
    <t>Fair Value, Measurements, Recurring | Carrying Amount</t>
  </si>
  <si>
    <t>11.875% senior secured second lien notes</t>
  </si>
  <si>
    <t>Interest rate</t>
  </si>
  <si>
    <t>11.875%</t>
  </si>
  <si>
    <t>11.875% senior secured second lien notes | Fair Value, Measurements, Recurring | Carrying Amount</t>
  </si>
  <si>
    <t>Term Loan | Line of Credit</t>
  </si>
  <si>
    <t>Term Loan | Fair Value, Measurements, Recurring | Carrying Amount</t>
  </si>
  <si>
    <t>Term Loan | Fair Value, Measurements, Recurring | Carrying Amount | Revolving Credit Facility</t>
  </si>
  <si>
    <t>Cerberus 3L Note | Line of Credit</t>
  </si>
  <si>
    <t>Cerberus 3L Note | Fair Value, Measurements, Recurring | Carrying Amount</t>
  </si>
  <si>
    <t>As of December 31, 2018, there were no amounts outstanding under the Revolver.</t>
  </si>
  <si>
    <t>Debt -Narrative (Details)</t>
  </si>
  <si>
    <t>Mar. 19, 2019USD ($)</t>
  </si>
  <si>
    <t>Oct. 19, 2018USD ($)</t>
  </si>
  <si>
    <t>Mar. 21, 2018USD ($)</t>
  </si>
  <si>
    <t>Apr. 04, 2017USD ($)</t>
  </si>
  <si>
    <t>Jun. 15, 2016USD ($)</t>
  </si>
  <si>
    <t>Debt Instrument [Line Items]</t>
  </si>
  <si>
    <t>Amortization of debt issuance costs</t>
  </si>
  <si>
    <t>Long-term debt, gross</t>
  </si>
  <si>
    <t>Repayments of principal, remainder of fiscal year</t>
  </si>
  <si>
    <t>Repayments of senior debt</t>
  </si>
  <si>
    <t>Base Rate</t>
  </si>
  <si>
    <t>Minimum spread over other variable rates</t>
  </si>
  <si>
    <t>Floor variable base rate</t>
  </si>
  <si>
    <t>2.75%</t>
  </si>
  <si>
    <t>London Interbank Offered Rate (LIBOR)</t>
  </si>
  <si>
    <t>Floor for euro currency rate</t>
  </si>
  <si>
    <t>1.75%</t>
  </si>
  <si>
    <t>Debt less unrestricted cash and cash equivalents</t>
  </si>
  <si>
    <t>Repayments of line of credit</t>
  </si>
  <si>
    <t>Long-term line of credit</t>
  </si>
  <si>
    <t>Commitment fee, revolver rate</t>
  </si>
  <si>
    <t>0.50%</t>
  </si>
  <si>
    <t>Minimum liquidity requirement</t>
  </si>
  <si>
    <t>Revolving Credit Facility, Class B | Minimum | Base Rate</t>
  </si>
  <si>
    <t>Applicable margin for term loan</t>
  </si>
  <si>
    <t>4.50%</t>
  </si>
  <si>
    <t>Revolving Credit Facility, Class B | Minimum | London Interbank Offered Rate (LIBOR)</t>
  </si>
  <si>
    <t>5.50%</t>
  </si>
  <si>
    <t>Revolving Credit Facility, Class B | Maximum | Base Rate</t>
  </si>
  <si>
    <t>Revolving Credit Facility, Class B | Maximum | London Interbank Offered Rate (LIBOR)</t>
  </si>
  <si>
    <t>6.00%</t>
  </si>
  <si>
    <t>0.75%</t>
  </si>
  <si>
    <t>Letter of Credit</t>
  </si>
  <si>
    <t>Additional available borrowing capacity</t>
  </si>
  <si>
    <t>Line of credit fronting fee rate</t>
  </si>
  <si>
    <t>0.25%</t>
  </si>
  <si>
    <t>Applicable interest rates for letter of credit sub-facility</t>
  </si>
  <si>
    <t>Term Loan</t>
  </si>
  <si>
    <t>Amortization of debt discount (premium)</t>
  </si>
  <si>
    <t>Percentage of actual interest rate under the Term Loan</t>
  </si>
  <si>
    <t>8.47%</t>
  </si>
  <si>
    <t>7.75%</t>
  </si>
  <si>
    <t>Repayments of principal in next twelve months</t>
  </si>
  <si>
    <t>Term Loan | Base Rate</t>
  </si>
  <si>
    <t>Term Loan | London Interbank Offered Rate (LIBOR)</t>
  </si>
  <si>
    <t>Term Loan | Revolving Credit Facility</t>
  </si>
  <si>
    <t>Excess cash flow required to be used towards principal repayment, percent</t>
  </si>
  <si>
    <t>Net cash proceeds of non-ordinary course asset sales, casualty and condemnation events except eligible reinvestments, required to be used towards principal repayment, percent</t>
  </si>
  <si>
    <t>Reinvestment or commitment of eligible reinvestments, period</t>
  </si>
  <si>
    <t>9 months</t>
  </si>
  <si>
    <t>Reinvestment, period</t>
  </si>
  <si>
    <t>12 months</t>
  </si>
  <si>
    <t>Line of Credit | Revolving Credit Facility | Federal Funds Rate</t>
  </si>
  <si>
    <t>Revolving Credit Facility, Class B | Revolving Credit Facility</t>
  </si>
  <si>
    <t>Line of credit facility, maximum borrowing</t>
  </si>
  <si>
    <t>Senior Secured Second Lien Notes Due 2020</t>
  </si>
  <si>
    <t>Stated percentage, payable in-kind</t>
  </si>
  <si>
    <t>Paid-in-kind interest</t>
  </si>
  <si>
    <t>Covenant, decrease in covenant restrictiveness</t>
  </si>
  <si>
    <t>Cerberus 3L Note | Failure to repay debt, maximum</t>
  </si>
  <si>
    <t>Indenture default limit</t>
  </si>
  <si>
    <t>Cerberus 3L Note | Revolving Credit Facility</t>
  </si>
  <si>
    <t>Line of credit facility, incremental borrowing capacity</t>
  </si>
  <si>
    <t>10.375% senior unsecured notes</t>
  </si>
  <si>
    <t>Debt amount</t>
  </si>
  <si>
    <t>Percentage of senior unsecured notes</t>
  </si>
  <si>
    <t>10.375%</t>
  </si>
  <si>
    <t>Interest rate, payable in cash</t>
  </si>
  <si>
    <t>1.50%</t>
  </si>
  <si>
    <t>Paid-in-kind interest, accrual</t>
  </si>
  <si>
    <t>Covenant, total amount of other debt that should not be paid after final maturity or acceleration of indebtedness</t>
  </si>
  <si>
    <t>Senior Unsecured New Notes Due May 2020</t>
  </si>
  <si>
    <t>Redemption price requested by holders upon debt covenant noncompliance percentage</t>
  </si>
  <si>
    <t>Redemption price requested by holders, under certain conditions, percentage</t>
  </si>
  <si>
    <t>101.00%</t>
  </si>
  <si>
    <t>Minimum notice period for redemption</t>
  </si>
  <si>
    <t>30 days</t>
  </si>
  <si>
    <t>Maximum notice period for redemption</t>
  </si>
  <si>
    <t>60 days</t>
  </si>
  <si>
    <t>Fair Value, Measurements, Recurring | Senior Credit Facility | Revolving Credit Facility</t>
  </si>
  <si>
    <t>Maximum total leverage ratio</t>
  </si>
  <si>
    <t>Minimum interest coverage ratio</t>
  </si>
  <si>
    <t>Carrying Amount | Fair Value, Measurements, Recurring</t>
  </si>
  <si>
    <t>Carrying Amount | Fair Value, Measurements, Recurring | Term Loan</t>
  </si>
  <si>
    <t>Excess cash payment</t>
  </si>
  <si>
    <t>Carrying Amount | Fair Value, Measurements, Recurring | Term Loan | Subsequent Event</t>
  </si>
  <si>
    <t>Carrying Amount | Fair Value, Measurements, Recurring | Term Loan | Revolving Credit Facility</t>
  </si>
  <si>
    <t>Carrying Amount | Fair Value, Measurements, Recurring | Senior Credit Facility</t>
  </si>
  <si>
    <t>Carrying Amount | Fair Value, Measurements, Recurring | Cerberus 3L Note</t>
  </si>
  <si>
    <t>Carrying Amount | Fair Value, Measurements, Recurring | 11.875% senior secured second lien notes</t>
  </si>
  <si>
    <t>Debt -Schedule of debt redemption prices (Details) - Senior Unsecured New Notes Due May 2020</t>
  </si>
  <si>
    <t>July 1, 2018 through June 30, 2019</t>
  </si>
  <si>
    <t>Redemption price, percentage of principal</t>
  </si>
  <si>
    <t>103.00%</t>
  </si>
  <si>
    <t>July 1, 2019 and thereafter</t>
  </si>
  <si>
    <t>Debt -Schedule of debt maturities (Details) - USD ($) $ in Thousands</t>
  </si>
  <si>
    <t>2019</t>
  </si>
  <si>
    <t>2020</t>
  </si>
  <si>
    <t>2021</t>
  </si>
  <si>
    <t>2022</t>
  </si>
  <si>
    <t>2023</t>
  </si>
  <si>
    <t>Secured Debt | 11.875% senior secured second lien notes</t>
  </si>
  <si>
    <t>Line of Credit | Term Loan</t>
  </si>
  <si>
    <t>Line of Credit | Cerberus 3L Note</t>
  </si>
  <si>
    <t>Commitments and Contingencies -Narrative (Details) - USD ($)</t>
  </si>
  <si>
    <t>Jan. 22, 2014</t>
  </si>
  <si>
    <t>Oct. 31, 2018</t>
  </si>
  <si>
    <t>Sep. 30, 2015</t>
  </si>
  <si>
    <t>Mar. 31, 2015</t>
  </si>
  <si>
    <t>May 31, 2014</t>
  </si>
  <si>
    <t>Loss Contingencies [Line Items]</t>
  </si>
  <si>
    <t>Lease notice of cancellation, period</t>
  </si>
  <si>
    <t>1 month</t>
  </si>
  <si>
    <t>Lease rental expense</t>
  </si>
  <si>
    <t>Liability for unpaid claims and claims adjustment expense, incurred but not reported claims, amount</t>
  </si>
  <si>
    <t>Fixed amount of stop loss coverage on policies</t>
  </si>
  <si>
    <t>Fixed amount of stop loss coverage on medical costs</t>
  </si>
  <si>
    <t>California Policy</t>
  </si>
  <si>
    <t>Contract limits to damages maximum amount</t>
  </si>
  <si>
    <t>Refund adjustment from settlement with taxing authority</t>
  </si>
  <si>
    <t>LOGCAP IV</t>
  </si>
  <si>
    <t>Costs and expenses, audit costs settled</t>
  </si>
  <si>
    <t>Regulatory assessment | Foreign | Afghanistan</t>
  </si>
  <si>
    <t>Damages released</t>
  </si>
  <si>
    <t>Other Matters | Foreign | Afghanistan</t>
  </si>
  <si>
    <t>DCAA audits contract years 2015 to 2016 | Unfavorable regulatory action</t>
  </si>
  <si>
    <t>DCAA audits contract years 2013 to 2014 | Unfavorable regulatory action | LOGCAP IV</t>
  </si>
  <si>
    <t>Dismissed cases | Collectibility of receivables</t>
  </si>
  <si>
    <t>Dismissed cases | Northrop Grumman Technical Services, Inc. | Performance guarantee</t>
  </si>
  <si>
    <t>Commitments and Contingencies -Summary of minimum fixed rentals non-cancelable under operating leases (Details) $ in Thousands</t>
  </si>
  <si>
    <t>Summary of Minimum fixed rentals non-cancelable under operating leases</t>
  </si>
  <si>
    <t>Total</t>
  </si>
  <si>
    <t>Real Estate (2)</t>
  </si>
  <si>
    <t>Equipment</t>
  </si>
  <si>
    <t>The minimum lease table above excludes agreements of one year or less in duration. These leases are accounted for in our rent expense, however, because of the short tenure of the lease, these are not reflected in the table above.</t>
  </si>
  <si>
    <t>Our Fort Worth lease agreements ended December 31, 2018. The Real estate column excludes the renewal of our Fort Worth lease agreements which commenced on January 1, 2019.</t>
  </si>
  <si>
    <t>Equity -Narrative (Details) - USD ($)</t>
  </si>
  <si>
    <t>Dec. 17, 2013</t>
  </si>
  <si>
    <t>Dec. 31, 2010</t>
  </si>
  <si>
    <t>Schedule of Equity Method Investments [Line Items]</t>
  </si>
  <si>
    <t>Shares granted</t>
  </si>
  <si>
    <t>Total compensation cost expensed</t>
  </si>
  <si>
    <t>Restrictive covenant agreement, period to reach agreement</t>
  </si>
  <si>
    <t>14 days</t>
  </si>
  <si>
    <t>Class B Interests</t>
  </si>
  <si>
    <t>Total grant date fair value</t>
  </si>
  <si>
    <t>Management | Class B Interests</t>
  </si>
  <si>
    <t>Common Class B</t>
  </si>
  <si>
    <t>Class B Interests | Management | Tranche One</t>
  </si>
  <si>
    <t>Award vesting rights, percentage</t>
  </si>
  <si>
    <t>Class B Interests | Management | Tranche Two</t>
  </si>
  <si>
    <t>Class B Interests | Chief Executive Officer</t>
  </si>
  <si>
    <t>Grants in period, weighted average grant date fair value (in USD per share)</t>
  </si>
  <si>
    <t>Expected volatility</t>
  </si>
  <si>
    <t>56.10%</t>
  </si>
  <si>
    <t>Risk-free interest rate</t>
  </si>
  <si>
    <t>Recognition period</t>
  </si>
  <si>
    <t>3 years 2 months 12 days</t>
  </si>
  <si>
    <t>Expected yield</t>
  </si>
  <si>
    <t>Forfeiture rate</t>
  </si>
  <si>
    <t>9.50%</t>
  </si>
  <si>
    <t>Equity -Summary of Class B interest plans activity (Details) - shares</t>
  </si>
  <si>
    <t>Share-based Compensation Arrangement by Share-based Payment Award, Options, Outstanding [Roll Forward]</t>
  </si>
  <si>
    <t>Outstanding at beginning of period (in shares)</t>
  </si>
  <si>
    <t>Granted (in shares)</t>
  </si>
  <si>
    <t>Exercised (in shares)</t>
  </si>
  <si>
    <t>Repurchased (in shares)</t>
  </si>
  <si>
    <t>Forfeited or expired (in shares)</t>
  </si>
  <si>
    <t>Outstanding at end of period (in shares)</t>
  </si>
  <si>
    <t>Equity -Summary of changes in non-vested shares (Details) - shares</t>
  </si>
  <si>
    <t>Number of Shares</t>
  </si>
  <si>
    <t>Non-vested shares at beginning of period (in shares)</t>
  </si>
  <si>
    <t>Vested (in shares)</t>
  </si>
  <si>
    <t>Forfeited (in shares)</t>
  </si>
  <si>
    <t>Non-vested shares at end of period (in shares)</t>
  </si>
  <si>
    <t>Fair Value of Financial Assets and Liabilities -Estimate of fair value of long-term debt based on quoted prices in active markets (Details) - USD ($) $ in Thousands</t>
  </si>
  <si>
    <t>Fair Value, Balance Sheet Grouping, Financial Statement Captions [Line Items]</t>
  </si>
  <si>
    <t>Carrying amount</t>
  </si>
  <si>
    <t>Fair value</t>
  </si>
  <si>
    <t>Total long-term debt</t>
  </si>
  <si>
    <t>Fair Value, Measurements, Recurring | 11.875% senior secured second lien notes</t>
  </si>
  <si>
    <t>Fair Value, Measurements, Recurring | Term loan</t>
  </si>
  <si>
    <t>Fair Value, Measurements, Recurring | Cerberus 3L notes</t>
  </si>
  <si>
    <t>Carrying Amount | Fair Value, Measurements, Recurring | Term loan</t>
  </si>
  <si>
    <t>Carrying Amount | Fair Value, Measurements, Recurring | Cerberus 3L notes</t>
  </si>
  <si>
    <t>Fair Value of Financial Assets and Liabilities -Narrative (Details)</t>
  </si>
  <si>
    <t>Discount Rate</t>
  </si>
  <si>
    <t>Fair Value Measurement Inputs and Valuation Techniques [Line Items]</t>
  </si>
  <si>
    <t>Fair value of debt measurement input (as a percent)</t>
  </si>
  <si>
    <t>Segment and Geographic Information -Summary of the financial information of the reportable segments reconciled (Details) - USD ($) $ in Thousands</t>
  </si>
  <si>
    <t>Operating income (loss)</t>
  </si>
  <si>
    <t>Operating Segments | DynAviation</t>
  </si>
  <si>
    <t>Operating Segments | DynLogistics</t>
  </si>
  <si>
    <t>[3]</t>
  </si>
  <si>
    <t>Headquarters operating expenses primarily relates to amortization of intangible assets and other costs that are not allocated to segments and are not billable to our U.S. government customers, Global Advisory Group costs during the years ended December 31, 2017 and December 31, 2016 and costs associated with the Refinancing Transactions, partially offset by equity method investee income.</t>
  </si>
  <si>
    <t>Segment and Geographic Information -Schedule of assets allocation to segment (Details) - USD ($) $ in Thousands</t>
  </si>
  <si>
    <t>ASSETS</t>
  </si>
  <si>
    <t>Assets</t>
  </si>
  <si>
    <t>Assets primarily include cash, investments in unconsolidated subsidiaries, and intangible assets (excluding goodwill).</t>
  </si>
  <si>
    <t>Segment and Geographic Information -Summary of Revenue by geography (Details) - USD ($) $ in Thousands</t>
  </si>
  <si>
    <t>Summary of Revenue by geography</t>
  </si>
  <si>
    <t>Total Revenue</t>
  </si>
  <si>
    <t>Revenue, percentage</t>
  </si>
  <si>
    <t>United States</t>
  </si>
  <si>
    <t>42.00%</t>
  </si>
  <si>
    <t>38.00%</t>
  </si>
  <si>
    <t>36.00%</t>
  </si>
  <si>
    <t>Afghanistan</t>
  </si>
  <si>
    <t>32.00%</t>
  </si>
  <si>
    <t>33.00%</t>
  </si>
  <si>
    <t>Middle East</t>
  </si>
  <si>
    <t>14.00%</t>
  </si>
  <si>
    <t>20.00%</t>
  </si>
  <si>
    <t>24.00%</t>
  </si>
  <si>
    <t>Other Americas</t>
  </si>
  <si>
    <t>3.00%</t>
  </si>
  <si>
    <t>Europe</t>
  </si>
  <si>
    <t>Asia-Pacific</t>
  </si>
  <si>
    <t>The Middle East includes but is not limited to activities in Iraq, Oman, Qatar, United Arab Emirates, Kuwait, Palestine, Pakistan, Jordan, Lebanon, Bahrain, Saudi Arabia, Turkey and Egypt. The vast majority of all assets owned by the Company were located in the U.S. as of December 31, 2018.</t>
  </si>
  <si>
    <t>Segment and Geographic Information -Narrative (Details) - USD ($) $ in Millions</t>
  </si>
  <si>
    <t>Segment Reporting Information [Line Items]</t>
  </si>
  <si>
    <t>Customer concentration risk | Sales revenue, net</t>
  </si>
  <si>
    <t>96.00%</t>
  </si>
  <si>
    <t>95.00%</t>
  </si>
  <si>
    <t>Customer concentration risk | Accounts receivable</t>
  </si>
  <si>
    <t>Accounts receivable, percentage</t>
  </si>
  <si>
    <t>94.00%</t>
  </si>
  <si>
    <t>Related Parties, Joint Ventures and Variable Interest Entities -Narrative (Details)</t>
  </si>
  <si>
    <t>Nov. 01, 2017employee</t>
  </si>
  <si>
    <t>Oct. 31, 2017executive</t>
  </si>
  <si>
    <t>Apr. 21, 2017USD ($)</t>
  </si>
  <si>
    <t>May 31, 2006partner</t>
  </si>
  <si>
    <t>Dec. 31, 2018USD ($)Promissory_Note</t>
  </si>
  <si>
    <t>Cerberus consulting fees</t>
  </si>
  <si>
    <t>Number of executives on advisory board | executive</t>
  </si>
  <si>
    <t>Administrative fees expense</t>
  </si>
  <si>
    <t>Limitation on payments to related parties</t>
  </si>
  <si>
    <t>Receivables due from related parties</t>
  </si>
  <si>
    <t>Revenue from unconsolidated joint ventures totaled</t>
  </si>
  <si>
    <t>Number of promissory notes held | Promissory_Note</t>
  </si>
  <si>
    <t>Aggregate initial value of promissory note from Palm</t>
  </si>
  <si>
    <t>Outstanding balance of loan</t>
  </si>
  <si>
    <t>Includes operationally integral and non-integral income</t>
  </si>
  <si>
    <t>Number of partners | partner</t>
  </si>
  <si>
    <t>COAC Agreement</t>
  </si>
  <si>
    <t>Related party number of executives, employed by company (employee) | employee</t>
  </si>
  <si>
    <t>Related Parties, Joint Ventures and Variable Interest Entities -Ownership percentage of Joint Ventures and Variable Interest Entities (Details)</t>
  </si>
  <si>
    <t>Related Parties, Joint Ventures and Variable Interest Entities -Selected financial information for related parties and equity method investees (Details) - USD ($) $ in Thousands</t>
  </si>
  <si>
    <t>Liabilities</t>
  </si>
  <si>
    <t>Equity Method Investee</t>
  </si>
  <si>
    <t>Current assets</t>
  </si>
  <si>
    <t>Current liabilities</t>
  </si>
  <si>
    <t>Gross profit (loss)</t>
  </si>
  <si>
    <t>Consolidating Financial Statements of Subsidiary Guarantors -Narrative (Details)</t>
  </si>
  <si>
    <t>Subsidiary Guarantors | Subsidiary Guarantors</t>
  </si>
  <si>
    <t>Collaborative Arrangements and Non-collaborative Arrangement Transactions [Line Items]</t>
  </si>
  <si>
    <t>Percentage of ownership</t>
  </si>
  <si>
    <t>Consolidating Financial Statements of Subsidiary Guarantors -Income Statement (Details) - USD ($) $ in Thousands</t>
  </si>
  <si>
    <t>Condensed Financial Statements, Captions [Line Items]</t>
  </si>
  <si>
    <t>Equity in loss of consolidated subsidiaries</t>
  </si>
  <si>
    <t>Benefit (provision) for income taxes</t>
  </si>
  <si>
    <t>Noncontrolling interest</t>
  </si>
  <si>
    <t>Reportable Legal Entities | Parent</t>
  </si>
  <si>
    <t>Reportable Legal Entities | Subsidiary Issuer</t>
  </si>
  <si>
    <t>Reportable Legal Entities | Subsidiary Guarantors</t>
  </si>
  <si>
    <t>Reportable Legal Entities | Subsidiary Non- Guarantors</t>
  </si>
  <si>
    <t>Eliminations</t>
  </si>
  <si>
    <t>Consolidating Financial Statements of Subsidiary Guarantors -Statement of Comprehensive Income (Details) - USD ($) $ in Thousands</t>
  </si>
  <si>
    <t>Other comprehensive income (loss):</t>
  </si>
  <si>
    <t>Currency translation adjustment</t>
  </si>
  <si>
    <t>Consolidating Financial Statements of Subsidiary Guarantors -Balance Sheet (Details) - USD ($) $ in Thousands</t>
  </si>
  <si>
    <t>Restricted cash</t>
  </si>
  <si>
    <t>Intercompany receivables</t>
  </si>
  <si>
    <t>Investment in subsidiaries</t>
  </si>
  <si>
    <t>Intercompany payables</t>
  </si>
  <si>
    <t>Consolidating Financial Statements of Subsidiary Guarantors -Statement of Cash Flow (Details) - USD ($) $ in Thousands</t>
  </si>
  <si>
    <t>Net cash provided by (used in) operating activities</t>
  </si>
  <si>
    <t>Net Transfer (to) from affiliates</t>
  </si>
  <si>
    <t>Payment to bondholders</t>
  </si>
  <si>
    <t>Borrowings Related to Financed Insurance</t>
  </si>
  <si>
    <t>Transfers (to) from affiliates</t>
  </si>
  <si>
    <t>Parent</t>
  </si>
  <si>
    <t>Subsidiary Issuer</t>
  </si>
  <si>
    <t>Subsidiary Guarantors</t>
  </si>
  <si>
    <t>Subsidiary Non- Guarantors</t>
  </si>
  <si>
    <t>Reportable Legal Entities | Parent | Revolving Credit Facility</t>
  </si>
  <si>
    <t>Reportable Legal Entities | Parent | Senior Credit Facility</t>
  </si>
  <si>
    <t>Reportable Legal Entities | Parent | Cerberus 3L Note</t>
  </si>
  <si>
    <t>Reportable Legal Entities | Subsidiary Issuer | Revolving Credit Facility</t>
  </si>
  <si>
    <t>Reportable Legal Entities | Subsidiary Issuer | Senior Credit Facility</t>
  </si>
  <si>
    <t>Reportable Legal Entities | Subsidiary Issuer | Cerberus 3L Note</t>
  </si>
  <si>
    <t>Reportable Legal Entities | Subsidiary Guarantors | Revolving Credit Facility</t>
  </si>
  <si>
    <t>Reportable Legal Entities | Subsidiary Guarantors | Senior Credit Facility</t>
  </si>
  <si>
    <t>Reportable Legal Entities | Subsidiary Guarantors | Cerberus 3L Note</t>
  </si>
  <si>
    <t>Reportable Legal Entities | Subsidiary Non- Guarantors | Revolving Credit Facility</t>
  </si>
  <si>
    <t>Reportable Legal Entities | Subsidiary Non- Guarantors | Senior Credit Facility</t>
  </si>
  <si>
    <t>Reportable Legal Entities | Subsidiary Non- Guarantors | Cerberus 3L Note</t>
  </si>
  <si>
    <t>Eliminations | Revolving Credit Facility</t>
  </si>
  <si>
    <t>Eliminations | Senior Credit Facility</t>
  </si>
  <si>
    <t>Eliminations | Cerberus 3L Note</t>
  </si>
  <si>
    <t>Subsequent Events (Details) - Carrying Amount - Term loan - Fair Value, Measurements, Recurring - USD ($) $ in Millions</t>
  </si>
  <si>
    <t>Mar. 21, 2018</t>
  </si>
  <si>
    <t>Subsequent Event [Line Items]</t>
  </si>
  <si>
    <t>Subsequent Event</t>
  </si>
  <si>
    <t>Schedule I - Condensed Financial Information of Registrant  -Balance Sheet (Details) - USD ($) $ in Thousands</t>
  </si>
  <si>
    <t>LIABILITIES &amp; DEFICIT</t>
  </si>
  <si>
    <t>Schedule I - Condensed Financial Information of Registrant - Statement of Operations (Details) - USD ($) $ in Thousands</t>
  </si>
  <si>
    <t>Equity in income (loss) of subsidiaries, net of tax</t>
  </si>
  <si>
    <t>Income tax benefit</t>
  </si>
  <si>
    <t>Schedule I - Condensed Financial Information of Registrant - Cash Flows (Details) - USD ($) $ in Thousands</t>
  </si>
  <si>
    <t>Net cash from operating activities</t>
  </si>
  <si>
    <t>Net cash from investing activities</t>
  </si>
  <si>
    <t>Net cash from financing activities</t>
  </si>
  <si>
    <t>Schedule I - Condensed Financial Information of Registrant -Narrative (Details) - USD ($)</t>
  </si>
  <si>
    <t>Dividends from subsidiary</t>
  </si>
  <si>
    <t>Capital contribution in connection with merger</t>
  </si>
  <si>
    <t>Valuation and Qualifying Accounts (Details) - Allowance for Doubtful Accounts - USD ($) $ in Thousands</t>
  </si>
  <si>
    <t>Allowance for doubtful accounts:</t>
  </si>
  <si>
    <t>Beginning of Period</t>
  </si>
  <si>
    <t>Additions</t>
  </si>
  <si>
    <t>Deductions from Reserve</t>
  </si>
  <si>
    <t>End of Period</t>
  </si>
  <si>
    <t>Deduction from reserve primarily due to the collection of the previously reserved outstanding receivables where we operated under a subcontract for a prime contractor on a U.S. government program that ended December 31, 2014. During the year ended December 31, 2018, we adjusted our allowance for doubtful accounts based on collections against these previously outstanding amounts.</t>
  </si>
  <si>
    <t>Deductions from reserve represents accounts written off, net of recove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00</v>
      </c>
    </row>
    <row r="14" spans="1:4">
      <c r="A14" s="4" t="s">
        <v>25</v>
      </c>
      <c r="B14" s="4" t="s">
        <v>15</v>
      </c>
    </row>
    <row r="15" spans="1:4">
      <c r="A15" s="4" t="s">
        <v>26</v>
      </c>
      <c r="B15" s="4" t="s">
        <v>15</v>
      </c>
    </row>
    <row r="16" spans="1:4">
      <c r="A16" s="4" t="s">
        <v>27</v>
      </c>
      <c r="B16" s="4" t="s">
        <v>15</v>
      </c>
    </row>
    <row r="17" spans="1:4">
      <c r="A17" s="4" t="s">
        <v>28</v>
      </c>
      <c r="B17" s="4" t="s">
        <v>29</v>
      </c>
    </row>
    <row r="18" spans="1:4">
      <c r="A18" s="4" t="s">
        <v>30</v>
      </c>
      <c r="B18" s="4" t="s">
        <v>31</v>
      </c>
    </row>
    <row r="19" spans="1:4">
      <c r="A19" s="4" t="s">
        <v>32</v>
      </c>
      <c r="B19" s="4" t="s">
        <v>29</v>
      </c>
    </row>
    <row r="20" spans="1:4">
      <c r="A20" s="4" t="s">
        <v>33</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2148275</v>
      </c>
      <c r="C4" s="6" t="n">
        <v>2004436</v>
      </c>
      <c r="D4" s="6" t="n">
        <v>1836154</v>
      </c>
    </row>
    <row r="5" spans="1:4">
      <c r="A5" s="4" t="s">
        <v>39</v>
      </c>
      <c r="B5" s="5" t="n">
        <v>-1860794</v>
      </c>
      <c r="C5" s="5" t="n">
        <v>-1761534</v>
      </c>
      <c r="D5" s="5" t="n">
        <v>-1636331</v>
      </c>
    </row>
    <row r="6" spans="1:4">
      <c r="A6" s="4" t="s">
        <v>40</v>
      </c>
      <c r="B6" s="5" t="n">
        <v>-97689</v>
      </c>
      <c r="C6" s="5" t="n">
        <v>-107832</v>
      </c>
      <c r="D6" s="5" t="n">
        <v>-139531</v>
      </c>
    </row>
    <row r="7" spans="1:4">
      <c r="A7" s="4" t="s">
        <v>41</v>
      </c>
      <c r="B7" s="5" t="n">
        <v>-24058</v>
      </c>
      <c r="C7" s="5" t="n">
        <v>-32242</v>
      </c>
      <c r="D7" s="5" t="n">
        <v>-34889</v>
      </c>
    </row>
    <row r="8" spans="1:4">
      <c r="A8" s="4" t="s">
        <v>42</v>
      </c>
      <c r="B8" s="5" t="n">
        <v>178</v>
      </c>
      <c r="C8" s="5" t="n">
        <v>667</v>
      </c>
      <c r="D8" s="5" t="n">
        <v>1066</v>
      </c>
    </row>
    <row r="9" spans="1:4">
      <c r="A9" s="4" t="s">
        <v>43</v>
      </c>
      <c r="B9" s="5" t="n">
        <v>0</v>
      </c>
      <c r="C9" s="5" t="n">
        <v>0</v>
      </c>
      <c r="D9" s="5" t="n">
        <v>-1782</v>
      </c>
    </row>
    <row r="10" spans="1:4">
      <c r="A10" s="4" t="s">
        <v>44</v>
      </c>
      <c r="B10" s="5" t="n">
        <v>165912</v>
      </c>
      <c r="C10" s="5" t="n">
        <v>103495</v>
      </c>
      <c r="D10" s="5" t="n">
        <v>24687</v>
      </c>
    </row>
    <row r="11" spans="1:4">
      <c r="A11" s="4" t="s">
        <v>45</v>
      </c>
      <c r="B11" s="5" t="n">
        <v>-63958</v>
      </c>
      <c r="C11" s="5" t="n">
        <v>-70717</v>
      </c>
      <c r="D11" s="5" t="n">
        <v>-72361</v>
      </c>
    </row>
    <row r="12" spans="1:4">
      <c r="A12" s="4" t="s">
        <v>46</v>
      </c>
      <c r="B12" s="5" t="n">
        <v>-4010</v>
      </c>
      <c r="C12" s="5" t="n">
        <v>-24</v>
      </c>
      <c r="D12" s="5" t="n">
        <v>-328</v>
      </c>
    </row>
    <row r="13" spans="1:4">
      <c r="A13" s="4" t="s">
        <v>47</v>
      </c>
      <c r="B13" s="5" t="n">
        <v>2654</v>
      </c>
      <c r="C13" s="5" t="n">
        <v>353</v>
      </c>
      <c r="D13" s="5" t="n">
        <v>212</v>
      </c>
    </row>
    <row r="14" spans="1:4">
      <c r="A14" s="4" t="s">
        <v>48</v>
      </c>
      <c r="B14" s="5" t="n">
        <v>2681</v>
      </c>
      <c r="C14" s="5" t="n">
        <v>416</v>
      </c>
      <c r="D14" s="5" t="n">
        <v>4935</v>
      </c>
    </row>
    <row r="15" spans="1:4">
      <c r="A15" s="4" t="s">
        <v>49</v>
      </c>
      <c r="B15" s="5" t="n">
        <v>103279</v>
      </c>
      <c r="C15" s="5" t="n">
        <v>33523</v>
      </c>
      <c r="D15" s="5" t="n">
        <v>-42855</v>
      </c>
    </row>
    <row r="16" spans="1:4">
      <c r="A16" s="4" t="s">
        <v>50</v>
      </c>
      <c r="B16" s="5" t="n">
        <v>-17668</v>
      </c>
      <c r="C16" s="5" t="n">
        <v>-1722</v>
      </c>
      <c r="D16" s="5" t="n">
        <v>-10138</v>
      </c>
    </row>
    <row r="17" spans="1:4">
      <c r="A17" s="4" t="s">
        <v>51</v>
      </c>
      <c r="B17" s="5" t="n">
        <v>85611</v>
      </c>
      <c r="C17" s="5" t="n">
        <v>31801</v>
      </c>
      <c r="D17" s="5" t="n">
        <v>-52993</v>
      </c>
    </row>
    <row r="18" spans="1:4">
      <c r="A18" s="4" t="s">
        <v>52</v>
      </c>
      <c r="B18" s="5" t="n">
        <v>-1114</v>
      </c>
      <c r="C18" s="5" t="n">
        <v>-1201</v>
      </c>
      <c r="D18" s="5" t="n">
        <v>-1071</v>
      </c>
    </row>
    <row r="19" spans="1:4">
      <c r="A19" s="4" t="s">
        <v>53</v>
      </c>
      <c r="B19" s="6" t="n">
        <v>84497</v>
      </c>
      <c r="C19" s="6" t="n">
        <v>30600</v>
      </c>
      <c r="D19" s="6" t="n">
        <v>-540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3</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165</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178</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169</v>
      </c>
      <c r="B18"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3</v>
      </c>
    </row>
    <row r="4" spans="1:2">
      <c r="A4" s="4" t="s">
        <v>71</v>
      </c>
      <c r="B4" s="4" t="s">
        <v>257</v>
      </c>
    </row>
    <row r="5" spans="1:2">
      <c r="A5" s="4" t="s">
        <v>73</v>
      </c>
      <c r="B5" s="4" t="s">
        <v>258</v>
      </c>
    </row>
    <row r="6" spans="1:2">
      <c r="A6" s="4" t="s">
        <v>78</v>
      </c>
      <c r="B6" s="4" t="s">
        <v>259</v>
      </c>
    </row>
    <row r="7" spans="1:2">
      <c r="A7" s="4" t="s">
        <v>84</v>
      </c>
      <c r="B7" s="4" t="s">
        <v>260</v>
      </c>
    </row>
    <row r="8" spans="1:2">
      <c r="A8" s="4" t="s">
        <v>86</v>
      </c>
      <c r="B8"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5</v>
      </c>
      <c r="D2" s="2" t="s">
        <v>36</v>
      </c>
    </row>
    <row r="3" spans="1:4">
      <c r="A3" s="3" t="s">
        <v>55</v>
      </c>
    </row>
    <row r="4" spans="1:4">
      <c r="A4" s="4" t="s">
        <v>51</v>
      </c>
      <c r="B4" s="6" t="n">
        <v>85611</v>
      </c>
      <c r="C4" s="6" t="n">
        <v>31801</v>
      </c>
      <c r="D4" s="6" t="n">
        <v>-52993</v>
      </c>
    </row>
    <row r="5" spans="1:4">
      <c r="A5" s="3" t="s">
        <v>56</v>
      </c>
    </row>
    <row r="6" spans="1:4">
      <c r="A6" s="4" t="s">
        <v>57</v>
      </c>
      <c r="B6" s="5" t="n">
        <v>-71</v>
      </c>
      <c r="C6" s="5" t="n">
        <v>273</v>
      </c>
      <c r="D6" s="5" t="n">
        <v>-233</v>
      </c>
    </row>
    <row r="7" spans="1:4">
      <c r="A7" s="4" t="s">
        <v>58</v>
      </c>
      <c r="B7" s="5" t="n">
        <v>-71</v>
      </c>
      <c r="C7" s="5" t="n">
        <v>273</v>
      </c>
      <c r="D7" s="5" t="n">
        <v>-233</v>
      </c>
    </row>
    <row r="8" spans="1:4">
      <c r="A8" s="4" t="s">
        <v>59</v>
      </c>
      <c r="B8" s="5" t="n">
        <v>16</v>
      </c>
      <c r="C8" s="5" t="n">
        <v>-167</v>
      </c>
      <c r="D8" s="5" t="n">
        <v>83</v>
      </c>
    </row>
    <row r="9" spans="1:4">
      <c r="A9" s="4" t="s">
        <v>60</v>
      </c>
      <c r="B9" s="5" t="n">
        <v>-55</v>
      </c>
      <c r="C9" s="5" t="n">
        <v>106</v>
      </c>
      <c r="D9" s="5" t="n">
        <v>-150</v>
      </c>
    </row>
    <row r="10" spans="1:4">
      <c r="A10" s="4" t="s">
        <v>61</v>
      </c>
      <c r="B10" s="5" t="n">
        <v>85556</v>
      </c>
      <c r="C10" s="5" t="n">
        <v>31907</v>
      </c>
      <c r="D10" s="5" t="n">
        <v>-53143</v>
      </c>
    </row>
    <row r="11" spans="1:4">
      <c r="A11" s="4" t="s">
        <v>62</v>
      </c>
      <c r="B11" s="5" t="n">
        <v>-1114</v>
      </c>
      <c r="C11" s="5" t="n">
        <v>-1201</v>
      </c>
      <c r="D11" s="5" t="n">
        <v>-1071</v>
      </c>
    </row>
    <row r="12" spans="1:4">
      <c r="A12" s="4" t="s">
        <v>63</v>
      </c>
      <c r="B12" s="6" t="n">
        <v>84442</v>
      </c>
      <c r="C12" s="6" t="n">
        <v>30706</v>
      </c>
      <c r="D12" s="6" t="n">
        <v>-542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9</v>
      </c>
    </row>
    <row r="4" spans="1:2">
      <c r="A4" s="4" t="s">
        <v>268</v>
      </c>
      <c r="B4" s="4" t="s">
        <v>269</v>
      </c>
    </row>
    <row r="5" spans="1:2">
      <c r="A5" s="4" t="s">
        <v>50</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191</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19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0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7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64</v>
      </c>
      <c r="B1" s="2" t="s">
        <v>2</v>
      </c>
      <c r="D1" s="2" t="s">
        <v>65</v>
      </c>
      <c r="E1" s="2" t="s">
        <v>35</v>
      </c>
      <c r="G1" s="2" t="s">
        <v>36</v>
      </c>
      <c r="H1" s="2" t="s">
        <v>66</v>
      </c>
    </row>
    <row r="2" spans="1:8">
      <c r="A2" s="3" t="s">
        <v>67</v>
      </c>
    </row>
    <row r="3" spans="1:8">
      <c r="A3" s="4" t="s">
        <v>68</v>
      </c>
      <c r="B3" s="6" t="n">
        <v>203797</v>
      </c>
      <c r="D3" s="6" t="n">
        <v>168250</v>
      </c>
      <c r="E3" s="6" t="n">
        <v>168250</v>
      </c>
    </row>
    <row r="4" spans="1:8">
      <c r="A4" s="4" t="s">
        <v>69</v>
      </c>
      <c r="B4" s="5" t="n">
        <v>163901</v>
      </c>
      <c r="D4" s="5" t="n">
        <v>160770</v>
      </c>
      <c r="E4" s="5" t="n">
        <v>352550</v>
      </c>
    </row>
    <row r="5" spans="1:8">
      <c r="A5" s="4" t="s">
        <v>70</v>
      </c>
      <c r="B5" s="5" t="n">
        <v>172137</v>
      </c>
      <c r="D5" s="5" t="n">
        <v>190440</v>
      </c>
      <c r="E5" s="5" t="n">
        <v>0</v>
      </c>
    </row>
    <row r="6" spans="1:8">
      <c r="A6" s="4" t="s">
        <v>71</v>
      </c>
      <c r="B6" s="5" t="n">
        <v>44013</v>
      </c>
      <c r="D6" s="5" t="n">
        <v>52542</v>
      </c>
      <c r="E6" s="5" t="n">
        <v>52542</v>
      </c>
    </row>
    <row r="7" spans="1:8">
      <c r="A7" s="4" t="s">
        <v>72</v>
      </c>
      <c r="B7" s="5" t="n">
        <v>583848</v>
      </c>
      <c r="D7" s="5" t="n">
        <v>572002</v>
      </c>
      <c r="E7" s="5" t="n">
        <v>573342</v>
      </c>
    </row>
    <row r="8" spans="1:8">
      <c r="A8" s="4" t="s">
        <v>73</v>
      </c>
      <c r="B8" s="5" t="n">
        <v>22058</v>
      </c>
      <c r="D8" s="5" t="n">
        <v>23568</v>
      </c>
      <c r="E8" s="5" t="n">
        <v>23568</v>
      </c>
    </row>
    <row r="9" spans="1:8">
      <c r="A9" s="4" t="s">
        <v>74</v>
      </c>
      <c r="B9" s="5" t="n">
        <v>42093</v>
      </c>
      <c r="D9" s="5" t="n">
        <v>42093</v>
      </c>
      <c r="E9" s="5" t="n">
        <v>42093</v>
      </c>
    </row>
    <row r="10" spans="1:8">
      <c r="A10" s="4" t="s">
        <v>75</v>
      </c>
      <c r="B10" s="5" t="n">
        <v>28536</v>
      </c>
      <c r="D10" s="5" t="n">
        <v>28536</v>
      </c>
      <c r="E10" s="5" t="n">
        <v>28536</v>
      </c>
    </row>
    <row r="11" spans="1:8">
      <c r="A11" s="4" t="s">
        <v>76</v>
      </c>
      <c r="B11" s="5" t="n">
        <v>32867</v>
      </c>
      <c r="D11" s="5" t="n">
        <v>55302</v>
      </c>
      <c r="E11" s="5" t="n">
        <v>55302</v>
      </c>
    </row>
    <row r="12" spans="1:8">
      <c r="A12" s="4" t="s">
        <v>77</v>
      </c>
      <c r="B12" s="5" t="n">
        <v>724</v>
      </c>
      <c r="D12" s="5" t="n">
        <v>369</v>
      </c>
      <c r="E12" s="5" t="n">
        <v>369</v>
      </c>
    </row>
    <row r="13" spans="1:8">
      <c r="A13" s="4" t="s">
        <v>78</v>
      </c>
      <c r="B13" s="5" t="n">
        <v>8173</v>
      </c>
      <c r="D13" s="5" t="n">
        <v>12507</v>
      </c>
      <c r="E13" s="5" t="n">
        <v>12507</v>
      </c>
    </row>
    <row r="14" spans="1:8">
      <c r="A14" s="4" t="s">
        <v>79</v>
      </c>
      <c r="B14" s="5" t="n">
        <v>718299</v>
      </c>
      <c r="D14" s="5" t="n">
        <v>734377</v>
      </c>
      <c r="E14" s="5" t="n">
        <v>735717</v>
      </c>
      <c r="G14" s="6" t="n">
        <v>676537</v>
      </c>
    </row>
    <row r="15" spans="1:8">
      <c r="A15" s="3" t="s">
        <v>80</v>
      </c>
    </row>
    <row r="16" spans="1:8">
      <c r="A16" s="4" t="s">
        <v>81</v>
      </c>
      <c r="B16" s="5" t="n">
        <v>17073</v>
      </c>
      <c r="C16" s="4" t="s">
        <v>82</v>
      </c>
      <c r="D16" s="5" t="n">
        <v>53652</v>
      </c>
      <c r="E16" s="5" t="n">
        <v>53652</v>
      </c>
      <c r="F16" s="4" t="s">
        <v>82</v>
      </c>
    </row>
    <row r="17" spans="1:8">
      <c r="A17" s="4" t="s">
        <v>83</v>
      </c>
      <c r="B17" s="5" t="n">
        <v>107221</v>
      </c>
      <c r="D17" s="5" t="n">
        <v>109396</v>
      </c>
      <c r="E17" s="5" t="n">
        <v>109396</v>
      </c>
    </row>
    <row r="18" spans="1:8">
      <c r="A18" s="4" t="s">
        <v>84</v>
      </c>
      <c r="B18" s="5" t="n">
        <v>95806</v>
      </c>
      <c r="D18" s="5" t="n">
        <v>105391</v>
      </c>
      <c r="E18" s="5" t="n">
        <v>105391</v>
      </c>
    </row>
    <row r="19" spans="1:8">
      <c r="A19" s="4" t="s">
        <v>85</v>
      </c>
      <c r="B19" s="5" t="n">
        <v>37816</v>
      </c>
      <c r="D19" s="5" t="n">
        <v>9164</v>
      </c>
      <c r="E19" s="5" t="n">
        <v>0</v>
      </c>
    </row>
    <row r="20" spans="1:8">
      <c r="A20" s="4" t="s">
        <v>86</v>
      </c>
      <c r="B20" s="5" t="n">
        <v>59650</v>
      </c>
      <c r="D20" s="5" t="n">
        <v>89520</v>
      </c>
      <c r="E20" s="5" t="n">
        <v>98684</v>
      </c>
    </row>
    <row r="21" spans="1:8">
      <c r="A21" s="4" t="s">
        <v>87</v>
      </c>
      <c r="B21" s="5" t="n">
        <v>21820</v>
      </c>
      <c r="D21" s="5" t="n">
        <v>18401</v>
      </c>
      <c r="E21" s="5" t="n">
        <v>18401</v>
      </c>
    </row>
    <row r="22" spans="1:8">
      <c r="A22" s="4" t="s">
        <v>88</v>
      </c>
      <c r="B22" s="5" t="n">
        <v>339386</v>
      </c>
      <c r="D22" s="5" t="n">
        <v>385524</v>
      </c>
      <c r="E22" s="5" t="n">
        <v>385524</v>
      </c>
    </row>
    <row r="23" spans="1:8">
      <c r="A23" s="4" t="s">
        <v>89</v>
      </c>
      <c r="B23" s="5" t="n">
        <v>474660</v>
      </c>
      <c r="D23" s="5" t="n">
        <v>527039</v>
      </c>
      <c r="E23" s="5" t="n">
        <v>527039</v>
      </c>
    </row>
    <row r="24" spans="1:8">
      <c r="A24" s="4" t="s">
        <v>90</v>
      </c>
      <c r="B24" s="5" t="n">
        <v>10553</v>
      </c>
      <c r="D24" s="5" t="n">
        <v>13081</v>
      </c>
      <c r="E24" s="5" t="n">
        <v>13081</v>
      </c>
    </row>
    <row r="25" spans="1:8">
      <c r="A25" s="4" t="s">
        <v>91</v>
      </c>
      <c r="B25" s="5" t="n">
        <v>824599</v>
      </c>
      <c r="D25" s="5" t="n">
        <v>925644</v>
      </c>
    </row>
    <row r="26" spans="1:8">
      <c r="A26" s="3" t="s">
        <v>92</v>
      </c>
    </row>
    <row r="27" spans="1:8">
      <c r="A27" s="4" t="s">
        <v>93</v>
      </c>
      <c r="B27" s="5" t="n">
        <v>0</v>
      </c>
      <c r="D27" s="5" t="n">
        <v>0</v>
      </c>
    </row>
    <row r="28" spans="1:8">
      <c r="A28" s="4" t="s">
        <v>94</v>
      </c>
      <c r="B28" s="5" t="n">
        <v>596948</v>
      </c>
      <c r="D28" s="5" t="n">
        <v>596393</v>
      </c>
    </row>
    <row r="29" spans="1:8">
      <c r="A29" s="4" t="s">
        <v>95</v>
      </c>
      <c r="B29" s="5" t="n">
        <v>-708288</v>
      </c>
      <c r="D29" s="5" t="n">
        <v>-792785</v>
      </c>
    </row>
    <row r="30" spans="1:8">
      <c r="A30" s="4" t="s">
        <v>96</v>
      </c>
      <c r="B30" s="5" t="n">
        <v>-459</v>
      </c>
      <c r="D30" s="5" t="n">
        <v>-404</v>
      </c>
    </row>
    <row r="31" spans="1:8">
      <c r="A31" s="4" t="s">
        <v>97</v>
      </c>
      <c r="B31" s="5" t="n">
        <v>-111799</v>
      </c>
      <c r="D31" s="5" t="n">
        <v>-196796</v>
      </c>
      <c r="E31" s="5" t="n">
        <v>-195456</v>
      </c>
    </row>
    <row r="32" spans="1:8">
      <c r="A32" s="4" t="s">
        <v>52</v>
      </c>
      <c r="B32" s="5" t="n">
        <v>5499</v>
      </c>
      <c r="D32" s="5" t="n">
        <v>5529</v>
      </c>
      <c r="E32" s="5" t="n">
        <v>5529</v>
      </c>
    </row>
    <row r="33" spans="1:8">
      <c r="A33" s="4" t="s">
        <v>98</v>
      </c>
      <c r="B33" s="5" t="n">
        <v>-106300</v>
      </c>
      <c r="D33" s="5" t="n">
        <v>-191267</v>
      </c>
      <c r="E33" s="5" t="n">
        <v>-189927</v>
      </c>
      <c r="G33" s="6" t="n">
        <v>-261937</v>
      </c>
      <c r="H33" s="6" t="n">
        <v>-208170</v>
      </c>
    </row>
    <row r="34" spans="1:8">
      <c r="A34" s="4" t="s">
        <v>99</v>
      </c>
      <c r="B34" s="6" t="n">
        <v>718299</v>
      </c>
      <c r="D34" s="6" t="n">
        <v>734377</v>
      </c>
      <c r="E34" s="6" t="n">
        <v>735717</v>
      </c>
    </row>
    <row r="35" spans="1:8"/>
    <row r="36" spans="1:8">
      <c r="A36" s="4" t="s">
        <v>82</v>
      </c>
      <c r="B36" s="4" t="s">
        <v>100</v>
      </c>
    </row>
  </sheetData>
  <mergeCells count="4">
    <mergeCell ref="B1:C1"/>
    <mergeCell ref="E1:F1"/>
    <mergeCell ref="A35:H35"/>
    <mergeCell ref="B36:H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57"/>
    <col customWidth="1" max="3" min="3" width="52"/>
    <col customWidth="1" max="4" min="4" width="21"/>
    <col customWidth="1" max="5" min="5" width="21"/>
    <col customWidth="1" max="6" min="6" width="14"/>
  </cols>
  <sheetData>
    <row r="1" spans="1:6">
      <c r="A1" s="1" t="s">
        <v>322</v>
      </c>
      <c r="B1" s="2" t="s">
        <v>1</v>
      </c>
    </row>
    <row r="2" spans="1:6">
      <c r="B2" s="2" t="s">
        <v>323</v>
      </c>
      <c r="C2" s="2" t="s">
        <v>324</v>
      </c>
      <c r="D2" s="2" t="s">
        <v>325</v>
      </c>
      <c r="E2" s="2" t="s">
        <v>326</v>
      </c>
      <c r="F2" s="2" t="s">
        <v>327</v>
      </c>
    </row>
    <row r="3" spans="1:6">
      <c r="A3" s="3" t="s">
        <v>328</v>
      </c>
    </row>
    <row r="4" spans="1:6">
      <c r="A4" s="4" t="s">
        <v>329</v>
      </c>
      <c r="B4" s="5" t="n">
        <v>2</v>
      </c>
    </row>
    <row r="5" spans="1:6">
      <c r="A5" s="4" t="s">
        <v>330</v>
      </c>
      <c r="B5" s="4" t="s">
        <v>331</v>
      </c>
    </row>
    <row r="6" spans="1:6">
      <c r="A6" s="4" t="s">
        <v>332</v>
      </c>
      <c r="B6" s="6" t="n">
        <v>163901</v>
      </c>
      <c r="C6" s="6" t="n">
        <v>352550</v>
      </c>
      <c r="E6" s="6" t="n">
        <v>160770</v>
      </c>
    </row>
    <row r="7" spans="1:6">
      <c r="A7" s="4" t="s">
        <v>85</v>
      </c>
      <c r="B7" s="6" t="n">
        <v>37816</v>
      </c>
      <c r="C7" s="6" t="n">
        <v>0</v>
      </c>
      <c r="E7" s="5" t="n">
        <v>9164</v>
      </c>
    </row>
    <row r="8" spans="1:6">
      <c r="A8" s="4" t="s">
        <v>333</v>
      </c>
      <c r="B8" s="4" t="s">
        <v>331</v>
      </c>
    </row>
    <row r="9" spans="1:6">
      <c r="A9" s="4" t="s">
        <v>334</v>
      </c>
      <c r="B9" s="5" t="n">
        <v>2</v>
      </c>
      <c r="C9" s="5" t="n">
        <v>3</v>
      </c>
    </row>
    <row r="10" spans="1:6">
      <c r="A10" s="4" t="s">
        <v>335</v>
      </c>
    </row>
    <row r="11" spans="1:6">
      <c r="A11" s="3" t="s">
        <v>328</v>
      </c>
    </row>
    <row r="12" spans="1:6">
      <c r="A12" s="4" t="s">
        <v>336</v>
      </c>
      <c r="B12" s="4" t="s">
        <v>337</v>
      </c>
    </row>
    <row r="13" spans="1:6">
      <c r="A13" s="4" t="s">
        <v>338</v>
      </c>
    </row>
    <row r="14" spans="1:6">
      <c r="A14" s="3" t="s">
        <v>328</v>
      </c>
    </row>
    <row r="15" spans="1:6">
      <c r="A15" s="4" t="s">
        <v>339</v>
      </c>
      <c r="F15" s="4" t="s">
        <v>340</v>
      </c>
    </row>
    <row r="16" spans="1:6">
      <c r="A16" s="4" t="s">
        <v>341</v>
      </c>
    </row>
    <row r="17" spans="1:6">
      <c r="A17" s="3" t="s">
        <v>328</v>
      </c>
    </row>
    <row r="18" spans="1:6">
      <c r="A18" s="4" t="s">
        <v>342</v>
      </c>
      <c r="D18" s="6" t="n">
        <v>24000</v>
      </c>
    </row>
    <row r="19" spans="1:6">
      <c r="A19" s="4" t="s">
        <v>343</v>
      </c>
      <c r="D19" s="5" t="n">
        <v>35000</v>
      </c>
    </row>
    <row r="20" spans="1:6">
      <c r="A20" s="4" t="s">
        <v>344</v>
      </c>
    </row>
    <row r="21" spans="1:6">
      <c r="A21" s="3" t="s">
        <v>328</v>
      </c>
    </row>
    <row r="22" spans="1:6">
      <c r="A22" s="4" t="s">
        <v>342</v>
      </c>
      <c r="D22" s="5" t="n">
        <v>30000</v>
      </c>
    </row>
    <row r="23" spans="1:6">
      <c r="A23" s="4" t="s">
        <v>343</v>
      </c>
      <c r="D23" s="6" t="n">
        <v>41000</v>
      </c>
    </row>
    <row r="24" spans="1:6">
      <c r="A24" s="4" t="s">
        <v>345</v>
      </c>
    </row>
    <row r="25" spans="1:6">
      <c r="A25" s="3" t="s">
        <v>328</v>
      </c>
    </row>
    <row r="26" spans="1:6">
      <c r="A26" s="4" t="s">
        <v>332</v>
      </c>
      <c r="E26" s="5" t="n">
        <v>-191780</v>
      </c>
    </row>
    <row r="27" spans="1:6">
      <c r="A27" s="4" t="s">
        <v>85</v>
      </c>
      <c r="C27" s="6" t="n">
        <v>9200</v>
      </c>
      <c r="E27" s="6" t="n">
        <v>9164</v>
      </c>
    </row>
    <row r="28" spans="1:6">
      <c r="A28" s="4" t="s">
        <v>346</v>
      </c>
    </row>
    <row r="29" spans="1:6">
      <c r="A29" s="3" t="s">
        <v>328</v>
      </c>
    </row>
    <row r="30" spans="1:6">
      <c r="A30" s="4" t="s">
        <v>332</v>
      </c>
      <c r="B30" s="6" t="n">
        <v>0</v>
      </c>
      <c r="C30" s="6" t="n">
        <v>1917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4" t="s">
        <v>348</v>
      </c>
    </row>
    <row r="4" spans="1:2">
      <c r="A4" s="3" t="s">
        <v>349</v>
      </c>
    </row>
    <row r="5" spans="1:2">
      <c r="A5" s="4" t="s">
        <v>336</v>
      </c>
      <c r="B5" s="4" t="s">
        <v>350</v>
      </c>
    </row>
    <row r="6" spans="1:2">
      <c r="A6" s="4" t="s">
        <v>351</v>
      </c>
    </row>
    <row r="7" spans="1:2">
      <c r="A7" s="3" t="s">
        <v>349</v>
      </c>
    </row>
    <row r="8" spans="1:2">
      <c r="A8" s="4" t="s">
        <v>336</v>
      </c>
      <c r="B8"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5</v>
      </c>
      <c r="D2" s="2" t="s">
        <v>36</v>
      </c>
    </row>
    <row r="3" spans="1:4">
      <c r="A3" s="3" t="s">
        <v>167</v>
      </c>
    </row>
    <row r="4" spans="1:4">
      <c r="A4" s="4" t="s">
        <v>354</v>
      </c>
      <c r="B4" s="8" t="n">
        <v>22.3</v>
      </c>
      <c r="C4" s="8" t="n">
        <v>26.9</v>
      </c>
      <c r="D4" s="8" t="n">
        <v>27.9</v>
      </c>
    </row>
    <row r="5" spans="1:4">
      <c r="A5" s="4" t="s">
        <v>355</v>
      </c>
      <c r="B5" s="5" t="n">
        <v>-6</v>
      </c>
      <c r="C5" s="9" t="n">
        <v>-3.3</v>
      </c>
      <c r="D5" s="9" t="n">
        <v>-31.8</v>
      </c>
    </row>
    <row r="6" spans="1:4">
      <c r="A6" s="4" t="s">
        <v>356</v>
      </c>
      <c r="B6" s="8" t="n">
        <v>16.3</v>
      </c>
      <c r="C6" s="8" t="n">
        <v>23.6</v>
      </c>
      <c r="D6" s="8" t="n">
        <v>-3.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5</v>
      </c>
    </row>
    <row r="12" spans="1:2">
      <c r="A12" s="4" t="s">
        <v>366</v>
      </c>
    </row>
    <row r="13" spans="1:2">
      <c r="A13" s="3" t="s">
        <v>359</v>
      </c>
    </row>
    <row r="14" spans="1:2">
      <c r="A14" s="4" t="s">
        <v>360</v>
      </c>
      <c r="B14" s="4" t="s">
        <v>365</v>
      </c>
    </row>
    <row r="15" spans="1:2">
      <c r="A15" s="4" t="s">
        <v>367</v>
      </c>
    </row>
    <row r="16" spans="1:2">
      <c r="A16" s="3" t="s">
        <v>359</v>
      </c>
    </row>
    <row r="17" spans="1:2">
      <c r="A17" s="4" t="s">
        <v>360</v>
      </c>
      <c r="B17" s="4" t="s">
        <v>368</v>
      </c>
    </row>
    <row r="18" spans="1:2">
      <c r="A18" s="4" t="s">
        <v>369</v>
      </c>
    </row>
    <row r="19" spans="1:2">
      <c r="A19" s="3" t="s">
        <v>359</v>
      </c>
    </row>
    <row r="20" spans="1:2">
      <c r="A20" s="4" t="s">
        <v>360</v>
      </c>
      <c r="B20" s="4" t="s">
        <v>361</v>
      </c>
    </row>
    <row r="21" spans="1:2">
      <c r="A21" s="4" t="s">
        <v>370</v>
      </c>
    </row>
    <row r="22" spans="1:2">
      <c r="A22" s="3" t="s">
        <v>359</v>
      </c>
    </row>
    <row r="23" spans="1:2">
      <c r="A23" s="4" t="s">
        <v>360</v>
      </c>
      <c r="B23" s="4" t="s">
        <v>368</v>
      </c>
    </row>
    <row r="24" spans="1:2">
      <c r="A24" s="4" t="s">
        <v>371</v>
      </c>
    </row>
    <row r="25" spans="1:2">
      <c r="A25" s="3" t="s">
        <v>359</v>
      </c>
    </row>
    <row r="26" spans="1:2">
      <c r="A26" s="4" t="s">
        <v>360</v>
      </c>
      <c r="B26"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3" t="s">
        <v>170</v>
      </c>
    </row>
    <row r="3" spans="1:2">
      <c r="A3" s="4" t="s">
        <v>374</v>
      </c>
      <c r="B3" s="4" t="s">
        <v>375</v>
      </c>
    </row>
    <row r="4" spans="1:2">
      <c r="A4" s="4" t="s">
        <v>376</v>
      </c>
      <c r="B4" s="8" t="n">
        <v>201.6</v>
      </c>
    </row>
    <row r="5" spans="1:2">
      <c r="A5" s="4" t="s">
        <v>377</v>
      </c>
    </row>
    <row r="6" spans="1:2">
      <c r="A6" s="3" t="s">
        <v>170</v>
      </c>
    </row>
    <row r="7" spans="1:2">
      <c r="A7" s="4" t="s">
        <v>374</v>
      </c>
      <c r="B7" s="4" t="s">
        <v>378</v>
      </c>
    </row>
    <row r="8" spans="1:2">
      <c r="A8" s="3" t="s">
        <v>379</v>
      </c>
    </row>
    <row r="9" spans="1:2">
      <c r="A9" s="4" t="s">
        <v>380</v>
      </c>
      <c r="B9" s="4" t="s">
        <v>381</v>
      </c>
    </row>
    <row r="10" spans="1:2">
      <c r="A10" s="4" t="s">
        <v>382</v>
      </c>
    </row>
    <row r="11" spans="1:2">
      <c r="A11" s="3" t="s">
        <v>170</v>
      </c>
    </row>
    <row r="12" spans="1:2">
      <c r="A12" s="4" t="s">
        <v>374</v>
      </c>
      <c r="B12" s="4" t="s">
        <v>378</v>
      </c>
    </row>
    <row r="13" spans="1:2">
      <c r="A13" s="3" t="s">
        <v>379</v>
      </c>
    </row>
    <row r="14" spans="1:2">
      <c r="A14" s="4" t="s">
        <v>380</v>
      </c>
      <c r="B14" s="4" t="s">
        <v>3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65</v>
      </c>
      <c r="D1" s="2" t="s">
        <v>35</v>
      </c>
    </row>
    <row r="2" spans="1:4">
      <c r="A2" s="3" t="s">
        <v>384</v>
      </c>
    </row>
    <row r="3" spans="1:4">
      <c r="A3" s="4" t="s">
        <v>85</v>
      </c>
      <c r="B3" s="6" t="n">
        <v>37816</v>
      </c>
      <c r="C3" s="6" t="n">
        <v>9164</v>
      </c>
      <c r="D3" s="6" t="n">
        <v>0</v>
      </c>
    </row>
    <row r="4" spans="1:4">
      <c r="A4" s="4" t="s">
        <v>95</v>
      </c>
      <c r="B4" s="5" t="n">
        <v>708288</v>
      </c>
      <c r="C4" s="5" t="n">
        <v>792785</v>
      </c>
    </row>
    <row r="5" spans="1:4">
      <c r="A5" s="4" t="s">
        <v>385</v>
      </c>
    </row>
    <row r="6" spans="1:4">
      <c r="A6" s="3" t="s">
        <v>384</v>
      </c>
    </row>
    <row r="7" spans="1:4">
      <c r="A7" s="4" t="s">
        <v>85</v>
      </c>
      <c r="B7" s="6" t="n">
        <v>45100</v>
      </c>
    </row>
    <row r="8" spans="1:4">
      <c r="A8" s="4" t="s">
        <v>345</v>
      </c>
    </row>
    <row r="9" spans="1:4">
      <c r="A9" s="3" t="s">
        <v>384</v>
      </c>
    </row>
    <row r="10" spans="1:4">
      <c r="A10" s="4" t="s">
        <v>85</v>
      </c>
      <c r="C10" s="5" t="n">
        <v>9164</v>
      </c>
      <c r="D10" s="6" t="n">
        <v>9200</v>
      </c>
    </row>
    <row r="11" spans="1:4">
      <c r="A11" s="4" t="s">
        <v>95</v>
      </c>
      <c r="C11" s="6" t="n">
        <v>13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6</v>
      </c>
      <c r="C1" s="2" t="s">
        <v>1</v>
      </c>
    </row>
    <row r="2" spans="1:5">
      <c r="C2" s="2" t="s">
        <v>2</v>
      </c>
      <c r="D2" s="2" t="s">
        <v>35</v>
      </c>
      <c r="E2" s="2" t="s">
        <v>36</v>
      </c>
    </row>
    <row r="3" spans="1:5">
      <c r="A3" s="3" t="s">
        <v>387</v>
      </c>
    </row>
    <row r="4" spans="1:5">
      <c r="A4" s="4" t="s">
        <v>38</v>
      </c>
      <c r="C4" s="6" t="n">
        <v>2148275</v>
      </c>
      <c r="D4" s="6" t="n">
        <v>2004436</v>
      </c>
      <c r="E4" s="6" t="n">
        <v>1836154</v>
      </c>
    </row>
    <row r="5" spans="1:5">
      <c r="A5" s="4" t="s">
        <v>388</v>
      </c>
    </row>
    <row r="6" spans="1:5">
      <c r="A6" s="3" t="s">
        <v>387</v>
      </c>
    </row>
    <row r="7" spans="1:5">
      <c r="A7" s="4" t="s">
        <v>38</v>
      </c>
      <c r="C7" s="5" t="n">
        <v>1803401</v>
      </c>
    </row>
    <row r="8" spans="1:5">
      <c r="A8" s="4" t="s">
        <v>389</v>
      </c>
    </row>
    <row r="9" spans="1:5">
      <c r="A9" s="3" t="s">
        <v>387</v>
      </c>
    </row>
    <row r="10" spans="1:5">
      <c r="A10" s="4" t="s">
        <v>38</v>
      </c>
      <c r="C10" s="5" t="n">
        <v>252312</v>
      </c>
    </row>
    <row r="11" spans="1:5">
      <c r="A11" s="4" t="s">
        <v>390</v>
      </c>
    </row>
    <row r="12" spans="1:5">
      <c r="A12" s="3" t="s">
        <v>387</v>
      </c>
    </row>
    <row r="13" spans="1:5">
      <c r="A13" s="4" t="s">
        <v>38</v>
      </c>
      <c r="C13" s="5" t="n">
        <v>92562</v>
      </c>
    </row>
    <row r="14" spans="1:5">
      <c r="A14" s="4" t="s">
        <v>391</v>
      </c>
    </row>
    <row r="15" spans="1:5">
      <c r="A15" s="3" t="s">
        <v>387</v>
      </c>
    </row>
    <row r="16" spans="1:5">
      <c r="A16" s="4" t="s">
        <v>38</v>
      </c>
      <c r="C16" s="5" t="n">
        <v>790540</v>
      </c>
    </row>
    <row r="17" spans="1:5">
      <c r="A17" s="4" t="s">
        <v>392</v>
      </c>
    </row>
    <row r="18" spans="1:5">
      <c r="A18" s="3" t="s">
        <v>387</v>
      </c>
    </row>
    <row r="19" spans="1:5">
      <c r="A19" s="4" t="s">
        <v>38</v>
      </c>
      <c r="C19" s="5" t="n">
        <v>97985</v>
      </c>
    </row>
    <row r="20" spans="1:5">
      <c r="A20" s="4" t="s">
        <v>393</v>
      </c>
    </row>
    <row r="21" spans="1:5">
      <c r="A21" s="3" t="s">
        <v>387</v>
      </c>
    </row>
    <row r="22" spans="1:5">
      <c r="A22" s="4" t="s">
        <v>38</v>
      </c>
      <c r="C22" s="5" t="n">
        <v>1259750</v>
      </c>
    </row>
    <row r="23" spans="1:5">
      <c r="A23" s="4" t="s">
        <v>394</v>
      </c>
    </row>
    <row r="24" spans="1:5">
      <c r="A24" s="3" t="s">
        <v>387</v>
      </c>
    </row>
    <row r="25" spans="1:5">
      <c r="A25" s="4" t="s">
        <v>38</v>
      </c>
      <c r="B25" s="4" t="s">
        <v>82</v>
      </c>
      <c r="C25" s="5" t="n">
        <v>-92</v>
      </c>
      <c r="D25" s="5" t="n">
        <v>-513</v>
      </c>
      <c r="E25" s="5" t="n">
        <v>26</v>
      </c>
    </row>
    <row r="26" spans="1:5">
      <c r="A26" s="4" t="s">
        <v>395</v>
      </c>
    </row>
    <row r="27" spans="1:5">
      <c r="A27" s="3" t="s">
        <v>387</v>
      </c>
    </row>
    <row r="28" spans="1:5">
      <c r="A28" s="4" t="s">
        <v>38</v>
      </c>
      <c r="C28" s="5" t="n">
        <v>0</v>
      </c>
    </row>
    <row r="29" spans="1:5">
      <c r="A29" s="4" t="s">
        <v>396</v>
      </c>
    </row>
    <row r="30" spans="1:5">
      <c r="A30" s="3" t="s">
        <v>387</v>
      </c>
    </row>
    <row r="31" spans="1:5">
      <c r="A31" s="4" t="s">
        <v>38</v>
      </c>
      <c r="C31" s="5" t="n">
        <v>0</v>
      </c>
    </row>
    <row r="32" spans="1:5">
      <c r="A32" s="4" t="s">
        <v>397</v>
      </c>
    </row>
    <row r="33" spans="1:5">
      <c r="A33" s="3" t="s">
        <v>387</v>
      </c>
    </row>
    <row r="34" spans="1:5">
      <c r="A34" s="4" t="s">
        <v>38</v>
      </c>
      <c r="C34" s="5" t="n">
        <v>-92</v>
      </c>
    </row>
    <row r="35" spans="1:5">
      <c r="A35" s="4" t="s">
        <v>398</v>
      </c>
    </row>
    <row r="36" spans="1:5">
      <c r="A36" s="3" t="s">
        <v>387</v>
      </c>
    </row>
    <row r="37" spans="1:5">
      <c r="A37" s="4" t="s">
        <v>38</v>
      </c>
      <c r="C37" s="5" t="n">
        <v>-34</v>
      </c>
    </row>
    <row r="38" spans="1:5">
      <c r="A38" s="4" t="s">
        <v>399</v>
      </c>
    </row>
    <row r="39" spans="1:5">
      <c r="A39" s="3" t="s">
        <v>387</v>
      </c>
    </row>
    <row r="40" spans="1:5">
      <c r="A40" s="4" t="s">
        <v>38</v>
      </c>
      <c r="C40" s="5" t="n">
        <v>-4</v>
      </c>
    </row>
    <row r="41" spans="1:5">
      <c r="A41" s="4" t="s">
        <v>400</v>
      </c>
    </row>
    <row r="42" spans="1:5">
      <c r="A42" s="3" t="s">
        <v>387</v>
      </c>
    </row>
    <row r="43" spans="1:5">
      <c r="A43" s="4" t="s">
        <v>38</v>
      </c>
      <c r="C43" s="5" t="n">
        <v>-54</v>
      </c>
    </row>
    <row r="44" spans="1:5">
      <c r="A44" s="4" t="s">
        <v>401</v>
      </c>
    </row>
    <row r="45" spans="1:5">
      <c r="A45" s="3" t="s">
        <v>387</v>
      </c>
    </row>
    <row r="46" spans="1:5">
      <c r="A46" s="4" t="s">
        <v>38</v>
      </c>
      <c r="C46" s="5" t="n">
        <v>1114392</v>
      </c>
    </row>
    <row r="47" spans="1:5">
      <c r="A47" s="4" t="s">
        <v>402</v>
      </c>
    </row>
    <row r="48" spans="1:5">
      <c r="A48" s="3" t="s">
        <v>387</v>
      </c>
    </row>
    <row r="49" spans="1:5">
      <c r="A49" s="4" t="s">
        <v>38</v>
      </c>
      <c r="C49" s="5" t="n">
        <v>938158</v>
      </c>
    </row>
    <row r="50" spans="1:5">
      <c r="A50" s="4" t="s">
        <v>403</v>
      </c>
    </row>
    <row r="51" spans="1:5">
      <c r="A51" s="3" t="s">
        <v>387</v>
      </c>
    </row>
    <row r="52" spans="1:5">
      <c r="A52" s="4" t="s">
        <v>38</v>
      </c>
      <c r="C52" s="5" t="n">
        <v>105860</v>
      </c>
    </row>
    <row r="53" spans="1:5">
      <c r="A53" s="4" t="s">
        <v>404</v>
      </c>
    </row>
    <row r="54" spans="1:5">
      <c r="A54" s="3" t="s">
        <v>387</v>
      </c>
    </row>
    <row r="55" spans="1:5">
      <c r="A55" s="4" t="s">
        <v>38</v>
      </c>
      <c r="C55" s="5" t="n">
        <v>70374</v>
      </c>
    </row>
    <row r="56" spans="1:5">
      <c r="A56" s="4" t="s">
        <v>405</v>
      </c>
    </row>
    <row r="57" spans="1:5">
      <c r="A57" s="3" t="s">
        <v>387</v>
      </c>
    </row>
    <row r="58" spans="1:5">
      <c r="A58" s="4" t="s">
        <v>38</v>
      </c>
      <c r="C58" s="5" t="n">
        <v>476329</v>
      </c>
    </row>
    <row r="59" spans="1:5">
      <c r="A59" s="4" t="s">
        <v>406</v>
      </c>
    </row>
    <row r="60" spans="1:5">
      <c r="A60" s="3" t="s">
        <v>387</v>
      </c>
    </row>
    <row r="61" spans="1:5">
      <c r="A61" s="4" t="s">
        <v>38</v>
      </c>
      <c r="C61" s="5" t="n">
        <v>91071</v>
      </c>
    </row>
    <row r="62" spans="1:5">
      <c r="A62" s="4" t="s">
        <v>407</v>
      </c>
    </row>
    <row r="63" spans="1:5">
      <c r="A63" s="3" t="s">
        <v>387</v>
      </c>
    </row>
    <row r="64" spans="1:5">
      <c r="A64" s="4" t="s">
        <v>38</v>
      </c>
      <c r="C64" s="5" t="n">
        <v>546992</v>
      </c>
    </row>
    <row r="65" spans="1:5">
      <c r="A65" s="4" t="s">
        <v>408</v>
      </c>
    </row>
    <row r="66" spans="1:5">
      <c r="A66" s="3" t="s">
        <v>387</v>
      </c>
    </row>
    <row r="67" spans="1:5">
      <c r="A67" s="4" t="s">
        <v>38</v>
      </c>
      <c r="C67" s="5" t="n">
        <v>1033975</v>
      </c>
      <c r="D67" s="6" t="n">
        <v>796151</v>
      </c>
      <c r="E67" s="6" t="n">
        <v>633646</v>
      </c>
    </row>
    <row r="68" spans="1:5">
      <c r="A68" s="4" t="s">
        <v>409</v>
      </c>
    </row>
    <row r="69" spans="1:5">
      <c r="A69" s="3" t="s">
        <v>387</v>
      </c>
    </row>
    <row r="70" spans="1:5">
      <c r="A70" s="4" t="s">
        <v>38</v>
      </c>
      <c r="C70" s="5" t="n">
        <v>865243</v>
      </c>
    </row>
    <row r="71" spans="1:5">
      <c r="A71" s="4" t="s">
        <v>410</v>
      </c>
    </row>
    <row r="72" spans="1:5">
      <c r="A72" s="3" t="s">
        <v>387</v>
      </c>
    </row>
    <row r="73" spans="1:5">
      <c r="A73" s="4" t="s">
        <v>38</v>
      </c>
      <c r="C73" s="5" t="n">
        <v>146452</v>
      </c>
    </row>
    <row r="74" spans="1:5">
      <c r="A74" s="4" t="s">
        <v>411</v>
      </c>
    </row>
    <row r="75" spans="1:5">
      <c r="A75" s="3" t="s">
        <v>387</v>
      </c>
    </row>
    <row r="76" spans="1:5">
      <c r="A76" s="4" t="s">
        <v>38</v>
      </c>
      <c r="C76" s="5" t="n">
        <v>22280</v>
      </c>
    </row>
    <row r="77" spans="1:5">
      <c r="A77" s="4" t="s">
        <v>412</v>
      </c>
    </row>
    <row r="78" spans="1:5">
      <c r="A78" s="3" t="s">
        <v>387</v>
      </c>
    </row>
    <row r="79" spans="1:5">
      <c r="A79" s="4" t="s">
        <v>38</v>
      </c>
      <c r="C79" s="5" t="n">
        <v>314245</v>
      </c>
    </row>
    <row r="80" spans="1:5">
      <c r="A80" s="4" t="s">
        <v>413</v>
      </c>
    </row>
    <row r="81" spans="1:5">
      <c r="A81" s="3" t="s">
        <v>387</v>
      </c>
    </row>
    <row r="82" spans="1:5">
      <c r="A82" s="4" t="s">
        <v>38</v>
      </c>
      <c r="C82" s="5" t="n">
        <v>6918</v>
      </c>
    </row>
    <row r="83" spans="1:5">
      <c r="A83" s="4" t="s">
        <v>414</v>
      </c>
    </row>
    <row r="84" spans="1:5">
      <c r="A84" s="3" t="s">
        <v>387</v>
      </c>
    </row>
    <row r="85" spans="1:5">
      <c r="A85" s="4" t="s">
        <v>38</v>
      </c>
      <c r="C85" s="6" t="n">
        <v>712812</v>
      </c>
    </row>
    <row r="86" spans="1:5"/>
    <row r="87" spans="1:5">
      <c r="A87" s="4" t="s">
        <v>82</v>
      </c>
      <c r="B87" s="4" t="s">
        <v>415</v>
      </c>
    </row>
  </sheetData>
  <mergeCells count="4">
    <mergeCell ref="A1:B2"/>
    <mergeCell ref="C1:E1"/>
    <mergeCell ref="A86:D86"/>
    <mergeCell ref="B87:D8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416</v>
      </c>
      <c r="B1" s="2" t="s">
        <v>2</v>
      </c>
      <c r="D1" s="2" t="s">
        <v>65</v>
      </c>
      <c r="E1" s="2" t="s">
        <v>35</v>
      </c>
      <c r="G1" s="2" t="s">
        <v>36</v>
      </c>
      <c r="H1" s="2" t="s">
        <v>66</v>
      </c>
      <c r="I1" s="2" t="s">
        <v>102</v>
      </c>
    </row>
    <row r="2" spans="1:9">
      <c r="A2" s="3" t="s">
        <v>67</v>
      </c>
    </row>
    <row r="3" spans="1:9">
      <c r="A3" s="4" t="s">
        <v>68</v>
      </c>
      <c r="B3" s="6" t="n">
        <v>203797</v>
      </c>
      <c r="D3" s="6" t="n">
        <v>168250</v>
      </c>
      <c r="E3" s="6" t="n">
        <v>168250</v>
      </c>
    </row>
    <row r="4" spans="1:9">
      <c r="A4" s="4" t="s">
        <v>332</v>
      </c>
      <c r="B4" s="5" t="n">
        <v>163901</v>
      </c>
      <c r="D4" s="5" t="n">
        <v>160770</v>
      </c>
      <c r="E4" s="5" t="n">
        <v>352550</v>
      </c>
    </row>
    <row r="5" spans="1:9">
      <c r="A5" s="4" t="s">
        <v>70</v>
      </c>
      <c r="B5" s="5" t="n">
        <v>172137</v>
      </c>
      <c r="D5" s="5" t="n">
        <v>190440</v>
      </c>
      <c r="E5" s="5" t="n">
        <v>0</v>
      </c>
    </row>
    <row r="6" spans="1:9">
      <c r="A6" s="4" t="s">
        <v>71</v>
      </c>
      <c r="B6" s="5" t="n">
        <v>44013</v>
      </c>
      <c r="D6" s="5" t="n">
        <v>52542</v>
      </c>
      <c r="E6" s="5" t="n">
        <v>52542</v>
      </c>
    </row>
    <row r="7" spans="1:9">
      <c r="A7" s="4" t="s">
        <v>72</v>
      </c>
      <c r="B7" s="5" t="n">
        <v>583848</v>
      </c>
      <c r="D7" s="5" t="n">
        <v>572002</v>
      </c>
      <c r="E7" s="5" t="n">
        <v>573342</v>
      </c>
    </row>
    <row r="8" spans="1:9">
      <c r="A8" s="4" t="s">
        <v>73</v>
      </c>
      <c r="B8" s="5" t="n">
        <v>22058</v>
      </c>
      <c r="D8" s="5" t="n">
        <v>23568</v>
      </c>
      <c r="E8" s="5" t="n">
        <v>23568</v>
      </c>
    </row>
    <row r="9" spans="1:9">
      <c r="A9" s="4" t="s">
        <v>74</v>
      </c>
      <c r="B9" s="5" t="n">
        <v>42093</v>
      </c>
      <c r="D9" s="5" t="n">
        <v>42093</v>
      </c>
      <c r="E9" s="5" t="n">
        <v>42093</v>
      </c>
    </row>
    <row r="10" spans="1:9">
      <c r="A10" s="4" t="s">
        <v>75</v>
      </c>
      <c r="B10" s="5" t="n">
        <v>28536</v>
      </c>
      <c r="D10" s="5" t="n">
        <v>28536</v>
      </c>
      <c r="E10" s="5" t="n">
        <v>28536</v>
      </c>
    </row>
    <row r="11" spans="1:9">
      <c r="A11" s="4" t="s">
        <v>76</v>
      </c>
      <c r="B11" s="5" t="n">
        <v>32867</v>
      </c>
      <c r="D11" s="5" t="n">
        <v>55302</v>
      </c>
      <c r="E11" s="5" t="n">
        <v>55302</v>
      </c>
    </row>
    <row r="12" spans="1:9">
      <c r="A12" s="4" t="s">
        <v>77</v>
      </c>
      <c r="B12" s="5" t="n">
        <v>724</v>
      </c>
      <c r="D12" s="5" t="n">
        <v>369</v>
      </c>
      <c r="E12" s="5" t="n">
        <v>369</v>
      </c>
    </row>
    <row r="13" spans="1:9">
      <c r="A13" s="4" t="s">
        <v>78</v>
      </c>
      <c r="B13" s="5" t="n">
        <v>8173</v>
      </c>
      <c r="D13" s="5" t="n">
        <v>12507</v>
      </c>
      <c r="E13" s="5" t="n">
        <v>12507</v>
      </c>
    </row>
    <row r="14" spans="1:9">
      <c r="A14" s="4" t="s">
        <v>79</v>
      </c>
      <c r="B14" s="5" t="n">
        <v>718299</v>
      </c>
      <c r="D14" s="5" t="n">
        <v>734377</v>
      </c>
      <c r="E14" s="5" t="n">
        <v>735717</v>
      </c>
      <c r="G14" s="6" t="n">
        <v>676537</v>
      </c>
    </row>
    <row r="15" spans="1:9">
      <c r="A15" s="3" t="s">
        <v>80</v>
      </c>
    </row>
    <row r="16" spans="1:9">
      <c r="A16" s="4" t="s">
        <v>81</v>
      </c>
      <c r="B16" s="5" t="n">
        <v>17073</v>
      </c>
      <c r="C16" s="4" t="s">
        <v>82</v>
      </c>
      <c r="D16" s="5" t="n">
        <v>53652</v>
      </c>
      <c r="E16" s="5" t="n">
        <v>53652</v>
      </c>
      <c r="F16" s="4" t="s">
        <v>82</v>
      </c>
    </row>
    <row r="17" spans="1:9">
      <c r="A17" s="4" t="s">
        <v>83</v>
      </c>
      <c r="B17" s="5" t="n">
        <v>107221</v>
      </c>
      <c r="D17" s="5" t="n">
        <v>109396</v>
      </c>
      <c r="E17" s="5" t="n">
        <v>109396</v>
      </c>
    </row>
    <row r="18" spans="1:9">
      <c r="A18" s="4" t="s">
        <v>84</v>
      </c>
      <c r="B18" s="5" t="n">
        <v>95806</v>
      </c>
      <c r="D18" s="5" t="n">
        <v>105391</v>
      </c>
      <c r="E18" s="5" t="n">
        <v>105391</v>
      </c>
    </row>
    <row r="19" spans="1:9">
      <c r="A19" s="4" t="s">
        <v>85</v>
      </c>
      <c r="B19" s="5" t="n">
        <v>37816</v>
      </c>
      <c r="D19" s="5" t="n">
        <v>9164</v>
      </c>
      <c r="E19" s="5" t="n">
        <v>0</v>
      </c>
    </row>
    <row r="20" spans="1:9">
      <c r="A20" s="4" t="s">
        <v>86</v>
      </c>
      <c r="B20" s="5" t="n">
        <v>59650</v>
      </c>
      <c r="D20" s="5" t="n">
        <v>89520</v>
      </c>
      <c r="E20" s="5" t="n">
        <v>98684</v>
      </c>
    </row>
    <row r="21" spans="1:9">
      <c r="A21" s="4" t="s">
        <v>87</v>
      </c>
      <c r="B21" s="5" t="n">
        <v>21820</v>
      </c>
      <c r="D21" s="5" t="n">
        <v>18401</v>
      </c>
      <c r="E21" s="5" t="n">
        <v>18401</v>
      </c>
    </row>
    <row r="22" spans="1:9">
      <c r="A22" s="4" t="s">
        <v>88</v>
      </c>
      <c r="B22" s="5" t="n">
        <v>339386</v>
      </c>
      <c r="D22" s="5" t="n">
        <v>385524</v>
      </c>
      <c r="E22" s="5" t="n">
        <v>385524</v>
      </c>
    </row>
    <row r="23" spans="1:9">
      <c r="A23" s="4" t="s">
        <v>89</v>
      </c>
      <c r="B23" s="5" t="n">
        <v>474660</v>
      </c>
      <c r="D23" s="5" t="n">
        <v>527039</v>
      </c>
      <c r="E23" s="5" t="n">
        <v>527039</v>
      </c>
    </row>
    <row r="24" spans="1:9">
      <c r="A24" s="4" t="s">
        <v>90</v>
      </c>
      <c r="B24" s="5" t="n">
        <v>10553</v>
      </c>
      <c r="D24" s="5" t="n">
        <v>13081</v>
      </c>
      <c r="E24" s="5" t="n">
        <v>13081</v>
      </c>
    </row>
    <row r="25" spans="1:9">
      <c r="A25" s="4" t="s">
        <v>91</v>
      </c>
      <c r="B25" s="5" t="n">
        <v>824599</v>
      </c>
      <c r="D25" s="5" t="n">
        <v>925644</v>
      </c>
    </row>
    <row r="26" spans="1:9">
      <c r="A26" s="3" t="s">
        <v>92</v>
      </c>
    </row>
    <row r="27" spans="1:9">
      <c r="A27" s="4" t="s">
        <v>417</v>
      </c>
      <c r="B27" s="5" t="n">
        <v>0</v>
      </c>
      <c r="D27" s="5" t="n">
        <v>0</v>
      </c>
    </row>
    <row r="28" spans="1:9">
      <c r="A28" s="4" t="s">
        <v>94</v>
      </c>
      <c r="B28" s="5" t="n">
        <v>596948</v>
      </c>
      <c r="D28" s="5" t="n">
        <v>596393</v>
      </c>
    </row>
    <row r="29" spans="1:9">
      <c r="A29" s="4" t="s">
        <v>95</v>
      </c>
      <c r="B29" s="5" t="n">
        <v>-708288</v>
      </c>
      <c r="D29" s="5" t="n">
        <v>-792785</v>
      </c>
    </row>
    <row r="30" spans="1:9">
      <c r="A30" s="4" t="s">
        <v>96</v>
      </c>
      <c r="B30" s="5" t="n">
        <v>-459</v>
      </c>
      <c r="D30" s="5" t="n">
        <v>-404</v>
      </c>
    </row>
    <row r="31" spans="1:9">
      <c r="A31" s="4" t="s">
        <v>97</v>
      </c>
      <c r="B31" s="5" t="n">
        <v>-111799</v>
      </c>
      <c r="D31" s="5" t="n">
        <v>-196796</v>
      </c>
      <c r="E31" s="5" t="n">
        <v>-195456</v>
      </c>
    </row>
    <row r="32" spans="1:9">
      <c r="A32" s="4" t="s">
        <v>52</v>
      </c>
      <c r="B32" s="5" t="n">
        <v>5499</v>
      </c>
      <c r="D32" s="5" t="n">
        <v>5529</v>
      </c>
      <c r="E32" s="5" t="n">
        <v>5529</v>
      </c>
    </row>
    <row r="33" spans="1:9">
      <c r="A33" s="4" t="s">
        <v>98</v>
      </c>
      <c r="B33" s="5" t="n">
        <v>-106300</v>
      </c>
      <c r="D33" s="5" t="n">
        <v>-191267</v>
      </c>
      <c r="E33" s="5" t="n">
        <v>-189927</v>
      </c>
      <c r="G33" s="6" t="n">
        <v>-261937</v>
      </c>
      <c r="H33" s="6" t="n">
        <v>-208170</v>
      </c>
    </row>
    <row r="34" spans="1:9">
      <c r="A34" s="4" t="s">
        <v>99</v>
      </c>
      <c r="B34" s="5" t="n">
        <v>718299</v>
      </c>
      <c r="D34" s="5" t="n">
        <v>734377</v>
      </c>
      <c r="E34" s="5" t="n">
        <v>735717</v>
      </c>
    </row>
    <row r="35" spans="1:9">
      <c r="A35" s="3" t="s">
        <v>418</v>
      </c>
    </row>
    <row r="36" spans="1:9">
      <c r="A36" s="4" t="s">
        <v>104</v>
      </c>
      <c r="B36" s="6" t="n">
        <v>2784</v>
      </c>
      <c r="E36" s="6" t="n">
        <v>10142</v>
      </c>
    </row>
    <row r="37" spans="1:9">
      <c r="A37" s="4" t="s">
        <v>105</v>
      </c>
      <c r="B37" s="7" t="n">
        <v>0.01</v>
      </c>
      <c r="E37" s="7" t="n">
        <v>0.01</v>
      </c>
    </row>
    <row r="38" spans="1:9">
      <c r="A38" s="4" t="s">
        <v>106</v>
      </c>
      <c r="B38" s="5" t="n">
        <v>1000</v>
      </c>
      <c r="E38" s="5" t="n">
        <v>1000</v>
      </c>
    </row>
    <row r="39" spans="1:9">
      <c r="A39" s="4" t="s">
        <v>107</v>
      </c>
      <c r="B39" s="5" t="n">
        <v>100</v>
      </c>
      <c r="E39" s="5" t="n">
        <v>100</v>
      </c>
      <c r="I39" s="5" t="n">
        <v>100</v>
      </c>
    </row>
    <row r="40" spans="1:9">
      <c r="A40" s="4" t="s">
        <v>108</v>
      </c>
      <c r="B40" s="5" t="n">
        <v>100</v>
      </c>
      <c r="E40" s="5" t="n">
        <v>100</v>
      </c>
    </row>
    <row r="41" spans="1:9">
      <c r="A41" s="4" t="s">
        <v>419</v>
      </c>
    </row>
    <row r="42" spans="1:9">
      <c r="A42" s="3" t="s">
        <v>67</v>
      </c>
    </row>
    <row r="43" spans="1:9">
      <c r="A43" s="4" t="s">
        <v>68</v>
      </c>
      <c r="B43" s="6" t="n">
        <v>203797</v>
      </c>
      <c r="E43" s="6" t="n">
        <v>168250</v>
      </c>
    </row>
    <row r="44" spans="1:9">
      <c r="A44" s="4" t="s">
        <v>332</v>
      </c>
      <c r="B44" s="5" t="n">
        <v>343810</v>
      </c>
      <c r="E44" s="5" t="n">
        <v>352550</v>
      </c>
    </row>
    <row r="45" spans="1:9">
      <c r="A45" s="4" t="s">
        <v>70</v>
      </c>
      <c r="B45" s="5" t="n">
        <v>0</v>
      </c>
      <c r="E45" s="5" t="n">
        <v>0</v>
      </c>
    </row>
    <row r="46" spans="1:9">
      <c r="A46" s="4" t="s">
        <v>71</v>
      </c>
      <c r="B46" s="5" t="n">
        <v>44013</v>
      </c>
      <c r="E46" s="5" t="n">
        <v>52542</v>
      </c>
    </row>
    <row r="47" spans="1:9">
      <c r="A47" s="4" t="s">
        <v>72</v>
      </c>
      <c r="B47" s="5" t="n">
        <v>591620</v>
      </c>
      <c r="E47" s="5" t="n">
        <v>573342</v>
      </c>
    </row>
    <row r="48" spans="1:9">
      <c r="A48" s="4" t="s">
        <v>73</v>
      </c>
      <c r="B48" s="5" t="n">
        <v>22058</v>
      </c>
      <c r="E48" s="5" t="n">
        <v>23568</v>
      </c>
    </row>
    <row r="49" spans="1:9">
      <c r="A49" s="4" t="s">
        <v>74</v>
      </c>
      <c r="B49" s="5" t="n">
        <v>42093</v>
      </c>
      <c r="E49" s="5" t="n">
        <v>42093</v>
      </c>
    </row>
    <row r="50" spans="1:9">
      <c r="A50" s="4" t="s">
        <v>75</v>
      </c>
      <c r="B50" s="5" t="n">
        <v>28536</v>
      </c>
      <c r="E50" s="5" t="n">
        <v>28536</v>
      </c>
    </row>
    <row r="51" spans="1:9">
      <c r="A51" s="4" t="s">
        <v>76</v>
      </c>
      <c r="B51" s="5" t="n">
        <v>32867</v>
      </c>
      <c r="E51" s="5" t="n">
        <v>55302</v>
      </c>
    </row>
    <row r="52" spans="1:9">
      <c r="A52" s="4" t="s">
        <v>77</v>
      </c>
      <c r="B52" s="5" t="n">
        <v>724</v>
      </c>
      <c r="E52" s="5" t="n">
        <v>369</v>
      </c>
    </row>
    <row r="53" spans="1:9">
      <c r="A53" s="4" t="s">
        <v>78</v>
      </c>
      <c r="B53" s="5" t="n">
        <v>8173</v>
      </c>
      <c r="E53" s="5" t="n">
        <v>12507</v>
      </c>
    </row>
    <row r="54" spans="1:9">
      <c r="A54" s="4" t="s">
        <v>79</v>
      </c>
      <c r="B54" s="5" t="n">
        <v>726071</v>
      </c>
      <c r="E54" s="5" t="n">
        <v>735717</v>
      </c>
    </row>
    <row r="55" spans="1:9">
      <c r="A55" s="3" t="s">
        <v>80</v>
      </c>
    </row>
    <row r="56" spans="1:9">
      <c r="A56" s="4" t="s">
        <v>81</v>
      </c>
      <c r="B56" s="5" t="n">
        <v>17073</v>
      </c>
      <c r="E56" s="5" t="n">
        <v>53652</v>
      </c>
    </row>
    <row r="57" spans="1:9">
      <c r="A57" s="4" t="s">
        <v>83</v>
      </c>
      <c r="B57" s="5" t="n">
        <v>107221</v>
      </c>
      <c r="E57" s="5" t="n">
        <v>109396</v>
      </c>
    </row>
    <row r="58" spans="1:9">
      <c r="A58" s="4" t="s">
        <v>84</v>
      </c>
      <c r="B58" s="5" t="n">
        <v>95806</v>
      </c>
      <c r="E58" s="5" t="n">
        <v>105391</v>
      </c>
    </row>
    <row r="59" spans="1:9">
      <c r="A59" s="4" t="s">
        <v>85</v>
      </c>
      <c r="B59" s="5" t="n">
        <v>0</v>
      </c>
      <c r="E59" s="5" t="n">
        <v>0</v>
      </c>
    </row>
    <row r="60" spans="1:9">
      <c r="A60" s="4" t="s">
        <v>86</v>
      </c>
      <c r="B60" s="5" t="n">
        <v>102505</v>
      </c>
      <c r="E60" s="5" t="n">
        <v>98684</v>
      </c>
    </row>
    <row r="61" spans="1:9">
      <c r="A61" s="4" t="s">
        <v>87</v>
      </c>
      <c r="B61" s="5" t="n">
        <v>22135</v>
      </c>
      <c r="E61" s="5" t="n">
        <v>18401</v>
      </c>
    </row>
    <row r="62" spans="1:9">
      <c r="A62" s="4" t="s">
        <v>88</v>
      </c>
      <c r="B62" s="5" t="n">
        <v>344740</v>
      </c>
      <c r="E62" s="5" t="n">
        <v>385524</v>
      </c>
    </row>
    <row r="63" spans="1:9">
      <c r="A63" s="4" t="s">
        <v>89</v>
      </c>
      <c r="B63" s="5" t="n">
        <v>474660</v>
      </c>
      <c r="E63" s="5" t="n">
        <v>527039</v>
      </c>
    </row>
    <row r="64" spans="1:9">
      <c r="A64" s="4" t="s">
        <v>90</v>
      </c>
      <c r="B64" s="5" t="n">
        <v>10553</v>
      </c>
      <c r="E64" s="5" t="n">
        <v>13081</v>
      </c>
    </row>
    <row r="65" spans="1:9">
      <c r="A65" s="4" t="s">
        <v>91</v>
      </c>
      <c r="B65" s="5" t="n">
        <v>829953</v>
      </c>
      <c r="E65" s="5" t="n">
        <v>925644</v>
      </c>
    </row>
    <row r="66" spans="1:9">
      <c r="A66" s="3" t="s">
        <v>92</v>
      </c>
    </row>
    <row r="67" spans="1:9">
      <c r="A67" s="4" t="s">
        <v>417</v>
      </c>
      <c r="B67" s="5" t="n">
        <v>0</v>
      </c>
      <c r="E67" s="5" t="n">
        <v>0</v>
      </c>
    </row>
    <row r="68" spans="1:9">
      <c r="A68" s="4" t="s">
        <v>94</v>
      </c>
      <c r="B68" s="5" t="n">
        <v>596948</v>
      </c>
      <c r="E68" s="5" t="n">
        <v>596393</v>
      </c>
    </row>
    <row r="69" spans="1:9">
      <c r="A69" s="4" t="s">
        <v>95</v>
      </c>
      <c r="B69" s="5" t="n">
        <v>-705870</v>
      </c>
      <c r="E69" s="5" t="n">
        <v>-791445</v>
      </c>
    </row>
    <row r="70" spans="1:9">
      <c r="A70" s="4" t="s">
        <v>96</v>
      </c>
      <c r="B70" s="5" t="n">
        <v>-459</v>
      </c>
      <c r="E70" s="5" t="n">
        <v>-404</v>
      </c>
    </row>
    <row r="71" spans="1:9">
      <c r="A71" s="4" t="s">
        <v>97</v>
      </c>
      <c r="B71" s="5" t="n">
        <v>-109381</v>
      </c>
      <c r="E71" s="5" t="n">
        <v>-195456</v>
      </c>
    </row>
    <row r="72" spans="1:9">
      <c r="A72" s="4" t="s">
        <v>52</v>
      </c>
      <c r="B72" s="5" t="n">
        <v>5499</v>
      </c>
      <c r="E72" s="5" t="n">
        <v>5529</v>
      </c>
    </row>
    <row r="73" spans="1:9">
      <c r="A73" s="4" t="s">
        <v>98</v>
      </c>
      <c r="B73" s="5" t="n">
        <v>-103882</v>
      </c>
      <c r="E73" s="5" t="n">
        <v>-189927</v>
      </c>
    </row>
    <row r="74" spans="1:9">
      <c r="A74" s="4" t="s">
        <v>99</v>
      </c>
      <c r="B74" s="6" t="n">
        <v>726071</v>
      </c>
      <c r="E74" s="5" t="n">
        <v>735717</v>
      </c>
    </row>
    <row r="75" spans="1:9">
      <c r="A75" s="4" t="s">
        <v>345</v>
      </c>
    </row>
    <row r="76" spans="1:9">
      <c r="A76" s="3" t="s">
        <v>67</v>
      </c>
    </row>
    <row r="77" spans="1:9">
      <c r="A77" s="4" t="s">
        <v>332</v>
      </c>
      <c r="D77" s="5" t="n">
        <v>-191780</v>
      </c>
    </row>
    <row r="78" spans="1:9">
      <c r="A78" s="4" t="s">
        <v>72</v>
      </c>
      <c r="D78" s="5" t="n">
        <v>-1340</v>
      </c>
    </row>
    <row r="79" spans="1:9">
      <c r="A79" s="4" t="s">
        <v>79</v>
      </c>
      <c r="D79" s="5" t="n">
        <v>-1340</v>
      </c>
    </row>
    <row r="80" spans="1:9">
      <c r="A80" s="3" t="s">
        <v>80</v>
      </c>
    </row>
    <row r="81" spans="1:9">
      <c r="A81" s="4" t="s">
        <v>85</v>
      </c>
      <c r="D81" s="5" t="n">
        <v>9164</v>
      </c>
      <c r="E81" s="6" t="n">
        <v>9200</v>
      </c>
    </row>
    <row r="82" spans="1:9">
      <c r="A82" s="4" t="s">
        <v>86</v>
      </c>
      <c r="D82" s="5" t="n">
        <v>-9164</v>
      </c>
    </row>
    <row r="83" spans="1:9">
      <c r="A83" s="3" t="s">
        <v>92</v>
      </c>
    </row>
    <row r="84" spans="1:9">
      <c r="A84" s="4" t="s">
        <v>95</v>
      </c>
      <c r="D84" s="5" t="n">
        <v>-1340</v>
      </c>
    </row>
    <row r="85" spans="1:9">
      <c r="A85" s="4" t="s">
        <v>97</v>
      </c>
      <c r="D85" s="5" t="n">
        <v>-1340</v>
      </c>
    </row>
    <row r="86" spans="1:9">
      <c r="A86" s="4" t="s">
        <v>98</v>
      </c>
      <c r="D86" s="5" t="n">
        <v>-1340</v>
      </c>
    </row>
    <row r="87" spans="1:9">
      <c r="A87" s="4" t="s">
        <v>99</v>
      </c>
      <c r="D87" s="5" t="n">
        <v>-1340</v>
      </c>
    </row>
    <row r="88" spans="1:9">
      <c r="A88" s="4" t="s">
        <v>420</v>
      </c>
    </row>
    <row r="89" spans="1:9">
      <c r="A89" s="3" t="s">
        <v>67</v>
      </c>
    </row>
    <row r="90" spans="1:9">
      <c r="A90" s="4" t="s">
        <v>70</v>
      </c>
      <c r="D90" s="5" t="n">
        <v>191780</v>
      </c>
    </row>
    <row r="91" spans="1:9">
      <c r="A91" s="4" t="s">
        <v>421</v>
      </c>
    </row>
    <row r="92" spans="1:9">
      <c r="A92" s="3" t="s">
        <v>67</v>
      </c>
    </row>
    <row r="93" spans="1:9">
      <c r="A93" s="4" t="s">
        <v>70</v>
      </c>
      <c r="D93" s="6" t="n">
        <v>-1340</v>
      </c>
    </row>
    <row r="94" spans="1:9"/>
    <row r="95" spans="1:9">
      <c r="A95" s="4" t="s">
        <v>82</v>
      </c>
      <c r="B95" s="4" t="s">
        <v>100</v>
      </c>
    </row>
  </sheetData>
  <mergeCells count="4">
    <mergeCell ref="B1:C1"/>
    <mergeCell ref="E1:F1"/>
    <mergeCell ref="A94:I94"/>
    <mergeCell ref="B95:I9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5</v>
      </c>
      <c r="D2" s="2" t="s">
        <v>36</v>
      </c>
    </row>
    <row r="3" spans="1:4">
      <c r="A3" s="3" t="s">
        <v>384</v>
      </c>
    </row>
    <row r="4" spans="1:4">
      <c r="A4" s="4" t="s">
        <v>38</v>
      </c>
      <c r="B4" s="6" t="n">
        <v>2148275</v>
      </c>
      <c r="C4" s="6" t="n">
        <v>2004436</v>
      </c>
      <c r="D4" s="6" t="n">
        <v>1836154</v>
      </c>
    </row>
    <row r="5" spans="1:4">
      <c r="A5" s="4" t="s">
        <v>39</v>
      </c>
      <c r="B5" s="5" t="n">
        <v>-1860794</v>
      </c>
      <c r="C5" s="5" t="n">
        <v>-1761534</v>
      </c>
      <c r="D5" s="5" t="n">
        <v>-1636331</v>
      </c>
    </row>
    <row r="6" spans="1:4">
      <c r="A6" s="4" t="s">
        <v>40</v>
      </c>
      <c r="B6" s="5" t="n">
        <v>-97689</v>
      </c>
      <c r="C6" s="5" t="n">
        <v>-107832</v>
      </c>
      <c r="D6" s="5" t="n">
        <v>-139531</v>
      </c>
    </row>
    <row r="7" spans="1:4">
      <c r="A7" s="4" t="s">
        <v>41</v>
      </c>
      <c r="B7" s="5" t="n">
        <v>-24058</v>
      </c>
      <c r="C7" s="5" t="n">
        <v>-32242</v>
      </c>
      <c r="D7" s="5" t="n">
        <v>-34889</v>
      </c>
    </row>
    <row r="8" spans="1:4">
      <c r="A8" s="4" t="s">
        <v>42</v>
      </c>
      <c r="B8" s="5" t="n">
        <v>178</v>
      </c>
      <c r="C8" s="5" t="n">
        <v>667</v>
      </c>
      <c r="D8" s="5" t="n">
        <v>1066</v>
      </c>
    </row>
    <row r="9" spans="1:4">
      <c r="A9" s="4" t="s">
        <v>44</v>
      </c>
      <c r="B9" s="5" t="n">
        <v>165912</v>
      </c>
      <c r="C9" s="5" t="n">
        <v>103495</v>
      </c>
      <c r="D9" s="5" t="n">
        <v>24687</v>
      </c>
    </row>
    <row r="10" spans="1:4">
      <c r="A10" s="4" t="s">
        <v>45</v>
      </c>
      <c r="B10" s="5" t="n">
        <v>-63958</v>
      </c>
      <c r="C10" s="5" t="n">
        <v>-70717</v>
      </c>
      <c r="D10" s="5" t="n">
        <v>-72361</v>
      </c>
    </row>
    <row r="11" spans="1:4">
      <c r="A11" s="4" t="s">
        <v>46</v>
      </c>
      <c r="B11" s="5" t="n">
        <v>-4010</v>
      </c>
      <c r="C11" s="5" t="n">
        <v>-24</v>
      </c>
      <c r="D11" s="5" t="n">
        <v>-328</v>
      </c>
    </row>
    <row r="12" spans="1:4">
      <c r="A12" s="4" t="s">
        <v>47</v>
      </c>
      <c r="B12" s="5" t="n">
        <v>2654</v>
      </c>
      <c r="C12" s="5" t="n">
        <v>353</v>
      </c>
      <c r="D12" s="5" t="n">
        <v>212</v>
      </c>
    </row>
    <row r="13" spans="1:4">
      <c r="A13" s="4" t="s">
        <v>48</v>
      </c>
      <c r="B13" s="5" t="n">
        <v>2681</v>
      </c>
      <c r="C13" s="5" t="n">
        <v>416</v>
      </c>
      <c r="D13" s="5" t="n">
        <v>4935</v>
      </c>
    </row>
    <row r="14" spans="1:4">
      <c r="A14" s="4" t="s">
        <v>49</v>
      </c>
      <c r="B14" s="5" t="n">
        <v>103279</v>
      </c>
      <c r="C14" s="5" t="n">
        <v>33523</v>
      </c>
      <c r="D14" s="5" t="n">
        <v>-42855</v>
      </c>
    </row>
    <row r="15" spans="1:4">
      <c r="A15" s="4" t="s">
        <v>50</v>
      </c>
      <c r="B15" s="5" t="n">
        <v>-17668</v>
      </c>
      <c r="C15" s="5" t="n">
        <v>-1722</v>
      </c>
      <c r="D15" s="5" t="n">
        <v>-10138</v>
      </c>
    </row>
    <row r="16" spans="1:4">
      <c r="A16" s="4" t="s">
        <v>423</v>
      </c>
      <c r="B16" s="5" t="n">
        <v>85611</v>
      </c>
      <c r="C16" s="5" t="n">
        <v>31801</v>
      </c>
      <c r="D16" s="5" t="n">
        <v>-52993</v>
      </c>
    </row>
    <row r="17" spans="1:4">
      <c r="A17" s="4" t="s">
        <v>52</v>
      </c>
      <c r="B17" s="5" t="n">
        <v>-1114</v>
      </c>
      <c r="C17" s="5" t="n">
        <v>-1201</v>
      </c>
      <c r="D17" s="5" t="n">
        <v>-1071</v>
      </c>
    </row>
    <row r="18" spans="1:4">
      <c r="A18" s="4" t="s">
        <v>53</v>
      </c>
      <c r="B18" s="5" t="n">
        <v>84497</v>
      </c>
      <c r="C18" s="6" t="n">
        <v>30600</v>
      </c>
      <c r="D18" s="6" t="n">
        <v>-54064</v>
      </c>
    </row>
    <row r="19" spans="1:4">
      <c r="A19" s="4" t="s">
        <v>419</v>
      </c>
    </row>
    <row r="20" spans="1:4">
      <c r="A20" s="3" t="s">
        <v>384</v>
      </c>
    </row>
    <row r="21" spans="1:4">
      <c r="A21" s="4" t="s">
        <v>38</v>
      </c>
      <c r="B21" s="5" t="n">
        <v>2149663</v>
      </c>
    </row>
    <row r="22" spans="1:4">
      <c r="A22" s="4" t="s">
        <v>39</v>
      </c>
      <c r="B22" s="5" t="n">
        <v>-1860789</v>
      </c>
    </row>
    <row r="23" spans="1:4">
      <c r="A23" s="4" t="s">
        <v>40</v>
      </c>
      <c r="B23" s="5" t="n">
        <v>-97689</v>
      </c>
    </row>
    <row r="24" spans="1:4">
      <c r="A24" s="4" t="s">
        <v>41</v>
      </c>
      <c r="B24" s="5" t="n">
        <v>-24058</v>
      </c>
    </row>
    <row r="25" spans="1:4">
      <c r="A25" s="4" t="s">
        <v>42</v>
      </c>
      <c r="B25" s="5" t="n">
        <v>178</v>
      </c>
    </row>
    <row r="26" spans="1:4">
      <c r="A26" s="4" t="s">
        <v>44</v>
      </c>
      <c r="B26" s="5" t="n">
        <v>167305</v>
      </c>
    </row>
    <row r="27" spans="1:4">
      <c r="A27" s="4" t="s">
        <v>45</v>
      </c>
      <c r="B27" s="5" t="n">
        <v>-63958</v>
      </c>
    </row>
    <row r="28" spans="1:4">
      <c r="A28" s="4" t="s">
        <v>46</v>
      </c>
      <c r="B28" s="5" t="n">
        <v>-4010</v>
      </c>
    </row>
    <row r="29" spans="1:4">
      <c r="A29" s="4" t="s">
        <v>47</v>
      </c>
      <c r="B29" s="5" t="n">
        <v>2654</v>
      </c>
    </row>
    <row r="30" spans="1:4">
      <c r="A30" s="4" t="s">
        <v>48</v>
      </c>
      <c r="B30" s="5" t="n">
        <v>2681</v>
      </c>
    </row>
    <row r="31" spans="1:4">
      <c r="A31" s="4" t="s">
        <v>49</v>
      </c>
      <c r="B31" s="5" t="n">
        <v>104672</v>
      </c>
    </row>
    <row r="32" spans="1:4">
      <c r="A32" s="4" t="s">
        <v>50</v>
      </c>
      <c r="B32" s="5" t="n">
        <v>-17983</v>
      </c>
    </row>
    <row r="33" spans="1:4">
      <c r="A33" s="4" t="s">
        <v>423</v>
      </c>
      <c r="B33" s="5" t="n">
        <v>86689</v>
      </c>
    </row>
    <row r="34" spans="1:4">
      <c r="A34" s="4" t="s">
        <v>52</v>
      </c>
      <c r="B34" s="5" t="n">
        <v>-1114</v>
      </c>
    </row>
    <row r="35" spans="1:4">
      <c r="A35" s="4" t="s">
        <v>53</v>
      </c>
      <c r="B35" s="6" t="n">
        <v>855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5</v>
      </c>
      <c r="D2" s="2" t="s">
        <v>36</v>
      </c>
    </row>
    <row r="3" spans="1:4">
      <c r="A3" s="3" t="s">
        <v>384</v>
      </c>
    </row>
    <row r="4" spans="1:4">
      <c r="A4" s="4" t="s">
        <v>423</v>
      </c>
      <c r="B4" s="6" t="n">
        <v>85611</v>
      </c>
      <c r="C4" s="6" t="n">
        <v>31801</v>
      </c>
      <c r="D4" s="6" t="n">
        <v>-52993</v>
      </c>
    </row>
    <row r="5" spans="1:4">
      <c r="A5" s="3" t="s">
        <v>425</v>
      </c>
    </row>
    <row r="6" spans="1:4">
      <c r="A6" s="4" t="s">
        <v>57</v>
      </c>
      <c r="B6" s="5" t="n">
        <v>-71</v>
      </c>
      <c r="C6" s="5" t="n">
        <v>273</v>
      </c>
      <c r="D6" s="5" t="n">
        <v>-233</v>
      </c>
    </row>
    <row r="7" spans="1:4">
      <c r="A7" s="4" t="s">
        <v>58</v>
      </c>
      <c r="B7" s="5" t="n">
        <v>-71</v>
      </c>
      <c r="C7" s="5" t="n">
        <v>273</v>
      </c>
      <c r="D7" s="5" t="n">
        <v>-233</v>
      </c>
    </row>
    <row r="8" spans="1:4">
      <c r="A8" s="4" t="s">
        <v>426</v>
      </c>
      <c r="B8" s="5" t="n">
        <v>16</v>
      </c>
      <c r="C8" s="5" t="n">
        <v>-167</v>
      </c>
      <c r="D8" s="5" t="n">
        <v>83</v>
      </c>
    </row>
    <row r="9" spans="1:4">
      <c r="A9" s="4" t="s">
        <v>427</v>
      </c>
      <c r="B9" s="5" t="n">
        <v>-55</v>
      </c>
      <c r="C9" s="5" t="n">
        <v>106</v>
      </c>
      <c r="D9" s="5" t="n">
        <v>-150</v>
      </c>
    </row>
    <row r="10" spans="1:4">
      <c r="A10" s="4" t="s">
        <v>61</v>
      </c>
      <c r="B10" s="5" t="n">
        <v>85556</v>
      </c>
      <c r="C10" s="5" t="n">
        <v>31907</v>
      </c>
      <c r="D10" s="5" t="n">
        <v>-53143</v>
      </c>
    </row>
    <row r="11" spans="1:4">
      <c r="A11" s="4" t="s">
        <v>62</v>
      </c>
      <c r="B11" s="5" t="n">
        <v>-1114</v>
      </c>
      <c r="C11" s="5" t="n">
        <v>-1201</v>
      </c>
      <c r="D11" s="5" t="n">
        <v>-1071</v>
      </c>
    </row>
    <row r="12" spans="1:4">
      <c r="A12" s="4" t="s">
        <v>63</v>
      </c>
      <c r="B12" s="5" t="n">
        <v>84442</v>
      </c>
      <c r="C12" s="6" t="n">
        <v>30706</v>
      </c>
      <c r="D12" s="6" t="n">
        <v>-54214</v>
      </c>
    </row>
    <row r="13" spans="1:4">
      <c r="A13" s="4" t="s">
        <v>419</v>
      </c>
    </row>
    <row r="14" spans="1:4">
      <c r="A14" s="3" t="s">
        <v>384</v>
      </c>
    </row>
    <row r="15" spans="1:4">
      <c r="A15" s="4" t="s">
        <v>423</v>
      </c>
      <c r="B15" s="5" t="n">
        <v>86689</v>
      </c>
    </row>
    <row r="16" spans="1:4">
      <c r="A16" s="3" t="s">
        <v>425</v>
      </c>
    </row>
    <row r="17" spans="1:4">
      <c r="A17" s="4" t="s">
        <v>57</v>
      </c>
      <c r="B17" s="5" t="n">
        <v>-71</v>
      </c>
    </row>
    <row r="18" spans="1:4">
      <c r="A18" s="4" t="s">
        <v>58</v>
      </c>
      <c r="B18" s="5" t="n">
        <v>-71</v>
      </c>
    </row>
    <row r="19" spans="1:4">
      <c r="A19" s="4" t="s">
        <v>426</v>
      </c>
      <c r="B19" s="5" t="n">
        <v>16</v>
      </c>
    </row>
    <row r="20" spans="1:4">
      <c r="A20" s="4" t="s">
        <v>427</v>
      </c>
      <c r="B20" s="5" t="n">
        <v>-55</v>
      </c>
    </row>
    <row r="21" spans="1:4">
      <c r="A21" s="4" t="s">
        <v>61</v>
      </c>
      <c r="B21" s="5" t="n">
        <v>86634</v>
      </c>
    </row>
    <row r="22" spans="1:4">
      <c r="A22" s="4" t="s">
        <v>62</v>
      </c>
      <c r="B22" s="5" t="n">
        <v>-1114</v>
      </c>
    </row>
    <row r="23" spans="1:4">
      <c r="A23" s="4" t="s">
        <v>63</v>
      </c>
      <c r="B23" s="6" t="n">
        <v>855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1</v>
      </c>
      <c r="B1" s="2" t="s">
        <v>2</v>
      </c>
      <c r="C1" s="2" t="s">
        <v>35</v>
      </c>
      <c r="D1" s="2" t="s">
        <v>102</v>
      </c>
    </row>
    <row r="2" spans="1:4">
      <c r="A2" s="3" t="s">
        <v>103</v>
      </c>
    </row>
    <row r="3" spans="1:4">
      <c r="A3" s="4" t="s">
        <v>104</v>
      </c>
      <c r="B3" s="6" t="n">
        <v>2784</v>
      </c>
      <c r="C3" s="6" t="n">
        <v>10142</v>
      </c>
    </row>
    <row r="4" spans="1:4">
      <c r="A4" s="4" t="s">
        <v>105</v>
      </c>
      <c r="B4" s="7" t="n">
        <v>0.01</v>
      </c>
      <c r="C4" s="7" t="n">
        <v>0.01</v>
      </c>
    </row>
    <row r="5" spans="1:4">
      <c r="A5" s="4" t="s">
        <v>106</v>
      </c>
      <c r="B5" s="5" t="n">
        <v>1000</v>
      </c>
      <c r="C5" s="5" t="n">
        <v>1000</v>
      </c>
    </row>
    <row r="6" spans="1:4">
      <c r="A6" s="4" t="s">
        <v>107</v>
      </c>
      <c r="B6" s="5" t="n">
        <v>100</v>
      </c>
      <c r="C6" s="5" t="n">
        <v>100</v>
      </c>
      <c r="D6" s="5" t="n">
        <v>100</v>
      </c>
    </row>
    <row r="7" spans="1:4">
      <c r="A7" s="4" t="s">
        <v>108</v>
      </c>
      <c r="B7" s="5" t="n">
        <v>100</v>
      </c>
      <c r="C7"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428</v>
      </c>
      <c r="B1" s="2" t="s">
        <v>2</v>
      </c>
      <c r="D1" s="2" t="s">
        <v>65</v>
      </c>
      <c r="E1" s="2" t="s">
        <v>35</v>
      </c>
      <c r="G1" s="2" t="s">
        <v>36</v>
      </c>
      <c r="H1" s="2" t="s">
        <v>66</v>
      </c>
      <c r="I1" s="2" t="s">
        <v>102</v>
      </c>
    </row>
    <row r="2" spans="1:9">
      <c r="A2" s="3" t="s">
        <v>67</v>
      </c>
    </row>
    <row r="3" spans="1:9">
      <c r="A3" s="4" t="s">
        <v>68</v>
      </c>
      <c r="B3" s="6" t="n">
        <v>203797</v>
      </c>
      <c r="D3" s="6" t="n">
        <v>168250</v>
      </c>
      <c r="E3" s="6" t="n">
        <v>168250</v>
      </c>
    </row>
    <row r="4" spans="1:9">
      <c r="A4" s="4" t="s">
        <v>332</v>
      </c>
      <c r="B4" s="5" t="n">
        <v>163901</v>
      </c>
      <c r="D4" s="5" t="n">
        <v>160770</v>
      </c>
      <c r="E4" s="5" t="n">
        <v>352550</v>
      </c>
    </row>
    <row r="5" spans="1:9">
      <c r="A5" s="4" t="s">
        <v>70</v>
      </c>
      <c r="B5" s="5" t="n">
        <v>172137</v>
      </c>
      <c r="D5" s="5" t="n">
        <v>190440</v>
      </c>
      <c r="E5" s="5" t="n">
        <v>0</v>
      </c>
    </row>
    <row r="6" spans="1:9">
      <c r="A6" s="4" t="s">
        <v>71</v>
      </c>
      <c r="B6" s="5" t="n">
        <v>44013</v>
      </c>
      <c r="D6" s="5" t="n">
        <v>52542</v>
      </c>
      <c r="E6" s="5" t="n">
        <v>52542</v>
      </c>
    </row>
    <row r="7" spans="1:9">
      <c r="A7" s="4" t="s">
        <v>72</v>
      </c>
      <c r="B7" s="5" t="n">
        <v>583848</v>
      </c>
      <c r="D7" s="5" t="n">
        <v>572002</v>
      </c>
      <c r="E7" s="5" t="n">
        <v>573342</v>
      </c>
    </row>
    <row r="8" spans="1:9">
      <c r="A8" s="4" t="s">
        <v>73</v>
      </c>
      <c r="B8" s="5" t="n">
        <v>22058</v>
      </c>
      <c r="D8" s="5" t="n">
        <v>23568</v>
      </c>
      <c r="E8" s="5" t="n">
        <v>23568</v>
      </c>
    </row>
    <row r="9" spans="1:9">
      <c r="A9" s="4" t="s">
        <v>74</v>
      </c>
      <c r="B9" s="5" t="n">
        <v>42093</v>
      </c>
      <c r="D9" s="5" t="n">
        <v>42093</v>
      </c>
      <c r="E9" s="5" t="n">
        <v>42093</v>
      </c>
    </row>
    <row r="10" spans="1:9">
      <c r="A10" s="4" t="s">
        <v>75</v>
      </c>
      <c r="B10" s="5" t="n">
        <v>28536</v>
      </c>
      <c r="D10" s="5" t="n">
        <v>28536</v>
      </c>
      <c r="E10" s="5" t="n">
        <v>28536</v>
      </c>
    </row>
    <row r="11" spans="1:9">
      <c r="A11" s="4" t="s">
        <v>76</v>
      </c>
      <c r="B11" s="5" t="n">
        <v>32867</v>
      </c>
      <c r="D11" s="5" t="n">
        <v>55302</v>
      </c>
      <c r="E11" s="5" t="n">
        <v>55302</v>
      </c>
    </row>
    <row r="12" spans="1:9">
      <c r="A12" s="4" t="s">
        <v>77</v>
      </c>
      <c r="B12" s="5" t="n">
        <v>724</v>
      </c>
      <c r="D12" s="5" t="n">
        <v>369</v>
      </c>
      <c r="E12" s="5" t="n">
        <v>369</v>
      </c>
    </row>
    <row r="13" spans="1:9">
      <c r="A13" s="4" t="s">
        <v>78</v>
      </c>
      <c r="B13" s="5" t="n">
        <v>8173</v>
      </c>
      <c r="D13" s="5" t="n">
        <v>12507</v>
      </c>
      <c r="E13" s="5" t="n">
        <v>12507</v>
      </c>
    </row>
    <row r="14" spans="1:9">
      <c r="A14" s="4" t="s">
        <v>79</v>
      </c>
      <c r="B14" s="5" t="n">
        <v>718299</v>
      </c>
      <c r="D14" s="5" t="n">
        <v>734377</v>
      </c>
      <c r="E14" s="5" t="n">
        <v>735717</v>
      </c>
      <c r="G14" s="6" t="n">
        <v>676537</v>
      </c>
    </row>
    <row r="15" spans="1:9">
      <c r="A15" s="3" t="s">
        <v>80</v>
      </c>
    </row>
    <row r="16" spans="1:9">
      <c r="A16" s="4" t="s">
        <v>81</v>
      </c>
      <c r="B16" s="5" t="n">
        <v>17073</v>
      </c>
      <c r="C16" s="4" t="s">
        <v>82</v>
      </c>
      <c r="D16" s="5" t="n">
        <v>53652</v>
      </c>
      <c r="E16" s="5" t="n">
        <v>53652</v>
      </c>
      <c r="F16" s="4" t="s">
        <v>82</v>
      </c>
    </row>
    <row r="17" spans="1:9">
      <c r="A17" s="4" t="s">
        <v>83</v>
      </c>
      <c r="B17" s="5" t="n">
        <v>107221</v>
      </c>
      <c r="D17" s="5" t="n">
        <v>109396</v>
      </c>
      <c r="E17" s="5" t="n">
        <v>109396</v>
      </c>
    </row>
    <row r="18" spans="1:9">
      <c r="A18" s="4" t="s">
        <v>84</v>
      </c>
      <c r="B18" s="5" t="n">
        <v>95806</v>
      </c>
      <c r="D18" s="5" t="n">
        <v>105391</v>
      </c>
      <c r="E18" s="5" t="n">
        <v>105391</v>
      </c>
    </row>
    <row r="19" spans="1:9">
      <c r="A19" s="4" t="s">
        <v>85</v>
      </c>
      <c r="B19" s="5" t="n">
        <v>37816</v>
      </c>
      <c r="D19" s="5" t="n">
        <v>9164</v>
      </c>
      <c r="E19" s="5" t="n">
        <v>0</v>
      </c>
    </row>
    <row r="20" spans="1:9">
      <c r="A20" s="4" t="s">
        <v>86</v>
      </c>
      <c r="B20" s="5" t="n">
        <v>59650</v>
      </c>
      <c r="D20" s="5" t="n">
        <v>89520</v>
      </c>
      <c r="E20" s="5" t="n">
        <v>98684</v>
      </c>
    </row>
    <row r="21" spans="1:9">
      <c r="A21" s="4" t="s">
        <v>87</v>
      </c>
      <c r="B21" s="5" t="n">
        <v>21820</v>
      </c>
      <c r="D21" s="5" t="n">
        <v>18401</v>
      </c>
      <c r="E21" s="5" t="n">
        <v>18401</v>
      </c>
    </row>
    <row r="22" spans="1:9">
      <c r="A22" s="4" t="s">
        <v>88</v>
      </c>
      <c r="B22" s="5" t="n">
        <v>339386</v>
      </c>
      <c r="D22" s="5" t="n">
        <v>385524</v>
      </c>
      <c r="E22" s="5" t="n">
        <v>385524</v>
      </c>
    </row>
    <row r="23" spans="1:9">
      <c r="A23" s="4" t="s">
        <v>89</v>
      </c>
      <c r="B23" s="5" t="n">
        <v>474660</v>
      </c>
      <c r="D23" s="5" t="n">
        <v>527039</v>
      </c>
      <c r="E23" s="5" t="n">
        <v>527039</v>
      </c>
    </row>
    <row r="24" spans="1:9">
      <c r="A24" s="4" t="s">
        <v>90</v>
      </c>
      <c r="B24" s="5" t="n">
        <v>10553</v>
      </c>
      <c r="D24" s="5" t="n">
        <v>13081</v>
      </c>
      <c r="E24" s="5" t="n">
        <v>13081</v>
      </c>
    </row>
    <row r="25" spans="1:9">
      <c r="A25" s="4" t="s">
        <v>91</v>
      </c>
      <c r="B25" s="5" t="n">
        <v>824599</v>
      </c>
      <c r="D25" s="5" t="n">
        <v>925644</v>
      </c>
    </row>
    <row r="26" spans="1:9">
      <c r="A26" s="3" t="s">
        <v>92</v>
      </c>
    </row>
    <row r="27" spans="1:9">
      <c r="A27" s="4" t="s">
        <v>417</v>
      </c>
      <c r="B27" s="5" t="n">
        <v>0</v>
      </c>
      <c r="D27" s="5" t="n">
        <v>0</v>
      </c>
    </row>
    <row r="28" spans="1:9">
      <c r="A28" s="4" t="s">
        <v>94</v>
      </c>
      <c r="B28" s="5" t="n">
        <v>596948</v>
      </c>
      <c r="D28" s="5" t="n">
        <v>596393</v>
      </c>
    </row>
    <row r="29" spans="1:9">
      <c r="A29" s="4" t="s">
        <v>95</v>
      </c>
      <c r="B29" s="5" t="n">
        <v>-708288</v>
      </c>
      <c r="D29" s="5" t="n">
        <v>-792785</v>
      </c>
    </row>
    <row r="30" spans="1:9">
      <c r="A30" s="4" t="s">
        <v>96</v>
      </c>
      <c r="B30" s="5" t="n">
        <v>-459</v>
      </c>
      <c r="D30" s="5" t="n">
        <v>-404</v>
      </c>
    </row>
    <row r="31" spans="1:9">
      <c r="A31" s="4" t="s">
        <v>97</v>
      </c>
      <c r="B31" s="5" t="n">
        <v>-111799</v>
      </c>
      <c r="D31" s="5" t="n">
        <v>-196796</v>
      </c>
      <c r="E31" s="5" t="n">
        <v>-195456</v>
      </c>
    </row>
    <row r="32" spans="1:9">
      <c r="A32" s="4" t="s">
        <v>52</v>
      </c>
      <c r="B32" s="5" t="n">
        <v>5499</v>
      </c>
      <c r="D32" s="5" t="n">
        <v>5529</v>
      </c>
      <c r="E32" s="5" t="n">
        <v>5529</v>
      </c>
    </row>
    <row r="33" spans="1:9">
      <c r="A33" s="4" t="s">
        <v>98</v>
      </c>
      <c r="B33" s="5" t="n">
        <v>-106300</v>
      </c>
      <c r="D33" s="5" t="n">
        <v>-191267</v>
      </c>
      <c r="E33" s="5" t="n">
        <v>-189927</v>
      </c>
      <c r="G33" s="6" t="n">
        <v>-261937</v>
      </c>
      <c r="H33" s="6" t="n">
        <v>-208170</v>
      </c>
    </row>
    <row r="34" spans="1:9">
      <c r="A34" s="4" t="s">
        <v>99</v>
      </c>
      <c r="B34" s="5" t="n">
        <v>718299</v>
      </c>
      <c r="D34" s="6" t="n">
        <v>734377</v>
      </c>
      <c r="E34" s="5" t="n">
        <v>735717</v>
      </c>
    </row>
    <row r="35" spans="1:9">
      <c r="A35" s="3" t="s">
        <v>418</v>
      </c>
    </row>
    <row r="36" spans="1:9">
      <c r="A36" s="4" t="s">
        <v>104</v>
      </c>
      <c r="B36" s="6" t="n">
        <v>2784</v>
      </c>
      <c r="E36" s="6" t="n">
        <v>10142</v>
      </c>
    </row>
    <row r="37" spans="1:9">
      <c r="A37" s="4" t="s">
        <v>105</v>
      </c>
      <c r="B37" s="7" t="n">
        <v>0.01</v>
      </c>
      <c r="E37" s="7" t="n">
        <v>0.01</v>
      </c>
    </row>
    <row r="38" spans="1:9">
      <c r="A38" s="4" t="s">
        <v>106</v>
      </c>
      <c r="B38" s="5" t="n">
        <v>1000</v>
      </c>
      <c r="E38" s="5" t="n">
        <v>1000</v>
      </c>
    </row>
    <row r="39" spans="1:9">
      <c r="A39" s="4" t="s">
        <v>107</v>
      </c>
      <c r="B39" s="5" t="n">
        <v>100</v>
      </c>
      <c r="E39" s="5" t="n">
        <v>100</v>
      </c>
      <c r="I39" s="5" t="n">
        <v>100</v>
      </c>
    </row>
    <row r="40" spans="1:9">
      <c r="A40" s="4" t="s">
        <v>108</v>
      </c>
      <c r="B40" s="5" t="n">
        <v>100</v>
      </c>
      <c r="E40" s="5" t="n">
        <v>100</v>
      </c>
    </row>
    <row r="41" spans="1:9">
      <c r="A41" s="4" t="s">
        <v>419</v>
      </c>
    </row>
    <row r="42" spans="1:9">
      <c r="A42" s="3" t="s">
        <v>67</v>
      </c>
    </row>
    <row r="43" spans="1:9">
      <c r="A43" s="4" t="s">
        <v>68</v>
      </c>
      <c r="B43" s="6" t="n">
        <v>203797</v>
      </c>
      <c r="E43" s="6" t="n">
        <v>168250</v>
      </c>
    </row>
    <row r="44" spans="1:9">
      <c r="A44" s="4" t="s">
        <v>332</v>
      </c>
      <c r="B44" s="5" t="n">
        <v>343810</v>
      </c>
      <c r="E44" s="5" t="n">
        <v>352550</v>
      </c>
    </row>
    <row r="45" spans="1:9">
      <c r="A45" s="4" t="s">
        <v>70</v>
      </c>
      <c r="B45" s="5" t="n">
        <v>0</v>
      </c>
      <c r="E45" s="5" t="n">
        <v>0</v>
      </c>
    </row>
    <row r="46" spans="1:9">
      <c r="A46" s="4" t="s">
        <v>71</v>
      </c>
      <c r="B46" s="5" t="n">
        <v>44013</v>
      </c>
      <c r="E46" s="5" t="n">
        <v>52542</v>
      </c>
    </row>
    <row r="47" spans="1:9">
      <c r="A47" s="4" t="s">
        <v>72</v>
      </c>
      <c r="B47" s="5" t="n">
        <v>591620</v>
      </c>
      <c r="E47" s="5" t="n">
        <v>573342</v>
      </c>
    </row>
    <row r="48" spans="1:9">
      <c r="A48" s="4" t="s">
        <v>73</v>
      </c>
      <c r="B48" s="5" t="n">
        <v>22058</v>
      </c>
      <c r="E48" s="5" t="n">
        <v>23568</v>
      </c>
    </row>
    <row r="49" spans="1:9">
      <c r="A49" s="4" t="s">
        <v>74</v>
      </c>
      <c r="B49" s="5" t="n">
        <v>42093</v>
      </c>
      <c r="E49" s="5" t="n">
        <v>42093</v>
      </c>
    </row>
    <row r="50" spans="1:9">
      <c r="A50" s="4" t="s">
        <v>75</v>
      </c>
      <c r="B50" s="5" t="n">
        <v>28536</v>
      </c>
      <c r="E50" s="5" t="n">
        <v>28536</v>
      </c>
    </row>
    <row r="51" spans="1:9">
      <c r="A51" s="4" t="s">
        <v>76</v>
      </c>
      <c r="B51" s="5" t="n">
        <v>32867</v>
      </c>
      <c r="E51" s="5" t="n">
        <v>55302</v>
      </c>
    </row>
    <row r="52" spans="1:9">
      <c r="A52" s="4" t="s">
        <v>77</v>
      </c>
      <c r="B52" s="5" t="n">
        <v>724</v>
      </c>
      <c r="E52" s="5" t="n">
        <v>369</v>
      </c>
    </row>
    <row r="53" spans="1:9">
      <c r="A53" s="4" t="s">
        <v>78</v>
      </c>
      <c r="B53" s="5" t="n">
        <v>8173</v>
      </c>
      <c r="E53" s="5" t="n">
        <v>12507</v>
      </c>
    </row>
    <row r="54" spans="1:9">
      <c r="A54" s="4" t="s">
        <v>79</v>
      </c>
      <c r="B54" s="5" t="n">
        <v>726071</v>
      </c>
      <c r="E54" s="5" t="n">
        <v>735717</v>
      </c>
    </row>
    <row r="55" spans="1:9">
      <c r="A55" s="3" t="s">
        <v>80</v>
      </c>
    </row>
    <row r="56" spans="1:9">
      <c r="A56" s="4" t="s">
        <v>81</v>
      </c>
      <c r="B56" s="5" t="n">
        <v>17073</v>
      </c>
      <c r="E56" s="5" t="n">
        <v>53652</v>
      </c>
    </row>
    <row r="57" spans="1:9">
      <c r="A57" s="4" t="s">
        <v>83</v>
      </c>
      <c r="B57" s="5" t="n">
        <v>107221</v>
      </c>
      <c r="E57" s="5" t="n">
        <v>109396</v>
      </c>
    </row>
    <row r="58" spans="1:9">
      <c r="A58" s="4" t="s">
        <v>84</v>
      </c>
      <c r="B58" s="5" t="n">
        <v>95806</v>
      </c>
      <c r="E58" s="5" t="n">
        <v>105391</v>
      </c>
    </row>
    <row r="59" spans="1:9">
      <c r="A59" s="4" t="s">
        <v>85</v>
      </c>
      <c r="B59" s="5" t="n">
        <v>0</v>
      </c>
      <c r="E59" s="5" t="n">
        <v>0</v>
      </c>
    </row>
    <row r="60" spans="1:9">
      <c r="A60" s="4" t="s">
        <v>86</v>
      </c>
      <c r="B60" s="5" t="n">
        <v>102505</v>
      </c>
      <c r="E60" s="5" t="n">
        <v>98684</v>
      </c>
    </row>
    <row r="61" spans="1:9">
      <c r="A61" s="4" t="s">
        <v>87</v>
      </c>
      <c r="B61" s="5" t="n">
        <v>22135</v>
      </c>
      <c r="E61" s="5" t="n">
        <v>18401</v>
      </c>
    </row>
    <row r="62" spans="1:9">
      <c r="A62" s="4" t="s">
        <v>88</v>
      </c>
      <c r="B62" s="5" t="n">
        <v>344740</v>
      </c>
      <c r="E62" s="5" t="n">
        <v>385524</v>
      </c>
    </row>
    <row r="63" spans="1:9">
      <c r="A63" s="4" t="s">
        <v>89</v>
      </c>
      <c r="B63" s="5" t="n">
        <v>474660</v>
      </c>
      <c r="E63" s="5" t="n">
        <v>527039</v>
      </c>
    </row>
    <row r="64" spans="1:9">
      <c r="A64" s="4" t="s">
        <v>90</v>
      </c>
      <c r="B64" s="5" t="n">
        <v>10553</v>
      </c>
      <c r="E64" s="5" t="n">
        <v>13081</v>
      </c>
    </row>
    <row r="65" spans="1:9">
      <c r="A65" s="4" t="s">
        <v>91</v>
      </c>
      <c r="B65" s="5" t="n">
        <v>829953</v>
      </c>
      <c r="E65" s="5" t="n">
        <v>925644</v>
      </c>
    </row>
    <row r="66" spans="1:9">
      <c r="A66" s="3" t="s">
        <v>92</v>
      </c>
    </row>
    <row r="67" spans="1:9">
      <c r="A67" s="4" t="s">
        <v>417</v>
      </c>
      <c r="B67" s="5" t="n">
        <v>0</v>
      </c>
      <c r="E67" s="5" t="n">
        <v>0</v>
      </c>
    </row>
    <row r="68" spans="1:9">
      <c r="A68" s="4" t="s">
        <v>94</v>
      </c>
      <c r="B68" s="5" t="n">
        <v>596948</v>
      </c>
      <c r="E68" s="5" t="n">
        <v>596393</v>
      </c>
    </row>
    <row r="69" spans="1:9">
      <c r="A69" s="4" t="s">
        <v>95</v>
      </c>
      <c r="B69" s="5" t="n">
        <v>-705870</v>
      </c>
      <c r="E69" s="5" t="n">
        <v>-791445</v>
      </c>
    </row>
    <row r="70" spans="1:9">
      <c r="A70" s="4" t="s">
        <v>96</v>
      </c>
      <c r="B70" s="5" t="n">
        <v>-459</v>
      </c>
      <c r="E70" s="5" t="n">
        <v>-404</v>
      </c>
    </row>
    <row r="71" spans="1:9">
      <c r="A71" s="4" t="s">
        <v>97</v>
      </c>
      <c r="B71" s="5" t="n">
        <v>-109381</v>
      </c>
      <c r="E71" s="5" t="n">
        <v>-195456</v>
      </c>
    </row>
    <row r="72" spans="1:9">
      <c r="A72" s="4" t="s">
        <v>52</v>
      </c>
      <c r="B72" s="5" t="n">
        <v>5499</v>
      </c>
      <c r="E72" s="5" t="n">
        <v>5529</v>
      </c>
    </row>
    <row r="73" spans="1:9">
      <c r="A73" s="4" t="s">
        <v>98</v>
      </c>
      <c r="B73" s="5" t="n">
        <v>-103882</v>
      </c>
      <c r="E73" s="5" t="n">
        <v>-189927</v>
      </c>
    </row>
    <row r="74" spans="1:9">
      <c r="A74" s="4" t="s">
        <v>99</v>
      </c>
      <c r="B74" s="5" t="n">
        <v>726071</v>
      </c>
      <c r="E74" s="6" t="n">
        <v>735717</v>
      </c>
    </row>
    <row r="75" spans="1:9">
      <c r="A75" s="4" t="s">
        <v>345</v>
      </c>
    </row>
    <row r="76" spans="1:9">
      <c r="A76" s="3" t="s">
        <v>67</v>
      </c>
    </row>
    <row r="77" spans="1:9">
      <c r="A77" s="4" t="s">
        <v>79</v>
      </c>
      <c r="B77" s="5" t="n">
        <v>7800</v>
      </c>
    </row>
    <row r="78" spans="1:9">
      <c r="A78" s="3" t="s">
        <v>80</v>
      </c>
    </row>
    <row r="79" spans="1:9">
      <c r="A79" s="4" t="s">
        <v>91</v>
      </c>
      <c r="B79" s="6" t="n">
        <v>5400</v>
      </c>
    </row>
    <row r="80" spans="1:9"/>
    <row r="81" spans="1:9">
      <c r="A81" s="4" t="s">
        <v>82</v>
      </c>
      <c r="B81" s="4" t="s">
        <v>100</v>
      </c>
    </row>
  </sheetData>
  <mergeCells count="4">
    <mergeCell ref="B1:C1"/>
    <mergeCell ref="E1:F1"/>
    <mergeCell ref="A80:I80"/>
    <mergeCell ref="B81:I8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9</v>
      </c>
      <c r="C1" s="2" t="s">
        <v>430</v>
      </c>
      <c r="D1" s="2" t="s">
        <v>2</v>
      </c>
      <c r="E1" s="2" t="s">
        <v>35</v>
      </c>
      <c r="F1" s="2" t="s">
        <v>36</v>
      </c>
    </row>
    <row r="2" spans="1:6">
      <c r="A2" s="3" t="s">
        <v>110</v>
      </c>
    </row>
    <row r="3" spans="1:6">
      <c r="A3" s="4" t="s">
        <v>423</v>
      </c>
      <c r="D3" s="6" t="n">
        <v>85611</v>
      </c>
      <c r="E3" s="6" t="n">
        <v>31801</v>
      </c>
      <c r="F3" s="6" t="n">
        <v>-52993</v>
      </c>
    </row>
    <row r="4" spans="1:6">
      <c r="A4" s="3" t="s">
        <v>111</v>
      </c>
    </row>
    <row r="5" spans="1:6">
      <c r="A5" s="4" t="s">
        <v>112</v>
      </c>
      <c r="B5" s="4" t="s">
        <v>82</v>
      </c>
      <c r="D5" s="5" t="n">
        <v>27538</v>
      </c>
      <c r="E5" s="5" t="n">
        <v>34191</v>
      </c>
      <c r="F5" s="5" t="n">
        <v>35954</v>
      </c>
    </row>
    <row r="6" spans="1:6">
      <c r="A6" s="4" t="s">
        <v>113</v>
      </c>
      <c r="D6" s="5" t="n">
        <v>4584</v>
      </c>
      <c r="E6" s="5" t="n">
        <v>5433</v>
      </c>
      <c r="F6" s="5" t="n">
        <v>5951</v>
      </c>
    </row>
    <row r="7" spans="1:6">
      <c r="A7" s="4" t="s">
        <v>114</v>
      </c>
      <c r="D7" s="5" t="n">
        <v>-31146</v>
      </c>
      <c r="E7" s="5" t="n">
        <v>3426</v>
      </c>
      <c r="F7" s="5" t="n">
        <v>1751</v>
      </c>
    </row>
    <row r="8" spans="1:6">
      <c r="A8" s="4" t="s">
        <v>46</v>
      </c>
      <c r="D8" s="5" t="n">
        <v>4010</v>
      </c>
      <c r="E8" s="5" t="n">
        <v>24</v>
      </c>
      <c r="F8" s="5" t="n">
        <v>328</v>
      </c>
    </row>
    <row r="9" spans="1:6">
      <c r="A9" s="4" t="s">
        <v>42</v>
      </c>
      <c r="D9" s="5" t="n">
        <v>-178</v>
      </c>
      <c r="E9" s="5" t="n">
        <v>-667</v>
      </c>
      <c r="F9" s="5" t="n">
        <v>-1088</v>
      </c>
    </row>
    <row r="10" spans="1:6">
      <c r="A10" s="4" t="s">
        <v>116</v>
      </c>
      <c r="D10" s="5" t="n">
        <v>730</v>
      </c>
      <c r="E10" s="5" t="n">
        <v>222</v>
      </c>
      <c r="F10" s="5" t="n">
        <v>1020</v>
      </c>
    </row>
    <row r="11" spans="1:6">
      <c r="A11" s="4" t="s">
        <v>117</v>
      </c>
      <c r="D11" s="5" t="n">
        <v>-355</v>
      </c>
      <c r="E11" s="5" t="n">
        <v>-15194</v>
      </c>
      <c r="F11" s="5" t="n">
        <v>855</v>
      </c>
    </row>
    <row r="12" spans="1:6">
      <c r="A12" s="4" t="s">
        <v>118</v>
      </c>
      <c r="D12" s="5" t="n">
        <v>64</v>
      </c>
      <c r="E12" s="5" t="n">
        <v>205</v>
      </c>
      <c r="F12" s="5" t="n">
        <v>86</v>
      </c>
    </row>
    <row r="13" spans="1:6">
      <c r="A13" s="4" t="s">
        <v>119</v>
      </c>
      <c r="D13" s="5" t="n">
        <v>4540</v>
      </c>
      <c r="E13" s="5" t="n">
        <v>7600</v>
      </c>
      <c r="F13" s="5" t="n">
        <v>746</v>
      </c>
    </row>
    <row r="14" spans="1:6">
      <c r="A14" s="3" t="s">
        <v>120</v>
      </c>
    </row>
    <row r="15" spans="1:6">
      <c r="A15" s="4" t="s">
        <v>121</v>
      </c>
      <c r="D15" s="5" t="n">
        <v>26885</v>
      </c>
      <c r="E15" s="5" t="n">
        <v>-47596</v>
      </c>
      <c r="F15" s="5" t="n">
        <v>85842</v>
      </c>
    </row>
    <row r="16" spans="1:6">
      <c r="A16" s="4" t="s">
        <v>71</v>
      </c>
      <c r="D16" s="5" t="n">
        <v>8280</v>
      </c>
      <c r="E16" s="5" t="n">
        <v>4143</v>
      </c>
      <c r="F16" s="5" t="n">
        <v>-6012</v>
      </c>
    </row>
    <row r="17" spans="1:6">
      <c r="A17" s="4" t="s">
        <v>122</v>
      </c>
      <c r="D17" s="5" t="n">
        <v>11049</v>
      </c>
      <c r="E17" s="5" t="n">
        <v>40604</v>
      </c>
      <c r="F17" s="5" t="n">
        <v>-34318</v>
      </c>
    </row>
    <row r="18" spans="1:6">
      <c r="A18" s="4" t="s">
        <v>87</v>
      </c>
      <c r="D18" s="5" t="n">
        <v>4944</v>
      </c>
      <c r="E18" s="5" t="n">
        <v>9007</v>
      </c>
      <c r="F18" s="5" t="n">
        <v>1249</v>
      </c>
    </row>
    <row r="19" spans="1:6">
      <c r="A19" s="4" t="s">
        <v>123</v>
      </c>
      <c r="D19" s="5" t="n">
        <v>146556</v>
      </c>
      <c r="E19" s="5" t="n">
        <v>73199</v>
      </c>
      <c r="F19" s="5" t="n">
        <v>41153</v>
      </c>
    </row>
    <row r="20" spans="1:6">
      <c r="A20" s="3" t="s">
        <v>124</v>
      </c>
    </row>
    <row r="21" spans="1:6">
      <c r="A21" s="4" t="s">
        <v>125</v>
      </c>
      <c r="D21" s="5" t="n">
        <v>-8857</v>
      </c>
      <c r="E21" s="5" t="n">
        <v>-8848</v>
      </c>
      <c r="F21" s="5" t="n">
        <v>-5346</v>
      </c>
    </row>
    <row r="22" spans="1:6">
      <c r="A22" s="4" t="s">
        <v>126</v>
      </c>
      <c r="D22" s="5" t="n">
        <v>16</v>
      </c>
      <c r="E22" s="5" t="n">
        <v>537</v>
      </c>
      <c r="F22" s="5" t="n">
        <v>832</v>
      </c>
    </row>
    <row r="23" spans="1:6">
      <c r="A23" s="4" t="s">
        <v>127</v>
      </c>
      <c r="D23" s="5" t="n">
        <v>-511</v>
      </c>
      <c r="E23" s="5" t="n">
        <v>-1298</v>
      </c>
      <c r="F23" s="5" t="n">
        <v>-2634</v>
      </c>
    </row>
    <row r="24" spans="1:6">
      <c r="A24" s="4" t="s">
        <v>128</v>
      </c>
      <c r="D24" s="5" t="n">
        <v>12511</v>
      </c>
      <c r="E24" s="5" t="n">
        <v>8017</v>
      </c>
      <c r="F24" s="5" t="n">
        <v>2557</v>
      </c>
    </row>
    <row r="25" spans="1:6">
      <c r="A25" s="4" t="s">
        <v>129</v>
      </c>
      <c r="D25" s="5" t="n">
        <v>-8666</v>
      </c>
      <c r="E25" s="5" t="n">
        <v>-5250</v>
      </c>
      <c r="F25" s="5" t="n">
        <v>-5406</v>
      </c>
    </row>
    <row r="26" spans="1:6">
      <c r="A26" s="4" t="s">
        <v>130</v>
      </c>
      <c r="D26" s="5" t="n">
        <v>-5507</v>
      </c>
      <c r="E26" s="5" t="n">
        <v>-6842</v>
      </c>
      <c r="F26" s="5" t="n">
        <v>-9997</v>
      </c>
    </row>
    <row r="27" spans="1:6">
      <c r="A27" s="3" t="s">
        <v>131</v>
      </c>
    </row>
    <row r="28" spans="1:6">
      <c r="A28" s="4" t="s">
        <v>134</v>
      </c>
      <c r="C28" s="6" t="n">
        <v>40600</v>
      </c>
      <c r="D28" s="5" t="n">
        <v>400</v>
      </c>
      <c r="E28" s="5" t="n">
        <v>40999</v>
      </c>
      <c r="F28" s="5" t="n">
        <v>550</v>
      </c>
    </row>
    <row r="29" spans="1:6">
      <c r="A29" s="4" t="s">
        <v>135</v>
      </c>
      <c r="D29" s="5" t="n">
        <v>-959</v>
      </c>
      <c r="E29" s="5" t="n">
        <v>-555</v>
      </c>
      <c r="F29" s="5" t="n">
        <v>-939</v>
      </c>
    </row>
    <row r="30" spans="1:6">
      <c r="A30" s="4" t="s">
        <v>136</v>
      </c>
      <c r="D30" s="5" t="n">
        <v>-105502</v>
      </c>
      <c r="E30" s="5" t="n">
        <v>-23989</v>
      </c>
      <c r="F30" s="5" t="n">
        <v>-14777</v>
      </c>
    </row>
    <row r="31" spans="1:6">
      <c r="A31" s="4" t="s">
        <v>137</v>
      </c>
      <c r="D31" s="5" t="n">
        <v>35547</v>
      </c>
      <c r="E31" s="5" t="n">
        <v>42368</v>
      </c>
      <c r="F31" s="5" t="n">
        <v>16379</v>
      </c>
    </row>
    <row r="32" spans="1:6">
      <c r="A32" s="4" t="s">
        <v>138</v>
      </c>
      <c r="D32" s="5" t="n">
        <v>168250</v>
      </c>
      <c r="E32" s="5" t="n">
        <v>125882</v>
      </c>
      <c r="F32" s="5" t="n">
        <v>109503</v>
      </c>
    </row>
    <row r="33" spans="1:6">
      <c r="A33" s="4" t="s">
        <v>139</v>
      </c>
      <c r="D33" s="5" t="n">
        <v>203797</v>
      </c>
      <c r="E33" s="5" t="n">
        <v>168250</v>
      </c>
      <c r="F33" s="6" t="n">
        <v>125882</v>
      </c>
    </row>
    <row r="34" spans="1:6">
      <c r="A34" s="4" t="s">
        <v>419</v>
      </c>
    </row>
    <row r="35" spans="1:6">
      <c r="A35" s="3" t="s">
        <v>110</v>
      </c>
    </row>
    <row r="36" spans="1:6">
      <c r="A36" s="4" t="s">
        <v>423</v>
      </c>
      <c r="D36" s="5" t="n">
        <v>86689</v>
      </c>
    </row>
    <row r="37" spans="1:6">
      <c r="A37" s="3" t="s">
        <v>111</v>
      </c>
    </row>
    <row r="38" spans="1:6">
      <c r="A38" s="4" t="s">
        <v>112</v>
      </c>
      <c r="D38" s="5" t="n">
        <v>27538</v>
      </c>
    </row>
    <row r="39" spans="1:6">
      <c r="A39" s="4" t="s">
        <v>113</v>
      </c>
      <c r="D39" s="5" t="n">
        <v>4584</v>
      </c>
    </row>
    <row r="40" spans="1:6">
      <c r="A40" s="4" t="s">
        <v>114</v>
      </c>
      <c r="D40" s="5" t="n">
        <v>-31146</v>
      </c>
    </row>
    <row r="41" spans="1:6">
      <c r="A41" s="4" t="s">
        <v>46</v>
      </c>
      <c r="D41" s="5" t="n">
        <v>4010</v>
      </c>
    </row>
    <row r="42" spans="1:6">
      <c r="A42" s="4" t="s">
        <v>42</v>
      </c>
      <c r="D42" s="5" t="n">
        <v>-178</v>
      </c>
    </row>
    <row r="43" spans="1:6">
      <c r="A43" s="4" t="s">
        <v>116</v>
      </c>
      <c r="D43" s="5" t="n">
        <v>730</v>
      </c>
    </row>
    <row r="44" spans="1:6">
      <c r="A44" s="4" t="s">
        <v>117</v>
      </c>
      <c r="D44" s="5" t="n">
        <v>-355</v>
      </c>
    </row>
    <row r="45" spans="1:6">
      <c r="A45" s="4" t="s">
        <v>118</v>
      </c>
      <c r="D45" s="5" t="n">
        <v>64</v>
      </c>
    </row>
    <row r="46" spans="1:6">
      <c r="A46" s="4" t="s">
        <v>119</v>
      </c>
      <c r="D46" s="5" t="n">
        <v>4540</v>
      </c>
    </row>
    <row r="47" spans="1:6">
      <c r="A47" s="3" t="s">
        <v>120</v>
      </c>
    </row>
    <row r="48" spans="1:6">
      <c r="A48" s="4" t="s">
        <v>121</v>
      </c>
      <c r="D48" s="5" t="n">
        <v>20453</v>
      </c>
    </row>
    <row r="49" spans="1:6">
      <c r="A49" s="4" t="s">
        <v>71</v>
      </c>
      <c r="D49" s="5" t="n">
        <v>8280</v>
      </c>
    </row>
    <row r="50" spans="1:6">
      <c r="A50" s="4" t="s">
        <v>122</v>
      </c>
      <c r="D50" s="5" t="n">
        <v>16088</v>
      </c>
    </row>
    <row r="51" spans="1:6">
      <c r="A51" s="4" t="s">
        <v>87</v>
      </c>
      <c r="D51" s="5" t="n">
        <v>5259</v>
      </c>
    </row>
    <row r="52" spans="1:6">
      <c r="A52" s="4" t="s">
        <v>123</v>
      </c>
      <c r="D52" s="5" t="n">
        <v>146556</v>
      </c>
    </row>
    <row r="53" spans="1:6">
      <c r="A53" s="3" t="s">
        <v>124</v>
      </c>
    </row>
    <row r="54" spans="1:6">
      <c r="A54" s="4" t="s">
        <v>125</v>
      </c>
      <c r="D54" s="5" t="n">
        <v>-8857</v>
      </c>
    </row>
    <row r="55" spans="1:6">
      <c r="A55" s="4" t="s">
        <v>126</v>
      </c>
      <c r="D55" s="5" t="n">
        <v>16</v>
      </c>
    </row>
    <row r="56" spans="1:6">
      <c r="A56" s="4" t="s">
        <v>127</v>
      </c>
      <c r="D56" s="5" t="n">
        <v>-511</v>
      </c>
    </row>
    <row r="57" spans="1:6">
      <c r="A57" s="4" t="s">
        <v>128</v>
      </c>
      <c r="D57" s="5" t="n">
        <v>12511</v>
      </c>
    </row>
    <row r="58" spans="1:6">
      <c r="A58" s="4" t="s">
        <v>129</v>
      </c>
      <c r="D58" s="5" t="n">
        <v>-8666</v>
      </c>
    </row>
    <row r="59" spans="1:6">
      <c r="A59" s="4" t="s">
        <v>130</v>
      </c>
      <c r="D59" s="5" t="n">
        <v>-5507</v>
      </c>
    </row>
    <row r="60" spans="1:6">
      <c r="A60" s="3" t="s">
        <v>131</v>
      </c>
    </row>
    <row r="61" spans="1:6">
      <c r="A61" s="4" t="s">
        <v>431</v>
      </c>
      <c r="D61" s="5" t="n">
        <v>-104943</v>
      </c>
    </row>
    <row r="62" spans="1:6">
      <c r="A62" s="4" t="s">
        <v>134</v>
      </c>
      <c r="D62" s="5" t="n">
        <v>400</v>
      </c>
    </row>
    <row r="63" spans="1:6">
      <c r="A63" s="4" t="s">
        <v>135</v>
      </c>
      <c r="D63" s="5" t="n">
        <v>-959</v>
      </c>
    </row>
    <row r="64" spans="1:6">
      <c r="A64" s="4" t="s">
        <v>136</v>
      </c>
      <c r="D64" s="5" t="n">
        <v>-105502</v>
      </c>
    </row>
    <row r="65" spans="1:6">
      <c r="A65" s="4" t="s">
        <v>137</v>
      </c>
      <c r="D65" s="5" t="n">
        <v>35547</v>
      </c>
    </row>
    <row r="66" spans="1:6">
      <c r="A66" s="4" t="s">
        <v>138</v>
      </c>
      <c r="D66" s="5" t="n">
        <v>168250</v>
      </c>
    </row>
    <row r="67" spans="1:6">
      <c r="A67" s="4" t="s">
        <v>139</v>
      </c>
      <c r="D67" s="6" t="n">
        <v>203797</v>
      </c>
      <c r="E67" s="6" t="n">
        <v>168250</v>
      </c>
    </row>
    <row r="68" spans="1:6"/>
    <row r="69" spans="1:6">
      <c r="A69" s="4" t="s">
        <v>82</v>
      </c>
      <c r="B69" s="4" t="s">
        <v>147</v>
      </c>
    </row>
  </sheetData>
  <mergeCells count="3">
    <mergeCell ref="A1:B1"/>
    <mergeCell ref="A68:E68"/>
    <mergeCell ref="B69:E6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65</v>
      </c>
      <c r="D1" s="2" t="s">
        <v>35</v>
      </c>
    </row>
    <row r="2" spans="1:4">
      <c r="A2" s="3" t="s">
        <v>71</v>
      </c>
    </row>
    <row r="3" spans="1:4">
      <c r="A3" s="4" t="s">
        <v>433</v>
      </c>
      <c r="B3" s="6" t="n">
        <v>40446</v>
      </c>
      <c r="D3" s="6" t="n">
        <v>38423</v>
      </c>
    </row>
    <row r="4" spans="1:4">
      <c r="A4" s="4" t="s">
        <v>434</v>
      </c>
      <c r="B4" s="5" t="n">
        <v>1051</v>
      </c>
      <c r="D4" s="5" t="n">
        <v>8240</v>
      </c>
    </row>
    <row r="5" spans="1:4">
      <c r="A5" s="4" t="s">
        <v>435</v>
      </c>
      <c r="B5" s="5" t="n">
        <v>0</v>
      </c>
      <c r="D5" s="5" t="n">
        <v>520</v>
      </c>
    </row>
    <row r="6" spans="1:4">
      <c r="A6" s="4" t="s">
        <v>436</v>
      </c>
      <c r="B6" s="5" t="n">
        <v>31</v>
      </c>
      <c r="D6" s="5" t="n">
        <v>29</v>
      </c>
    </row>
    <row r="7" spans="1:4">
      <c r="A7" s="4" t="s">
        <v>437</v>
      </c>
      <c r="B7" s="5" t="n">
        <v>2485</v>
      </c>
      <c r="D7" s="5" t="n">
        <v>5330</v>
      </c>
    </row>
    <row r="8" spans="1:4">
      <c r="A8" s="4" t="s">
        <v>438</v>
      </c>
      <c r="B8" s="6" t="n">
        <v>44013</v>
      </c>
      <c r="C8" s="6" t="n">
        <v>52542</v>
      </c>
      <c r="D8" s="6" t="n">
        <v>525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5</v>
      </c>
      <c r="D2" s="2" t="s">
        <v>36</v>
      </c>
    </row>
    <row r="3" spans="1:4">
      <c r="A3" s="3" t="s">
        <v>440</v>
      </c>
    </row>
    <row r="4" spans="1:4">
      <c r="A4" s="4" t="s">
        <v>441</v>
      </c>
      <c r="B4" s="4" t="s">
        <v>442</v>
      </c>
    </row>
    <row r="5" spans="1:4">
      <c r="A5" s="4" t="s">
        <v>434</v>
      </c>
      <c r="B5" s="6" t="n">
        <v>1051</v>
      </c>
      <c r="C5" s="6" t="n">
        <v>8240</v>
      </c>
    </row>
    <row r="6" spans="1:4">
      <c r="A6" s="4" t="s">
        <v>443</v>
      </c>
      <c r="B6" s="5" t="n">
        <v>200</v>
      </c>
      <c r="C6" s="5" t="n">
        <v>4400</v>
      </c>
    </row>
    <row r="7" spans="1:4">
      <c r="A7" s="4" t="s">
        <v>444</v>
      </c>
      <c r="B7" s="5" t="n">
        <v>6100</v>
      </c>
      <c r="C7" s="5" t="n">
        <v>4600</v>
      </c>
      <c r="D7" s="6" t="n">
        <v>4200</v>
      </c>
    </row>
    <row r="8" spans="1:4">
      <c r="A8" s="4" t="s">
        <v>445</v>
      </c>
      <c r="B8" s="5" t="n">
        <v>1349</v>
      </c>
      <c r="C8" s="5" t="n">
        <v>5746</v>
      </c>
    </row>
    <row r="9" spans="1:4">
      <c r="A9" s="4" t="s">
        <v>446</v>
      </c>
      <c r="B9" s="5" t="n">
        <v>10600</v>
      </c>
      <c r="C9" s="5" t="n">
        <v>13100</v>
      </c>
    </row>
    <row r="10" spans="1:4">
      <c r="A10" s="4" t="s">
        <v>447</v>
      </c>
      <c r="B10" s="5" t="n">
        <v>3000</v>
      </c>
      <c r="C10" s="5" t="n">
        <v>3300</v>
      </c>
    </row>
    <row r="11" spans="1:4">
      <c r="A11" s="4" t="s">
        <v>448</v>
      </c>
      <c r="B11" s="5" t="n">
        <v>3500</v>
      </c>
    </row>
    <row r="12" spans="1:4">
      <c r="A12" s="4" t="s">
        <v>449</v>
      </c>
    </row>
    <row r="13" spans="1:4">
      <c r="A13" s="3" t="s">
        <v>440</v>
      </c>
    </row>
    <row r="14" spans="1:4">
      <c r="A14" s="4" t="s">
        <v>450</v>
      </c>
      <c r="B14" s="6" t="n">
        <v>2400</v>
      </c>
      <c r="C14" s="6" t="n">
        <v>2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65</v>
      </c>
      <c r="D1" s="2" t="s">
        <v>35</v>
      </c>
    </row>
    <row r="2" spans="1:4">
      <c r="A2" s="3" t="s">
        <v>73</v>
      </c>
    </row>
    <row r="3" spans="1:4">
      <c r="A3" s="4" t="s">
        <v>452</v>
      </c>
      <c r="B3" s="6" t="n">
        <v>4126</v>
      </c>
      <c r="D3" s="6" t="n">
        <v>3868</v>
      </c>
    </row>
    <row r="4" spans="1:4">
      <c r="A4" s="4" t="s">
        <v>453</v>
      </c>
      <c r="B4" s="5" t="n">
        <v>9952</v>
      </c>
      <c r="D4" s="5" t="n">
        <v>7967</v>
      </c>
    </row>
    <row r="5" spans="1:4">
      <c r="A5" s="4" t="s">
        <v>454</v>
      </c>
      <c r="B5" s="5" t="n">
        <v>16982</v>
      </c>
      <c r="D5" s="5" t="n">
        <v>17614</v>
      </c>
    </row>
    <row r="6" spans="1:4">
      <c r="A6" s="4" t="s">
        <v>455</v>
      </c>
      <c r="B6" s="5" t="n">
        <v>3375</v>
      </c>
      <c r="D6" s="5" t="n">
        <v>4184</v>
      </c>
    </row>
    <row r="7" spans="1:4">
      <c r="A7" s="4" t="s">
        <v>456</v>
      </c>
      <c r="B7" s="5" t="n">
        <v>14700</v>
      </c>
      <c r="D7" s="5" t="n">
        <v>12659</v>
      </c>
    </row>
    <row r="8" spans="1:4">
      <c r="A8" s="4" t="s">
        <v>457</v>
      </c>
      <c r="B8" s="5" t="n">
        <v>49135</v>
      </c>
      <c r="D8" s="5" t="n">
        <v>46292</v>
      </c>
    </row>
    <row r="9" spans="1:4">
      <c r="A9" s="4" t="s">
        <v>458</v>
      </c>
      <c r="B9" s="5" t="n">
        <v>-27077</v>
      </c>
      <c r="D9" s="5" t="n">
        <v>-22724</v>
      </c>
    </row>
    <row r="10" spans="1:4">
      <c r="A10" s="4" t="s">
        <v>459</v>
      </c>
      <c r="B10" s="6" t="n">
        <v>22058</v>
      </c>
      <c r="C10" s="6" t="n">
        <v>23568</v>
      </c>
      <c r="D10" s="6" t="n">
        <v>235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65</v>
      </c>
      <c r="D1" s="2" t="s">
        <v>35</v>
      </c>
    </row>
    <row r="2" spans="1:4">
      <c r="A2" s="3" t="s">
        <v>78</v>
      </c>
    </row>
    <row r="3" spans="1:4">
      <c r="A3" s="4" t="s">
        <v>445</v>
      </c>
      <c r="B3" s="6" t="n">
        <v>1349</v>
      </c>
      <c r="D3" s="6" t="n">
        <v>5746</v>
      </c>
    </row>
    <row r="4" spans="1:4">
      <c r="A4" s="4" t="s">
        <v>461</v>
      </c>
      <c r="B4" s="5" t="n">
        <v>1568</v>
      </c>
      <c r="D4" s="5" t="n">
        <v>1876</v>
      </c>
    </row>
    <row r="5" spans="1:4">
      <c r="A5" s="4" t="s">
        <v>390</v>
      </c>
      <c r="B5" s="5" t="n">
        <v>5256</v>
      </c>
      <c r="D5" s="5" t="n">
        <v>4885</v>
      </c>
    </row>
    <row r="6" spans="1:4">
      <c r="A6" s="4" t="s">
        <v>462</v>
      </c>
      <c r="B6" s="6" t="n">
        <v>8173</v>
      </c>
      <c r="C6" s="6" t="n">
        <v>12507</v>
      </c>
      <c r="D6" s="6" t="n">
        <v>12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65</v>
      </c>
      <c r="D1" s="2" t="s">
        <v>35</v>
      </c>
    </row>
    <row r="2" spans="1:4">
      <c r="A2" s="3" t="s">
        <v>173</v>
      </c>
    </row>
    <row r="3" spans="1:4">
      <c r="A3" s="4" t="s">
        <v>464</v>
      </c>
      <c r="B3" s="6" t="n">
        <v>79349</v>
      </c>
      <c r="D3" s="6" t="n">
        <v>90583</v>
      </c>
    </row>
    <row r="4" spans="1:4">
      <c r="A4" s="4" t="s">
        <v>465</v>
      </c>
      <c r="B4" s="5" t="n">
        <v>15302</v>
      </c>
      <c r="D4" s="5" t="n">
        <v>13625</v>
      </c>
    </row>
    <row r="5" spans="1:4">
      <c r="A5" s="4" t="s">
        <v>466</v>
      </c>
      <c r="B5" s="5" t="n">
        <v>1155</v>
      </c>
      <c r="D5" s="5" t="n">
        <v>1183</v>
      </c>
    </row>
    <row r="6" spans="1:4">
      <c r="A6" s="4" t="s">
        <v>467</v>
      </c>
      <c r="B6" s="6" t="n">
        <v>95806</v>
      </c>
      <c r="C6" s="6" t="n">
        <v>105391</v>
      </c>
      <c r="D6" s="6" t="n">
        <v>1053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65</v>
      </c>
      <c r="D1" s="2" t="s">
        <v>35</v>
      </c>
    </row>
    <row r="2" spans="1:4">
      <c r="A2" s="3" t="s">
        <v>86</v>
      </c>
    </row>
    <row r="3" spans="1:4">
      <c r="A3" s="4" t="s">
        <v>469</v>
      </c>
      <c r="B3" s="6" t="n">
        <v>9435</v>
      </c>
      <c r="D3" s="6" t="n">
        <v>23486</v>
      </c>
    </row>
    <row r="4" spans="1:4">
      <c r="A4" s="4" t="s">
        <v>470</v>
      </c>
      <c r="B4" s="5" t="n">
        <v>11424</v>
      </c>
      <c r="D4" s="5" t="n">
        <v>23793</v>
      </c>
    </row>
    <row r="5" spans="1:4">
      <c r="A5" s="4" t="s">
        <v>471</v>
      </c>
      <c r="B5" s="5" t="n">
        <v>23471</v>
      </c>
      <c r="D5" s="5" t="n">
        <v>23194</v>
      </c>
    </row>
    <row r="6" spans="1:4">
      <c r="A6" s="4" t="s">
        <v>472</v>
      </c>
      <c r="B6" s="5" t="n">
        <v>1608</v>
      </c>
      <c r="D6" s="5" t="n">
        <v>2660</v>
      </c>
    </row>
    <row r="7" spans="1:4">
      <c r="A7" s="4" t="s">
        <v>473</v>
      </c>
      <c r="B7" s="5" t="n">
        <v>4743</v>
      </c>
      <c r="D7" s="5" t="n">
        <v>9233</v>
      </c>
    </row>
    <row r="8" spans="1:4">
      <c r="A8" s="4" t="s">
        <v>390</v>
      </c>
      <c r="B8" s="5" t="n">
        <v>8969</v>
      </c>
      <c r="D8" s="5" t="n">
        <v>16318</v>
      </c>
    </row>
    <row r="9" spans="1:4">
      <c r="A9" s="4" t="s">
        <v>474</v>
      </c>
      <c r="B9" s="6" t="n">
        <v>59650</v>
      </c>
      <c r="C9" s="6" t="n">
        <v>89520</v>
      </c>
      <c r="D9" s="6" t="n">
        <v>986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21"/>
    <col customWidth="1" max="5" min="5" width="21"/>
  </cols>
  <sheetData>
    <row r="1" spans="1:5">
      <c r="A1" s="1" t="s">
        <v>475</v>
      </c>
      <c r="B1" s="2" t="s">
        <v>1</v>
      </c>
    </row>
    <row r="2" spans="1:5">
      <c r="B2" s="2" t="s">
        <v>476</v>
      </c>
      <c r="C2" s="2" t="s">
        <v>324</v>
      </c>
      <c r="D2" s="2" t="s">
        <v>477</v>
      </c>
      <c r="E2" s="2" t="s">
        <v>326</v>
      </c>
    </row>
    <row r="3" spans="1:5">
      <c r="A3" s="3" t="s">
        <v>478</v>
      </c>
    </row>
    <row r="4" spans="1:5">
      <c r="A4" s="4" t="s">
        <v>334</v>
      </c>
      <c r="B4" s="5" t="n">
        <v>2</v>
      </c>
      <c r="C4" s="5" t="n">
        <v>3</v>
      </c>
    </row>
    <row r="5" spans="1:5">
      <c r="A5" s="4" t="s">
        <v>74</v>
      </c>
      <c r="B5" s="6" t="n">
        <v>42093</v>
      </c>
      <c r="C5" s="6" t="n">
        <v>42093</v>
      </c>
      <c r="E5" s="6" t="n">
        <v>42093</v>
      </c>
    </row>
    <row r="6" spans="1:5">
      <c r="A6" s="4" t="s">
        <v>479</v>
      </c>
      <c r="B6" s="5" t="n">
        <v>700400</v>
      </c>
      <c r="C6" s="5" t="n">
        <v>700400</v>
      </c>
    </row>
    <row r="7" spans="1:5">
      <c r="A7" s="4" t="s">
        <v>480</v>
      </c>
      <c r="B7" s="5" t="n">
        <v>21500</v>
      </c>
      <c r="C7" s="5" t="n">
        <v>29600</v>
      </c>
      <c r="D7" s="6" t="n">
        <v>31800</v>
      </c>
    </row>
    <row r="8" spans="1:5">
      <c r="A8" s="4" t="s">
        <v>481</v>
      </c>
      <c r="B8" s="5" t="n">
        <v>1500</v>
      </c>
      <c r="C8" s="5" t="n">
        <v>3200</v>
      </c>
    </row>
    <row r="9" spans="1:5">
      <c r="A9" s="4" t="s">
        <v>482</v>
      </c>
    </row>
    <row r="10" spans="1:5">
      <c r="A10" s="3" t="s">
        <v>478</v>
      </c>
    </row>
    <row r="11" spans="1:5">
      <c r="A11" s="4" t="s">
        <v>74</v>
      </c>
      <c r="B11" s="5" t="n">
        <v>42100</v>
      </c>
      <c r="C11" s="5" t="n">
        <v>42100</v>
      </c>
    </row>
    <row r="12" spans="1:5">
      <c r="A12" s="4" t="s">
        <v>479</v>
      </c>
      <c r="B12" s="5" t="n">
        <v>197900</v>
      </c>
      <c r="C12" s="5" t="n">
        <v>197900</v>
      </c>
    </row>
    <row r="13" spans="1:5">
      <c r="A13" s="4" t="s">
        <v>483</v>
      </c>
    </row>
    <row r="14" spans="1:5">
      <c r="A14" s="3" t="s">
        <v>478</v>
      </c>
    </row>
    <row r="15" spans="1:5">
      <c r="A15" s="4" t="s">
        <v>479</v>
      </c>
      <c r="B15" s="6" t="n">
        <v>442400</v>
      </c>
      <c r="C15" s="6" t="n">
        <v>442400</v>
      </c>
    </row>
    <row r="16" spans="1:5">
      <c r="A16" s="4" t="s">
        <v>484</v>
      </c>
    </row>
    <row r="17" spans="1:5">
      <c r="A17" s="3" t="s">
        <v>478</v>
      </c>
    </row>
    <row r="18" spans="1:5">
      <c r="A18" s="4" t="s">
        <v>479</v>
      </c>
      <c r="D18" s="6" t="n">
        <v>60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s>
  <sheetData>
    <row r="1" spans="1:4">
      <c r="A1" s="1" t="s">
        <v>485</v>
      </c>
      <c r="B1" s="2" t="s">
        <v>1</v>
      </c>
    </row>
    <row r="2" spans="1:4">
      <c r="B2" s="2" t="s">
        <v>2</v>
      </c>
      <c r="D2" s="2" t="s">
        <v>35</v>
      </c>
    </row>
    <row r="3" spans="1:4">
      <c r="A3" s="3" t="s">
        <v>263</v>
      </c>
    </row>
    <row r="4" spans="1:4">
      <c r="A4" s="4" t="s">
        <v>486</v>
      </c>
      <c r="B4" s="6" t="n">
        <v>220451</v>
      </c>
      <c r="C4" s="4" t="s">
        <v>82</v>
      </c>
      <c r="D4" s="6" t="n">
        <v>244681</v>
      </c>
    </row>
    <row r="5" spans="1:4">
      <c r="A5" s="4" t="s">
        <v>487</v>
      </c>
      <c r="B5" s="5" t="n">
        <v>-187584</v>
      </c>
      <c r="D5" s="5" t="n">
        <v>-189379</v>
      </c>
    </row>
    <row r="6" spans="1:4">
      <c r="A6" s="4" t="s">
        <v>488</v>
      </c>
      <c r="B6" s="6" t="n">
        <v>32867</v>
      </c>
      <c r="D6" s="6" t="n">
        <v>55302</v>
      </c>
    </row>
    <row r="7" spans="1:4">
      <c r="A7" s="4" t="s">
        <v>489</v>
      </c>
    </row>
    <row r="8" spans="1:4">
      <c r="A8" s="3" t="s">
        <v>263</v>
      </c>
    </row>
    <row r="9" spans="1:4">
      <c r="A9" s="4" t="s">
        <v>490</v>
      </c>
      <c r="B9" s="4" t="s">
        <v>491</v>
      </c>
      <c r="D9" s="4" t="s">
        <v>492</v>
      </c>
    </row>
    <row r="10" spans="1:4">
      <c r="A10" s="4" t="s">
        <v>486</v>
      </c>
      <c r="B10" s="6" t="n">
        <v>207760</v>
      </c>
      <c r="C10" s="4" t="s">
        <v>82</v>
      </c>
      <c r="D10" s="6" t="n">
        <v>229860</v>
      </c>
    </row>
    <row r="11" spans="1:4">
      <c r="A11" s="4" t="s">
        <v>487</v>
      </c>
      <c r="B11" s="5" t="n">
        <v>-176362</v>
      </c>
      <c r="D11" s="5" t="n">
        <v>-177738</v>
      </c>
    </row>
    <row r="12" spans="1:4">
      <c r="A12" s="4" t="s">
        <v>488</v>
      </c>
      <c r="B12" s="6" t="n">
        <v>31398</v>
      </c>
      <c r="D12" s="6" t="n">
        <v>52122</v>
      </c>
    </row>
    <row r="13" spans="1:4">
      <c r="A13" s="4" t="s">
        <v>390</v>
      </c>
    </row>
    <row r="14" spans="1:4">
      <c r="A14" s="3" t="s">
        <v>263</v>
      </c>
    </row>
    <row r="15" spans="1:4">
      <c r="A15" s="4" t="s">
        <v>490</v>
      </c>
      <c r="B15" s="4" t="s">
        <v>365</v>
      </c>
      <c r="D15" s="4" t="s">
        <v>493</v>
      </c>
    </row>
    <row r="16" spans="1:4">
      <c r="A16" s="4" t="s">
        <v>486</v>
      </c>
      <c r="B16" s="6" t="n">
        <v>12691</v>
      </c>
      <c r="C16" s="4" t="s">
        <v>82</v>
      </c>
      <c r="D16" s="6" t="n">
        <v>14821</v>
      </c>
    </row>
    <row r="17" spans="1:4">
      <c r="A17" s="4" t="s">
        <v>487</v>
      </c>
      <c r="B17" s="5" t="n">
        <v>-11222</v>
      </c>
      <c r="D17" s="5" t="n">
        <v>-11641</v>
      </c>
    </row>
    <row r="18" spans="1:4">
      <c r="A18" s="4" t="s">
        <v>488</v>
      </c>
      <c r="B18" s="5" t="n">
        <v>1469</v>
      </c>
      <c r="D18" s="5" t="n">
        <v>3180</v>
      </c>
    </row>
    <row r="19" spans="1:4">
      <c r="A19" s="4" t="s">
        <v>494</v>
      </c>
    </row>
    <row r="20" spans="1:4">
      <c r="A20" s="3" t="s">
        <v>263</v>
      </c>
    </row>
    <row r="21" spans="1:4">
      <c r="A21" s="4" t="s">
        <v>487</v>
      </c>
      <c r="B21" s="5" t="n">
        <v>0</v>
      </c>
      <c r="D21" s="5" t="n">
        <v>0</v>
      </c>
    </row>
    <row r="22" spans="1:4">
      <c r="A22" s="4" t="s">
        <v>495</v>
      </c>
      <c r="B22" s="5" t="n">
        <v>28536</v>
      </c>
      <c r="C22" s="4" t="s">
        <v>82</v>
      </c>
      <c r="D22" s="5" t="n">
        <v>28536</v>
      </c>
    </row>
    <row r="23" spans="1:4">
      <c r="A23" s="4" t="s">
        <v>496</v>
      </c>
      <c r="B23" s="5" t="n">
        <v>28536</v>
      </c>
      <c r="C23" s="4" t="s">
        <v>82</v>
      </c>
      <c r="D23" s="5" t="n">
        <v>28536</v>
      </c>
    </row>
    <row r="24" spans="1:4">
      <c r="A24" s="4" t="s">
        <v>497</v>
      </c>
      <c r="B24" s="6" t="n">
        <v>28536</v>
      </c>
      <c r="D24" s="6" t="n">
        <v>28536</v>
      </c>
    </row>
    <row r="25" spans="1:4"/>
    <row r="26" spans="1:4">
      <c r="A26" s="4" t="s">
        <v>82</v>
      </c>
      <c r="B26" s="4" t="s">
        <v>498</v>
      </c>
    </row>
  </sheetData>
  <mergeCells count="5">
    <mergeCell ref="A1:A2"/>
    <mergeCell ref="B1:D1"/>
    <mergeCell ref="B2:C2"/>
    <mergeCell ref="A25:D25"/>
    <mergeCell ref="B26:D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v>
      </c>
      <c r="C1" s="2" t="s">
        <v>1</v>
      </c>
    </row>
    <row r="2" spans="1:5">
      <c r="C2" s="2" t="s">
        <v>2</v>
      </c>
      <c r="D2" s="2" t="s">
        <v>35</v>
      </c>
      <c r="E2" s="2" t="s">
        <v>36</v>
      </c>
    </row>
    <row r="3" spans="1:5">
      <c r="A3" s="3" t="s">
        <v>110</v>
      </c>
    </row>
    <row r="4" spans="1:5">
      <c r="A4" s="4" t="s">
        <v>51</v>
      </c>
      <c r="C4" s="6" t="n">
        <v>85611</v>
      </c>
      <c r="D4" s="6" t="n">
        <v>31801</v>
      </c>
      <c r="E4" s="6" t="n">
        <v>-52993</v>
      </c>
    </row>
    <row r="5" spans="1:5">
      <c r="A5" s="3" t="s">
        <v>111</v>
      </c>
    </row>
    <row r="6" spans="1:5">
      <c r="A6" s="4" t="s">
        <v>112</v>
      </c>
      <c r="B6" s="4" t="s">
        <v>82</v>
      </c>
      <c r="C6" s="5" t="n">
        <v>27538</v>
      </c>
      <c r="D6" s="5" t="n">
        <v>34191</v>
      </c>
      <c r="E6" s="5" t="n">
        <v>35954</v>
      </c>
    </row>
    <row r="7" spans="1:5">
      <c r="A7" s="4" t="s">
        <v>113</v>
      </c>
      <c r="C7" s="5" t="n">
        <v>4584</v>
      </c>
      <c r="D7" s="5" t="n">
        <v>5433</v>
      </c>
      <c r="E7" s="5" t="n">
        <v>5951</v>
      </c>
    </row>
    <row r="8" spans="1:5">
      <c r="A8" s="4" t="s">
        <v>114</v>
      </c>
      <c r="C8" s="5" t="n">
        <v>-31146</v>
      </c>
      <c r="D8" s="5" t="n">
        <v>3426</v>
      </c>
      <c r="E8" s="5" t="n">
        <v>1751</v>
      </c>
    </row>
    <row r="9" spans="1:5">
      <c r="A9" s="4" t="s">
        <v>46</v>
      </c>
      <c r="C9" s="5" t="n">
        <v>4010</v>
      </c>
      <c r="D9" s="5" t="n">
        <v>24</v>
      </c>
      <c r="E9" s="5" t="n">
        <v>328</v>
      </c>
    </row>
    <row r="10" spans="1:5">
      <c r="A10" s="4" t="s">
        <v>115</v>
      </c>
      <c r="C10" s="5" t="n">
        <v>0</v>
      </c>
      <c r="D10" s="5" t="n">
        <v>0</v>
      </c>
      <c r="E10" s="5" t="n">
        <v>1782</v>
      </c>
    </row>
    <row r="11" spans="1:5">
      <c r="A11" s="4" t="s">
        <v>42</v>
      </c>
      <c r="C11" s="5" t="n">
        <v>-178</v>
      </c>
      <c r="D11" s="5" t="n">
        <v>-667</v>
      </c>
      <c r="E11" s="5" t="n">
        <v>-1088</v>
      </c>
    </row>
    <row r="12" spans="1:5">
      <c r="A12" s="4" t="s">
        <v>116</v>
      </c>
      <c r="C12" s="5" t="n">
        <v>730</v>
      </c>
      <c r="D12" s="5" t="n">
        <v>222</v>
      </c>
      <c r="E12" s="5" t="n">
        <v>1020</v>
      </c>
    </row>
    <row r="13" spans="1:5">
      <c r="A13" s="4" t="s">
        <v>117</v>
      </c>
      <c r="C13" s="5" t="n">
        <v>-355</v>
      </c>
      <c r="D13" s="5" t="n">
        <v>-15194</v>
      </c>
      <c r="E13" s="5" t="n">
        <v>855</v>
      </c>
    </row>
    <row r="14" spans="1:5">
      <c r="A14" s="4" t="s">
        <v>118</v>
      </c>
      <c r="C14" s="5" t="n">
        <v>64</v>
      </c>
      <c r="D14" s="5" t="n">
        <v>205</v>
      </c>
      <c r="E14" s="5" t="n">
        <v>86</v>
      </c>
    </row>
    <row r="15" spans="1:5">
      <c r="A15" s="4" t="s">
        <v>119</v>
      </c>
      <c r="C15" s="5" t="n">
        <v>4540</v>
      </c>
      <c r="D15" s="5" t="n">
        <v>7600</v>
      </c>
      <c r="E15" s="5" t="n">
        <v>746</v>
      </c>
    </row>
    <row r="16" spans="1:5">
      <c r="A16" s="3" t="s">
        <v>120</v>
      </c>
    </row>
    <row r="17" spans="1:5">
      <c r="A17" s="4" t="s">
        <v>121</v>
      </c>
      <c r="C17" s="5" t="n">
        <v>26885</v>
      </c>
      <c r="D17" s="5" t="n">
        <v>-47596</v>
      </c>
      <c r="E17" s="5" t="n">
        <v>85842</v>
      </c>
    </row>
    <row r="18" spans="1:5">
      <c r="A18" s="4" t="s">
        <v>71</v>
      </c>
      <c r="C18" s="5" t="n">
        <v>8280</v>
      </c>
      <c r="D18" s="5" t="n">
        <v>4143</v>
      </c>
      <c r="E18" s="5" t="n">
        <v>-6012</v>
      </c>
    </row>
    <row r="19" spans="1:5">
      <c r="A19" s="4" t="s">
        <v>122</v>
      </c>
      <c r="C19" s="5" t="n">
        <v>11049</v>
      </c>
      <c r="D19" s="5" t="n">
        <v>40604</v>
      </c>
      <c r="E19" s="5" t="n">
        <v>-34318</v>
      </c>
    </row>
    <row r="20" spans="1:5">
      <c r="A20" s="4" t="s">
        <v>87</v>
      </c>
      <c r="C20" s="5" t="n">
        <v>4944</v>
      </c>
      <c r="D20" s="5" t="n">
        <v>9007</v>
      </c>
      <c r="E20" s="5" t="n">
        <v>1249</v>
      </c>
    </row>
    <row r="21" spans="1:5">
      <c r="A21" s="4" t="s">
        <v>123</v>
      </c>
      <c r="C21" s="5" t="n">
        <v>146556</v>
      </c>
      <c r="D21" s="5" t="n">
        <v>73199</v>
      </c>
      <c r="E21" s="5" t="n">
        <v>41153</v>
      </c>
    </row>
    <row r="22" spans="1:5">
      <c r="A22" s="3" t="s">
        <v>124</v>
      </c>
    </row>
    <row r="23" spans="1:5">
      <c r="A23" s="4" t="s">
        <v>125</v>
      </c>
      <c r="C23" s="5" t="n">
        <v>-8857</v>
      </c>
      <c r="D23" s="5" t="n">
        <v>-8848</v>
      </c>
      <c r="E23" s="5" t="n">
        <v>-5346</v>
      </c>
    </row>
    <row r="24" spans="1:5">
      <c r="A24" s="4" t="s">
        <v>126</v>
      </c>
      <c r="C24" s="5" t="n">
        <v>16</v>
      </c>
      <c r="D24" s="5" t="n">
        <v>537</v>
      </c>
      <c r="E24" s="5" t="n">
        <v>832</v>
      </c>
    </row>
    <row r="25" spans="1:5">
      <c r="A25" s="4" t="s">
        <v>127</v>
      </c>
      <c r="C25" s="5" t="n">
        <v>-511</v>
      </c>
      <c r="D25" s="5" t="n">
        <v>-1298</v>
      </c>
      <c r="E25" s="5" t="n">
        <v>-2634</v>
      </c>
    </row>
    <row r="26" spans="1:5">
      <c r="A26" s="4" t="s">
        <v>128</v>
      </c>
      <c r="C26" s="5" t="n">
        <v>12511</v>
      </c>
      <c r="D26" s="5" t="n">
        <v>8017</v>
      </c>
      <c r="E26" s="5" t="n">
        <v>2557</v>
      </c>
    </row>
    <row r="27" spans="1:5">
      <c r="A27" s="4" t="s">
        <v>129</v>
      </c>
      <c r="C27" s="5" t="n">
        <v>-8666</v>
      </c>
      <c r="D27" s="5" t="n">
        <v>-5250</v>
      </c>
      <c r="E27" s="5" t="n">
        <v>-5406</v>
      </c>
    </row>
    <row r="28" spans="1:5">
      <c r="A28" s="4" t="s">
        <v>130</v>
      </c>
      <c r="C28" s="5" t="n">
        <v>-5507</v>
      </c>
      <c r="D28" s="5" t="n">
        <v>-6842</v>
      </c>
      <c r="E28" s="5" t="n">
        <v>-9997</v>
      </c>
    </row>
    <row r="29" spans="1:5">
      <c r="A29" s="3" t="s">
        <v>131</v>
      </c>
    </row>
    <row r="30" spans="1:5">
      <c r="A30" s="4" t="s">
        <v>132</v>
      </c>
      <c r="C30" s="5" t="n">
        <v>0</v>
      </c>
      <c r="D30" s="5" t="n">
        <v>-39319</v>
      </c>
      <c r="E30" s="5" t="n">
        <v>-45000</v>
      </c>
    </row>
    <row r="31" spans="1:5">
      <c r="A31" s="4" t="s">
        <v>133</v>
      </c>
      <c r="C31" s="5" t="n">
        <v>0</v>
      </c>
      <c r="D31" s="5" t="n">
        <v>0</v>
      </c>
      <c r="E31" s="5" t="n">
        <v>-4998</v>
      </c>
    </row>
    <row r="32" spans="1:5">
      <c r="A32" s="4" t="s">
        <v>134</v>
      </c>
      <c r="C32" s="5" t="n">
        <v>400</v>
      </c>
      <c r="D32" s="5" t="n">
        <v>40999</v>
      </c>
      <c r="E32" s="5" t="n">
        <v>550</v>
      </c>
    </row>
    <row r="33" spans="1:5">
      <c r="A33" s="4" t="s">
        <v>135</v>
      </c>
      <c r="C33" s="5" t="n">
        <v>-959</v>
      </c>
      <c r="D33" s="5" t="n">
        <v>-555</v>
      </c>
      <c r="E33" s="5" t="n">
        <v>-939</v>
      </c>
    </row>
    <row r="34" spans="1:5">
      <c r="A34" s="4" t="s">
        <v>136</v>
      </c>
      <c r="C34" s="5" t="n">
        <v>-105502</v>
      </c>
      <c r="D34" s="5" t="n">
        <v>-23989</v>
      </c>
      <c r="E34" s="5" t="n">
        <v>-14777</v>
      </c>
    </row>
    <row r="35" spans="1:5">
      <c r="A35" s="4" t="s">
        <v>137</v>
      </c>
      <c r="C35" s="5" t="n">
        <v>35547</v>
      </c>
      <c r="D35" s="5" t="n">
        <v>42368</v>
      </c>
      <c r="E35" s="5" t="n">
        <v>16379</v>
      </c>
    </row>
    <row r="36" spans="1:5">
      <c r="A36" s="4" t="s">
        <v>138</v>
      </c>
      <c r="C36" s="5" t="n">
        <v>168250</v>
      </c>
      <c r="D36" s="5" t="n">
        <v>125882</v>
      </c>
      <c r="E36" s="5" t="n">
        <v>109503</v>
      </c>
    </row>
    <row r="37" spans="1:5">
      <c r="A37" s="4" t="s">
        <v>139</v>
      </c>
      <c r="C37" s="5" t="n">
        <v>203797</v>
      </c>
      <c r="D37" s="5" t="n">
        <v>168250</v>
      </c>
      <c r="E37" s="5" t="n">
        <v>125882</v>
      </c>
    </row>
    <row r="38" spans="1:5">
      <c r="A38" s="4" t="s">
        <v>140</v>
      </c>
      <c r="C38" s="5" t="n">
        <v>-14393</v>
      </c>
      <c r="D38" s="5" t="n">
        <v>-7918</v>
      </c>
      <c r="E38" s="5" t="n">
        <v>-7810</v>
      </c>
    </row>
    <row r="39" spans="1:5">
      <c r="A39" s="4" t="s">
        <v>141</v>
      </c>
      <c r="C39" s="5" t="n">
        <v>-51439</v>
      </c>
      <c r="D39" s="5" t="n">
        <v>-60379</v>
      </c>
      <c r="E39" s="5" t="n">
        <v>-61213</v>
      </c>
    </row>
    <row r="40" spans="1:5">
      <c r="A40" s="4" t="s">
        <v>142</v>
      </c>
    </row>
    <row r="41" spans="1:5">
      <c r="A41" s="3" t="s">
        <v>131</v>
      </c>
    </row>
    <row r="42" spans="1:5">
      <c r="A42" s="4" t="s">
        <v>143</v>
      </c>
      <c r="C42" s="5" t="n">
        <v>0</v>
      </c>
      <c r="D42" s="5" t="n">
        <v>0</v>
      </c>
      <c r="E42" s="5" t="n">
        <v>18000</v>
      </c>
    </row>
    <row r="43" spans="1:5">
      <c r="A43" s="4" t="s">
        <v>144</v>
      </c>
      <c r="C43" s="5" t="n">
        <v>0</v>
      </c>
      <c r="D43" s="5" t="n">
        <v>0</v>
      </c>
      <c r="E43" s="5" t="n">
        <v>-18000</v>
      </c>
    </row>
    <row r="44" spans="1:5">
      <c r="A44" s="4" t="s">
        <v>132</v>
      </c>
      <c r="E44" s="5" t="n">
        <v>-45000</v>
      </c>
    </row>
    <row r="45" spans="1:5">
      <c r="A45" s="4" t="s">
        <v>145</v>
      </c>
    </row>
    <row r="46" spans="1:5">
      <c r="A46" s="3" t="s">
        <v>131</v>
      </c>
    </row>
    <row r="47" spans="1:5">
      <c r="A47" s="4" t="s">
        <v>143</v>
      </c>
      <c r="C47" s="5" t="n">
        <v>0</v>
      </c>
      <c r="D47" s="5" t="n">
        <v>0</v>
      </c>
      <c r="E47" s="5" t="n">
        <v>192882</v>
      </c>
    </row>
    <row r="48" spans="1:5">
      <c r="A48" s="4" t="s">
        <v>144</v>
      </c>
      <c r="C48" s="5" t="n">
        <v>-104943</v>
      </c>
      <c r="D48" s="5" t="n">
        <v>-25114</v>
      </c>
      <c r="E48" s="5" t="n">
        <v>-187272</v>
      </c>
    </row>
    <row r="49" spans="1:5">
      <c r="A49" s="4" t="s">
        <v>146</v>
      </c>
    </row>
    <row r="50" spans="1:5">
      <c r="A50" s="3" t="s">
        <v>131</v>
      </c>
    </row>
    <row r="51" spans="1:5">
      <c r="A51" s="4" t="s">
        <v>143</v>
      </c>
      <c r="C51" s="6" t="n">
        <v>0</v>
      </c>
      <c r="D51" s="6" t="n">
        <v>0</v>
      </c>
      <c r="E51" s="6" t="n">
        <v>30000</v>
      </c>
    </row>
    <row r="52" spans="1:5"/>
    <row r="53" spans="1:5">
      <c r="A53" s="4" t="s">
        <v>82</v>
      </c>
      <c r="B53" s="4" t="s">
        <v>147</v>
      </c>
    </row>
  </sheetData>
  <mergeCells count="4">
    <mergeCell ref="A1:B2"/>
    <mergeCell ref="C1:E1"/>
    <mergeCell ref="A52:D52"/>
    <mergeCell ref="B53:D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76"/>
    <col customWidth="1" max="3" min="3" width="4"/>
  </cols>
  <sheetData>
    <row r="1" spans="1:3">
      <c r="A1" s="1" t="s">
        <v>499</v>
      </c>
      <c r="B1" s="2" t="s">
        <v>373</v>
      </c>
      <c r="C1" s="2" t="s">
        <v>82</v>
      </c>
    </row>
    <row r="2" spans="1:3">
      <c r="A2" s="3" t="s">
        <v>500</v>
      </c>
    </row>
    <row r="3" spans="1:3">
      <c r="A3" s="4" t="s">
        <v>501</v>
      </c>
      <c r="B3" s="6" t="n">
        <v>21443</v>
      </c>
    </row>
    <row r="4" spans="1:3">
      <c r="A4" s="4" t="s">
        <v>502</v>
      </c>
      <c r="B4" s="5" t="n">
        <v>11220</v>
      </c>
    </row>
    <row r="5" spans="1:3">
      <c r="A5" s="4" t="s">
        <v>503</v>
      </c>
      <c r="B5" s="5" t="n">
        <v>204</v>
      </c>
    </row>
    <row r="6" spans="1:3">
      <c r="A6" s="4" t="s">
        <v>504</v>
      </c>
      <c r="B6" s="5" t="n">
        <v>0</v>
      </c>
    </row>
    <row r="7" spans="1:3">
      <c r="A7" s="4" t="s">
        <v>505</v>
      </c>
      <c r="B7" s="5" t="n">
        <v>0</v>
      </c>
    </row>
    <row r="8" spans="1:3">
      <c r="A8" s="4" t="s">
        <v>506</v>
      </c>
      <c r="B8" s="6" t="n">
        <v>0</v>
      </c>
    </row>
    <row r="9" spans="1:3"/>
    <row r="10" spans="1:3">
      <c r="A10" s="4" t="s">
        <v>82</v>
      </c>
      <c r="B10" s="4" t="s">
        <v>507</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36</v>
      </c>
    </row>
    <row r="3" spans="1:4">
      <c r="A3" s="3" t="s">
        <v>268</v>
      </c>
    </row>
    <row r="4" spans="1:4">
      <c r="A4" s="4" t="s">
        <v>509</v>
      </c>
      <c r="B4" s="6" t="n">
        <v>96036</v>
      </c>
      <c r="C4" s="6" t="n">
        <v>30810</v>
      </c>
      <c r="D4" s="6" t="n">
        <v>-45100</v>
      </c>
    </row>
    <row r="5" spans="1:4">
      <c r="A5" s="4" t="s">
        <v>510</v>
      </c>
      <c r="B5" s="5" t="n">
        <v>7243</v>
      </c>
      <c r="C5" s="5" t="n">
        <v>2713</v>
      </c>
      <c r="D5" s="5" t="n">
        <v>2245</v>
      </c>
    </row>
    <row r="6" spans="1:4">
      <c r="A6" s="4" t="s">
        <v>49</v>
      </c>
      <c r="B6" s="6" t="n">
        <v>103279</v>
      </c>
      <c r="C6" s="6" t="n">
        <v>33523</v>
      </c>
      <c r="D6" s="6" t="n">
        <v>-428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1</v>
      </c>
      <c r="B1" s="2" t="s">
        <v>1</v>
      </c>
    </row>
    <row r="2" spans="1:4">
      <c r="B2" s="2" t="s">
        <v>2</v>
      </c>
      <c r="C2" s="2" t="s">
        <v>35</v>
      </c>
      <c r="D2" s="2" t="s">
        <v>36</v>
      </c>
    </row>
    <row r="3" spans="1:4">
      <c r="A3" s="3" t="s">
        <v>512</v>
      </c>
    </row>
    <row r="4" spans="1:4">
      <c r="A4" s="4" t="s">
        <v>513</v>
      </c>
      <c r="B4" s="6" t="n">
        <v>0</v>
      </c>
      <c r="C4" s="6" t="n">
        <v>0</v>
      </c>
      <c r="D4" s="6" t="n">
        <v>0</v>
      </c>
    </row>
    <row r="5" spans="1:4">
      <c r="A5" s="4" t="s">
        <v>514</v>
      </c>
      <c r="B5" s="5" t="n">
        <v>-1498</v>
      </c>
      <c r="C5" s="5" t="n">
        <v>-870</v>
      </c>
      <c r="D5" s="5" t="n">
        <v>-775</v>
      </c>
    </row>
    <row r="6" spans="1:4">
      <c r="A6" s="4" t="s">
        <v>510</v>
      </c>
      <c r="B6" s="5" t="n">
        <v>-16526</v>
      </c>
      <c r="C6" s="5" t="n">
        <v>-16214</v>
      </c>
      <c r="D6" s="5" t="n">
        <v>-8424</v>
      </c>
    </row>
    <row r="7" spans="1:4">
      <c r="A7" s="4" t="s">
        <v>515</v>
      </c>
      <c r="B7" s="5" t="n">
        <v>-18024</v>
      </c>
      <c r="C7" s="5" t="n">
        <v>-17084</v>
      </c>
      <c r="D7" s="5" t="n">
        <v>-9199</v>
      </c>
    </row>
    <row r="8" spans="1:4">
      <c r="A8" s="3" t="s">
        <v>516</v>
      </c>
    </row>
    <row r="9" spans="1:4">
      <c r="A9" s="4" t="s">
        <v>513</v>
      </c>
      <c r="B9" s="5" t="n">
        <v>0</v>
      </c>
      <c r="C9" s="5" t="n">
        <v>15063</v>
      </c>
      <c r="D9" s="5" t="n">
        <v>163</v>
      </c>
    </row>
    <row r="10" spans="1:4">
      <c r="A10" s="4" t="s">
        <v>514</v>
      </c>
      <c r="B10" s="5" t="n">
        <v>0</v>
      </c>
      <c r="C10" s="5" t="n">
        <v>292</v>
      </c>
      <c r="D10" s="5" t="n">
        <v>37</v>
      </c>
    </row>
    <row r="11" spans="1:4">
      <c r="A11" s="4" t="s">
        <v>510</v>
      </c>
      <c r="B11" s="5" t="n">
        <v>356</v>
      </c>
      <c r="C11" s="5" t="n">
        <v>7</v>
      </c>
      <c r="D11" s="5" t="n">
        <v>-1139</v>
      </c>
    </row>
    <row r="12" spans="1:4">
      <c r="A12" s="4" t="s">
        <v>517</v>
      </c>
      <c r="B12" s="5" t="n">
        <v>356</v>
      </c>
      <c r="C12" s="5" t="n">
        <v>15362</v>
      </c>
      <c r="D12" s="5" t="n">
        <v>-939</v>
      </c>
    </row>
    <row r="13" spans="1:4">
      <c r="A13" s="4" t="s">
        <v>50</v>
      </c>
      <c r="B13" s="6" t="n">
        <v>-17668</v>
      </c>
      <c r="C13" s="6" t="n">
        <v>-1722</v>
      </c>
      <c r="D13" s="6" t="n">
        <v>-101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519</v>
      </c>
    </row>
    <row r="3" spans="1:3">
      <c r="A3" s="4" t="s">
        <v>520</v>
      </c>
      <c r="B3" s="6" t="n">
        <v>1915</v>
      </c>
      <c r="C3" s="6" t="n">
        <v>2276</v>
      </c>
    </row>
    <row r="4" spans="1:3">
      <c r="A4" s="4" t="s">
        <v>465</v>
      </c>
      <c r="B4" s="5" t="n">
        <v>2405</v>
      </c>
      <c r="C4" s="5" t="n">
        <v>2447</v>
      </c>
    </row>
    <row r="5" spans="1:3">
      <c r="A5" s="4" t="s">
        <v>521</v>
      </c>
      <c r="B5" s="5" t="n">
        <v>1760</v>
      </c>
      <c r="C5" s="5" t="n">
        <v>3933</v>
      </c>
    </row>
    <row r="6" spans="1:3">
      <c r="A6" s="4" t="s">
        <v>522</v>
      </c>
      <c r="B6" s="5" t="n">
        <v>59</v>
      </c>
      <c r="C6" s="5" t="n">
        <v>109</v>
      </c>
    </row>
    <row r="7" spans="1:3">
      <c r="A7" s="4" t="s">
        <v>523</v>
      </c>
      <c r="B7" s="5" t="n">
        <v>5336</v>
      </c>
      <c r="C7" s="5" t="n">
        <v>5475</v>
      </c>
    </row>
    <row r="8" spans="1:3">
      <c r="A8" s="4" t="s">
        <v>524</v>
      </c>
      <c r="B8" s="5" t="n">
        <v>1073</v>
      </c>
      <c r="C8" s="5" t="n">
        <v>2075</v>
      </c>
    </row>
    <row r="9" spans="1:3">
      <c r="A9" s="4" t="s">
        <v>525</v>
      </c>
      <c r="B9" s="5" t="n">
        <v>1195</v>
      </c>
      <c r="C9" s="5" t="n">
        <v>3223</v>
      </c>
    </row>
    <row r="10" spans="1:3">
      <c r="A10" s="4" t="s">
        <v>526</v>
      </c>
      <c r="B10" s="5" t="n">
        <v>254</v>
      </c>
      <c r="C10" s="5" t="n">
        <v>2398</v>
      </c>
    </row>
    <row r="11" spans="1:3">
      <c r="A11" s="4" t="s">
        <v>85</v>
      </c>
      <c r="B11" s="5" t="n">
        <v>10568</v>
      </c>
      <c r="C11" s="5" t="n">
        <v>0</v>
      </c>
    </row>
    <row r="12" spans="1:3">
      <c r="A12" s="4" t="s">
        <v>527</v>
      </c>
      <c r="B12" s="5" t="n">
        <v>2402</v>
      </c>
      <c r="C12" s="5" t="n">
        <v>9096</v>
      </c>
    </row>
    <row r="13" spans="1:3">
      <c r="A13" s="4" t="s">
        <v>528</v>
      </c>
      <c r="B13" s="5" t="n">
        <v>2952</v>
      </c>
      <c r="C13" s="5" t="n">
        <v>0</v>
      </c>
    </row>
    <row r="14" spans="1:3">
      <c r="A14" s="4" t="s">
        <v>529</v>
      </c>
      <c r="B14" s="5" t="n">
        <v>2502</v>
      </c>
      <c r="C14" s="5" t="n">
        <v>1994</v>
      </c>
    </row>
    <row r="15" spans="1:3">
      <c r="A15" s="4" t="s">
        <v>530</v>
      </c>
      <c r="B15" s="5" t="n">
        <v>44823</v>
      </c>
      <c r="C15" s="5" t="n">
        <v>45426</v>
      </c>
    </row>
    <row r="16" spans="1:3">
      <c r="A16" s="4" t="s">
        <v>531</v>
      </c>
      <c r="B16" s="5" t="n">
        <v>506</v>
      </c>
      <c r="C16" s="5" t="n">
        <v>6387</v>
      </c>
    </row>
    <row r="17" spans="1:3">
      <c r="A17" s="4" t="s">
        <v>532</v>
      </c>
      <c r="B17" s="5" t="n">
        <v>2837</v>
      </c>
      <c r="C17" s="5" t="n">
        <v>2156</v>
      </c>
    </row>
    <row r="18" spans="1:3">
      <c r="A18" s="4" t="s">
        <v>533</v>
      </c>
      <c r="B18" s="5" t="n">
        <v>810</v>
      </c>
      <c r="C18" s="5" t="n">
        <v>751</v>
      </c>
    </row>
    <row r="19" spans="1:3">
      <c r="A19" s="4" t="s">
        <v>534</v>
      </c>
      <c r="B19" s="5" t="n">
        <v>4226</v>
      </c>
      <c r="C19" s="5" t="n">
        <v>14451</v>
      </c>
    </row>
    <row r="20" spans="1:3">
      <c r="A20" s="4" t="s">
        <v>535</v>
      </c>
      <c r="B20" s="5" t="n">
        <v>-57999</v>
      </c>
      <c r="C20" s="5" t="n">
        <v>-66618</v>
      </c>
    </row>
    <row r="21" spans="1:3">
      <c r="A21" s="4" t="s">
        <v>536</v>
      </c>
      <c r="B21" s="5" t="n">
        <v>27624</v>
      </c>
      <c r="C21" s="5" t="n">
        <v>35579</v>
      </c>
    </row>
    <row r="22" spans="1:3">
      <c r="A22" s="3" t="s">
        <v>537</v>
      </c>
    </row>
    <row r="23" spans="1:3">
      <c r="A23" s="4" t="s">
        <v>538</v>
      </c>
      <c r="B23" s="5" t="n">
        <v>-3980</v>
      </c>
      <c r="C23" s="5" t="n">
        <v>-4846</v>
      </c>
    </row>
    <row r="24" spans="1:3">
      <c r="A24" s="4" t="s">
        <v>539</v>
      </c>
      <c r="B24" s="5" t="n">
        <v>-22920</v>
      </c>
      <c r="C24" s="5" t="n">
        <v>-30364</v>
      </c>
    </row>
    <row r="25" spans="1:3">
      <c r="A25" s="4" t="s">
        <v>540</v>
      </c>
      <c r="B25" s="5" t="n">
        <v>-26900</v>
      </c>
      <c r="C25" s="5" t="n">
        <v>-35210</v>
      </c>
    </row>
    <row r="26" spans="1:3">
      <c r="A26" s="4" t="s">
        <v>541</v>
      </c>
      <c r="B26" s="6" t="n">
        <v>724</v>
      </c>
      <c r="C26" s="6" t="n">
        <v>3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5</v>
      </c>
      <c r="D2" s="2" t="s">
        <v>36</v>
      </c>
    </row>
    <row r="3" spans="1:4">
      <c r="A3" s="3" t="s">
        <v>179</v>
      </c>
    </row>
    <row r="4" spans="1:4">
      <c r="A4" s="4" t="s">
        <v>543</v>
      </c>
      <c r="B4" s="4" t="s">
        <v>544</v>
      </c>
      <c r="C4" s="4" t="s">
        <v>545</v>
      </c>
      <c r="D4" s="4" t="s">
        <v>545</v>
      </c>
    </row>
    <row r="5" spans="1:4">
      <c r="A5" s="4" t="s">
        <v>546</v>
      </c>
      <c r="B5" s="4" t="s">
        <v>547</v>
      </c>
      <c r="C5" s="4" t="s">
        <v>548</v>
      </c>
      <c r="D5" s="4" t="s">
        <v>549</v>
      </c>
    </row>
    <row r="6" spans="1:4">
      <c r="A6" s="4" t="s">
        <v>52</v>
      </c>
      <c r="B6" s="4" t="s">
        <v>550</v>
      </c>
      <c r="C6" s="4" t="s">
        <v>551</v>
      </c>
      <c r="D6" s="4" t="s">
        <v>552</v>
      </c>
    </row>
    <row r="7" spans="1:4">
      <c r="A7" s="4" t="s">
        <v>553</v>
      </c>
      <c r="B7" s="4" t="s">
        <v>554</v>
      </c>
      <c r="C7" s="4" t="s">
        <v>555</v>
      </c>
      <c r="D7" s="4" t="s">
        <v>556</v>
      </c>
    </row>
    <row r="8" spans="1:4">
      <c r="A8" s="4" t="s">
        <v>557</v>
      </c>
      <c r="B8" s="4" t="s">
        <v>558</v>
      </c>
      <c r="C8" s="4" t="s">
        <v>559</v>
      </c>
      <c r="D8" s="4" t="s">
        <v>560</v>
      </c>
    </row>
    <row r="9" spans="1:4">
      <c r="A9" s="4" t="s">
        <v>561</v>
      </c>
      <c r="B9" s="4" t="s">
        <v>562</v>
      </c>
      <c r="C9" s="4" t="s">
        <v>563</v>
      </c>
      <c r="D9" s="4" t="s">
        <v>562</v>
      </c>
    </row>
    <row r="10" spans="1:4">
      <c r="A10" s="4" t="s">
        <v>535</v>
      </c>
      <c r="B10" s="4" t="s">
        <v>564</v>
      </c>
      <c r="C10" s="4" t="s">
        <v>565</v>
      </c>
      <c r="D10" s="4" t="s">
        <v>566</v>
      </c>
    </row>
    <row r="11" spans="1:4">
      <c r="A11" s="4" t="s">
        <v>390</v>
      </c>
      <c r="B11" s="4" t="s">
        <v>567</v>
      </c>
      <c r="C11" s="4" t="s">
        <v>568</v>
      </c>
      <c r="D11" s="4" t="s">
        <v>569</v>
      </c>
    </row>
    <row r="12" spans="1:4">
      <c r="A12" s="4" t="s">
        <v>570</v>
      </c>
      <c r="B12" s="4" t="s">
        <v>571</v>
      </c>
      <c r="C12" s="4" t="s">
        <v>572</v>
      </c>
      <c r="D12" s="4" t="s">
        <v>5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5</v>
      </c>
    </row>
    <row r="3" spans="1:3">
      <c r="A3" s="3" t="s">
        <v>275</v>
      </c>
    </row>
    <row r="4" spans="1:3">
      <c r="A4" s="4" t="s">
        <v>575</v>
      </c>
      <c r="B4" s="6" t="n">
        <v>2792</v>
      </c>
      <c r="C4" s="6" t="n">
        <v>2634</v>
      </c>
    </row>
    <row r="5" spans="1:3">
      <c r="A5" s="4" t="s">
        <v>576</v>
      </c>
      <c r="B5" s="5" t="n">
        <v>1387</v>
      </c>
      <c r="C5" s="5" t="n">
        <v>158</v>
      </c>
    </row>
    <row r="6" spans="1:3">
      <c r="A6" s="4" t="s">
        <v>577</v>
      </c>
      <c r="B6" s="5" t="n">
        <v>39</v>
      </c>
    </row>
    <row r="7" spans="1:3">
      <c r="A7" s="4" t="s">
        <v>578</v>
      </c>
      <c r="B7" s="5" t="n">
        <v>0</v>
      </c>
      <c r="C7" s="5" t="n">
        <v>0</v>
      </c>
    </row>
    <row r="8" spans="1:3">
      <c r="A8" s="4" t="s">
        <v>579</v>
      </c>
      <c r="B8" s="5" t="n">
        <v>0</v>
      </c>
      <c r="C8" s="5" t="n">
        <v>0</v>
      </c>
    </row>
    <row r="9" spans="1:3">
      <c r="A9" s="4" t="s">
        <v>580</v>
      </c>
      <c r="B9" s="5" t="n">
        <v>0</v>
      </c>
      <c r="C9" s="5" t="n">
        <v>0</v>
      </c>
    </row>
    <row r="10" spans="1:3">
      <c r="A10" s="4" t="s">
        <v>581</v>
      </c>
      <c r="B10" s="5" t="n">
        <v>0</v>
      </c>
      <c r="C10" s="5" t="n">
        <v>0</v>
      </c>
    </row>
    <row r="11" spans="1:3">
      <c r="A11" s="4" t="s">
        <v>582</v>
      </c>
      <c r="B11" s="5" t="n">
        <v>0</v>
      </c>
      <c r="C11" s="5" t="n">
        <v>0</v>
      </c>
    </row>
    <row r="12" spans="1:3">
      <c r="A12" s="4" t="s">
        <v>583</v>
      </c>
      <c r="B12" s="6" t="n">
        <v>4218</v>
      </c>
      <c r="C12" s="6" t="n">
        <v>27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4</v>
      </c>
      <c r="B1" s="2" t="s">
        <v>1</v>
      </c>
    </row>
    <row r="2" spans="1:5">
      <c r="B2" s="2" t="s">
        <v>2</v>
      </c>
      <c r="C2" s="2" t="s">
        <v>35</v>
      </c>
      <c r="D2" s="2" t="s">
        <v>36</v>
      </c>
      <c r="E2" s="2" t="s">
        <v>65</v>
      </c>
    </row>
    <row r="3" spans="1:5">
      <c r="A3" s="3" t="s">
        <v>585</v>
      </c>
    </row>
    <row r="4" spans="1:5">
      <c r="A4" s="4" t="s">
        <v>586</v>
      </c>
      <c r="B4" s="6" t="n">
        <v>724000</v>
      </c>
      <c r="C4" s="6" t="n">
        <v>369000</v>
      </c>
      <c r="E4" s="6" t="n">
        <v>369000</v>
      </c>
    </row>
    <row r="5" spans="1:5">
      <c r="A5" s="4" t="s">
        <v>587</v>
      </c>
      <c r="B5" s="5" t="n">
        <v>14393000</v>
      </c>
      <c r="C5" s="5" t="n">
        <v>7918000</v>
      </c>
      <c r="D5" s="6" t="n">
        <v>7810000</v>
      </c>
    </row>
    <row r="6" spans="1:5">
      <c r="A6" s="4" t="s">
        <v>588</v>
      </c>
      <c r="B6" s="5" t="n">
        <v>4218000</v>
      </c>
      <c r="C6" s="5" t="n">
        <v>2792000</v>
      </c>
      <c r="D6" s="6" t="n">
        <v>2634000</v>
      </c>
    </row>
    <row r="7" spans="1:5">
      <c r="A7" s="4" t="s">
        <v>589</v>
      </c>
      <c r="B7" s="5" t="n">
        <v>2700000</v>
      </c>
      <c r="C7" s="5" t="n">
        <v>2700000</v>
      </c>
    </row>
    <row r="8" spans="1:5">
      <c r="A8" s="4" t="s">
        <v>590</v>
      </c>
      <c r="B8" s="5" t="n">
        <v>0</v>
      </c>
      <c r="C8" s="5" t="n">
        <v>0</v>
      </c>
    </row>
    <row r="9" spans="1:5">
      <c r="A9" s="4" t="s">
        <v>591</v>
      </c>
      <c r="B9" s="5" t="n">
        <v>0</v>
      </c>
      <c r="C9" s="5" t="n">
        <v>0</v>
      </c>
    </row>
    <row r="10" spans="1:5">
      <c r="A10" s="4" t="s">
        <v>592</v>
      </c>
      <c r="B10" s="5" t="n">
        <v>4900000</v>
      </c>
      <c r="C10" s="5" t="n">
        <v>3500000</v>
      </c>
    </row>
    <row r="11" spans="1:5">
      <c r="A11" s="4" t="s">
        <v>593</v>
      </c>
    </row>
    <row r="12" spans="1:5">
      <c r="A12" s="3" t="s">
        <v>585</v>
      </c>
    </row>
    <row r="13" spans="1:5">
      <c r="A13" s="4" t="s">
        <v>594</v>
      </c>
      <c r="B13" s="5" t="n">
        <v>0</v>
      </c>
      <c r="C13" s="5" t="n">
        <v>20500000</v>
      </c>
    </row>
    <row r="14" spans="1:5">
      <c r="A14" s="4" t="s">
        <v>587</v>
      </c>
      <c r="B14" s="5" t="n">
        <v>0</v>
      </c>
    </row>
    <row r="15" spans="1:5">
      <c r="A15" s="4" t="s">
        <v>514</v>
      </c>
    </row>
    <row r="16" spans="1:5">
      <c r="A16" s="3" t="s">
        <v>585</v>
      </c>
    </row>
    <row r="17" spans="1:5">
      <c r="A17" s="4" t="s">
        <v>594</v>
      </c>
      <c r="B17" s="5" t="n">
        <v>31200000</v>
      </c>
      <c r="C17" s="5" t="n">
        <v>141000000</v>
      </c>
    </row>
    <row r="18" spans="1:5">
      <c r="A18" s="4" t="s">
        <v>510</v>
      </c>
    </row>
    <row r="19" spans="1:5">
      <c r="A19" s="3" t="s">
        <v>585</v>
      </c>
    </row>
    <row r="20" spans="1:5">
      <c r="A20" s="4" t="s">
        <v>595</v>
      </c>
      <c r="B20" s="5" t="n">
        <v>44800000</v>
      </c>
      <c r="C20" s="6" t="n">
        <v>45400000</v>
      </c>
    </row>
    <row r="21" spans="1:5">
      <c r="A21" s="4" t="s">
        <v>596</v>
      </c>
    </row>
    <row r="22" spans="1:5">
      <c r="A22" s="3" t="s">
        <v>585</v>
      </c>
    </row>
    <row r="23" spans="1:5">
      <c r="A23" s="4" t="s">
        <v>597</v>
      </c>
      <c r="B23" s="6" t="n">
        <v>77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35"/>
    <col customWidth="1" max="3" min="3" width="35"/>
    <col customWidth="1" max="4" min="4" width="21"/>
  </cols>
  <sheetData>
    <row r="1" spans="1:4">
      <c r="A1" s="1" t="s">
        <v>598</v>
      </c>
      <c r="B1" s="2" t="s">
        <v>1</v>
      </c>
    </row>
    <row r="2" spans="1:4">
      <c r="B2" s="2" t="s">
        <v>599</v>
      </c>
      <c r="C2" s="2" t="s">
        <v>600</v>
      </c>
      <c r="D2" s="2" t="s">
        <v>477</v>
      </c>
    </row>
    <row r="3" spans="1:4">
      <c r="A3" s="3" t="s">
        <v>601</v>
      </c>
    </row>
    <row r="4" spans="1:4">
      <c r="A4" s="4" t="s">
        <v>539</v>
      </c>
      <c r="B4" s="6" t="n">
        <v>25900</v>
      </c>
      <c r="C4" s="6" t="n">
        <v>12000</v>
      </c>
    </row>
    <row r="5" spans="1:4">
      <c r="A5" s="4" t="s">
        <v>602</v>
      </c>
      <c r="B5" s="5" t="n">
        <v>1</v>
      </c>
      <c r="C5" s="5" t="n">
        <v>1</v>
      </c>
    </row>
    <row r="6" spans="1:4">
      <c r="A6" s="4" t="s">
        <v>603</v>
      </c>
      <c r="B6" s="6" t="n">
        <v>2800</v>
      </c>
      <c r="C6" s="6" t="n">
        <v>2700</v>
      </c>
    </row>
    <row r="7" spans="1:4">
      <c r="A7" s="4" t="s">
        <v>604</v>
      </c>
      <c r="B7" s="5" t="n">
        <v>26885</v>
      </c>
      <c r="C7" s="5" t="n">
        <v>-47596</v>
      </c>
      <c r="D7" s="6" t="n">
        <v>85842</v>
      </c>
    </row>
    <row r="8" spans="1:4">
      <c r="A8" s="4" t="s">
        <v>605</v>
      </c>
      <c r="B8" s="5" t="n">
        <v>2100000</v>
      </c>
    </row>
    <row r="9" spans="1:4">
      <c r="A9" s="4" t="s">
        <v>606</v>
      </c>
      <c r="B9" s="5" t="n">
        <v>2100000</v>
      </c>
    </row>
    <row r="10" spans="1:4">
      <c r="A10" s="4" t="s">
        <v>607</v>
      </c>
      <c r="B10" s="5" t="n">
        <v>8700</v>
      </c>
    </row>
    <row r="11" spans="1:4">
      <c r="A11" s="4" t="s">
        <v>525</v>
      </c>
      <c r="B11" s="5" t="n">
        <v>2800</v>
      </c>
      <c r="C11" s="6" t="n">
        <v>10100</v>
      </c>
    </row>
    <row r="12" spans="1:4">
      <c r="A12" s="4" t="s">
        <v>346</v>
      </c>
    </row>
    <row r="13" spans="1:4">
      <c r="A13" s="3" t="s">
        <v>601</v>
      </c>
    </row>
    <row r="14" spans="1:4">
      <c r="A14" s="4" t="s">
        <v>604</v>
      </c>
      <c r="B14" s="6" t="n">
        <v>1917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5</v>
      </c>
      <c r="D2" s="2" t="s">
        <v>36</v>
      </c>
    </row>
    <row r="3" spans="1:4">
      <c r="A3" s="3" t="s">
        <v>609</v>
      </c>
    </row>
    <row r="4" spans="1:4">
      <c r="A4" s="4" t="s">
        <v>610</v>
      </c>
      <c r="B4" s="6" t="n">
        <v>352550</v>
      </c>
    </row>
    <row r="5" spans="1:4">
      <c r="A5" s="4" t="s">
        <v>611</v>
      </c>
      <c r="B5" s="5" t="n">
        <v>-26885</v>
      </c>
      <c r="C5" s="6" t="n">
        <v>47596</v>
      </c>
      <c r="D5" s="6" t="n">
        <v>-85842</v>
      </c>
    </row>
    <row r="6" spans="1:4">
      <c r="A6" s="4" t="s">
        <v>612</v>
      </c>
      <c r="B6" s="5" t="n">
        <v>163901</v>
      </c>
      <c r="C6" s="5" t="n">
        <v>352550</v>
      </c>
    </row>
    <row r="7" spans="1:4">
      <c r="A7" s="3" t="s">
        <v>70</v>
      </c>
    </row>
    <row r="8" spans="1:4">
      <c r="A8" s="4" t="s">
        <v>610</v>
      </c>
      <c r="B8" s="5" t="n">
        <v>0</v>
      </c>
    </row>
    <row r="9" spans="1:4">
      <c r="A9" s="4" t="s">
        <v>611</v>
      </c>
      <c r="B9" s="5" t="n">
        <v>172137</v>
      </c>
    </row>
    <row r="10" spans="1:4">
      <c r="A10" s="4" t="s">
        <v>612</v>
      </c>
      <c r="B10" s="5" t="n">
        <v>172137</v>
      </c>
      <c r="C10" s="5" t="n">
        <v>0</v>
      </c>
    </row>
    <row r="11" spans="1:4">
      <c r="A11" s="3" t="s">
        <v>85</v>
      </c>
    </row>
    <row r="12" spans="1:4">
      <c r="A12" s="4" t="s">
        <v>610</v>
      </c>
      <c r="B12" s="5" t="n">
        <v>0</v>
      </c>
    </row>
    <row r="13" spans="1:4">
      <c r="A13" s="4" t="s">
        <v>611</v>
      </c>
      <c r="B13" s="5" t="n">
        <v>37816</v>
      </c>
    </row>
    <row r="14" spans="1:4">
      <c r="A14" s="4" t="s">
        <v>612</v>
      </c>
      <c r="B14" s="5" t="n">
        <v>37816</v>
      </c>
      <c r="C14" s="5" t="n">
        <v>0</v>
      </c>
    </row>
    <row r="15" spans="1:4">
      <c r="A15" s="4" t="s">
        <v>613</v>
      </c>
    </row>
    <row r="16" spans="1:4">
      <c r="A16" s="3" t="s">
        <v>609</v>
      </c>
    </row>
    <row r="17" spans="1:4">
      <c r="A17" s="4" t="s">
        <v>610</v>
      </c>
      <c r="B17" s="5" t="n">
        <v>160770</v>
      </c>
    </row>
    <row r="18" spans="1:4">
      <c r="A18" s="4" t="s">
        <v>611</v>
      </c>
      <c r="B18" s="5" t="n">
        <v>3131</v>
      </c>
    </row>
    <row r="19" spans="1:4">
      <c r="A19" s="4" t="s">
        <v>612</v>
      </c>
      <c r="B19" s="5" t="n">
        <v>163901</v>
      </c>
      <c r="C19" s="5" t="n">
        <v>160770</v>
      </c>
    </row>
    <row r="20" spans="1:4">
      <c r="A20" s="4" t="s">
        <v>614</v>
      </c>
    </row>
    <row r="21" spans="1:4">
      <c r="A21" s="3" t="s">
        <v>609</v>
      </c>
    </row>
    <row r="22" spans="1:4">
      <c r="A22" s="4" t="s">
        <v>610</v>
      </c>
      <c r="B22" s="5" t="n">
        <v>191780</v>
      </c>
    </row>
    <row r="23" spans="1:4">
      <c r="A23" s="4" t="s">
        <v>611</v>
      </c>
      <c r="B23" s="5" t="n">
        <v>-191780</v>
      </c>
    </row>
    <row r="24" spans="1:4">
      <c r="A24" s="4" t="s">
        <v>612</v>
      </c>
      <c r="B24" s="6" t="n">
        <v>0</v>
      </c>
      <c r="C24" s="6" t="n">
        <v>1917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s>
  <sheetData>
    <row r="1" spans="1:5">
      <c r="A1" s="1" t="s">
        <v>615</v>
      </c>
      <c r="B1" s="2" t="s">
        <v>1</v>
      </c>
    </row>
    <row r="2" spans="1:5">
      <c r="B2" s="2" t="s">
        <v>616</v>
      </c>
      <c r="C2" s="2" t="s">
        <v>617</v>
      </c>
      <c r="D2" s="2" t="s">
        <v>618</v>
      </c>
      <c r="E2" s="2" t="s">
        <v>477</v>
      </c>
    </row>
    <row r="3" spans="1:5">
      <c r="A3" s="3" t="s">
        <v>619</v>
      </c>
    </row>
    <row r="4" spans="1:5">
      <c r="A4" s="4" t="s">
        <v>620</v>
      </c>
      <c r="C4" s="5" t="n">
        <v>3</v>
      </c>
    </row>
    <row r="5" spans="1:5">
      <c r="A5" s="4" t="s">
        <v>621</v>
      </c>
      <c r="C5" s="4" t="s">
        <v>363</v>
      </c>
    </row>
    <row r="6" spans="1:5">
      <c r="A6" s="4" t="s">
        <v>622</v>
      </c>
      <c r="C6" s="6" t="n">
        <v>11300000</v>
      </c>
      <c r="D6" s="6" t="n">
        <v>9500000</v>
      </c>
      <c r="E6" s="6" t="n">
        <v>8800000</v>
      </c>
    </row>
    <row r="7" spans="1:5">
      <c r="A7" s="4" t="s">
        <v>623</v>
      </c>
      <c r="C7" s="6" t="n">
        <v>0</v>
      </c>
      <c r="D7" s="6" t="n">
        <v>0</v>
      </c>
      <c r="E7" s="6" t="n">
        <v>0</v>
      </c>
    </row>
    <row r="8" spans="1:5">
      <c r="A8" s="4" t="s">
        <v>624</v>
      </c>
      <c r="C8" s="5" t="n">
        <v>13200</v>
      </c>
    </row>
    <row r="9" spans="1:5">
      <c r="A9" s="4" t="s">
        <v>625</v>
      </c>
      <c r="C9" s="4" t="s">
        <v>331</v>
      </c>
      <c r="D9" s="4" t="s">
        <v>331</v>
      </c>
      <c r="E9" s="4" t="s">
        <v>331</v>
      </c>
    </row>
    <row r="10" spans="1:5">
      <c r="A10" s="4" t="s">
        <v>626</v>
      </c>
      <c r="C10" s="5" t="n">
        <v>35</v>
      </c>
    </row>
    <row r="11" spans="1:5">
      <c r="A11" s="4" t="s">
        <v>627</v>
      </c>
      <c r="C11" s="5" t="n">
        <v>16</v>
      </c>
    </row>
    <row r="12" spans="1:5">
      <c r="A12" s="4" t="s">
        <v>628</v>
      </c>
      <c r="C12" s="4" t="s">
        <v>629</v>
      </c>
    </row>
    <row r="13" spans="1:5">
      <c r="A13" s="4" t="s">
        <v>630</v>
      </c>
      <c r="C13" s="4" t="s">
        <v>629</v>
      </c>
    </row>
    <row r="14" spans="1:5">
      <c r="A14" s="4" t="s">
        <v>631</v>
      </c>
      <c r="C14" s="4" t="s">
        <v>632</v>
      </c>
    </row>
    <row r="15" spans="1:5">
      <c r="A15" s="4" t="s">
        <v>633</v>
      </c>
      <c r="C15" s="4" t="s">
        <v>632</v>
      </c>
    </row>
    <row r="16" spans="1:5">
      <c r="A16" s="4" t="s">
        <v>634</v>
      </c>
    </row>
    <row r="17" spans="1:5">
      <c r="A17" s="3" t="s">
        <v>619</v>
      </c>
    </row>
    <row r="18" spans="1:5">
      <c r="A18" s="4" t="s">
        <v>635</v>
      </c>
      <c r="B18" s="6" t="n">
        <v>7000000</v>
      </c>
    </row>
    <row r="19" spans="1:5">
      <c r="A19" s="4" t="s">
        <v>636</v>
      </c>
      <c r="B19" s="4" t="s">
        <v>337</v>
      </c>
    </row>
    <row r="20" spans="1:5">
      <c r="A20" s="4" t="s">
        <v>637</v>
      </c>
    </row>
    <row r="21" spans="1:5">
      <c r="A21" s="3" t="s">
        <v>619</v>
      </c>
    </row>
    <row r="22" spans="1:5">
      <c r="A22" s="4" t="s">
        <v>625</v>
      </c>
      <c r="C22" s="4" t="s">
        <v>568</v>
      </c>
    </row>
    <row r="23" spans="1:5">
      <c r="A23" s="4" t="s">
        <v>638</v>
      </c>
    </row>
    <row r="24" spans="1:5">
      <c r="A24" s="3" t="s">
        <v>619</v>
      </c>
    </row>
    <row r="25" spans="1:5">
      <c r="A25" s="4" t="s">
        <v>624</v>
      </c>
      <c r="C25" s="5" t="n">
        <v>3800</v>
      </c>
    </row>
    <row r="26" spans="1:5">
      <c r="A26" s="4" t="s">
        <v>625</v>
      </c>
      <c r="C26" s="4" t="s">
        <v>639</v>
      </c>
    </row>
    <row r="27" spans="1:5">
      <c r="A27" s="4" t="s">
        <v>640</v>
      </c>
    </row>
    <row r="28" spans="1:5">
      <c r="A28" s="3" t="s">
        <v>619</v>
      </c>
    </row>
    <row r="29" spans="1:5">
      <c r="A29" s="4" t="s">
        <v>641</v>
      </c>
      <c r="C29" s="4" t="s">
        <v>331</v>
      </c>
      <c r="D29" s="4" t="s">
        <v>331</v>
      </c>
    </row>
    <row r="30" spans="1:5">
      <c r="A30" s="4" t="s">
        <v>642</v>
      </c>
      <c r="C30" s="4" t="s">
        <v>331</v>
      </c>
      <c r="D30" s="4" t="s">
        <v>331</v>
      </c>
    </row>
    <row r="31" spans="1:5">
      <c r="A31" s="4" t="s">
        <v>643</v>
      </c>
      <c r="C31" s="4" t="s">
        <v>331</v>
      </c>
      <c r="D31" s="4" t="s">
        <v>331</v>
      </c>
    </row>
    <row r="32" spans="1:5">
      <c r="A32" s="4" t="s">
        <v>644</v>
      </c>
      <c r="C32" s="4" t="s">
        <v>645</v>
      </c>
    </row>
    <row r="33" spans="1:5">
      <c r="A33" s="4" t="s">
        <v>646</v>
      </c>
      <c r="C33" s="4" t="s">
        <v>361</v>
      </c>
    </row>
    <row r="34" spans="1:5">
      <c r="A34" s="4" t="s">
        <v>647</v>
      </c>
      <c r="C34" s="4" t="s">
        <v>368</v>
      </c>
    </row>
    <row r="35" spans="1:5">
      <c r="A35" s="4" t="s">
        <v>648</v>
      </c>
    </row>
    <row r="36" spans="1:5">
      <c r="A36" s="3" t="s">
        <v>619</v>
      </c>
    </row>
    <row r="37" spans="1:5">
      <c r="A37" s="4" t="s">
        <v>649</v>
      </c>
      <c r="C37" s="4" t="s">
        <v>650</v>
      </c>
    </row>
    <row r="38" spans="1:5">
      <c r="A38" s="4" t="s">
        <v>651</v>
      </c>
      <c r="C38" s="4" t="s">
        <v>652</v>
      </c>
    </row>
    <row r="39" spans="1:5">
      <c r="A39" s="4" t="s">
        <v>653</v>
      </c>
      <c r="C39" s="4" t="s">
        <v>340</v>
      </c>
    </row>
    <row r="40" spans="1:5">
      <c r="A40" s="4" t="s">
        <v>654</v>
      </c>
    </row>
    <row r="41" spans="1:5">
      <c r="A41" s="3" t="s">
        <v>619</v>
      </c>
    </row>
    <row r="42" spans="1:5">
      <c r="A42" s="4" t="s">
        <v>649</v>
      </c>
      <c r="C42" s="4" t="s">
        <v>340</v>
      </c>
    </row>
    <row r="43" spans="1:5">
      <c r="A43" s="4" t="s">
        <v>655</v>
      </c>
      <c r="C43" s="6" t="n">
        <v>18500</v>
      </c>
    </row>
    <row r="44" spans="1:5">
      <c r="A44" s="4" t="s">
        <v>656</v>
      </c>
      <c r="C44" s="4" t="s">
        <v>331</v>
      </c>
    </row>
    <row r="45" spans="1:5">
      <c r="A45" s="4" t="s">
        <v>657</v>
      </c>
      <c r="C45" s="4" t="s">
        <v>658</v>
      </c>
    </row>
    <row r="46" spans="1:5">
      <c r="A46" s="4" t="s">
        <v>659</v>
      </c>
      <c r="C46" s="6" t="n">
        <v>11000</v>
      </c>
    </row>
    <row r="47" spans="1:5">
      <c r="A47" s="4" t="s">
        <v>660</v>
      </c>
    </row>
    <row r="48" spans="1:5">
      <c r="A48" s="3" t="s">
        <v>619</v>
      </c>
    </row>
    <row r="49" spans="1:5">
      <c r="A49" s="4" t="s">
        <v>655</v>
      </c>
      <c r="C49" s="6" t="n">
        <v>6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148</v>
      </c>
      <c r="B1" s="2" t="s">
        <v>1</v>
      </c>
    </row>
    <row r="2" spans="1:6">
      <c r="B2" s="2" t="s">
        <v>2</v>
      </c>
      <c r="C2" s="2" t="s">
        <v>35</v>
      </c>
      <c r="D2" s="2" t="s">
        <v>36</v>
      </c>
      <c r="E2" s="2" t="s">
        <v>2</v>
      </c>
      <c r="F2" s="2" t="s">
        <v>65</v>
      </c>
    </row>
    <row r="3" spans="1:6">
      <c r="A3" s="3" t="s">
        <v>149</v>
      </c>
    </row>
    <row r="4" spans="1:6">
      <c r="A4" s="4" t="s">
        <v>150</v>
      </c>
      <c r="B4" s="5" t="n">
        <v>100</v>
      </c>
    </row>
    <row r="5" spans="1:6">
      <c r="A5" s="4" t="s">
        <v>151</v>
      </c>
      <c r="B5" s="6" t="n">
        <v>-189927</v>
      </c>
      <c r="C5" s="6" t="n">
        <v>-261937</v>
      </c>
      <c r="D5" s="6" t="n">
        <v>-208170</v>
      </c>
    </row>
    <row r="6" spans="1:6">
      <c r="A6" s="4" t="s">
        <v>152</v>
      </c>
      <c r="B6" s="5" t="n">
        <v>64</v>
      </c>
      <c r="C6" s="5" t="n">
        <v>205</v>
      </c>
      <c r="D6" s="5" t="n">
        <v>86</v>
      </c>
    </row>
    <row r="7" spans="1:6">
      <c r="A7" s="4" t="s">
        <v>153</v>
      </c>
      <c r="B7" s="5" t="n">
        <v>84497</v>
      </c>
      <c r="C7" s="5" t="n">
        <v>30600</v>
      </c>
      <c r="D7" s="5" t="n">
        <v>-54064</v>
      </c>
    </row>
    <row r="8" spans="1:6">
      <c r="A8" s="4" t="s">
        <v>154</v>
      </c>
      <c r="B8" s="5" t="n">
        <v>85556</v>
      </c>
      <c r="C8" s="5" t="n">
        <v>31907</v>
      </c>
      <c r="D8" s="5" t="n">
        <v>-53143</v>
      </c>
    </row>
    <row r="9" spans="1:6">
      <c r="A9" s="4" t="s">
        <v>155</v>
      </c>
      <c r="B9" s="5" t="n">
        <v>400</v>
      </c>
      <c r="C9" s="5" t="n">
        <v>40999</v>
      </c>
      <c r="D9" s="5" t="n">
        <v>550</v>
      </c>
    </row>
    <row r="10" spans="1:6">
      <c r="A10" s="4" t="s">
        <v>156</v>
      </c>
      <c r="B10" s="5" t="n">
        <v>91</v>
      </c>
      <c r="C10" s="5" t="n">
        <v>26</v>
      </c>
      <c r="D10" s="5" t="n">
        <v>148</v>
      </c>
    </row>
    <row r="11" spans="1:6">
      <c r="A11" s="4" t="s">
        <v>157</v>
      </c>
      <c r="B11" s="6" t="n">
        <v>-1144</v>
      </c>
      <c r="C11" s="5" t="n">
        <v>-1127</v>
      </c>
      <c r="D11" s="5" t="n">
        <v>-1408</v>
      </c>
    </row>
    <row r="12" spans="1:6">
      <c r="A12" s="4" t="s">
        <v>158</v>
      </c>
      <c r="F12" s="6" t="n">
        <v>-1340</v>
      </c>
    </row>
    <row r="13" spans="1:6">
      <c r="A13" s="4" t="s">
        <v>108</v>
      </c>
      <c r="B13" s="5" t="n">
        <v>100</v>
      </c>
      <c r="E13" s="5" t="n">
        <v>100</v>
      </c>
    </row>
    <row r="14" spans="1:6">
      <c r="A14" s="4" t="s">
        <v>159</v>
      </c>
      <c r="B14" s="6" t="n">
        <v>-106300</v>
      </c>
      <c r="C14" s="6" t="n">
        <v>-189927</v>
      </c>
      <c r="D14" s="6" t="n">
        <v>-261937</v>
      </c>
    </row>
    <row r="15" spans="1:6">
      <c r="A15" s="4" t="s">
        <v>160</v>
      </c>
    </row>
    <row r="16" spans="1:6">
      <c r="A16" s="3" t="s">
        <v>149</v>
      </c>
    </row>
    <row r="17" spans="1:6">
      <c r="A17" s="4" t="s">
        <v>150</v>
      </c>
      <c r="B17" s="5" t="n">
        <v>0</v>
      </c>
      <c r="C17" s="5" t="n">
        <v>0</v>
      </c>
      <c r="D17" s="5" t="n">
        <v>0</v>
      </c>
    </row>
    <row r="18" spans="1:6">
      <c r="A18" s="4" t="s">
        <v>151</v>
      </c>
      <c r="B18" s="6" t="n">
        <v>0</v>
      </c>
      <c r="C18" s="6" t="n">
        <v>0</v>
      </c>
      <c r="D18" s="6" t="n">
        <v>0</v>
      </c>
    </row>
    <row r="19" spans="1:6">
      <c r="A19" s="4" t="s">
        <v>108</v>
      </c>
      <c r="B19" s="5" t="n">
        <v>0</v>
      </c>
      <c r="C19" s="5" t="n">
        <v>0</v>
      </c>
      <c r="D19" s="5" t="n">
        <v>0</v>
      </c>
      <c r="E19" s="5" t="n">
        <v>0</v>
      </c>
    </row>
    <row r="20" spans="1:6">
      <c r="A20" s="4" t="s">
        <v>159</v>
      </c>
      <c r="B20" s="6" t="n">
        <v>0</v>
      </c>
      <c r="C20" s="6" t="n">
        <v>0</v>
      </c>
      <c r="D20" s="6" t="n">
        <v>0</v>
      </c>
    </row>
    <row r="21" spans="1:6">
      <c r="A21" s="4" t="s">
        <v>161</v>
      </c>
    </row>
    <row r="22" spans="1:6">
      <c r="A22" s="3" t="s">
        <v>149</v>
      </c>
    </row>
    <row r="23" spans="1:6">
      <c r="A23" s="4" t="s">
        <v>151</v>
      </c>
      <c r="B23" s="5" t="n">
        <v>596393</v>
      </c>
      <c r="C23" s="5" t="n">
        <v>555163</v>
      </c>
      <c r="D23" s="5" t="n">
        <v>554379</v>
      </c>
    </row>
    <row r="24" spans="1:6">
      <c r="A24" s="4" t="s">
        <v>152</v>
      </c>
      <c r="B24" s="5" t="n">
        <v>64</v>
      </c>
      <c r="C24" s="5" t="n">
        <v>205</v>
      </c>
      <c r="D24" s="5" t="n">
        <v>86</v>
      </c>
    </row>
    <row r="25" spans="1:6">
      <c r="A25" s="4" t="s">
        <v>155</v>
      </c>
      <c r="B25" s="5" t="n">
        <v>400</v>
      </c>
      <c r="C25" s="5" t="n">
        <v>40999</v>
      </c>
      <c r="D25" s="5" t="n">
        <v>550</v>
      </c>
    </row>
    <row r="26" spans="1:6">
      <c r="A26" s="4" t="s">
        <v>156</v>
      </c>
      <c r="B26" s="5" t="n">
        <v>91</v>
      </c>
      <c r="C26" s="5" t="n">
        <v>26</v>
      </c>
      <c r="D26" s="5" t="n">
        <v>148</v>
      </c>
    </row>
    <row r="27" spans="1:6">
      <c r="A27" s="4" t="s">
        <v>159</v>
      </c>
      <c r="B27" s="5" t="n">
        <v>596948</v>
      </c>
      <c r="C27" s="5" t="n">
        <v>596393</v>
      </c>
      <c r="D27" s="5" t="n">
        <v>555163</v>
      </c>
    </row>
    <row r="28" spans="1:6">
      <c r="A28" s="4" t="s">
        <v>162</v>
      </c>
    </row>
    <row r="29" spans="1:6">
      <c r="A29" s="3" t="s">
        <v>149</v>
      </c>
    </row>
    <row r="30" spans="1:6">
      <c r="A30" s="4" t="s">
        <v>151</v>
      </c>
      <c r="B30" s="5" t="n">
        <v>-791445</v>
      </c>
      <c r="C30" s="5" t="n">
        <v>-822045</v>
      </c>
      <c r="D30" s="5" t="n">
        <v>-767981</v>
      </c>
    </row>
    <row r="31" spans="1:6">
      <c r="A31" s="4" t="s">
        <v>153</v>
      </c>
      <c r="B31" s="5" t="n">
        <v>84497</v>
      </c>
      <c r="C31" s="5" t="n">
        <v>30600</v>
      </c>
      <c r="D31" s="5" t="n">
        <v>-54064</v>
      </c>
    </row>
    <row r="32" spans="1:6">
      <c r="A32" s="4" t="s">
        <v>158</v>
      </c>
      <c r="F32" s="5" t="n">
        <v>-1340</v>
      </c>
    </row>
    <row r="33" spans="1:6">
      <c r="A33" s="4" t="s">
        <v>159</v>
      </c>
      <c r="B33" s="5" t="n">
        <v>-708288</v>
      </c>
      <c r="C33" s="5" t="n">
        <v>-791445</v>
      </c>
      <c r="D33" s="5" t="n">
        <v>-822045</v>
      </c>
    </row>
    <row r="34" spans="1:6">
      <c r="A34" s="4" t="s">
        <v>163</v>
      </c>
    </row>
    <row r="35" spans="1:6">
      <c r="A35" s="3" t="s">
        <v>149</v>
      </c>
    </row>
    <row r="36" spans="1:6">
      <c r="A36" s="4" t="s">
        <v>151</v>
      </c>
      <c r="B36" s="5" t="n">
        <v>-404</v>
      </c>
      <c r="C36" s="5" t="n">
        <v>-510</v>
      </c>
      <c r="D36" s="5" t="n">
        <v>-360</v>
      </c>
    </row>
    <row r="37" spans="1:6">
      <c r="A37" s="4" t="s">
        <v>154</v>
      </c>
      <c r="B37" s="5" t="n">
        <v>-55</v>
      </c>
      <c r="C37" s="5" t="n">
        <v>106</v>
      </c>
      <c r="D37" s="5" t="n">
        <v>-150</v>
      </c>
    </row>
    <row r="38" spans="1:6">
      <c r="A38" s="4" t="s">
        <v>159</v>
      </c>
      <c r="B38" s="5" t="n">
        <v>-459</v>
      </c>
      <c r="C38" s="5" t="n">
        <v>-404</v>
      </c>
      <c r="D38" s="5" t="n">
        <v>-510</v>
      </c>
    </row>
    <row r="39" spans="1:6">
      <c r="A39" s="4" t="s">
        <v>164</v>
      </c>
    </row>
    <row r="40" spans="1:6">
      <c r="A40" s="3" t="s">
        <v>149</v>
      </c>
    </row>
    <row r="41" spans="1:6">
      <c r="A41" s="4" t="s">
        <v>151</v>
      </c>
      <c r="B41" s="5" t="n">
        <v>-195456</v>
      </c>
      <c r="C41" s="5" t="n">
        <v>-267392</v>
      </c>
      <c r="D41" s="5" t="n">
        <v>-213962</v>
      </c>
    </row>
    <row r="42" spans="1:6">
      <c r="A42" s="4" t="s">
        <v>152</v>
      </c>
      <c r="B42" s="5" t="n">
        <v>64</v>
      </c>
      <c r="C42" s="5" t="n">
        <v>205</v>
      </c>
      <c r="D42" s="5" t="n">
        <v>86</v>
      </c>
    </row>
    <row r="43" spans="1:6">
      <c r="A43" s="4" t="s">
        <v>154</v>
      </c>
      <c r="B43" s="5" t="n">
        <v>84442</v>
      </c>
      <c r="C43" s="5" t="n">
        <v>30706</v>
      </c>
      <c r="D43" s="5" t="n">
        <v>-54214</v>
      </c>
    </row>
    <row r="44" spans="1:6">
      <c r="A44" s="4" t="s">
        <v>155</v>
      </c>
      <c r="B44" s="5" t="n">
        <v>400</v>
      </c>
      <c r="C44" s="5" t="n">
        <v>40999</v>
      </c>
      <c r="D44" s="5" t="n">
        <v>550</v>
      </c>
    </row>
    <row r="45" spans="1:6">
      <c r="A45" s="4" t="s">
        <v>156</v>
      </c>
      <c r="B45" s="5" t="n">
        <v>91</v>
      </c>
      <c r="C45" s="5" t="n">
        <v>26</v>
      </c>
      <c r="D45" s="5" t="n">
        <v>148</v>
      </c>
    </row>
    <row r="46" spans="1:6">
      <c r="A46" s="4" t="s">
        <v>158</v>
      </c>
      <c r="F46" s="6" t="n">
        <v>-1340</v>
      </c>
    </row>
    <row r="47" spans="1:6">
      <c r="A47" s="4" t="s">
        <v>159</v>
      </c>
      <c r="B47" s="5" t="n">
        <v>-111799</v>
      </c>
      <c r="C47" s="5" t="n">
        <v>-195456</v>
      </c>
      <c r="D47" s="5" t="n">
        <v>-267392</v>
      </c>
    </row>
    <row r="48" spans="1:6">
      <c r="A48" s="4" t="s">
        <v>165</v>
      </c>
    </row>
    <row r="49" spans="1:6">
      <c r="A49" s="3" t="s">
        <v>149</v>
      </c>
    </row>
    <row r="50" spans="1:6">
      <c r="A50" s="4" t="s">
        <v>151</v>
      </c>
      <c r="B50" s="5" t="n">
        <v>5529</v>
      </c>
      <c r="C50" s="5" t="n">
        <v>5455</v>
      </c>
      <c r="D50" s="5" t="n">
        <v>5792</v>
      </c>
    </row>
    <row r="51" spans="1:6">
      <c r="A51" s="4" t="s">
        <v>152</v>
      </c>
      <c r="B51" s="5" t="n">
        <v>0</v>
      </c>
      <c r="C51" s="5" t="n">
        <v>0</v>
      </c>
      <c r="D51" s="5" t="n">
        <v>0</v>
      </c>
    </row>
    <row r="52" spans="1:6">
      <c r="A52" s="4" t="s">
        <v>154</v>
      </c>
      <c r="B52" s="5" t="n">
        <v>1114</v>
      </c>
      <c r="C52" s="5" t="n">
        <v>1201</v>
      </c>
      <c r="D52" s="5" t="n">
        <v>1071</v>
      </c>
    </row>
    <row r="53" spans="1:6">
      <c r="A53" s="4" t="s">
        <v>157</v>
      </c>
      <c r="B53" s="5" t="n">
        <v>-1144</v>
      </c>
      <c r="C53" s="5" t="n">
        <v>-1127</v>
      </c>
      <c r="D53" s="5" t="n">
        <v>-1408</v>
      </c>
    </row>
    <row r="54" spans="1:6">
      <c r="A54" s="4" t="s">
        <v>159</v>
      </c>
      <c r="B54" s="6" t="n">
        <v>5499</v>
      </c>
      <c r="C54" s="6" t="n">
        <v>5529</v>
      </c>
      <c r="D54" s="6" t="n">
        <v>54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14"/>
    <col customWidth="1" max="5" min="5" width="14"/>
  </cols>
  <sheetData>
    <row r="1" spans="1:5">
      <c r="A1" s="1" t="s">
        <v>661</v>
      </c>
      <c r="C1" s="2" t="s">
        <v>1</v>
      </c>
    </row>
    <row r="2" spans="1:5">
      <c r="C2" s="2" t="s">
        <v>2</v>
      </c>
      <c r="D2" s="2" t="s">
        <v>35</v>
      </c>
      <c r="E2" s="2" t="s">
        <v>36</v>
      </c>
    </row>
    <row r="3" spans="1:5">
      <c r="A3" s="3" t="s">
        <v>281</v>
      </c>
    </row>
    <row r="4" spans="1:5">
      <c r="A4" s="4" t="s">
        <v>662</v>
      </c>
      <c r="B4" s="4" t="s">
        <v>663</v>
      </c>
      <c r="C4" s="4" t="s">
        <v>664</v>
      </c>
      <c r="D4" s="4" t="s">
        <v>664</v>
      </c>
      <c r="E4" s="4" t="s">
        <v>664</v>
      </c>
    </row>
    <row r="5" spans="1:5">
      <c r="A5" s="4" t="s">
        <v>665</v>
      </c>
      <c r="B5" s="4" t="s">
        <v>82</v>
      </c>
      <c r="C5" s="4" t="s">
        <v>29</v>
      </c>
    </row>
    <row r="6" spans="1:5">
      <c r="A6" s="4" t="s">
        <v>666</v>
      </c>
      <c r="B6" s="4" t="s">
        <v>82</v>
      </c>
      <c r="C6" s="6" t="n">
        <v>10423</v>
      </c>
      <c r="D6" s="6" t="n">
        <v>8337</v>
      </c>
      <c r="E6" s="6" t="n">
        <v>9534</v>
      </c>
    </row>
    <row r="7" spans="1:5">
      <c r="A7" s="4" t="s">
        <v>667</v>
      </c>
      <c r="B7" s="4" t="s">
        <v>82</v>
      </c>
      <c r="C7" s="4" t="s">
        <v>29</v>
      </c>
    </row>
    <row r="8" spans="1:5">
      <c r="A8" s="4" t="s">
        <v>668</v>
      </c>
      <c r="B8" s="4" t="s">
        <v>82</v>
      </c>
      <c r="C8" s="4" t="s">
        <v>669</v>
      </c>
    </row>
    <row r="9" spans="1:5"/>
    <row r="10" spans="1:5">
      <c r="A10" s="4" t="s">
        <v>82</v>
      </c>
      <c r="B10" s="4" t="s">
        <v>670</v>
      </c>
    </row>
    <row r="11" spans="1:5">
      <c r="A11" s="4" t="s">
        <v>671</v>
      </c>
      <c r="B11" s="4" t="s">
        <v>672</v>
      </c>
    </row>
  </sheetData>
  <mergeCells count="5">
    <mergeCell ref="A1:B2"/>
    <mergeCell ref="C1:E1"/>
    <mergeCell ref="A9:D9"/>
    <mergeCell ref="B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673</v>
      </c>
      <c r="C1" s="2" t="s">
        <v>2</v>
      </c>
      <c r="E1" s="2" t="s">
        <v>65</v>
      </c>
      <c r="F1" s="2" t="s">
        <v>35</v>
      </c>
      <c r="H1" s="2" t="s">
        <v>674</v>
      </c>
    </row>
    <row r="2" spans="1:8">
      <c r="A2" s="3" t="s">
        <v>675</v>
      </c>
    </row>
    <row r="3" spans="1:8">
      <c r="A3" s="4" t="s">
        <v>676</v>
      </c>
      <c r="C3" s="6" t="n">
        <v>496160000</v>
      </c>
      <c r="D3" s="4" t="s">
        <v>82</v>
      </c>
      <c r="F3" s="6" t="n">
        <v>593712000</v>
      </c>
    </row>
    <row r="4" spans="1:8">
      <c r="A4" s="4" t="s">
        <v>677</v>
      </c>
      <c r="C4" s="5" t="n">
        <v>-2704000</v>
      </c>
      <c r="F4" s="5" t="n">
        <v>-8996000</v>
      </c>
    </row>
    <row r="5" spans="1:8">
      <c r="A5" s="4" t="s">
        <v>678</v>
      </c>
      <c r="C5" s="5" t="n">
        <v>-1723000</v>
      </c>
      <c r="F5" s="5" t="n">
        <v>-4025000</v>
      </c>
    </row>
    <row r="6" spans="1:8">
      <c r="A6" s="4" t="s">
        <v>679</v>
      </c>
      <c r="C6" s="5" t="n">
        <v>491733000</v>
      </c>
      <c r="F6" s="5" t="n">
        <v>580691000</v>
      </c>
    </row>
    <row r="7" spans="1:8">
      <c r="A7" s="4" t="s">
        <v>680</v>
      </c>
      <c r="B7" s="4" t="s">
        <v>671</v>
      </c>
      <c r="C7" s="5" t="n">
        <v>-17797000</v>
      </c>
      <c r="F7" s="5" t="n">
        <v>-54943000</v>
      </c>
    </row>
    <row r="8" spans="1:8">
      <c r="A8" s="4" t="s">
        <v>681</v>
      </c>
      <c r="B8" s="4" t="s">
        <v>671</v>
      </c>
      <c r="C8" s="5" t="n">
        <v>622000</v>
      </c>
      <c r="F8" s="5" t="n">
        <v>1110000</v>
      </c>
    </row>
    <row r="9" spans="1:8">
      <c r="A9" s="4" t="s">
        <v>682</v>
      </c>
      <c r="B9" s="4" t="s">
        <v>671</v>
      </c>
      <c r="C9" s="5" t="n">
        <v>102000</v>
      </c>
      <c r="F9" s="5" t="n">
        <v>181000</v>
      </c>
    </row>
    <row r="10" spans="1:8">
      <c r="A10" s="4" t="s">
        <v>683</v>
      </c>
      <c r="C10" s="5" t="n">
        <v>-17073000</v>
      </c>
      <c r="D10" s="4" t="s">
        <v>671</v>
      </c>
      <c r="E10" s="6" t="n">
        <v>-53652000</v>
      </c>
      <c r="F10" s="5" t="n">
        <v>-53652000</v>
      </c>
      <c r="G10" s="4" t="s">
        <v>671</v>
      </c>
    </row>
    <row r="11" spans="1:8">
      <c r="A11" s="4" t="s">
        <v>684</v>
      </c>
      <c r="C11" s="5" t="n">
        <v>478363000</v>
      </c>
      <c r="F11" s="5" t="n">
        <v>538769000</v>
      </c>
    </row>
    <row r="12" spans="1:8">
      <c r="A12" s="4" t="s">
        <v>685</v>
      </c>
      <c r="C12" s="5" t="n">
        <v>-2082000</v>
      </c>
      <c r="F12" s="5" t="n">
        <v>-7886000</v>
      </c>
    </row>
    <row r="13" spans="1:8">
      <c r="A13" s="4" t="s">
        <v>686</v>
      </c>
      <c r="C13" s="5" t="n">
        <v>-1621000</v>
      </c>
      <c r="F13" s="5" t="n">
        <v>-3844000</v>
      </c>
    </row>
    <row r="14" spans="1:8">
      <c r="A14" s="4" t="s">
        <v>687</v>
      </c>
      <c r="C14" s="5" t="n">
        <v>474660000</v>
      </c>
      <c r="E14" s="6" t="n">
        <v>527039000</v>
      </c>
      <c r="F14" s="5" t="n">
        <v>527039000</v>
      </c>
    </row>
    <row r="15" spans="1:8">
      <c r="A15" s="4" t="s">
        <v>688</v>
      </c>
    </row>
    <row r="16" spans="1:8">
      <c r="A16" s="3" t="s">
        <v>675</v>
      </c>
    </row>
    <row r="17" spans="1:8">
      <c r="A17" s="4" t="s">
        <v>679</v>
      </c>
      <c r="C17" s="5" t="n">
        <v>499099000</v>
      </c>
      <c r="F17" s="5" t="n">
        <v>613826000</v>
      </c>
    </row>
    <row r="18" spans="1:8">
      <c r="A18" s="4" t="s">
        <v>680</v>
      </c>
      <c r="C18" s="5" t="n">
        <v>-17619000</v>
      </c>
      <c r="F18" s="5" t="n">
        <v>-54943000</v>
      </c>
    </row>
    <row r="19" spans="1:8">
      <c r="A19" s="4" t="s">
        <v>684</v>
      </c>
      <c r="C19" s="5" t="n">
        <v>481480000</v>
      </c>
      <c r="F19" s="5" t="n">
        <v>558883000</v>
      </c>
    </row>
    <row r="20" spans="1:8">
      <c r="A20" s="4" t="s">
        <v>689</v>
      </c>
    </row>
    <row r="21" spans="1:8">
      <c r="A21" s="3" t="s">
        <v>675</v>
      </c>
    </row>
    <row r="22" spans="1:8">
      <c r="A22" s="4" t="s">
        <v>676</v>
      </c>
      <c r="C22" s="5" t="n">
        <v>496160000</v>
      </c>
      <c r="F22" s="5" t="n">
        <v>593712000</v>
      </c>
    </row>
    <row r="23" spans="1:8">
      <c r="A23" s="4" t="s">
        <v>680</v>
      </c>
      <c r="C23" s="5" t="n">
        <v>-17797000</v>
      </c>
      <c r="F23" s="5" t="n">
        <v>-54943000</v>
      </c>
    </row>
    <row r="24" spans="1:8">
      <c r="A24" s="4" t="s">
        <v>684</v>
      </c>
      <c r="C24" s="6" t="n">
        <v>478363000</v>
      </c>
      <c r="F24" s="6" t="n">
        <v>538769000</v>
      </c>
    </row>
    <row r="25" spans="1:8">
      <c r="A25" s="4" t="s">
        <v>690</v>
      </c>
    </row>
    <row r="26" spans="1:8">
      <c r="A26" s="3" t="s">
        <v>675</v>
      </c>
    </row>
    <row r="27" spans="1:8">
      <c r="A27" s="4" t="s">
        <v>691</v>
      </c>
      <c r="C27" s="4" t="s">
        <v>692</v>
      </c>
      <c r="F27" s="4" t="s">
        <v>692</v>
      </c>
      <c r="H27" s="4" t="s">
        <v>692</v>
      </c>
    </row>
    <row r="28" spans="1:8">
      <c r="A28" s="4" t="s">
        <v>693</v>
      </c>
    </row>
    <row r="29" spans="1:8">
      <c r="A29" s="3" t="s">
        <v>675</v>
      </c>
    </row>
    <row r="30" spans="1:8">
      <c r="A30" s="4" t="s">
        <v>676</v>
      </c>
      <c r="C30" s="6" t="n">
        <v>384713000</v>
      </c>
      <c r="F30" s="6" t="n">
        <v>379006000</v>
      </c>
    </row>
    <row r="31" spans="1:8">
      <c r="A31" s="4" t="s">
        <v>677</v>
      </c>
      <c r="C31" s="5" t="n">
        <v>0</v>
      </c>
      <c r="F31" s="5" t="n">
        <v>0</v>
      </c>
    </row>
    <row r="32" spans="1:8">
      <c r="A32" s="4" t="s">
        <v>678</v>
      </c>
      <c r="C32" s="5" t="n">
        <v>-774000</v>
      </c>
      <c r="F32" s="5" t="n">
        <v>-1177000</v>
      </c>
    </row>
    <row r="33" spans="1:8">
      <c r="A33" s="4" t="s">
        <v>679</v>
      </c>
      <c r="C33" s="5" t="n">
        <v>383939000</v>
      </c>
      <c r="F33" s="5" t="n">
        <v>377829000</v>
      </c>
    </row>
    <row r="34" spans="1:8">
      <c r="A34" s="4" t="s">
        <v>694</v>
      </c>
    </row>
    <row r="35" spans="1:8">
      <c r="A35" s="3" t="s">
        <v>675</v>
      </c>
    </row>
    <row r="36" spans="1:8">
      <c r="A36" s="4" t="s">
        <v>676</v>
      </c>
      <c r="B36" s="4" t="s">
        <v>82</v>
      </c>
      <c r="C36" s="5" t="n">
        <v>77343000</v>
      </c>
    </row>
    <row r="37" spans="1:8">
      <c r="A37" s="4" t="s">
        <v>695</v>
      </c>
    </row>
    <row r="38" spans="1:8">
      <c r="A38" s="3" t="s">
        <v>675</v>
      </c>
    </row>
    <row r="39" spans="1:8">
      <c r="A39" s="4" t="s">
        <v>676</v>
      </c>
      <c r="C39" s="5" t="n">
        <v>77343000</v>
      </c>
      <c r="F39" s="5" t="n">
        <v>182286000</v>
      </c>
    </row>
    <row r="40" spans="1:8">
      <c r="A40" s="4" t="s">
        <v>677</v>
      </c>
      <c r="C40" s="5" t="n">
        <v>-2704000</v>
      </c>
      <c r="F40" s="5" t="n">
        <v>-8996000</v>
      </c>
    </row>
    <row r="41" spans="1:8">
      <c r="A41" s="4" t="s">
        <v>678</v>
      </c>
      <c r="C41" s="5" t="n">
        <v>-886000</v>
      </c>
      <c r="F41" s="5" t="n">
        <v>-2776000</v>
      </c>
    </row>
    <row r="42" spans="1:8">
      <c r="A42" s="4" t="s">
        <v>679</v>
      </c>
      <c r="C42" s="5" t="n">
        <v>73753000</v>
      </c>
      <c r="F42" s="5" t="n">
        <v>170514000</v>
      </c>
    </row>
    <row r="43" spans="1:8">
      <c r="A43" s="4" t="s">
        <v>696</v>
      </c>
    </row>
    <row r="44" spans="1:8">
      <c r="A44" s="3" t="s">
        <v>675</v>
      </c>
    </row>
    <row r="45" spans="1:8">
      <c r="A45" s="4" t="s">
        <v>676</v>
      </c>
      <c r="C45" s="5" t="n">
        <v>77300000</v>
      </c>
    </row>
    <row r="46" spans="1:8">
      <c r="A46" s="4" t="s">
        <v>697</v>
      </c>
    </row>
    <row r="47" spans="1:8">
      <c r="A47" s="3" t="s">
        <v>675</v>
      </c>
    </row>
    <row r="48" spans="1:8">
      <c r="A48" s="4" t="s">
        <v>676</v>
      </c>
      <c r="B48" s="4" t="s">
        <v>82</v>
      </c>
      <c r="C48" s="5" t="n">
        <v>34104000</v>
      </c>
    </row>
    <row r="49" spans="1:8">
      <c r="A49" s="4" t="s">
        <v>698</v>
      </c>
    </row>
    <row r="50" spans="1:8">
      <c r="A50" s="3" t="s">
        <v>675</v>
      </c>
    </row>
    <row r="51" spans="1:8">
      <c r="A51" s="4" t="s">
        <v>676</v>
      </c>
      <c r="C51" s="5" t="n">
        <v>34104000</v>
      </c>
      <c r="F51" s="5" t="n">
        <v>32420000</v>
      </c>
      <c r="H51" s="6" t="n">
        <v>30000000</v>
      </c>
    </row>
    <row r="52" spans="1:8">
      <c r="A52" s="4" t="s">
        <v>677</v>
      </c>
      <c r="C52" s="5" t="n">
        <v>0</v>
      </c>
      <c r="F52" s="5" t="n">
        <v>0</v>
      </c>
    </row>
    <row r="53" spans="1:8">
      <c r="A53" s="4" t="s">
        <v>678</v>
      </c>
      <c r="C53" s="5" t="n">
        <v>-63000</v>
      </c>
      <c r="F53" s="5" t="n">
        <v>-72000</v>
      </c>
    </row>
    <row r="54" spans="1:8">
      <c r="A54" s="4" t="s">
        <v>679</v>
      </c>
      <c r="C54" s="6" t="n">
        <v>34041000</v>
      </c>
      <c r="F54" s="6" t="n">
        <v>32348000</v>
      </c>
    </row>
    <row r="55" spans="1:8"/>
    <row r="56" spans="1:8">
      <c r="A56" s="4" t="s">
        <v>82</v>
      </c>
      <c r="B56" s="4" t="s">
        <v>699</v>
      </c>
    </row>
    <row r="57" spans="1:8">
      <c r="A57" s="4" t="s">
        <v>671</v>
      </c>
      <c r="B57" s="4" t="s">
        <v>100</v>
      </c>
    </row>
  </sheetData>
  <mergeCells count="6">
    <mergeCell ref="A1:B1"/>
    <mergeCell ref="C1:D1"/>
    <mergeCell ref="F1:G1"/>
    <mergeCell ref="A55:G55"/>
    <mergeCell ref="B56:G56"/>
    <mergeCell ref="B57:G5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outlineLevelCol="0"/>
  <cols>
    <col customWidth="1" max="1" min="1" width="80"/>
    <col customWidth="1" max="2" min="2" width="79"/>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s>
  <sheetData>
    <row r="1" spans="1:11">
      <c r="A1" s="1" t="s">
        <v>700</v>
      </c>
      <c r="C1" s="2" t="s">
        <v>701</v>
      </c>
      <c r="D1" s="2" t="s">
        <v>702</v>
      </c>
      <c r="E1" s="2" t="s">
        <v>703</v>
      </c>
      <c r="F1" s="2" t="s">
        <v>704</v>
      </c>
      <c r="G1" s="2" t="s">
        <v>705</v>
      </c>
      <c r="H1" s="2" t="s">
        <v>373</v>
      </c>
      <c r="J1" s="2" t="s">
        <v>618</v>
      </c>
      <c r="K1" s="2" t="s">
        <v>477</v>
      </c>
    </row>
    <row r="2" spans="1:11">
      <c r="A2" s="3" t="s">
        <v>706</v>
      </c>
    </row>
    <row r="3" spans="1:11">
      <c r="A3" s="4" t="s">
        <v>707</v>
      </c>
      <c r="H3" s="6" t="n">
        <v>1700000</v>
      </c>
      <c r="J3" s="6" t="n">
        <v>1900000</v>
      </c>
      <c r="K3" s="6" t="n">
        <v>4000000</v>
      </c>
    </row>
    <row r="4" spans="1:11">
      <c r="A4" s="4" t="s">
        <v>46</v>
      </c>
      <c r="H4" s="5" t="n">
        <v>4010000</v>
      </c>
      <c r="J4" s="5" t="n">
        <v>24000</v>
      </c>
      <c r="K4" s="5" t="n">
        <v>328000</v>
      </c>
    </row>
    <row r="5" spans="1:11">
      <c r="A5" s="4" t="s">
        <v>708</v>
      </c>
      <c r="H5" s="5" t="n">
        <v>496160000</v>
      </c>
      <c r="I5" s="4" t="s">
        <v>82</v>
      </c>
      <c r="J5" s="5" t="n">
        <v>593712000</v>
      </c>
    </row>
    <row r="6" spans="1:11">
      <c r="A6" s="4" t="s">
        <v>709</v>
      </c>
      <c r="B6" s="4" t="s">
        <v>82</v>
      </c>
      <c r="H6" s="5" t="n">
        <v>17797000</v>
      </c>
    </row>
    <row r="7" spans="1:11">
      <c r="A7" s="4" t="s">
        <v>710</v>
      </c>
      <c r="H7" s="6" t="n">
        <v>0</v>
      </c>
      <c r="J7" s="5" t="n">
        <v>39319000</v>
      </c>
      <c r="K7" s="5" t="n">
        <v>45000000</v>
      </c>
    </row>
    <row r="8" spans="1:11">
      <c r="A8" s="4" t="s">
        <v>711</v>
      </c>
    </row>
    <row r="9" spans="1:11">
      <c r="A9" s="3" t="s">
        <v>706</v>
      </c>
    </row>
    <row r="10" spans="1:11">
      <c r="A10" s="4" t="s">
        <v>712</v>
      </c>
      <c r="H10" s="4" t="s">
        <v>650</v>
      </c>
    </row>
    <row r="11" spans="1:11">
      <c r="A11" s="4" t="s">
        <v>713</v>
      </c>
      <c r="H11" s="4" t="s">
        <v>714</v>
      </c>
    </row>
    <row r="12" spans="1:11">
      <c r="A12" s="4" t="s">
        <v>715</v>
      </c>
    </row>
    <row r="13" spans="1:11">
      <c r="A13" s="3" t="s">
        <v>706</v>
      </c>
    </row>
    <row r="14" spans="1:11">
      <c r="A14" s="4" t="s">
        <v>716</v>
      </c>
      <c r="H14" s="4" t="s">
        <v>717</v>
      </c>
    </row>
    <row r="15" spans="1:11">
      <c r="A15" s="4" t="s">
        <v>654</v>
      </c>
    </row>
    <row r="16" spans="1:11">
      <c r="A16" s="3" t="s">
        <v>706</v>
      </c>
    </row>
    <row r="17" spans="1:11">
      <c r="A17" s="4" t="s">
        <v>718</v>
      </c>
      <c r="H17" s="6" t="n">
        <v>75000000</v>
      </c>
    </row>
    <row r="18" spans="1:11">
      <c r="A18" s="4" t="s">
        <v>142</v>
      </c>
    </row>
    <row r="19" spans="1:11">
      <c r="A19" s="3" t="s">
        <v>706</v>
      </c>
    </row>
    <row r="20" spans="1:11">
      <c r="A20" s="4" t="s">
        <v>719</v>
      </c>
      <c r="H20" s="5" t="n">
        <v>0</v>
      </c>
      <c r="J20" s="6" t="n">
        <v>0</v>
      </c>
      <c r="K20" s="5" t="n">
        <v>18000000</v>
      </c>
    </row>
    <row r="21" spans="1:11">
      <c r="A21" s="4" t="s">
        <v>720</v>
      </c>
      <c r="H21" s="6" t="n">
        <v>0</v>
      </c>
    </row>
    <row r="22" spans="1:11">
      <c r="A22" s="4" t="s">
        <v>721</v>
      </c>
      <c r="H22" s="4" t="s">
        <v>722</v>
      </c>
      <c r="J22" s="4" t="s">
        <v>722</v>
      </c>
    </row>
    <row r="23" spans="1:11">
      <c r="A23" s="4" t="s">
        <v>723</v>
      </c>
      <c r="H23" s="6" t="n">
        <v>50000000</v>
      </c>
    </row>
    <row r="24" spans="1:11">
      <c r="A24" s="4" t="s">
        <v>710</v>
      </c>
      <c r="K24" s="5" t="n">
        <v>45000000</v>
      </c>
    </row>
    <row r="25" spans="1:11">
      <c r="A25" s="4" t="s">
        <v>724</v>
      </c>
    </row>
    <row r="26" spans="1:11">
      <c r="A26" s="3" t="s">
        <v>706</v>
      </c>
    </row>
    <row r="27" spans="1:11">
      <c r="A27" s="4" t="s">
        <v>725</v>
      </c>
      <c r="H27" s="4" t="s">
        <v>726</v>
      </c>
    </row>
    <row r="28" spans="1:11">
      <c r="A28" s="4" t="s">
        <v>727</v>
      </c>
    </row>
    <row r="29" spans="1:11">
      <c r="A29" s="3" t="s">
        <v>706</v>
      </c>
    </row>
    <row r="30" spans="1:11">
      <c r="A30" s="4" t="s">
        <v>725</v>
      </c>
      <c r="H30" s="4" t="s">
        <v>728</v>
      </c>
    </row>
    <row r="31" spans="1:11">
      <c r="A31" s="4" t="s">
        <v>721</v>
      </c>
      <c r="H31" s="4" t="s">
        <v>722</v>
      </c>
    </row>
    <row r="32" spans="1:11">
      <c r="A32" s="4" t="s">
        <v>729</v>
      </c>
    </row>
    <row r="33" spans="1:11">
      <c r="A33" s="3" t="s">
        <v>706</v>
      </c>
    </row>
    <row r="34" spans="1:11">
      <c r="A34" s="4" t="s">
        <v>725</v>
      </c>
      <c r="H34" s="4" t="s">
        <v>442</v>
      </c>
    </row>
    <row r="35" spans="1:11">
      <c r="A35" s="4" t="s">
        <v>730</v>
      </c>
    </row>
    <row r="36" spans="1:11">
      <c r="A36" s="3" t="s">
        <v>706</v>
      </c>
    </row>
    <row r="37" spans="1:11">
      <c r="A37" s="4" t="s">
        <v>725</v>
      </c>
      <c r="H37" s="4" t="s">
        <v>731</v>
      </c>
    </row>
    <row r="38" spans="1:11">
      <c r="A38" s="4" t="s">
        <v>721</v>
      </c>
      <c r="H38" s="4" t="s">
        <v>732</v>
      </c>
    </row>
    <row r="39" spans="1:11">
      <c r="A39" s="4" t="s">
        <v>733</v>
      </c>
    </row>
    <row r="40" spans="1:11">
      <c r="A40" s="3" t="s">
        <v>706</v>
      </c>
    </row>
    <row r="41" spans="1:11">
      <c r="A41" s="4" t="s">
        <v>734</v>
      </c>
      <c r="H41" s="6" t="n">
        <v>19300000</v>
      </c>
      <c r="J41" s="6" t="n">
        <v>20300000</v>
      </c>
    </row>
    <row r="42" spans="1:11">
      <c r="A42" s="4" t="s">
        <v>735</v>
      </c>
      <c r="H42" s="4" t="s">
        <v>736</v>
      </c>
    </row>
    <row r="43" spans="1:11">
      <c r="A43" s="4" t="s">
        <v>737</v>
      </c>
      <c r="H43" s="4" t="s">
        <v>728</v>
      </c>
      <c r="J43" s="4" t="s">
        <v>728</v>
      </c>
    </row>
    <row r="44" spans="1:11">
      <c r="A44" s="4" t="s">
        <v>738</v>
      </c>
    </row>
    <row r="45" spans="1:11">
      <c r="A45" s="3" t="s">
        <v>706</v>
      </c>
    </row>
    <row r="46" spans="1:11">
      <c r="A46" s="4" t="s">
        <v>739</v>
      </c>
      <c r="H46" s="6" t="n">
        <v>2800000</v>
      </c>
      <c r="J46" s="6" t="n">
        <v>3600000</v>
      </c>
      <c r="K46" s="6" t="n">
        <v>1900000</v>
      </c>
    </row>
    <row r="47" spans="1:11">
      <c r="A47" s="4" t="s">
        <v>740</v>
      </c>
      <c r="H47" s="4" t="s">
        <v>741</v>
      </c>
      <c r="J47" s="4" t="s">
        <v>742</v>
      </c>
    </row>
    <row r="48" spans="1:11">
      <c r="A48" s="4" t="s">
        <v>709</v>
      </c>
      <c r="H48" s="6" t="n">
        <v>22500000</v>
      </c>
    </row>
    <row r="49" spans="1:11">
      <c r="A49" s="4" t="s">
        <v>743</v>
      </c>
      <c r="H49" s="6" t="n">
        <v>22500000</v>
      </c>
    </row>
    <row r="50" spans="1:11">
      <c r="A50" s="4" t="s">
        <v>744</v>
      </c>
    </row>
    <row r="51" spans="1:11">
      <c r="A51" s="3" t="s">
        <v>706</v>
      </c>
    </row>
    <row r="52" spans="1:11">
      <c r="A52" s="4" t="s">
        <v>725</v>
      </c>
      <c r="H52" s="4" t="s">
        <v>442</v>
      </c>
    </row>
    <row r="53" spans="1:11">
      <c r="A53" s="4" t="s">
        <v>745</v>
      </c>
    </row>
    <row r="54" spans="1:11">
      <c r="A54" s="3" t="s">
        <v>706</v>
      </c>
    </row>
    <row r="55" spans="1:11">
      <c r="A55" s="4" t="s">
        <v>725</v>
      </c>
      <c r="H55" s="4" t="s">
        <v>731</v>
      </c>
    </row>
    <row r="56" spans="1:11">
      <c r="A56" s="4" t="s">
        <v>746</v>
      </c>
    </row>
    <row r="57" spans="1:11">
      <c r="A57" s="3" t="s">
        <v>706</v>
      </c>
    </row>
    <row r="58" spans="1:11">
      <c r="A58" s="4" t="s">
        <v>719</v>
      </c>
      <c r="D58" s="6" t="n">
        <v>50000000</v>
      </c>
    </row>
    <row r="59" spans="1:11">
      <c r="A59" s="4" t="s">
        <v>145</v>
      </c>
    </row>
    <row r="60" spans="1:11">
      <c r="A60" s="3" t="s">
        <v>706</v>
      </c>
    </row>
    <row r="61" spans="1:11">
      <c r="A61" s="4" t="s">
        <v>747</v>
      </c>
      <c r="H61" s="4" t="s">
        <v>331</v>
      </c>
    </row>
    <row r="62" spans="1:11">
      <c r="A62" s="4" t="s">
        <v>748</v>
      </c>
      <c r="H62" s="4" t="s">
        <v>331</v>
      </c>
    </row>
    <row r="63" spans="1:11">
      <c r="A63" s="4" t="s">
        <v>749</v>
      </c>
      <c r="H63" s="4" t="s">
        <v>750</v>
      </c>
    </row>
    <row r="64" spans="1:11">
      <c r="A64" s="4" t="s">
        <v>751</v>
      </c>
      <c r="H64" s="4" t="s">
        <v>752</v>
      </c>
    </row>
    <row r="65" spans="1:11">
      <c r="A65" s="4" t="s">
        <v>753</v>
      </c>
    </row>
    <row r="66" spans="1:11">
      <c r="A66" s="3" t="s">
        <v>706</v>
      </c>
    </row>
    <row r="67" spans="1:11">
      <c r="A67" s="4" t="s">
        <v>712</v>
      </c>
      <c r="H67" s="4" t="s">
        <v>722</v>
      </c>
    </row>
    <row r="68" spans="1:11">
      <c r="A68" s="4" t="s">
        <v>754</v>
      </c>
    </row>
    <row r="69" spans="1:11">
      <c r="A69" s="3" t="s">
        <v>706</v>
      </c>
    </row>
    <row r="70" spans="1:11">
      <c r="A70" s="4" t="s">
        <v>755</v>
      </c>
      <c r="H70" s="6" t="n">
        <v>85800000</v>
      </c>
    </row>
    <row r="71" spans="1:11">
      <c r="A71" s="4" t="s">
        <v>734</v>
      </c>
      <c r="H71" s="5" t="n">
        <v>66500000</v>
      </c>
      <c r="J71" s="6" t="n">
        <v>65500000</v>
      </c>
    </row>
    <row r="72" spans="1:11">
      <c r="A72" s="4" t="s">
        <v>720</v>
      </c>
      <c r="H72" s="5" t="n">
        <v>0</v>
      </c>
      <c r="J72" s="5" t="n">
        <v>0</v>
      </c>
    </row>
    <row r="73" spans="1:11">
      <c r="A73" s="4" t="s">
        <v>756</v>
      </c>
    </row>
    <row r="74" spans="1:11">
      <c r="A74" s="3" t="s">
        <v>706</v>
      </c>
    </row>
    <row r="75" spans="1:11">
      <c r="A75" s="4" t="s">
        <v>708</v>
      </c>
      <c r="G75" s="6" t="n">
        <v>370600000</v>
      </c>
    </row>
    <row r="76" spans="1:11">
      <c r="A76" s="4" t="s">
        <v>146</v>
      </c>
    </row>
    <row r="77" spans="1:11">
      <c r="A77" s="3" t="s">
        <v>706</v>
      </c>
    </row>
    <row r="78" spans="1:11">
      <c r="A78" s="4" t="s">
        <v>757</v>
      </c>
      <c r="G78" s="4" t="s">
        <v>442</v>
      </c>
    </row>
    <row r="79" spans="1:11">
      <c r="A79" s="4" t="s">
        <v>758</v>
      </c>
      <c r="H79" s="5" t="n">
        <v>1700000</v>
      </c>
      <c r="J79" s="6" t="n">
        <v>1600000</v>
      </c>
    </row>
    <row r="80" spans="1:11">
      <c r="A80" s="4" t="s">
        <v>759</v>
      </c>
      <c r="G80" s="4" t="s">
        <v>337</v>
      </c>
    </row>
    <row r="81" spans="1:11">
      <c r="A81" s="4" t="s">
        <v>760</v>
      </c>
    </row>
    <row r="82" spans="1:11">
      <c r="A82" s="3" t="s">
        <v>706</v>
      </c>
    </row>
    <row r="83" spans="1:11">
      <c r="A83" s="4" t="s">
        <v>761</v>
      </c>
      <c r="G83" s="6" t="n">
        <v>12500000</v>
      </c>
    </row>
    <row r="84" spans="1:11">
      <c r="A84" s="4" t="s">
        <v>762</v>
      </c>
    </row>
    <row r="85" spans="1:11">
      <c r="A85" s="3" t="s">
        <v>706</v>
      </c>
    </row>
    <row r="86" spans="1:11">
      <c r="A86" s="4" t="s">
        <v>763</v>
      </c>
      <c r="H86" s="6" t="n">
        <v>15000000</v>
      </c>
    </row>
    <row r="87" spans="1:11">
      <c r="A87" s="4" t="s">
        <v>764</v>
      </c>
    </row>
    <row r="88" spans="1:11">
      <c r="A88" s="3" t="s">
        <v>706</v>
      </c>
    </row>
    <row r="89" spans="1:11">
      <c r="A89" s="4" t="s">
        <v>765</v>
      </c>
      <c r="G89" s="6" t="n">
        <v>415700000</v>
      </c>
    </row>
    <row r="90" spans="1:11">
      <c r="A90" s="4" t="s">
        <v>766</v>
      </c>
      <c r="G90" s="4" t="s">
        <v>767</v>
      </c>
    </row>
    <row r="91" spans="1:11">
      <c r="A91" s="4" t="s">
        <v>710</v>
      </c>
      <c r="G91" s="6" t="n">
        <v>45000000</v>
      </c>
    </row>
    <row r="92" spans="1:11">
      <c r="A92" s="4" t="s">
        <v>690</v>
      </c>
    </row>
    <row r="93" spans="1:11">
      <c r="A93" s="3" t="s">
        <v>706</v>
      </c>
    </row>
    <row r="94" spans="1:11">
      <c r="A94" s="4" t="s">
        <v>766</v>
      </c>
      <c r="G94" s="4" t="s">
        <v>692</v>
      </c>
      <c r="H94" s="4" t="s">
        <v>692</v>
      </c>
      <c r="J94" s="4" t="s">
        <v>692</v>
      </c>
    </row>
    <row r="95" spans="1:11">
      <c r="A95" s="4" t="s">
        <v>768</v>
      </c>
      <c r="G95" s="4" t="s">
        <v>767</v>
      </c>
    </row>
    <row r="96" spans="1:11">
      <c r="A96" s="4" t="s">
        <v>757</v>
      </c>
      <c r="G96" s="4" t="s">
        <v>769</v>
      </c>
    </row>
    <row r="97" spans="1:11">
      <c r="A97" s="4" t="s">
        <v>758</v>
      </c>
      <c r="H97" s="6" t="n">
        <v>5700000</v>
      </c>
      <c r="J97" s="6" t="n">
        <v>5600000</v>
      </c>
    </row>
    <row r="98" spans="1:11">
      <c r="A98" s="4" t="s">
        <v>770</v>
      </c>
      <c r="H98" s="6" t="n">
        <v>2900000</v>
      </c>
      <c r="J98" s="5" t="n">
        <v>2800000</v>
      </c>
    </row>
    <row r="99" spans="1:11">
      <c r="A99" s="4" t="s">
        <v>771</v>
      </c>
      <c r="G99" s="6" t="n">
        <v>10000000</v>
      </c>
    </row>
    <row r="100" spans="1:11">
      <c r="A100" s="4" t="s">
        <v>772</v>
      </c>
    </row>
    <row r="101" spans="1:11">
      <c r="A101" s="3" t="s">
        <v>706</v>
      </c>
    </row>
    <row r="102" spans="1:11">
      <c r="A102" s="4" t="s">
        <v>773</v>
      </c>
      <c r="G102" s="4" t="s">
        <v>331</v>
      </c>
    </row>
    <row r="103" spans="1:11">
      <c r="A103" s="4" t="s">
        <v>774</v>
      </c>
      <c r="G103" s="4" t="s">
        <v>775</v>
      </c>
    </row>
    <row r="104" spans="1:11">
      <c r="A104" s="4" t="s">
        <v>776</v>
      </c>
      <c r="G104" s="4" t="s">
        <v>777</v>
      </c>
    </row>
    <row r="105" spans="1:11">
      <c r="A105" s="4" t="s">
        <v>778</v>
      </c>
      <c r="G105" s="4" t="s">
        <v>779</v>
      </c>
    </row>
    <row r="106" spans="1:11">
      <c r="A106" s="4" t="s">
        <v>780</v>
      </c>
    </row>
    <row r="107" spans="1:11">
      <c r="A107" s="3" t="s">
        <v>706</v>
      </c>
    </row>
    <row r="108" spans="1:11">
      <c r="A108" s="4" t="s">
        <v>781</v>
      </c>
      <c r="H108" s="10" t="n">
        <v>4.75</v>
      </c>
    </row>
    <row r="109" spans="1:11">
      <c r="A109" s="4" t="s">
        <v>782</v>
      </c>
      <c r="H109" s="10" t="n">
        <v>1.7</v>
      </c>
    </row>
    <row r="110" spans="1:11">
      <c r="A110" s="4" t="s">
        <v>783</v>
      </c>
    </row>
    <row r="111" spans="1:11">
      <c r="A111" s="3" t="s">
        <v>706</v>
      </c>
    </row>
    <row r="112" spans="1:11">
      <c r="A112" s="4" t="s">
        <v>708</v>
      </c>
      <c r="H112" s="6" t="n">
        <v>496160000</v>
      </c>
      <c r="J112" s="5" t="n">
        <v>593712000</v>
      </c>
    </row>
    <row r="113" spans="1:11">
      <c r="A113" s="4" t="s">
        <v>784</v>
      </c>
    </row>
    <row r="114" spans="1:11">
      <c r="A114" s="3" t="s">
        <v>706</v>
      </c>
    </row>
    <row r="115" spans="1:11">
      <c r="A115" s="4" t="s">
        <v>785</v>
      </c>
      <c r="E115" s="6" t="n">
        <v>54900000</v>
      </c>
    </row>
    <row r="116" spans="1:11">
      <c r="A116" s="4" t="s">
        <v>708</v>
      </c>
      <c r="H116" s="5" t="n">
        <v>77343000</v>
      </c>
      <c r="J116" s="5" t="n">
        <v>182286000</v>
      </c>
    </row>
    <row r="117" spans="1:11">
      <c r="A117" s="4" t="s">
        <v>786</v>
      </c>
    </row>
    <row r="118" spans="1:11">
      <c r="A118" s="3" t="s">
        <v>706</v>
      </c>
    </row>
    <row r="119" spans="1:11">
      <c r="A119" s="4" t="s">
        <v>785</v>
      </c>
      <c r="C119" s="6" t="n">
        <v>17800000</v>
      </c>
    </row>
    <row r="120" spans="1:11">
      <c r="A120" s="4" t="s">
        <v>787</v>
      </c>
    </row>
    <row r="121" spans="1:11">
      <c r="A121" s="3" t="s">
        <v>706</v>
      </c>
    </row>
    <row r="122" spans="1:11">
      <c r="A122" s="4" t="s">
        <v>708</v>
      </c>
      <c r="H122" s="5" t="n">
        <v>77300000</v>
      </c>
    </row>
    <row r="123" spans="1:11">
      <c r="A123" s="4" t="s">
        <v>788</v>
      </c>
    </row>
    <row r="124" spans="1:11">
      <c r="A124" s="3" t="s">
        <v>706</v>
      </c>
    </row>
    <row r="125" spans="1:11">
      <c r="A125" s="4" t="s">
        <v>785</v>
      </c>
      <c r="F125" s="6" t="n">
        <v>25100000</v>
      </c>
    </row>
    <row r="126" spans="1:11">
      <c r="A126" s="4" t="s">
        <v>789</v>
      </c>
    </row>
    <row r="127" spans="1:11">
      <c r="A127" s="3" t="s">
        <v>706</v>
      </c>
    </row>
    <row r="128" spans="1:11">
      <c r="A128" s="4" t="s">
        <v>708</v>
      </c>
      <c r="G128" s="6" t="n">
        <v>30000000</v>
      </c>
      <c r="H128" s="5" t="n">
        <v>34104000</v>
      </c>
      <c r="J128" s="5" t="n">
        <v>32420000</v>
      </c>
    </row>
    <row r="129" spans="1:11">
      <c r="A129" s="4" t="s">
        <v>790</v>
      </c>
    </row>
    <row r="130" spans="1:11">
      <c r="A130" s="3" t="s">
        <v>706</v>
      </c>
    </row>
    <row r="131" spans="1:11">
      <c r="A131" s="4" t="s">
        <v>708</v>
      </c>
      <c r="H131" s="6" t="n">
        <v>384713000</v>
      </c>
      <c r="J131" s="6" t="n">
        <v>379006000</v>
      </c>
    </row>
    <row r="132" spans="1:11"/>
    <row r="133" spans="1:11">
      <c r="A133" s="4" t="s">
        <v>82</v>
      </c>
      <c r="B133" s="4" t="s">
        <v>699</v>
      </c>
    </row>
  </sheetData>
  <mergeCells count="4">
    <mergeCell ref="A1:B1"/>
    <mergeCell ref="H1:I1"/>
    <mergeCell ref="A132:J132"/>
    <mergeCell ref="B133:J13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91</v>
      </c>
      <c r="B1" s="2" t="s">
        <v>1</v>
      </c>
    </row>
    <row r="2" spans="1:2">
      <c r="B2" s="2" t="s">
        <v>2</v>
      </c>
    </row>
    <row r="3" spans="1:2">
      <c r="A3" s="4" t="s">
        <v>792</v>
      </c>
    </row>
    <row r="4" spans="1:2">
      <c r="A4" s="3" t="s">
        <v>706</v>
      </c>
    </row>
    <row r="5" spans="1:2">
      <c r="A5" s="4" t="s">
        <v>793</v>
      </c>
      <c r="B5" s="4" t="s">
        <v>794</v>
      </c>
    </row>
    <row r="6" spans="1:2">
      <c r="A6" s="4" t="s">
        <v>795</v>
      </c>
    </row>
    <row r="7" spans="1:2">
      <c r="A7" s="3" t="s">
        <v>706</v>
      </c>
    </row>
    <row r="8" spans="1:2">
      <c r="A8" s="4" t="s">
        <v>793</v>
      </c>
      <c r="B8" s="4" t="s">
        <v>3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9"/>
    <col customWidth="1" max="2" min="2" width="79"/>
    <col customWidth="1" max="3" min="3" width="14"/>
    <col customWidth="1" max="4" min="4" width="4"/>
    <col customWidth="1" max="5" min="5" width="14"/>
  </cols>
  <sheetData>
    <row r="1" spans="1:5">
      <c r="A1" s="1" t="s">
        <v>796</v>
      </c>
      <c r="C1" s="2" t="s">
        <v>2</v>
      </c>
      <c r="E1" s="2" t="s">
        <v>35</v>
      </c>
    </row>
    <row r="2" spans="1:5">
      <c r="A2" s="3" t="s">
        <v>706</v>
      </c>
    </row>
    <row r="3" spans="1:5">
      <c r="A3" s="4" t="s">
        <v>797</v>
      </c>
      <c r="B3" s="4" t="s">
        <v>82</v>
      </c>
      <c r="C3" s="6" t="n">
        <v>17797</v>
      </c>
    </row>
    <row r="4" spans="1:5">
      <c r="A4" s="4" t="s">
        <v>798</v>
      </c>
      <c r="B4" s="4" t="s">
        <v>82</v>
      </c>
      <c r="C4" s="5" t="n">
        <v>444259</v>
      </c>
    </row>
    <row r="5" spans="1:5">
      <c r="A5" s="4" t="s">
        <v>799</v>
      </c>
      <c r="B5" s="4" t="s">
        <v>82</v>
      </c>
      <c r="C5" s="5" t="n">
        <v>0</v>
      </c>
    </row>
    <row r="6" spans="1:5">
      <c r="A6" s="4" t="s">
        <v>800</v>
      </c>
      <c r="B6" s="4" t="s">
        <v>82</v>
      </c>
      <c r="C6" s="5" t="n">
        <v>0</v>
      </c>
    </row>
    <row r="7" spans="1:5">
      <c r="A7" s="4" t="s">
        <v>801</v>
      </c>
      <c r="B7" s="4" t="s">
        <v>82</v>
      </c>
      <c r="C7" s="5" t="n">
        <v>0</v>
      </c>
    </row>
    <row r="8" spans="1:5">
      <c r="A8" s="4" t="s">
        <v>506</v>
      </c>
      <c r="B8" s="4" t="s">
        <v>82</v>
      </c>
      <c r="C8" s="5" t="n">
        <v>34104</v>
      </c>
    </row>
    <row r="9" spans="1:5">
      <c r="A9" s="4" t="s">
        <v>676</v>
      </c>
      <c r="C9" s="5" t="n">
        <v>496160</v>
      </c>
      <c r="D9" s="4" t="s">
        <v>82</v>
      </c>
      <c r="E9" s="6" t="n">
        <v>593712</v>
      </c>
    </row>
    <row r="10" spans="1:5">
      <c r="A10" s="4" t="s">
        <v>738</v>
      </c>
    </row>
    <row r="11" spans="1:5">
      <c r="A11" s="3" t="s">
        <v>706</v>
      </c>
    </row>
    <row r="12" spans="1:5">
      <c r="A12" s="4" t="s">
        <v>797</v>
      </c>
      <c r="C12" s="5" t="n">
        <v>22500</v>
      </c>
    </row>
    <row r="13" spans="1:5">
      <c r="A13" s="4" t="s">
        <v>802</v>
      </c>
    </row>
    <row r="14" spans="1:5">
      <c r="A14" s="3" t="s">
        <v>706</v>
      </c>
    </row>
    <row r="15" spans="1:5">
      <c r="A15" s="4" t="s">
        <v>797</v>
      </c>
      <c r="B15" s="4" t="s">
        <v>82</v>
      </c>
      <c r="C15" s="5" t="n">
        <v>0</v>
      </c>
    </row>
    <row r="16" spans="1:5">
      <c r="A16" s="4" t="s">
        <v>798</v>
      </c>
      <c r="B16" s="4" t="s">
        <v>82</v>
      </c>
      <c r="C16" s="5" t="n">
        <v>384713</v>
      </c>
    </row>
    <row r="17" spans="1:5">
      <c r="A17" s="4" t="s">
        <v>799</v>
      </c>
      <c r="B17" s="4" t="s">
        <v>82</v>
      </c>
      <c r="C17" s="5" t="n">
        <v>0</v>
      </c>
    </row>
    <row r="18" spans="1:5">
      <c r="A18" s="4" t="s">
        <v>800</v>
      </c>
      <c r="B18" s="4" t="s">
        <v>82</v>
      </c>
      <c r="C18" s="5" t="n">
        <v>0</v>
      </c>
    </row>
    <row r="19" spans="1:5">
      <c r="A19" s="4" t="s">
        <v>801</v>
      </c>
      <c r="B19" s="4" t="s">
        <v>82</v>
      </c>
      <c r="C19" s="5" t="n">
        <v>0</v>
      </c>
    </row>
    <row r="20" spans="1:5">
      <c r="A20" s="4" t="s">
        <v>506</v>
      </c>
      <c r="B20" s="4" t="s">
        <v>82</v>
      </c>
      <c r="C20" s="5" t="n">
        <v>0</v>
      </c>
    </row>
    <row r="21" spans="1:5">
      <c r="A21" s="4" t="s">
        <v>676</v>
      </c>
      <c r="B21" s="4" t="s">
        <v>82</v>
      </c>
      <c r="C21" s="5" t="n">
        <v>384713</v>
      </c>
    </row>
    <row r="22" spans="1:5">
      <c r="A22" s="4" t="s">
        <v>803</v>
      </c>
    </row>
    <row r="23" spans="1:5">
      <c r="A23" s="3" t="s">
        <v>706</v>
      </c>
    </row>
    <row r="24" spans="1:5">
      <c r="A24" s="4" t="s">
        <v>797</v>
      </c>
      <c r="B24" s="4" t="s">
        <v>82</v>
      </c>
      <c r="C24" s="5" t="n">
        <v>17797</v>
      </c>
    </row>
    <row r="25" spans="1:5">
      <c r="A25" s="4" t="s">
        <v>798</v>
      </c>
      <c r="B25" s="4" t="s">
        <v>82</v>
      </c>
      <c r="C25" s="5" t="n">
        <v>59546</v>
      </c>
    </row>
    <row r="26" spans="1:5">
      <c r="A26" s="4" t="s">
        <v>799</v>
      </c>
      <c r="B26" s="4" t="s">
        <v>82</v>
      </c>
      <c r="C26" s="5" t="n">
        <v>0</v>
      </c>
    </row>
    <row r="27" spans="1:5">
      <c r="A27" s="4" t="s">
        <v>800</v>
      </c>
      <c r="B27" s="4" t="s">
        <v>82</v>
      </c>
      <c r="C27" s="5" t="n">
        <v>0</v>
      </c>
    </row>
    <row r="28" spans="1:5">
      <c r="A28" s="4" t="s">
        <v>801</v>
      </c>
      <c r="B28" s="4" t="s">
        <v>82</v>
      </c>
      <c r="C28" s="5" t="n">
        <v>0</v>
      </c>
    </row>
    <row r="29" spans="1:5">
      <c r="A29" s="4" t="s">
        <v>506</v>
      </c>
      <c r="B29" s="4" t="s">
        <v>82</v>
      </c>
      <c r="C29" s="5" t="n">
        <v>0</v>
      </c>
    </row>
    <row r="30" spans="1:5">
      <c r="A30" s="4" t="s">
        <v>676</v>
      </c>
      <c r="B30" s="4" t="s">
        <v>82</v>
      </c>
      <c r="C30" s="5" t="n">
        <v>77343</v>
      </c>
    </row>
    <row r="31" spans="1:5">
      <c r="A31" s="4" t="s">
        <v>804</v>
      </c>
    </row>
    <row r="32" spans="1:5">
      <c r="A32" s="3" t="s">
        <v>706</v>
      </c>
    </row>
    <row r="33" spans="1:5">
      <c r="A33" s="4" t="s">
        <v>797</v>
      </c>
      <c r="B33" s="4" t="s">
        <v>82</v>
      </c>
      <c r="C33" s="5" t="n">
        <v>0</v>
      </c>
    </row>
    <row r="34" spans="1:5">
      <c r="A34" s="4" t="s">
        <v>798</v>
      </c>
      <c r="B34" s="4" t="s">
        <v>82</v>
      </c>
      <c r="C34" s="5" t="n">
        <v>0</v>
      </c>
    </row>
    <row r="35" spans="1:5">
      <c r="A35" s="4" t="s">
        <v>799</v>
      </c>
      <c r="B35" s="4" t="s">
        <v>82</v>
      </c>
      <c r="C35" s="5" t="n">
        <v>0</v>
      </c>
    </row>
    <row r="36" spans="1:5">
      <c r="A36" s="4" t="s">
        <v>800</v>
      </c>
      <c r="B36" s="4" t="s">
        <v>82</v>
      </c>
      <c r="C36" s="5" t="n">
        <v>0</v>
      </c>
    </row>
    <row r="37" spans="1:5">
      <c r="A37" s="4" t="s">
        <v>801</v>
      </c>
      <c r="B37" s="4" t="s">
        <v>82</v>
      </c>
      <c r="C37" s="5" t="n">
        <v>0</v>
      </c>
    </row>
    <row r="38" spans="1:5">
      <c r="A38" s="4" t="s">
        <v>506</v>
      </c>
      <c r="B38" s="4" t="s">
        <v>82</v>
      </c>
      <c r="C38" s="5" t="n">
        <v>34104</v>
      </c>
    </row>
    <row r="39" spans="1:5">
      <c r="A39" s="4" t="s">
        <v>676</v>
      </c>
      <c r="B39" s="4" t="s">
        <v>82</v>
      </c>
      <c r="C39" s="6" t="n">
        <v>34104</v>
      </c>
    </row>
    <row r="40" spans="1:5"/>
    <row r="41" spans="1:5">
      <c r="A41" s="4" t="s">
        <v>82</v>
      </c>
      <c r="B41" s="4" t="s">
        <v>699</v>
      </c>
    </row>
  </sheetData>
  <mergeCells count="4">
    <mergeCell ref="A1:B1"/>
    <mergeCell ref="C1:D1"/>
    <mergeCell ref="A40:D40"/>
    <mergeCell ref="B41:D4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805</v>
      </c>
      <c r="B1" s="2" t="s">
        <v>806</v>
      </c>
      <c r="C1" s="2" t="s">
        <v>807</v>
      </c>
      <c r="D1" s="2" t="s">
        <v>808</v>
      </c>
      <c r="E1" s="2" t="s">
        <v>809</v>
      </c>
      <c r="F1" s="2" t="s">
        <v>2</v>
      </c>
      <c r="G1" s="2" t="s">
        <v>35</v>
      </c>
      <c r="H1" s="2" t="s">
        <v>36</v>
      </c>
      <c r="I1" s="2" t="s">
        <v>810</v>
      </c>
    </row>
    <row r="2" spans="1:9">
      <c r="A2" s="3" t="s">
        <v>811</v>
      </c>
    </row>
    <row r="3" spans="1:9">
      <c r="A3" s="4" t="s">
        <v>812</v>
      </c>
      <c r="F3" s="4" t="s">
        <v>813</v>
      </c>
    </row>
    <row r="4" spans="1:9">
      <c r="A4" s="4" t="s">
        <v>814</v>
      </c>
      <c r="F4" s="6" t="n">
        <v>45000000</v>
      </c>
      <c r="G4" s="6" t="n">
        <v>68600000</v>
      </c>
      <c r="H4" s="6" t="n">
        <v>40700000</v>
      </c>
    </row>
    <row r="5" spans="1:9">
      <c r="A5" s="4" t="s">
        <v>86</v>
      </c>
      <c r="F5" s="5" t="n">
        <v>4743000</v>
      </c>
      <c r="G5" s="5" t="n">
        <v>9233000</v>
      </c>
    </row>
    <row r="6" spans="1:9">
      <c r="A6" s="4" t="s">
        <v>815</v>
      </c>
      <c r="F6" s="5" t="n">
        <v>5900000</v>
      </c>
      <c r="G6" s="6" t="n">
        <v>7700000</v>
      </c>
    </row>
    <row r="7" spans="1:9">
      <c r="A7" s="4" t="s">
        <v>816</v>
      </c>
      <c r="F7" s="5" t="n">
        <v>1000000</v>
      </c>
    </row>
    <row r="8" spans="1:9">
      <c r="A8" s="4" t="s">
        <v>817</v>
      </c>
      <c r="F8" s="5" t="n">
        <v>400000</v>
      </c>
    </row>
    <row r="9" spans="1:9">
      <c r="A9" s="4" t="s">
        <v>818</v>
      </c>
    </row>
    <row r="10" spans="1:9">
      <c r="A10" s="3" t="s">
        <v>811</v>
      </c>
    </row>
    <row r="11" spans="1:9">
      <c r="A11" s="4" t="s">
        <v>816</v>
      </c>
      <c r="F11" s="5" t="n">
        <v>250000</v>
      </c>
    </row>
    <row r="12" spans="1:9">
      <c r="A12" s="4" t="s">
        <v>510</v>
      </c>
    </row>
    <row r="13" spans="1:9">
      <c r="A13" s="3" t="s">
        <v>811</v>
      </c>
    </row>
    <row r="14" spans="1:9">
      <c r="A14" s="4" t="s">
        <v>819</v>
      </c>
      <c r="B14" s="6" t="n">
        <v>64200000</v>
      </c>
    </row>
    <row r="15" spans="1:9">
      <c r="A15" s="4" t="s">
        <v>820</v>
      </c>
      <c r="I15" s="6" t="n">
        <v>54000000</v>
      </c>
    </row>
    <row r="16" spans="1:9">
      <c r="A16" s="4" t="s">
        <v>821</v>
      </c>
    </row>
    <row r="17" spans="1:9">
      <c r="A17" s="3" t="s">
        <v>811</v>
      </c>
    </row>
    <row r="18" spans="1:9">
      <c r="A18" s="4" t="s">
        <v>822</v>
      </c>
      <c r="F18" s="5" t="n">
        <v>800000</v>
      </c>
    </row>
    <row r="19" spans="1:9">
      <c r="A19" s="4" t="s">
        <v>823</v>
      </c>
    </row>
    <row r="20" spans="1:9">
      <c r="A20" s="3" t="s">
        <v>811</v>
      </c>
    </row>
    <row r="21" spans="1:9">
      <c r="A21" s="4" t="s">
        <v>824</v>
      </c>
      <c r="C21" s="6" t="n">
        <v>64200000</v>
      </c>
    </row>
    <row r="22" spans="1:9">
      <c r="A22" s="4" t="s">
        <v>825</v>
      </c>
    </row>
    <row r="23" spans="1:9">
      <c r="A23" s="3" t="s">
        <v>811</v>
      </c>
    </row>
    <row r="24" spans="1:9">
      <c r="A24" s="4" t="s">
        <v>819</v>
      </c>
      <c r="B24" s="6" t="n">
        <v>10200000</v>
      </c>
    </row>
    <row r="25" spans="1:9">
      <c r="A25" s="4" t="s">
        <v>826</v>
      </c>
    </row>
    <row r="26" spans="1:9">
      <c r="A26" s="3" t="s">
        <v>811</v>
      </c>
    </row>
    <row r="27" spans="1:9">
      <c r="A27" s="4" t="s">
        <v>819</v>
      </c>
      <c r="F27" s="5" t="n">
        <v>7400000</v>
      </c>
    </row>
    <row r="28" spans="1:9">
      <c r="A28" s="4" t="s">
        <v>827</v>
      </c>
    </row>
    <row r="29" spans="1:9">
      <c r="A29" s="3" t="s">
        <v>811</v>
      </c>
    </row>
    <row r="30" spans="1:9">
      <c r="A30" s="4" t="s">
        <v>819</v>
      </c>
      <c r="F30" s="6" t="n">
        <v>3900000</v>
      </c>
    </row>
    <row r="31" spans="1:9">
      <c r="A31" s="4" t="s">
        <v>828</v>
      </c>
    </row>
    <row r="32" spans="1:9">
      <c r="A32" s="3" t="s">
        <v>811</v>
      </c>
    </row>
    <row r="33" spans="1:9">
      <c r="A33" s="4" t="s">
        <v>819</v>
      </c>
      <c r="D33" s="6" t="n">
        <v>41000000</v>
      </c>
    </row>
    <row r="34" spans="1:9">
      <c r="A34" s="4" t="s">
        <v>829</v>
      </c>
    </row>
    <row r="35" spans="1:9">
      <c r="A35" s="3" t="s">
        <v>811</v>
      </c>
    </row>
    <row r="36" spans="1:9">
      <c r="A36" s="4" t="s">
        <v>819</v>
      </c>
      <c r="E36" s="6" t="n">
        <v>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30</v>
      </c>
      <c r="B1" s="2" t="s">
        <v>373</v>
      </c>
    </row>
    <row r="2" spans="1:3">
      <c r="A2" s="3" t="s">
        <v>831</v>
      </c>
    </row>
    <row r="3" spans="1:3">
      <c r="A3" s="4" t="s">
        <v>797</v>
      </c>
      <c r="B3" s="6" t="n">
        <v>10338</v>
      </c>
      <c r="C3" s="4" t="s">
        <v>82</v>
      </c>
    </row>
    <row r="4" spans="1:3">
      <c r="A4" s="4" t="s">
        <v>798</v>
      </c>
      <c r="B4" s="5" t="n">
        <v>7229</v>
      </c>
    </row>
    <row r="5" spans="1:3">
      <c r="A5" s="4" t="s">
        <v>799</v>
      </c>
      <c r="B5" s="5" t="n">
        <v>4319</v>
      </c>
    </row>
    <row r="6" spans="1:3">
      <c r="A6" s="4" t="s">
        <v>800</v>
      </c>
      <c r="B6" s="5" t="n">
        <v>3426</v>
      </c>
    </row>
    <row r="7" spans="1:3">
      <c r="A7" s="4" t="s">
        <v>801</v>
      </c>
      <c r="B7" s="5" t="n">
        <v>2866</v>
      </c>
    </row>
    <row r="8" spans="1:3">
      <c r="A8" s="4" t="s">
        <v>506</v>
      </c>
      <c r="B8" s="5" t="n">
        <v>2875</v>
      </c>
    </row>
    <row r="9" spans="1:3">
      <c r="A9" s="4" t="s">
        <v>832</v>
      </c>
      <c r="B9" s="5" t="n">
        <v>31053</v>
      </c>
    </row>
    <row r="10" spans="1:3">
      <c r="A10" s="4" t="s">
        <v>833</v>
      </c>
    </row>
    <row r="11" spans="1:3">
      <c r="A11" s="3" t="s">
        <v>831</v>
      </c>
    </row>
    <row r="12" spans="1:3">
      <c r="A12" s="4" t="s">
        <v>797</v>
      </c>
      <c r="B12" s="5" t="n">
        <v>9683</v>
      </c>
      <c r="C12" s="4" t="s">
        <v>663</v>
      </c>
    </row>
    <row r="13" spans="1:3">
      <c r="A13" s="4" t="s">
        <v>798</v>
      </c>
      <c r="B13" s="5" t="n">
        <v>6775</v>
      </c>
      <c r="C13" s="4" t="s">
        <v>671</v>
      </c>
    </row>
    <row r="14" spans="1:3">
      <c r="A14" s="4" t="s">
        <v>799</v>
      </c>
      <c r="B14" s="5" t="n">
        <v>4255</v>
      </c>
      <c r="C14" s="4" t="s">
        <v>671</v>
      </c>
    </row>
    <row r="15" spans="1:3">
      <c r="A15" s="4" t="s">
        <v>800</v>
      </c>
      <c r="B15" s="5" t="n">
        <v>3398</v>
      </c>
      <c r="C15" s="4" t="s">
        <v>671</v>
      </c>
    </row>
    <row r="16" spans="1:3">
      <c r="A16" s="4" t="s">
        <v>801</v>
      </c>
      <c r="B16" s="5" t="n">
        <v>2863</v>
      </c>
      <c r="C16" s="4" t="s">
        <v>671</v>
      </c>
    </row>
    <row r="17" spans="1:3">
      <c r="A17" s="4" t="s">
        <v>506</v>
      </c>
      <c r="B17" s="5" t="n">
        <v>2875</v>
      </c>
      <c r="C17" s="4" t="s">
        <v>671</v>
      </c>
    </row>
    <row r="18" spans="1:3">
      <c r="A18" s="4" t="s">
        <v>832</v>
      </c>
      <c r="B18" s="5" t="n">
        <v>29849</v>
      </c>
      <c r="C18" s="4" t="s">
        <v>671</v>
      </c>
    </row>
    <row r="19" spans="1:3">
      <c r="A19" s="4" t="s">
        <v>834</v>
      </c>
    </row>
    <row r="20" spans="1:3">
      <c r="A20" s="3" t="s">
        <v>831</v>
      </c>
    </row>
    <row r="21" spans="1:3">
      <c r="A21" s="4" t="s">
        <v>797</v>
      </c>
      <c r="B21" s="5" t="n">
        <v>655</v>
      </c>
      <c r="C21" s="4" t="s">
        <v>82</v>
      </c>
    </row>
    <row r="22" spans="1:3">
      <c r="A22" s="4" t="s">
        <v>798</v>
      </c>
      <c r="B22" s="5" t="n">
        <v>454</v>
      </c>
    </row>
    <row r="23" spans="1:3">
      <c r="A23" s="4" t="s">
        <v>799</v>
      </c>
      <c r="B23" s="5" t="n">
        <v>64</v>
      </c>
    </row>
    <row r="24" spans="1:3">
      <c r="A24" s="4" t="s">
        <v>800</v>
      </c>
      <c r="B24" s="5" t="n">
        <v>28</v>
      </c>
    </row>
    <row r="25" spans="1:3">
      <c r="A25" s="4" t="s">
        <v>801</v>
      </c>
      <c r="B25" s="5" t="n">
        <v>3</v>
      </c>
    </row>
    <row r="26" spans="1:3">
      <c r="A26" s="4" t="s">
        <v>506</v>
      </c>
      <c r="B26" s="5" t="n">
        <v>0</v>
      </c>
    </row>
    <row r="27" spans="1:3">
      <c r="A27" s="4" t="s">
        <v>832</v>
      </c>
      <c r="B27" s="6" t="n">
        <v>1204</v>
      </c>
    </row>
    <row r="28" spans="1:3"/>
    <row r="29" spans="1:3">
      <c r="A29" s="4" t="s">
        <v>82</v>
      </c>
      <c r="B29" s="4" t="s">
        <v>835</v>
      </c>
    </row>
    <row r="30" spans="1:3">
      <c r="A30" s="4" t="s">
        <v>671</v>
      </c>
      <c r="B30" s="4" t="s">
        <v>836</v>
      </c>
    </row>
  </sheetData>
  <mergeCells count="4">
    <mergeCell ref="B1:C1"/>
    <mergeCell ref="A28:C28"/>
    <mergeCell ref="B29:C29"/>
    <mergeCell ref="B30:C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837</v>
      </c>
      <c r="B1" s="2" t="s">
        <v>430</v>
      </c>
      <c r="C1" s="2" t="s">
        <v>838</v>
      </c>
      <c r="D1" s="2" t="s">
        <v>839</v>
      </c>
      <c r="E1" s="2" t="s">
        <v>2</v>
      </c>
      <c r="F1" s="2" t="s">
        <v>35</v>
      </c>
      <c r="G1" s="2" t="s">
        <v>36</v>
      </c>
      <c r="H1" s="2" t="s">
        <v>102</v>
      </c>
    </row>
    <row r="2" spans="1:8">
      <c r="A2" s="3" t="s">
        <v>840</v>
      </c>
    </row>
    <row r="3" spans="1:8">
      <c r="A3" s="4" t="s">
        <v>107</v>
      </c>
      <c r="E3" s="5" t="n">
        <v>100</v>
      </c>
      <c r="F3" s="5" t="n">
        <v>100</v>
      </c>
      <c r="H3" s="5" t="n">
        <v>100</v>
      </c>
    </row>
    <row r="4" spans="1:8">
      <c r="A4" s="4" t="s">
        <v>108</v>
      </c>
      <c r="E4" s="5" t="n">
        <v>100</v>
      </c>
      <c r="F4" s="5" t="n">
        <v>100</v>
      </c>
    </row>
    <row r="5" spans="1:8">
      <c r="A5" s="4" t="s">
        <v>155</v>
      </c>
      <c r="D5" s="6" t="n">
        <v>550900000</v>
      </c>
    </row>
    <row r="6" spans="1:8">
      <c r="A6" s="4" t="s">
        <v>134</v>
      </c>
      <c r="B6" s="6" t="n">
        <v>40600000</v>
      </c>
      <c r="E6" s="6" t="n">
        <v>400000</v>
      </c>
      <c r="F6" s="6" t="n">
        <v>40999000</v>
      </c>
      <c r="G6" s="6" t="n">
        <v>550000</v>
      </c>
    </row>
    <row r="7" spans="1:8">
      <c r="A7" s="4" t="s">
        <v>106</v>
      </c>
      <c r="E7" s="5" t="n">
        <v>1000</v>
      </c>
      <c r="F7" s="5" t="n">
        <v>1000</v>
      </c>
    </row>
    <row r="8" spans="1:8">
      <c r="A8" s="4" t="s">
        <v>841</v>
      </c>
      <c r="E8" s="5" t="n">
        <v>0</v>
      </c>
      <c r="F8" s="5" t="n">
        <v>62500</v>
      </c>
    </row>
    <row r="9" spans="1:8">
      <c r="A9" s="4" t="s">
        <v>842</v>
      </c>
      <c r="E9" s="6" t="n">
        <v>100000</v>
      </c>
      <c r="F9" s="6" t="n">
        <v>1800000</v>
      </c>
    </row>
    <row r="10" spans="1:8">
      <c r="A10" s="4" t="s">
        <v>843</v>
      </c>
      <c r="C10" s="4" t="s">
        <v>844</v>
      </c>
    </row>
    <row r="11" spans="1:8">
      <c r="A11" s="4" t="s">
        <v>845</v>
      </c>
    </row>
    <row r="12" spans="1:8">
      <c r="A12" s="3" t="s">
        <v>840</v>
      </c>
    </row>
    <row r="13" spans="1:8">
      <c r="A13" s="4" t="s">
        <v>846</v>
      </c>
      <c r="F13" s="6" t="n">
        <v>100000</v>
      </c>
    </row>
    <row r="14" spans="1:8">
      <c r="A14" s="4" t="s">
        <v>847</v>
      </c>
    </row>
    <row r="15" spans="1:8">
      <c r="A15" s="3" t="s">
        <v>840</v>
      </c>
    </row>
    <row r="16" spans="1:8">
      <c r="A16" s="4" t="s">
        <v>106</v>
      </c>
      <c r="F16" s="5" t="n">
        <v>62500</v>
      </c>
    </row>
    <row r="17" spans="1:8">
      <c r="A17" s="4" t="s">
        <v>848</v>
      </c>
    </row>
    <row r="18" spans="1:8">
      <c r="A18" s="3" t="s">
        <v>840</v>
      </c>
    </row>
    <row r="19" spans="1:8">
      <c r="A19" s="4" t="s">
        <v>106</v>
      </c>
      <c r="C19" s="5" t="n">
        <v>100000</v>
      </c>
    </row>
    <row r="20" spans="1:8">
      <c r="A20" s="4" t="s">
        <v>842</v>
      </c>
      <c r="E20" s="6" t="n">
        <v>0</v>
      </c>
    </row>
    <row r="21" spans="1:8">
      <c r="A21" s="4" t="s">
        <v>849</v>
      </c>
    </row>
    <row r="22" spans="1:8">
      <c r="A22" s="3" t="s">
        <v>840</v>
      </c>
    </row>
    <row r="23" spans="1:8">
      <c r="A23" s="4" t="s">
        <v>850</v>
      </c>
      <c r="E23" s="4" t="s">
        <v>340</v>
      </c>
    </row>
    <row r="24" spans="1:8">
      <c r="A24" s="4" t="s">
        <v>851</v>
      </c>
    </row>
    <row r="25" spans="1:8">
      <c r="A25" s="3" t="s">
        <v>840</v>
      </c>
    </row>
    <row r="26" spans="1:8">
      <c r="A26" s="4" t="s">
        <v>850</v>
      </c>
      <c r="E26" s="4" t="s">
        <v>340</v>
      </c>
    </row>
    <row r="27" spans="1:8">
      <c r="A27" s="4" t="s">
        <v>852</v>
      </c>
    </row>
    <row r="28" spans="1:8">
      <c r="A28" s="3" t="s">
        <v>840</v>
      </c>
    </row>
    <row r="29" spans="1:8">
      <c r="A29" s="4" t="s">
        <v>853</v>
      </c>
      <c r="F29" s="7" t="n">
        <v>3.81</v>
      </c>
    </row>
    <row r="30" spans="1:8">
      <c r="A30" s="4" t="s">
        <v>854</v>
      </c>
      <c r="F30" s="4" t="s">
        <v>855</v>
      </c>
    </row>
    <row r="31" spans="1:8">
      <c r="A31" s="4" t="s">
        <v>856</v>
      </c>
      <c r="F31" s="4" t="s">
        <v>769</v>
      </c>
    </row>
    <row r="32" spans="1:8">
      <c r="A32" s="4" t="s">
        <v>857</v>
      </c>
      <c r="F32" s="4" t="s">
        <v>858</v>
      </c>
    </row>
    <row r="33" spans="1:8">
      <c r="A33" s="4" t="s">
        <v>859</v>
      </c>
      <c r="F33" s="4" t="s">
        <v>562</v>
      </c>
    </row>
    <row r="34" spans="1:8">
      <c r="A34" s="4" t="s">
        <v>860</v>
      </c>
      <c r="F34" s="4" t="s">
        <v>8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5</v>
      </c>
    </row>
    <row r="3" spans="1:3">
      <c r="A3" s="3" t="s">
        <v>863</v>
      </c>
    </row>
    <row r="4" spans="1:3">
      <c r="A4" s="4" t="s">
        <v>864</v>
      </c>
      <c r="B4" s="5" t="n">
        <v>67616</v>
      </c>
      <c r="C4" s="5" t="n">
        <v>25766</v>
      </c>
    </row>
    <row r="5" spans="1:3">
      <c r="A5" s="4" t="s">
        <v>865</v>
      </c>
      <c r="B5" s="5" t="n">
        <v>0</v>
      </c>
      <c r="C5" s="5" t="n">
        <v>62500</v>
      </c>
    </row>
    <row r="6" spans="1:3">
      <c r="A6" s="4" t="s">
        <v>866</v>
      </c>
      <c r="B6" s="5" t="n">
        <v>0</v>
      </c>
      <c r="C6" s="5" t="n">
        <v>0</v>
      </c>
    </row>
    <row r="7" spans="1:3">
      <c r="A7" s="4" t="s">
        <v>867</v>
      </c>
      <c r="B7" s="5" t="n">
        <v>-360</v>
      </c>
      <c r="C7" s="5" t="n">
        <v>-10000</v>
      </c>
    </row>
    <row r="8" spans="1:3">
      <c r="A8" s="4" t="s">
        <v>868</v>
      </c>
      <c r="B8" s="5" t="n">
        <v>0</v>
      </c>
      <c r="C8" s="5" t="n">
        <v>-10650</v>
      </c>
    </row>
    <row r="9" spans="1:3">
      <c r="A9" s="4" t="s">
        <v>869</v>
      </c>
      <c r="B9" s="5" t="n">
        <v>67256</v>
      </c>
      <c r="C9" s="5" t="n">
        <v>676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70</v>
      </c>
      <c r="B1" s="2" t="s">
        <v>1</v>
      </c>
    </row>
    <row r="2" spans="1:3">
      <c r="B2" s="2" t="s">
        <v>2</v>
      </c>
      <c r="C2" s="2" t="s">
        <v>35</v>
      </c>
    </row>
    <row r="3" spans="1:3">
      <c r="A3" s="3" t="s">
        <v>871</v>
      </c>
    </row>
    <row r="4" spans="1:3">
      <c r="A4" s="4" t="s">
        <v>872</v>
      </c>
      <c r="B4" s="5" t="n">
        <v>31250</v>
      </c>
      <c r="C4" s="5" t="n">
        <v>15067</v>
      </c>
    </row>
    <row r="5" spans="1:3">
      <c r="A5" s="4" t="s">
        <v>865</v>
      </c>
      <c r="B5" s="5" t="n">
        <v>0</v>
      </c>
      <c r="C5" s="5" t="n">
        <v>62500</v>
      </c>
    </row>
    <row r="6" spans="1:3">
      <c r="A6" s="4" t="s">
        <v>873</v>
      </c>
      <c r="B6" s="5" t="n">
        <v>-31250</v>
      </c>
      <c r="C6" s="5" t="n">
        <v>-36317</v>
      </c>
    </row>
    <row r="7" spans="1:3">
      <c r="A7" s="4" t="s">
        <v>874</v>
      </c>
      <c r="B7" s="5" t="n">
        <v>0</v>
      </c>
      <c r="C7" s="5" t="n">
        <v>-10000</v>
      </c>
    </row>
    <row r="8" spans="1:3">
      <c r="A8" s="4" t="s">
        <v>875</v>
      </c>
      <c r="B8" s="5" t="n">
        <v>0</v>
      </c>
      <c r="C8" s="5" t="n">
        <v>31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76</v>
      </c>
      <c r="C1" s="2" t="s">
        <v>2</v>
      </c>
      <c r="E1" s="2" t="s">
        <v>35</v>
      </c>
    </row>
    <row r="2" spans="1:5">
      <c r="A2" s="3" t="s">
        <v>877</v>
      </c>
    </row>
    <row r="3" spans="1:5">
      <c r="A3" s="4" t="s">
        <v>878</v>
      </c>
      <c r="C3" s="6" t="n">
        <v>496160</v>
      </c>
      <c r="D3" s="4" t="s">
        <v>82</v>
      </c>
      <c r="E3" s="6" t="n">
        <v>593712</v>
      </c>
    </row>
    <row r="4" spans="1:5">
      <c r="A4" s="4" t="s">
        <v>879</v>
      </c>
      <c r="C4" s="5" t="n">
        <v>491733</v>
      </c>
      <c r="E4" s="5" t="n">
        <v>580691</v>
      </c>
    </row>
    <row r="5" spans="1:5">
      <c r="A5" s="4" t="s">
        <v>680</v>
      </c>
      <c r="B5" s="4" t="s">
        <v>671</v>
      </c>
      <c r="C5" s="5" t="n">
        <v>-17797</v>
      </c>
      <c r="E5" s="5" t="n">
        <v>-54943</v>
      </c>
    </row>
    <row r="6" spans="1:5">
      <c r="A6" s="4" t="s">
        <v>880</v>
      </c>
      <c r="C6" s="6" t="n">
        <v>478363</v>
      </c>
      <c r="E6" s="5" t="n">
        <v>538769</v>
      </c>
    </row>
    <row r="7" spans="1:5">
      <c r="A7" s="4" t="s">
        <v>690</v>
      </c>
    </row>
    <row r="8" spans="1:5">
      <c r="A8" s="3" t="s">
        <v>877</v>
      </c>
    </row>
    <row r="9" spans="1:5">
      <c r="A9" s="4" t="s">
        <v>766</v>
      </c>
      <c r="C9" s="4" t="s">
        <v>692</v>
      </c>
    </row>
    <row r="10" spans="1:5">
      <c r="A10" s="4" t="s">
        <v>688</v>
      </c>
    </row>
    <row r="11" spans="1:5">
      <c r="A11" s="3" t="s">
        <v>877</v>
      </c>
    </row>
    <row r="12" spans="1:5">
      <c r="A12" s="4" t="s">
        <v>879</v>
      </c>
      <c r="C12" s="6" t="n">
        <v>499099</v>
      </c>
      <c r="E12" s="5" t="n">
        <v>613826</v>
      </c>
    </row>
    <row r="13" spans="1:5">
      <c r="A13" s="4" t="s">
        <v>680</v>
      </c>
      <c r="C13" s="5" t="n">
        <v>-17619</v>
      </c>
      <c r="E13" s="5" t="n">
        <v>-54943</v>
      </c>
    </row>
    <row r="14" spans="1:5">
      <c r="A14" s="4" t="s">
        <v>880</v>
      </c>
      <c r="C14" s="5" t="n">
        <v>481480</v>
      </c>
      <c r="E14" s="5" t="n">
        <v>558883</v>
      </c>
    </row>
    <row r="15" spans="1:5">
      <c r="A15" s="4" t="s">
        <v>881</v>
      </c>
    </row>
    <row r="16" spans="1:5">
      <c r="A16" s="3" t="s">
        <v>877</v>
      </c>
    </row>
    <row r="17" spans="1:5">
      <c r="A17" s="4" t="s">
        <v>879</v>
      </c>
      <c r="C17" s="5" t="n">
        <v>398178</v>
      </c>
      <c r="E17" s="5" t="n">
        <v>401273</v>
      </c>
    </row>
    <row r="18" spans="1:5">
      <c r="A18" s="4" t="s">
        <v>882</v>
      </c>
    </row>
    <row r="19" spans="1:5">
      <c r="A19" s="3" t="s">
        <v>877</v>
      </c>
    </row>
    <row r="20" spans="1:5">
      <c r="A20" s="4" t="s">
        <v>879</v>
      </c>
      <c r="C20" s="5" t="n">
        <v>76569</v>
      </c>
      <c r="E20" s="5" t="n">
        <v>182286</v>
      </c>
    </row>
    <row r="21" spans="1:5">
      <c r="A21" s="4" t="s">
        <v>883</v>
      </c>
    </row>
    <row r="22" spans="1:5">
      <c r="A22" s="3" t="s">
        <v>877</v>
      </c>
    </row>
    <row r="23" spans="1:5">
      <c r="A23" s="4" t="s">
        <v>879</v>
      </c>
      <c r="C23" s="5" t="n">
        <v>24352</v>
      </c>
      <c r="E23" s="5" t="n">
        <v>30267</v>
      </c>
    </row>
    <row r="24" spans="1:5">
      <c r="A24" s="4" t="s">
        <v>783</v>
      </c>
    </row>
    <row r="25" spans="1:5">
      <c r="A25" s="3" t="s">
        <v>877</v>
      </c>
    </row>
    <row r="26" spans="1:5">
      <c r="A26" s="4" t="s">
        <v>878</v>
      </c>
      <c r="C26" s="5" t="n">
        <v>496160</v>
      </c>
      <c r="E26" s="5" t="n">
        <v>593712</v>
      </c>
    </row>
    <row r="27" spans="1:5">
      <c r="A27" s="4" t="s">
        <v>680</v>
      </c>
      <c r="C27" s="5" t="n">
        <v>-17797</v>
      </c>
      <c r="E27" s="5" t="n">
        <v>-54943</v>
      </c>
    </row>
    <row r="28" spans="1:5">
      <c r="A28" s="4" t="s">
        <v>880</v>
      </c>
      <c r="C28" s="5" t="n">
        <v>478363</v>
      </c>
      <c r="E28" s="5" t="n">
        <v>538769</v>
      </c>
    </row>
    <row r="29" spans="1:5">
      <c r="A29" s="4" t="s">
        <v>790</v>
      </c>
    </row>
    <row r="30" spans="1:5">
      <c r="A30" s="3" t="s">
        <v>877</v>
      </c>
    </row>
    <row r="31" spans="1:5">
      <c r="A31" s="4" t="s">
        <v>878</v>
      </c>
      <c r="C31" s="5" t="n">
        <v>384713</v>
      </c>
      <c r="E31" s="5" t="n">
        <v>379006</v>
      </c>
    </row>
    <row r="32" spans="1:5">
      <c r="A32" s="4" t="s">
        <v>884</v>
      </c>
    </row>
    <row r="33" spans="1:5">
      <c r="A33" s="3" t="s">
        <v>877</v>
      </c>
    </row>
    <row r="34" spans="1:5">
      <c r="A34" s="4" t="s">
        <v>878</v>
      </c>
      <c r="C34" s="5" t="n">
        <v>77343</v>
      </c>
      <c r="E34" s="5" t="n">
        <v>182286</v>
      </c>
    </row>
    <row r="35" spans="1:5">
      <c r="A35" s="4" t="s">
        <v>885</v>
      </c>
    </row>
    <row r="36" spans="1:5">
      <c r="A36" s="3" t="s">
        <v>877</v>
      </c>
    </row>
    <row r="37" spans="1:5">
      <c r="A37" s="4" t="s">
        <v>878</v>
      </c>
      <c r="C37" s="6" t="n">
        <v>34104</v>
      </c>
      <c r="E37" s="6" t="n">
        <v>32420</v>
      </c>
    </row>
    <row r="38" spans="1:5"/>
    <row r="39" spans="1:5">
      <c r="A39" s="4" t="s">
        <v>82</v>
      </c>
      <c r="B39" s="4" t="s">
        <v>699</v>
      </c>
    </row>
    <row r="40" spans="1:5">
      <c r="A40" s="4" t="s">
        <v>671</v>
      </c>
      <c r="B40" s="4" t="s">
        <v>100</v>
      </c>
    </row>
  </sheetData>
  <mergeCells count="5">
    <mergeCell ref="A1:B1"/>
    <mergeCell ref="C1:D1"/>
    <mergeCell ref="A38:D38"/>
    <mergeCell ref="B39:D39"/>
    <mergeCell ref="B40:D4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6</v>
      </c>
      <c r="B1" s="2" t="s">
        <v>2</v>
      </c>
      <c r="C1" s="2" t="s">
        <v>35</v>
      </c>
    </row>
    <row r="2" spans="1:3">
      <c r="A2" s="4" t="s">
        <v>887</v>
      </c>
    </row>
    <row r="3" spans="1:3">
      <c r="A3" s="3" t="s">
        <v>888</v>
      </c>
    </row>
    <row r="4" spans="1:3">
      <c r="A4" s="4" t="s">
        <v>889</v>
      </c>
      <c r="B4" s="11" t="n">
        <v>0.097</v>
      </c>
      <c r="C4" s="11" t="n">
        <v>0.0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0</v>
      </c>
      <c r="C1" s="2" t="s">
        <v>1</v>
      </c>
    </row>
    <row r="2" spans="1:5">
      <c r="C2" s="2" t="s">
        <v>2</v>
      </c>
      <c r="D2" s="2" t="s">
        <v>35</v>
      </c>
      <c r="E2" s="2" t="s">
        <v>36</v>
      </c>
    </row>
    <row r="3" spans="1:5">
      <c r="A3" s="3" t="s">
        <v>302</v>
      </c>
    </row>
    <row r="4" spans="1:5">
      <c r="A4" s="4" t="s">
        <v>38</v>
      </c>
      <c r="C4" s="6" t="n">
        <v>2148275</v>
      </c>
      <c r="D4" s="6" t="n">
        <v>2004436</v>
      </c>
      <c r="E4" s="6" t="n">
        <v>1836154</v>
      </c>
    </row>
    <row r="5" spans="1:5">
      <c r="A5" s="4" t="s">
        <v>891</v>
      </c>
      <c r="C5" s="5" t="n">
        <v>165912</v>
      </c>
      <c r="D5" s="5" t="n">
        <v>103495</v>
      </c>
      <c r="E5" s="5" t="n">
        <v>24687</v>
      </c>
    </row>
    <row r="6" spans="1:5">
      <c r="A6" s="4" t="s">
        <v>112</v>
      </c>
      <c r="B6" s="4" t="s">
        <v>82</v>
      </c>
      <c r="C6" s="5" t="n">
        <v>27538</v>
      </c>
      <c r="D6" s="5" t="n">
        <v>34191</v>
      </c>
      <c r="E6" s="5" t="n">
        <v>35954</v>
      </c>
    </row>
    <row r="7" spans="1:5">
      <c r="A7" s="4" t="s">
        <v>892</v>
      </c>
    </row>
    <row r="8" spans="1:5">
      <c r="A8" s="3" t="s">
        <v>302</v>
      </c>
    </row>
    <row r="9" spans="1:5">
      <c r="A9" s="4" t="s">
        <v>38</v>
      </c>
      <c r="C9" s="5" t="n">
        <v>1114392</v>
      </c>
      <c r="D9" s="5" t="n">
        <v>1208798</v>
      </c>
      <c r="E9" s="5" t="n">
        <v>1202482</v>
      </c>
    </row>
    <row r="10" spans="1:5">
      <c r="A10" s="4" t="s">
        <v>891</v>
      </c>
      <c r="C10" s="5" t="n">
        <v>95295</v>
      </c>
      <c r="D10" s="5" t="n">
        <v>90626</v>
      </c>
      <c r="E10" s="5" t="n">
        <v>30121</v>
      </c>
    </row>
    <row r="11" spans="1:5">
      <c r="A11" s="4" t="s">
        <v>112</v>
      </c>
      <c r="C11" s="5" t="n">
        <v>1330</v>
      </c>
      <c r="D11" s="5" t="n">
        <v>1666</v>
      </c>
      <c r="E11" s="5" t="n">
        <v>1216</v>
      </c>
    </row>
    <row r="12" spans="1:5">
      <c r="A12" s="4" t="s">
        <v>893</v>
      </c>
    </row>
    <row r="13" spans="1:5">
      <c r="A13" s="3" t="s">
        <v>302</v>
      </c>
    </row>
    <row r="14" spans="1:5">
      <c r="A14" s="4" t="s">
        <v>38</v>
      </c>
      <c r="C14" s="5" t="n">
        <v>1033975</v>
      </c>
      <c r="D14" s="5" t="n">
        <v>796151</v>
      </c>
      <c r="E14" s="5" t="n">
        <v>633646</v>
      </c>
    </row>
    <row r="15" spans="1:5">
      <c r="A15" s="4" t="s">
        <v>891</v>
      </c>
      <c r="C15" s="5" t="n">
        <v>113806</v>
      </c>
      <c r="D15" s="5" t="n">
        <v>67441</v>
      </c>
      <c r="E15" s="5" t="n">
        <v>70402</v>
      </c>
    </row>
    <row r="16" spans="1:5">
      <c r="A16" s="4" t="s">
        <v>112</v>
      </c>
      <c r="C16" s="5" t="n">
        <v>2338</v>
      </c>
      <c r="D16" s="5" t="n">
        <v>909</v>
      </c>
      <c r="E16" s="5" t="n">
        <v>388</v>
      </c>
    </row>
    <row r="17" spans="1:5">
      <c r="A17" s="4" t="s">
        <v>394</v>
      </c>
    </row>
    <row r="18" spans="1:5">
      <c r="A18" s="3" t="s">
        <v>302</v>
      </c>
    </row>
    <row r="19" spans="1:5">
      <c r="A19" s="4" t="s">
        <v>38</v>
      </c>
      <c r="B19" s="4" t="s">
        <v>671</v>
      </c>
      <c r="C19" s="5" t="n">
        <v>-92</v>
      </c>
      <c r="D19" s="5" t="n">
        <v>-513</v>
      </c>
      <c r="E19" s="5" t="n">
        <v>26</v>
      </c>
    </row>
    <row r="20" spans="1:5">
      <c r="A20" s="4" t="s">
        <v>891</v>
      </c>
      <c r="B20" s="4" t="s">
        <v>894</v>
      </c>
      <c r="C20" s="5" t="n">
        <v>-43189</v>
      </c>
      <c r="D20" s="5" t="n">
        <v>-54572</v>
      </c>
      <c r="E20" s="5" t="n">
        <v>-75836</v>
      </c>
    </row>
    <row r="21" spans="1:5">
      <c r="A21" s="4" t="s">
        <v>112</v>
      </c>
      <c r="C21" s="6" t="n">
        <v>23870</v>
      </c>
      <c r="D21" s="6" t="n">
        <v>31616</v>
      </c>
      <c r="E21" s="6" t="n">
        <v>34350</v>
      </c>
    </row>
    <row r="22" spans="1:5"/>
    <row r="23" spans="1:5">
      <c r="A23" s="4" t="s">
        <v>82</v>
      </c>
      <c r="B23" s="4" t="s">
        <v>147</v>
      </c>
    </row>
    <row r="24" spans="1:5">
      <c r="A24" s="4" t="s">
        <v>671</v>
      </c>
      <c r="B24" s="4" t="s">
        <v>415</v>
      </c>
    </row>
    <row r="25" spans="1:5">
      <c r="A25" s="4" t="s">
        <v>894</v>
      </c>
      <c r="B25" s="4" t="s">
        <v>895</v>
      </c>
    </row>
  </sheetData>
  <mergeCells count="6">
    <mergeCell ref="A1:B2"/>
    <mergeCell ref="C1:E1"/>
    <mergeCell ref="A22:D22"/>
    <mergeCell ref="B23:D23"/>
    <mergeCell ref="B24:D24"/>
    <mergeCell ref="B25:D2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96</v>
      </c>
      <c r="C1" s="2" t="s">
        <v>2</v>
      </c>
      <c r="D1" s="2" t="s">
        <v>65</v>
      </c>
      <c r="E1" s="2" t="s">
        <v>35</v>
      </c>
      <c r="F1" s="2" t="s">
        <v>36</v>
      </c>
    </row>
    <row r="2" spans="1:6">
      <c r="A2" s="3" t="s">
        <v>897</v>
      </c>
    </row>
    <row r="3" spans="1:6">
      <c r="A3" s="4" t="s">
        <v>898</v>
      </c>
      <c r="C3" s="6" t="n">
        <v>718299</v>
      </c>
      <c r="D3" s="6" t="n">
        <v>734377</v>
      </c>
      <c r="E3" s="6" t="n">
        <v>735717</v>
      </c>
      <c r="F3" s="6" t="n">
        <v>676537</v>
      </c>
    </row>
    <row r="4" spans="1:6">
      <c r="A4" s="4" t="s">
        <v>892</v>
      </c>
    </row>
    <row r="5" spans="1:6">
      <c r="A5" s="3" t="s">
        <v>897</v>
      </c>
    </row>
    <row r="6" spans="1:6">
      <c r="A6" s="4" t="s">
        <v>898</v>
      </c>
      <c r="C6" s="5" t="n">
        <v>171867</v>
      </c>
      <c r="E6" s="5" t="n">
        <v>244231</v>
      </c>
      <c r="F6" s="5" t="n">
        <v>273416</v>
      </c>
    </row>
    <row r="7" spans="1:6">
      <c r="A7" s="4" t="s">
        <v>893</v>
      </c>
    </row>
    <row r="8" spans="1:6">
      <c r="A8" s="3" t="s">
        <v>897</v>
      </c>
    </row>
    <row r="9" spans="1:6">
      <c r="A9" s="4" t="s">
        <v>898</v>
      </c>
      <c r="C9" s="5" t="n">
        <v>291619</v>
      </c>
      <c r="E9" s="5" t="n">
        <v>243281</v>
      </c>
      <c r="F9" s="5" t="n">
        <v>168085</v>
      </c>
    </row>
    <row r="10" spans="1:6">
      <c r="A10" s="4" t="s">
        <v>394</v>
      </c>
    </row>
    <row r="11" spans="1:6">
      <c r="A11" s="3" t="s">
        <v>897</v>
      </c>
    </row>
    <row r="12" spans="1:6">
      <c r="A12" s="4" t="s">
        <v>898</v>
      </c>
      <c r="B12" s="4" t="s">
        <v>82</v>
      </c>
      <c r="C12" s="6" t="n">
        <v>254813</v>
      </c>
      <c r="E12" s="6" t="n">
        <v>248205</v>
      </c>
      <c r="F12" s="6" t="n">
        <v>235036</v>
      </c>
    </row>
    <row r="13" spans="1:6"/>
    <row r="14" spans="1:6">
      <c r="A14" s="4" t="s">
        <v>82</v>
      </c>
      <c r="B14" s="4" t="s">
        <v>899</v>
      </c>
    </row>
  </sheetData>
  <mergeCells count="3">
    <mergeCell ref="A1:B1"/>
    <mergeCell ref="A13:E13"/>
    <mergeCell ref="B14:E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0</v>
      </c>
      <c r="C1" s="2" t="s">
        <v>1</v>
      </c>
    </row>
    <row r="2" spans="1:5">
      <c r="C2" s="2" t="s">
        <v>2</v>
      </c>
      <c r="D2" s="2" t="s">
        <v>35</v>
      </c>
      <c r="E2" s="2" t="s">
        <v>36</v>
      </c>
    </row>
    <row r="3" spans="1:5">
      <c r="A3" s="3" t="s">
        <v>901</v>
      </c>
    </row>
    <row r="4" spans="1:5">
      <c r="A4" s="4" t="s">
        <v>902</v>
      </c>
      <c r="C4" s="6" t="n">
        <v>2148275</v>
      </c>
      <c r="D4" s="6" t="n">
        <v>2004436</v>
      </c>
      <c r="E4" s="6" t="n">
        <v>1836154</v>
      </c>
    </row>
    <row r="5" spans="1:5">
      <c r="A5" s="4" t="s">
        <v>903</v>
      </c>
      <c r="C5" s="4" t="s">
        <v>331</v>
      </c>
      <c r="D5" s="4" t="s">
        <v>331</v>
      </c>
      <c r="E5" s="4" t="s">
        <v>331</v>
      </c>
    </row>
    <row r="6" spans="1:5">
      <c r="A6" s="4" t="s">
        <v>904</v>
      </c>
    </row>
    <row r="7" spans="1:5">
      <c r="A7" s="3" t="s">
        <v>901</v>
      </c>
    </row>
    <row r="8" spans="1:5">
      <c r="A8" s="4" t="s">
        <v>902</v>
      </c>
      <c r="C8" s="6" t="n">
        <v>896094</v>
      </c>
      <c r="D8" s="6" t="n">
        <v>769498</v>
      </c>
      <c r="E8" s="6" t="n">
        <v>658137</v>
      </c>
    </row>
    <row r="9" spans="1:5">
      <c r="A9" s="4" t="s">
        <v>903</v>
      </c>
      <c r="C9" s="4" t="s">
        <v>905</v>
      </c>
      <c r="D9" s="4" t="s">
        <v>906</v>
      </c>
      <c r="E9" s="4" t="s">
        <v>907</v>
      </c>
    </row>
    <row r="10" spans="1:5">
      <c r="A10" s="4" t="s">
        <v>908</v>
      </c>
    </row>
    <row r="11" spans="1:5">
      <c r="A11" s="3" t="s">
        <v>901</v>
      </c>
    </row>
    <row r="12" spans="1:5">
      <c r="A12" s="4" t="s">
        <v>902</v>
      </c>
      <c r="C12" s="6" t="n">
        <v>693160</v>
      </c>
      <c r="D12" s="6" t="n">
        <v>653070</v>
      </c>
      <c r="E12" s="6" t="n">
        <v>597916</v>
      </c>
    </row>
    <row r="13" spans="1:5">
      <c r="A13" s="4" t="s">
        <v>903</v>
      </c>
      <c r="C13" s="4" t="s">
        <v>909</v>
      </c>
      <c r="D13" s="4" t="s">
        <v>910</v>
      </c>
      <c r="E13" s="4" t="s">
        <v>910</v>
      </c>
    </row>
    <row r="14" spans="1:5">
      <c r="A14" s="4" t="s">
        <v>911</v>
      </c>
    </row>
    <row r="15" spans="1:5">
      <c r="A15" s="3" t="s">
        <v>901</v>
      </c>
    </row>
    <row r="16" spans="1:5">
      <c r="A16" s="4" t="s">
        <v>902</v>
      </c>
      <c r="B16" s="4" t="s">
        <v>82</v>
      </c>
      <c r="C16" s="6" t="n">
        <v>301416</v>
      </c>
      <c r="D16" s="6" t="n">
        <v>402700</v>
      </c>
      <c r="E16" s="6" t="n">
        <v>440417</v>
      </c>
    </row>
    <row r="17" spans="1:5">
      <c r="A17" s="4" t="s">
        <v>903</v>
      </c>
      <c r="B17" s="4" t="s">
        <v>82</v>
      </c>
      <c r="C17" s="4" t="s">
        <v>912</v>
      </c>
      <c r="D17" s="4" t="s">
        <v>913</v>
      </c>
      <c r="E17" s="4" t="s">
        <v>914</v>
      </c>
    </row>
    <row r="18" spans="1:5">
      <c r="A18" s="4" t="s">
        <v>915</v>
      </c>
    </row>
    <row r="19" spans="1:5">
      <c r="A19" s="3" t="s">
        <v>901</v>
      </c>
    </row>
    <row r="20" spans="1:5">
      <c r="A20" s="4" t="s">
        <v>902</v>
      </c>
      <c r="C20" s="6" t="n">
        <v>96069</v>
      </c>
      <c r="D20" s="6" t="n">
        <v>92083</v>
      </c>
      <c r="E20" s="6" t="n">
        <v>50371</v>
      </c>
    </row>
    <row r="21" spans="1:5">
      <c r="A21" s="4" t="s">
        <v>903</v>
      </c>
      <c r="C21" s="4" t="s">
        <v>658</v>
      </c>
      <c r="D21" s="4" t="s">
        <v>442</v>
      </c>
      <c r="E21" s="4" t="s">
        <v>916</v>
      </c>
    </row>
    <row r="22" spans="1:5">
      <c r="A22" s="4" t="s">
        <v>917</v>
      </c>
    </row>
    <row r="23" spans="1:5">
      <c r="A23" s="3" t="s">
        <v>901</v>
      </c>
    </row>
    <row r="24" spans="1:5">
      <c r="A24" s="4" t="s">
        <v>902</v>
      </c>
      <c r="C24" s="6" t="n">
        <v>38019</v>
      </c>
      <c r="D24" s="6" t="n">
        <v>45430</v>
      </c>
      <c r="E24" s="6" t="n">
        <v>35511</v>
      </c>
    </row>
    <row r="25" spans="1:5">
      <c r="A25" s="4" t="s">
        <v>903</v>
      </c>
      <c r="C25" s="4" t="s">
        <v>652</v>
      </c>
      <c r="D25" s="4" t="s">
        <v>652</v>
      </c>
      <c r="E25" s="4" t="s">
        <v>652</v>
      </c>
    </row>
    <row r="26" spans="1:5">
      <c r="A26" s="4" t="s">
        <v>918</v>
      </c>
    </row>
    <row r="27" spans="1:5">
      <c r="A27" s="3" t="s">
        <v>901</v>
      </c>
    </row>
    <row r="28" spans="1:5">
      <c r="A28" s="4" t="s">
        <v>902</v>
      </c>
      <c r="C28" s="6" t="n">
        <v>101936</v>
      </c>
      <c r="D28" s="6" t="n">
        <v>24072</v>
      </c>
      <c r="E28" s="6" t="n">
        <v>24300</v>
      </c>
    </row>
    <row r="29" spans="1:5">
      <c r="A29" s="4" t="s">
        <v>903</v>
      </c>
      <c r="C29" s="4" t="s">
        <v>442</v>
      </c>
      <c r="D29" s="4" t="s">
        <v>650</v>
      </c>
      <c r="E29" s="4" t="s">
        <v>650</v>
      </c>
    </row>
    <row r="30" spans="1:5">
      <c r="A30" s="4" t="s">
        <v>390</v>
      </c>
    </row>
    <row r="31" spans="1:5">
      <c r="A31" s="3" t="s">
        <v>901</v>
      </c>
    </row>
    <row r="32" spans="1:5">
      <c r="A32" s="4" t="s">
        <v>902</v>
      </c>
      <c r="C32" s="6" t="n">
        <v>21581</v>
      </c>
      <c r="D32" s="6" t="n">
        <v>17583</v>
      </c>
      <c r="E32" s="6" t="n">
        <v>29502</v>
      </c>
    </row>
    <row r="33" spans="1:5">
      <c r="A33" s="4" t="s">
        <v>903</v>
      </c>
      <c r="C33" s="4" t="s">
        <v>650</v>
      </c>
      <c r="D33" s="4" t="s">
        <v>650</v>
      </c>
      <c r="E33" s="4" t="s">
        <v>650</v>
      </c>
    </row>
    <row r="34" spans="1:5"/>
    <row r="35" spans="1:5">
      <c r="A35" s="4" t="s">
        <v>82</v>
      </c>
      <c r="B35" s="4" t="s">
        <v>919</v>
      </c>
    </row>
  </sheetData>
  <mergeCells count="4">
    <mergeCell ref="A1:B2"/>
    <mergeCell ref="C1:E1"/>
    <mergeCell ref="A34:D34"/>
    <mergeCell ref="B35:D3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5</v>
      </c>
      <c r="D2" s="2" t="s">
        <v>36</v>
      </c>
    </row>
    <row r="3" spans="1:4">
      <c r="A3" s="3" t="s">
        <v>921</v>
      </c>
    </row>
    <row r="4" spans="1:4">
      <c r="A4" s="4" t="s">
        <v>39</v>
      </c>
      <c r="B4" s="8" t="n">
        <v>3.5</v>
      </c>
      <c r="C4" s="8" t="n">
        <v>1.9</v>
      </c>
      <c r="D4" s="8" t="n">
        <v>1.1</v>
      </c>
    </row>
    <row r="5" spans="1:4">
      <c r="A5" s="4" t="s">
        <v>903</v>
      </c>
      <c r="B5" s="4" t="s">
        <v>331</v>
      </c>
      <c r="C5" s="4" t="s">
        <v>331</v>
      </c>
      <c r="D5" s="4" t="s">
        <v>331</v>
      </c>
    </row>
    <row r="6" spans="1:4">
      <c r="A6" s="4" t="s">
        <v>922</v>
      </c>
    </row>
    <row r="7" spans="1:4">
      <c r="A7" s="3" t="s">
        <v>921</v>
      </c>
    </row>
    <row r="8" spans="1:4">
      <c r="A8" s="4" t="s">
        <v>903</v>
      </c>
      <c r="B8" s="4" t="s">
        <v>923</v>
      </c>
      <c r="C8" s="4" t="s">
        <v>923</v>
      </c>
      <c r="D8" s="4" t="s">
        <v>924</v>
      </c>
    </row>
    <row r="9" spans="1:4">
      <c r="A9" s="4" t="s">
        <v>925</v>
      </c>
    </row>
    <row r="10" spans="1:4">
      <c r="A10" s="3" t="s">
        <v>921</v>
      </c>
    </row>
    <row r="11" spans="1:4">
      <c r="A11" s="4" t="s">
        <v>926</v>
      </c>
      <c r="B11" s="4" t="s">
        <v>924</v>
      </c>
      <c r="C11" s="4" t="s">
        <v>9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79"/>
    <col customWidth="1" max="3" min="3" width="23"/>
    <col customWidth="1" max="4" min="4" width="21"/>
    <col customWidth="1" max="5" min="5" width="20"/>
    <col customWidth="1" max="6" min="6" width="36"/>
    <col customWidth="1" max="7" min="7" width="4"/>
    <col customWidth="1" max="8" min="8" width="21"/>
    <col customWidth="1" max="9" min="9" width="21"/>
    <col customWidth="1" max="10" min="10" width="21"/>
  </cols>
  <sheetData>
    <row r="1" spans="1:10">
      <c r="A1" s="1" t="s">
        <v>928</v>
      </c>
      <c r="B1" s="2" t="s">
        <v>929</v>
      </c>
      <c r="C1" s="2" t="s">
        <v>930</v>
      </c>
      <c r="D1" s="2" t="s">
        <v>931</v>
      </c>
      <c r="E1" s="2" t="s">
        <v>932</v>
      </c>
      <c r="F1" s="2" t="s">
        <v>933</v>
      </c>
      <c r="H1" s="2" t="s">
        <v>618</v>
      </c>
      <c r="I1" s="2" t="s">
        <v>477</v>
      </c>
      <c r="J1" s="2" t="s">
        <v>705</v>
      </c>
    </row>
    <row r="2" spans="1:10">
      <c r="A2" s="3" t="s">
        <v>328</v>
      </c>
    </row>
    <row r="3" spans="1:10">
      <c r="A3" s="4" t="s">
        <v>708</v>
      </c>
      <c r="F3" s="6" t="n">
        <v>496160000</v>
      </c>
      <c r="G3" s="4" t="s">
        <v>82</v>
      </c>
      <c r="H3" s="6" t="n">
        <v>593712000</v>
      </c>
    </row>
    <row r="4" spans="1:10">
      <c r="A4" s="4" t="s">
        <v>134</v>
      </c>
      <c r="D4" s="6" t="n">
        <v>40600000</v>
      </c>
      <c r="F4" s="5" t="n">
        <v>400000</v>
      </c>
      <c r="H4" s="5" t="n">
        <v>40999000</v>
      </c>
      <c r="I4" s="6" t="n">
        <v>550000</v>
      </c>
    </row>
    <row r="5" spans="1:10">
      <c r="A5" s="4" t="s">
        <v>934</v>
      </c>
      <c r="F5" s="5" t="n">
        <v>300000</v>
      </c>
      <c r="H5" s="5" t="n">
        <v>4000000</v>
      </c>
      <c r="I5" s="5" t="n">
        <v>5800000</v>
      </c>
    </row>
    <row r="6" spans="1:10">
      <c r="A6" s="4" t="s">
        <v>935</v>
      </c>
      <c r="C6" s="5" t="n">
        <v>2</v>
      </c>
    </row>
    <row r="7" spans="1:10">
      <c r="A7" s="4" t="s">
        <v>936</v>
      </c>
      <c r="H7" s="5" t="n">
        <v>2500000</v>
      </c>
      <c r="I7" s="5" t="n">
        <v>2500000</v>
      </c>
    </row>
    <row r="8" spans="1:10">
      <c r="A8" s="4" t="s">
        <v>937</v>
      </c>
      <c r="F8" s="5" t="n">
        <v>6000000</v>
      </c>
    </row>
    <row r="9" spans="1:10">
      <c r="A9" s="4" t="s">
        <v>938</v>
      </c>
      <c r="F9" s="5" t="n">
        <v>100000</v>
      </c>
      <c r="H9" s="5" t="n">
        <v>100000</v>
      </c>
    </row>
    <row r="10" spans="1:10">
      <c r="A10" s="4" t="s">
        <v>939</v>
      </c>
      <c r="F10" s="5" t="n">
        <v>0</v>
      </c>
      <c r="H10" s="5" t="n">
        <v>0</v>
      </c>
    </row>
    <row r="11" spans="1:10">
      <c r="A11" s="4" t="s">
        <v>42</v>
      </c>
      <c r="F11" s="5" t="n">
        <v>178000</v>
      </c>
      <c r="H11" s="5" t="n">
        <v>667000</v>
      </c>
      <c r="I11" s="5" t="n">
        <v>1066000</v>
      </c>
    </row>
    <row r="12" spans="1:10">
      <c r="A12" s="4" t="s">
        <v>38</v>
      </c>
      <c r="F12" s="5" t="n">
        <v>2148275000</v>
      </c>
      <c r="H12" s="5" t="n">
        <v>2004436000</v>
      </c>
      <c r="I12" s="5" t="n">
        <v>1836154000</v>
      </c>
    </row>
    <row r="13" spans="1:10">
      <c r="A13" s="4" t="s">
        <v>891</v>
      </c>
      <c r="F13" s="6" t="n">
        <v>165912000</v>
      </c>
      <c r="H13" s="5" t="n">
        <v>103495000</v>
      </c>
      <c r="I13" s="5" t="n">
        <v>24687000</v>
      </c>
    </row>
    <row r="14" spans="1:10">
      <c r="A14" s="4" t="s">
        <v>940</v>
      </c>
      <c r="F14" s="5" t="n">
        <v>1</v>
      </c>
    </row>
    <row r="15" spans="1:10">
      <c r="A15" s="4" t="s">
        <v>941</v>
      </c>
      <c r="F15" s="6" t="n">
        <v>9200000</v>
      </c>
    </row>
    <row r="16" spans="1:10">
      <c r="A16" s="4" t="s">
        <v>942</v>
      </c>
      <c r="F16" s="5" t="n">
        <v>1800000</v>
      </c>
      <c r="H16" s="5" t="n">
        <v>2000000</v>
      </c>
    </row>
    <row r="17" spans="1:10">
      <c r="A17" s="4" t="s">
        <v>445</v>
      </c>
      <c r="F17" s="5" t="n">
        <v>1349000</v>
      </c>
      <c r="H17" s="5" t="n">
        <v>5746000</v>
      </c>
    </row>
    <row r="18" spans="1:10">
      <c r="A18" s="4" t="s">
        <v>943</v>
      </c>
    </row>
    <row r="19" spans="1:10">
      <c r="A19" s="3" t="s">
        <v>328</v>
      </c>
    </row>
    <row r="20" spans="1:10">
      <c r="A20" s="4" t="s">
        <v>42</v>
      </c>
      <c r="F20" s="6" t="n">
        <v>200000</v>
      </c>
      <c r="H20" s="5" t="n">
        <v>700000</v>
      </c>
      <c r="I20" s="5" t="n">
        <v>1100000</v>
      </c>
    </row>
    <row r="21" spans="1:10">
      <c r="A21" s="4" t="s">
        <v>335</v>
      </c>
    </row>
    <row r="22" spans="1:10">
      <c r="A22" s="3" t="s">
        <v>328</v>
      </c>
    </row>
    <row r="23" spans="1:10">
      <c r="A23" s="4" t="s">
        <v>336</v>
      </c>
      <c r="F23" s="4" t="s">
        <v>337</v>
      </c>
    </row>
    <row r="24" spans="1:10">
      <c r="A24" s="4" t="s">
        <v>348</v>
      </c>
    </row>
    <row r="25" spans="1:10">
      <c r="A25" s="3" t="s">
        <v>328</v>
      </c>
    </row>
    <row r="26" spans="1:10">
      <c r="A26" s="4" t="s">
        <v>336</v>
      </c>
      <c r="F26" s="4" t="s">
        <v>350</v>
      </c>
    </row>
    <row r="27" spans="1:10">
      <c r="A27" s="4" t="s">
        <v>944</v>
      </c>
      <c r="E27" s="5" t="n">
        <v>2</v>
      </c>
    </row>
    <row r="28" spans="1:10">
      <c r="A28" s="4" t="s">
        <v>484</v>
      </c>
    </row>
    <row r="29" spans="1:10">
      <c r="A29" s="3" t="s">
        <v>328</v>
      </c>
    </row>
    <row r="30" spans="1:10">
      <c r="A30" s="4" t="s">
        <v>38</v>
      </c>
      <c r="F30" s="6" t="n">
        <v>52800000</v>
      </c>
      <c r="H30" s="5" t="n">
        <v>38500000</v>
      </c>
      <c r="I30" s="5" t="n">
        <v>39400000</v>
      </c>
    </row>
    <row r="31" spans="1:10">
      <c r="A31" s="4" t="s">
        <v>891</v>
      </c>
      <c r="F31" s="5" t="n">
        <v>4800000</v>
      </c>
      <c r="H31" s="5" t="n">
        <v>-1700000</v>
      </c>
      <c r="I31" s="6" t="n">
        <v>-2800000</v>
      </c>
    </row>
    <row r="32" spans="1:10">
      <c r="A32" s="4" t="s">
        <v>945</v>
      </c>
    </row>
    <row r="33" spans="1:10">
      <c r="A33" s="3" t="s">
        <v>328</v>
      </c>
    </row>
    <row r="34" spans="1:10">
      <c r="A34" s="4" t="s">
        <v>946</v>
      </c>
      <c r="B34" s="5" t="n">
        <v>2</v>
      </c>
    </row>
    <row r="35" spans="1:10">
      <c r="A35" s="4" t="s">
        <v>146</v>
      </c>
    </row>
    <row r="36" spans="1:10">
      <c r="A36" s="3" t="s">
        <v>328</v>
      </c>
    </row>
    <row r="37" spans="1:10">
      <c r="A37" s="4" t="s">
        <v>757</v>
      </c>
      <c r="J37" s="4" t="s">
        <v>442</v>
      </c>
    </row>
    <row r="38" spans="1:10">
      <c r="A38" s="4" t="s">
        <v>783</v>
      </c>
    </row>
    <row r="39" spans="1:10">
      <c r="A39" s="3" t="s">
        <v>328</v>
      </c>
    </row>
    <row r="40" spans="1:10">
      <c r="A40" s="4" t="s">
        <v>708</v>
      </c>
      <c r="F40" s="5" t="n">
        <v>496160000</v>
      </c>
      <c r="H40" s="5" t="n">
        <v>593712000</v>
      </c>
    </row>
    <row r="41" spans="1:10">
      <c r="A41" s="4" t="s">
        <v>789</v>
      </c>
    </row>
    <row r="42" spans="1:10">
      <c r="A42" s="3" t="s">
        <v>328</v>
      </c>
    </row>
    <row r="43" spans="1:10">
      <c r="A43" s="4" t="s">
        <v>708</v>
      </c>
      <c r="F43" s="6" t="n">
        <v>34104000</v>
      </c>
      <c r="H43" s="6" t="n">
        <v>32420000</v>
      </c>
      <c r="J43" s="6" t="n">
        <v>30000000</v>
      </c>
    </row>
    <row r="44" spans="1:10"/>
    <row r="45" spans="1:10">
      <c r="A45" s="4" t="s">
        <v>82</v>
      </c>
      <c r="B45" s="4" t="s">
        <v>699</v>
      </c>
    </row>
  </sheetData>
  <mergeCells count="3">
    <mergeCell ref="F1:G1"/>
    <mergeCell ref="A44:J44"/>
    <mergeCell ref="B45:J4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47</v>
      </c>
      <c r="B1" s="2" t="s">
        <v>1</v>
      </c>
    </row>
    <row r="2" spans="1:2">
      <c r="B2" s="2" t="s">
        <v>2</v>
      </c>
    </row>
    <row r="3" spans="1:2">
      <c r="A3" s="4" t="s">
        <v>348</v>
      </c>
    </row>
    <row r="4" spans="1:2">
      <c r="A4" s="3" t="s">
        <v>349</v>
      </c>
    </row>
    <row r="5" spans="1:2">
      <c r="A5" s="4" t="s">
        <v>336</v>
      </c>
      <c r="B5" s="4" t="s">
        <v>350</v>
      </c>
    </row>
    <row r="6" spans="1:2">
      <c r="A6" s="4" t="s">
        <v>351</v>
      </c>
    </row>
    <row r="7" spans="1:2">
      <c r="A7" s="3" t="s">
        <v>349</v>
      </c>
    </row>
    <row r="8" spans="1:2">
      <c r="A8" s="4" t="s">
        <v>336</v>
      </c>
      <c r="B8" s="4" t="s">
        <v>352</v>
      </c>
    </row>
    <row r="9" spans="1:2">
      <c r="A9" s="4" t="s">
        <v>335</v>
      </c>
    </row>
    <row r="10" spans="1:2">
      <c r="A10" s="3" t="s">
        <v>349</v>
      </c>
    </row>
    <row r="11" spans="1:2">
      <c r="A11" s="4" t="s">
        <v>336</v>
      </c>
      <c r="B11" s="4" t="s">
        <v>33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8</v>
      </c>
      <c r="B1" s="2" t="s">
        <v>1</v>
      </c>
    </row>
    <row r="2" spans="1:5">
      <c r="B2" s="2" t="s">
        <v>2</v>
      </c>
      <c r="C2" s="2" t="s">
        <v>35</v>
      </c>
      <c r="D2" s="2" t="s">
        <v>36</v>
      </c>
      <c r="E2" s="2" t="s">
        <v>65</v>
      </c>
    </row>
    <row r="3" spans="1:5">
      <c r="A3" s="3" t="s">
        <v>328</v>
      </c>
    </row>
    <row r="4" spans="1:5">
      <c r="A4" s="4" t="s">
        <v>898</v>
      </c>
      <c r="B4" s="6" t="n">
        <v>718299</v>
      </c>
      <c r="C4" s="6" t="n">
        <v>735717</v>
      </c>
      <c r="D4" s="6" t="n">
        <v>676537</v>
      </c>
      <c r="E4" s="6" t="n">
        <v>734377</v>
      </c>
    </row>
    <row r="5" spans="1:5">
      <c r="A5" s="4" t="s">
        <v>949</v>
      </c>
      <c r="B5" s="5" t="n">
        <v>824599</v>
      </c>
      <c r="E5" s="6" t="n">
        <v>925644</v>
      </c>
    </row>
    <row r="6" spans="1:5">
      <c r="A6" s="4" t="s">
        <v>38</v>
      </c>
      <c r="B6" s="5" t="n">
        <v>2148275</v>
      </c>
      <c r="C6" s="5" t="n">
        <v>2004436</v>
      </c>
      <c r="D6" s="5" t="n">
        <v>1836154</v>
      </c>
    </row>
    <row r="7" spans="1:5">
      <c r="A7" s="4" t="s">
        <v>950</v>
      </c>
    </row>
    <row r="8" spans="1:5">
      <c r="A8" s="3" t="s">
        <v>328</v>
      </c>
    </row>
    <row r="9" spans="1:5">
      <c r="A9" s="4" t="s">
        <v>951</v>
      </c>
      <c r="B9" s="5" t="n">
        <v>16700</v>
      </c>
      <c r="C9" s="5" t="n">
        <v>28200</v>
      </c>
    </row>
    <row r="10" spans="1:5">
      <c r="A10" s="4" t="s">
        <v>79</v>
      </c>
      <c r="B10" s="5" t="n">
        <v>16700</v>
      </c>
      <c r="C10" s="5" t="n">
        <v>28200</v>
      </c>
    </row>
    <row r="11" spans="1:5">
      <c r="A11" s="4" t="s">
        <v>952</v>
      </c>
      <c r="B11" s="5" t="n">
        <v>5500</v>
      </c>
      <c r="C11" s="5" t="n">
        <v>11600</v>
      </c>
    </row>
    <row r="12" spans="1:5">
      <c r="A12" s="4" t="s">
        <v>91</v>
      </c>
      <c r="B12" s="5" t="n">
        <v>5500</v>
      </c>
      <c r="C12" s="5" t="n">
        <v>11600</v>
      </c>
    </row>
    <row r="13" spans="1:5">
      <c r="A13" s="4" t="s">
        <v>38</v>
      </c>
      <c r="B13" s="5" t="n">
        <v>56200</v>
      </c>
      <c r="C13" s="5" t="n">
        <v>60700</v>
      </c>
      <c r="D13" s="5" t="n">
        <v>59600</v>
      </c>
    </row>
    <row r="14" spans="1:5">
      <c r="A14" s="4" t="s">
        <v>953</v>
      </c>
      <c r="B14" s="5" t="n">
        <v>5500</v>
      </c>
      <c r="C14" s="5" t="n">
        <v>-100</v>
      </c>
      <c r="D14" s="5" t="n">
        <v>100</v>
      </c>
    </row>
    <row r="15" spans="1:5">
      <c r="A15" s="4" t="s">
        <v>423</v>
      </c>
      <c r="B15" s="5" t="n">
        <v>5300</v>
      </c>
      <c r="C15" s="5" t="n">
        <v>0</v>
      </c>
      <c r="D15" s="5" t="n">
        <v>100</v>
      </c>
    </row>
    <row r="16" spans="1:5">
      <c r="A16" s="4" t="s">
        <v>335</v>
      </c>
    </row>
    <row r="17" spans="1:5">
      <c r="A17" s="3" t="s">
        <v>328</v>
      </c>
    </row>
    <row r="18" spans="1:5">
      <c r="A18" s="4" t="s">
        <v>898</v>
      </c>
      <c r="B18" s="5" t="n">
        <v>16500</v>
      </c>
      <c r="C18" s="5" t="n">
        <v>4500</v>
      </c>
    </row>
    <row r="19" spans="1:5">
      <c r="A19" s="4" t="s">
        <v>949</v>
      </c>
      <c r="B19" s="5" t="n">
        <v>13300</v>
      </c>
      <c r="C19" s="5" t="n">
        <v>900</v>
      </c>
    </row>
    <row r="20" spans="1:5">
      <c r="A20" s="4" t="s">
        <v>38</v>
      </c>
      <c r="B20" s="6" t="n">
        <v>173600</v>
      </c>
      <c r="C20" s="6" t="n">
        <v>173500</v>
      </c>
      <c r="D20" s="6" t="n">
        <v>179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54</v>
      </c>
      <c r="B1" s="2" t="s">
        <v>2</v>
      </c>
    </row>
    <row r="2" spans="1:2">
      <c r="A2" s="4" t="s">
        <v>955</v>
      </c>
    </row>
    <row r="3" spans="1:2">
      <c r="A3" s="3" t="s">
        <v>956</v>
      </c>
    </row>
    <row r="4" spans="1:2">
      <c r="A4" s="4" t="s">
        <v>957</v>
      </c>
      <c r="B4" s="4" t="s">
        <v>3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5</v>
      </c>
      <c r="D2" s="2" t="s">
        <v>36</v>
      </c>
    </row>
    <row r="3" spans="1:4">
      <c r="A3" s="3" t="s">
        <v>959</v>
      </c>
    </row>
    <row r="4" spans="1:4">
      <c r="A4" s="4" t="s">
        <v>38</v>
      </c>
      <c r="B4" s="6" t="n">
        <v>2148275</v>
      </c>
      <c r="C4" s="6" t="n">
        <v>2004436</v>
      </c>
      <c r="D4" s="6" t="n">
        <v>1836154</v>
      </c>
    </row>
    <row r="5" spans="1:4">
      <c r="A5" s="4" t="s">
        <v>39</v>
      </c>
      <c r="B5" s="5" t="n">
        <v>-1860794</v>
      </c>
      <c r="C5" s="5" t="n">
        <v>-1761534</v>
      </c>
      <c r="D5" s="5" t="n">
        <v>-1636331</v>
      </c>
    </row>
    <row r="6" spans="1:4">
      <c r="A6" s="4" t="s">
        <v>40</v>
      </c>
      <c r="B6" s="5" t="n">
        <v>-97689</v>
      </c>
      <c r="C6" s="5" t="n">
        <v>-107832</v>
      </c>
      <c r="D6" s="5" t="n">
        <v>-139531</v>
      </c>
    </row>
    <row r="7" spans="1:4">
      <c r="A7" s="4" t="s">
        <v>41</v>
      </c>
      <c r="B7" s="5" t="n">
        <v>-24058</v>
      </c>
      <c r="C7" s="5" t="n">
        <v>-32242</v>
      </c>
      <c r="D7" s="5" t="n">
        <v>-34889</v>
      </c>
    </row>
    <row r="8" spans="1:4">
      <c r="A8" s="4" t="s">
        <v>42</v>
      </c>
      <c r="B8" s="5" t="n">
        <v>178</v>
      </c>
      <c r="C8" s="5" t="n">
        <v>667</v>
      </c>
      <c r="D8" s="5" t="n">
        <v>1066</v>
      </c>
    </row>
    <row r="9" spans="1:4">
      <c r="A9" s="4" t="s">
        <v>43</v>
      </c>
      <c r="B9" s="5" t="n">
        <v>0</v>
      </c>
      <c r="C9" s="5" t="n">
        <v>0</v>
      </c>
      <c r="D9" s="5" t="n">
        <v>-1782</v>
      </c>
    </row>
    <row r="10" spans="1:4">
      <c r="A10" s="4" t="s">
        <v>44</v>
      </c>
      <c r="B10" s="5" t="n">
        <v>165912</v>
      </c>
      <c r="C10" s="5" t="n">
        <v>103495</v>
      </c>
      <c r="D10" s="5" t="n">
        <v>24687</v>
      </c>
    </row>
    <row r="11" spans="1:4">
      <c r="A11" s="4" t="s">
        <v>45</v>
      </c>
      <c r="B11" s="5" t="n">
        <v>-63958</v>
      </c>
      <c r="C11" s="5" t="n">
        <v>-70717</v>
      </c>
      <c r="D11" s="5" t="n">
        <v>-72361</v>
      </c>
    </row>
    <row r="12" spans="1:4">
      <c r="A12" s="4" t="s">
        <v>46</v>
      </c>
      <c r="B12" s="5" t="n">
        <v>-4010</v>
      </c>
      <c r="C12" s="5" t="n">
        <v>-24</v>
      </c>
      <c r="D12" s="5" t="n">
        <v>-328</v>
      </c>
    </row>
    <row r="13" spans="1:4">
      <c r="A13" s="4" t="s">
        <v>47</v>
      </c>
      <c r="B13" s="5" t="n">
        <v>2654</v>
      </c>
      <c r="C13" s="5" t="n">
        <v>353</v>
      </c>
      <c r="D13" s="5" t="n">
        <v>212</v>
      </c>
    </row>
    <row r="14" spans="1:4">
      <c r="A14" s="4" t="s">
        <v>960</v>
      </c>
      <c r="B14" s="5" t="n">
        <v>0</v>
      </c>
      <c r="C14" s="5" t="n">
        <v>0</v>
      </c>
      <c r="D14" s="5" t="n">
        <v>0</v>
      </c>
    </row>
    <row r="15" spans="1:4">
      <c r="A15" s="4" t="s">
        <v>48</v>
      </c>
      <c r="B15" s="5" t="n">
        <v>2681</v>
      </c>
      <c r="C15" s="5" t="n">
        <v>416</v>
      </c>
      <c r="D15" s="5" t="n">
        <v>4935</v>
      </c>
    </row>
    <row r="16" spans="1:4">
      <c r="A16" s="4" t="s">
        <v>49</v>
      </c>
      <c r="B16" s="5" t="n">
        <v>103279</v>
      </c>
      <c r="C16" s="5" t="n">
        <v>33523</v>
      </c>
      <c r="D16" s="5" t="n">
        <v>-42855</v>
      </c>
    </row>
    <row r="17" spans="1:4">
      <c r="A17" s="4" t="s">
        <v>961</v>
      </c>
      <c r="B17" s="5" t="n">
        <v>-17668</v>
      </c>
      <c r="C17" s="5" t="n">
        <v>-1722</v>
      </c>
      <c r="D17" s="5" t="n">
        <v>-10138</v>
      </c>
    </row>
    <row r="18" spans="1:4">
      <c r="A18" s="4" t="s">
        <v>51</v>
      </c>
      <c r="B18" s="5" t="n">
        <v>85611</v>
      </c>
      <c r="C18" s="5" t="n">
        <v>31801</v>
      </c>
      <c r="D18" s="5" t="n">
        <v>-52993</v>
      </c>
    </row>
    <row r="19" spans="1:4">
      <c r="A19" s="4" t="s">
        <v>962</v>
      </c>
      <c r="B19" s="5" t="n">
        <v>-1114</v>
      </c>
      <c r="C19" s="5" t="n">
        <v>-1201</v>
      </c>
      <c r="D19" s="5" t="n">
        <v>-1071</v>
      </c>
    </row>
    <row r="20" spans="1:4">
      <c r="A20" s="4" t="s">
        <v>53</v>
      </c>
      <c r="B20" s="5" t="n">
        <v>84497</v>
      </c>
      <c r="C20" s="5" t="n">
        <v>30600</v>
      </c>
      <c r="D20" s="5" t="n">
        <v>-54064</v>
      </c>
    </row>
    <row r="21" spans="1:4">
      <c r="A21" s="4" t="s">
        <v>963</v>
      </c>
    </row>
    <row r="22" spans="1:4">
      <c r="A22" s="3" t="s">
        <v>959</v>
      </c>
    </row>
    <row r="23" spans="1:4">
      <c r="A23" s="4" t="s">
        <v>38</v>
      </c>
      <c r="B23" s="5" t="n">
        <v>0</v>
      </c>
      <c r="C23" s="5" t="n">
        <v>0</v>
      </c>
      <c r="D23" s="5" t="n">
        <v>0</v>
      </c>
    </row>
    <row r="24" spans="1:4">
      <c r="A24" s="4" t="s">
        <v>39</v>
      </c>
      <c r="B24" s="5" t="n">
        <v>0</v>
      </c>
      <c r="C24" s="5" t="n">
        <v>0</v>
      </c>
      <c r="D24" s="5" t="n">
        <v>0</v>
      </c>
    </row>
    <row r="25" spans="1:4">
      <c r="A25" s="4" t="s">
        <v>40</v>
      </c>
      <c r="B25" s="5" t="n">
        <v>0</v>
      </c>
      <c r="C25" s="5" t="n">
        <v>0</v>
      </c>
      <c r="D25" s="5" t="n">
        <v>0</v>
      </c>
    </row>
    <row r="26" spans="1:4">
      <c r="A26" s="4" t="s">
        <v>41</v>
      </c>
      <c r="B26" s="5" t="n">
        <v>0</v>
      </c>
      <c r="C26" s="5" t="n">
        <v>0</v>
      </c>
      <c r="D26" s="5" t="n">
        <v>0</v>
      </c>
    </row>
    <row r="27" spans="1:4">
      <c r="A27" s="4" t="s">
        <v>42</v>
      </c>
      <c r="B27" s="5" t="n">
        <v>0</v>
      </c>
      <c r="C27" s="5" t="n">
        <v>0</v>
      </c>
      <c r="D27" s="5" t="n">
        <v>0</v>
      </c>
    </row>
    <row r="28" spans="1:4">
      <c r="A28" s="4" t="s">
        <v>43</v>
      </c>
      <c r="D28" s="5" t="n">
        <v>0</v>
      </c>
    </row>
    <row r="29" spans="1:4">
      <c r="A29" s="4" t="s">
        <v>44</v>
      </c>
      <c r="B29" s="5" t="n">
        <v>0</v>
      </c>
      <c r="C29" s="5" t="n">
        <v>0</v>
      </c>
      <c r="D29" s="5" t="n">
        <v>0</v>
      </c>
    </row>
    <row r="30" spans="1:4">
      <c r="A30" s="4" t="s">
        <v>45</v>
      </c>
      <c r="B30" s="5" t="n">
        <v>0</v>
      </c>
      <c r="C30" s="5" t="n">
        <v>0</v>
      </c>
      <c r="D30" s="5" t="n">
        <v>0</v>
      </c>
    </row>
    <row r="31" spans="1:4">
      <c r="A31" s="4" t="s">
        <v>46</v>
      </c>
      <c r="B31" s="5" t="n">
        <v>0</v>
      </c>
      <c r="C31" s="5" t="n">
        <v>0</v>
      </c>
      <c r="D31" s="5" t="n">
        <v>0</v>
      </c>
    </row>
    <row r="32" spans="1:4">
      <c r="A32" s="4" t="s">
        <v>47</v>
      </c>
      <c r="B32" s="5" t="n">
        <v>0</v>
      </c>
      <c r="C32" s="5" t="n">
        <v>0</v>
      </c>
      <c r="D32" s="5" t="n">
        <v>0</v>
      </c>
    </row>
    <row r="33" spans="1:4">
      <c r="A33" s="4" t="s">
        <v>960</v>
      </c>
      <c r="B33" s="5" t="n">
        <v>84497</v>
      </c>
      <c r="C33" s="5" t="n">
        <v>30600</v>
      </c>
      <c r="D33" s="5" t="n">
        <v>-54064</v>
      </c>
    </row>
    <row r="34" spans="1:4">
      <c r="A34" s="4" t="s">
        <v>48</v>
      </c>
      <c r="B34" s="5" t="n">
        <v>0</v>
      </c>
      <c r="C34" s="5" t="n">
        <v>0</v>
      </c>
      <c r="D34" s="5" t="n">
        <v>0</v>
      </c>
    </row>
    <row r="35" spans="1:4">
      <c r="A35" s="4" t="s">
        <v>49</v>
      </c>
      <c r="B35" s="5" t="n">
        <v>84497</v>
      </c>
      <c r="C35" s="5" t="n">
        <v>30600</v>
      </c>
      <c r="D35" s="5" t="n">
        <v>-54064</v>
      </c>
    </row>
    <row r="36" spans="1:4">
      <c r="A36" s="4" t="s">
        <v>961</v>
      </c>
      <c r="B36" s="5" t="n">
        <v>0</v>
      </c>
      <c r="C36" s="5" t="n">
        <v>0</v>
      </c>
      <c r="D36" s="5" t="n">
        <v>0</v>
      </c>
    </row>
    <row r="37" spans="1:4">
      <c r="A37" s="4" t="s">
        <v>51</v>
      </c>
      <c r="B37" s="5" t="n">
        <v>84497</v>
      </c>
      <c r="C37" s="5" t="n">
        <v>30600</v>
      </c>
      <c r="D37" s="5" t="n">
        <v>-54064</v>
      </c>
    </row>
    <row r="38" spans="1:4">
      <c r="A38" s="4" t="s">
        <v>962</v>
      </c>
      <c r="B38" s="5" t="n">
        <v>0</v>
      </c>
      <c r="C38" s="5" t="n">
        <v>0</v>
      </c>
      <c r="D38" s="5" t="n">
        <v>0</v>
      </c>
    </row>
    <row r="39" spans="1:4">
      <c r="A39" s="4" t="s">
        <v>53</v>
      </c>
      <c r="B39" s="5" t="n">
        <v>84497</v>
      </c>
      <c r="C39" s="5" t="n">
        <v>30600</v>
      </c>
      <c r="D39" s="5" t="n">
        <v>-54064</v>
      </c>
    </row>
    <row r="40" spans="1:4">
      <c r="A40" s="4" t="s">
        <v>964</v>
      </c>
    </row>
    <row r="41" spans="1:4">
      <c r="A41" s="3" t="s">
        <v>959</v>
      </c>
    </row>
    <row r="42" spans="1:4">
      <c r="A42" s="4" t="s">
        <v>38</v>
      </c>
      <c r="B42" s="5" t="n">
        <v>0</v>
      </c>
      <c r="C42" s="5" t="n">
        <v>0</v>
      </c>
      <c r="D42" s="5" t="n">
        <v>0</v>
      </c>
    </row>
    <row r="43" spans="1:4">
      <c r="A43" s="4" t="s">
        <v>39</v>
      </c>
      <c r="B43" s="5" t="n">
        <v>0</v>
      </c>
      <c r="C43" s="5" t="n">
        <v>0</v>
      </c>
      <c r="D43" s="5" t="n">
        <v>0</v>
      </c>
    </row>
    <row r="44" spans="1:4">
      <c r="A44" s="4" t="s">
        <v>40</v>
      </c>
      <c r="B44" s="5" t="n">
        <v>0</v>
      </c>
      <c r="C44" s="5" t="n">
        <v>0</v>
      </c>
      <c r="D44" s="5" t="n">
        <v>0</v>
      </c>
    </row>
    <row r="45" spans="1:4">
      <c r="A45" s="4" t="s">
        <v>41</v>
      </c>
      <c r="B45" s="5" t="n">
        <v>0</v>
      </c>
      <c r="C45" s="5" t="n">
        <v>0</v>
      </c>
      <c r="D45" s="5" t="n">
        <v>0</v>
      </c>
    </row>
    <row r="46" spans="1:4">
      <c r="A46" s="4" t="s">
        <v>42</v>
      </c>
      <c r="B46" s="5" t="n">
        <v>0</v>
      </c>
      <c r="C46" s="5" t="n">
        <v>0</v>
      </c>
      <c r="D46" s="5" t="n">
        <v>0</v>
      </c>
    </row>
    <row r="47" spans="1:4">
      <c r="A47" s="4" t="s">
        <v>43</v>
      </c>
      <c r="D47" s="5" t="n">
        <v>0</v>
      </c>
    </row>
    <row r="48" spans="1:4">
      <c r="A48" s="4" t="s">
        <v>44</v>
      </c>
      <c r="B48" s="5" t="n">
        <v>0</v>
      </c>
      <c r="C48" s="5" t="n">
        <v>0</v>
      </c>
      <c r="D48" s="5" t="n">
        <v>0</v>
      </c>
    </row>
    <row r="49" spans="1:4">
      <c r="A49" s="4" t="s">
        <v>45</v>
      </c>
      <c r="B49" s="5" t="n">
        <v>-62164</v>
      </c>
      <c r="C49" s="5" t="n">
        <v>-68078</v>
      </c>
      <c r="D49" s="5" t="n">
        <v>-69208</v>
      </c>
    </row>
    <row r="50" spans="1:4">
      <c r="A50" s="4" t="s">
        <v>46</v>
      </c>
      <c r="B50" s="5" t="n">
        <v>-4010</v>
      </c>
      <c r="C50" s="5" t="n">
        <v>-24</v>
      </c>
      <c r="D50" s="5" t="n">
        <v>-328</v>
      </c>
    </row>
    <row r="51" spans="1:4">
      <c r="A51" s="4" t="s">
        <v>47</v>
      </c>
      <c r="B51" s="5" t="n">
        <v>0</v>
      </c>
      <c r="C51" s="5" t="n">
        <v>0</v>
      </c>
      <c r="D51" s="5" t="n">
        <v>0</v>
      </c>
    </row>
    <row r="52" spans="1:4">
      <c r="A52" s="4" t="s">
        <v>960</v>
      </c>
      <c r="B52" s="5" t="n">
        <v>136775</v>
      </c>
      <c r="C52" s="5" t="n">
        <v>74867</v>
      </c>
      <c r="D52" s="5" t="n">
        <v>-8864</v>
      </c>
    </row>
    <row r="53" spans="1:4">
      <c r="A53" s="4" t="s">
        <v>48</v>
      </c>
      <c r="B53" s="5" t="n">
        <v>0</v>
      </c>
      <c r="C53" s="5" t="n">
        <v>0</v>
      </c>
      <c r="D53" s="5" t="n">
        <v>0</v>
      </c>
    </row>
    <row r="54" spans="1:4">
      <c r="A54" s="4" t="s">
        <v>49</v>
      </c>
      <c r="B54" s="5" t="n">
        <v>70601</v>
      </c>
      <c r="C54" s="5" t="n">
        <v>6765</v>
      </c>
      <c r="D54" s="5" t="n">
        <v>-78400</v>
      </c>
    </row>
    <row r="55" spans="1:4">
      <c r="A55" s="4" t="s">
        <v>961</v>
      </c>
      <c r="B55" s="5" t="n">
        <v>13896</v>
      </c>
      <c r="C55" s="5" t="n">
        <v>23835</v>
      </c>
      <c r="D55" s="5" t="n">
        <v>24336</v>
      </c>
    </row>
    <row r="56" spans="1:4">
      <c r="A56" s="4" t="s">
        <v>51</v>
      </c>
      <c r="B56" s="5" t="n">
        <v>84497</v>
      </c>
      <c r="C56" s="5" t="n">
        <v>30600</v>
      </c>
      <c r="D56" s="5" t="n">
        <v>-54064</v>
      </c>
    </row>
    <row r="57" spans="1:4">
      <c r="A57" s="4" t="s">
        <v>962</v>
      </c>
      <c r="B57" s="5" t="n">
        <v>0</v>
      </c>
      <c r="C57" s="5" t="n">
        <v>0</v>
      </c>
      <c r="D57" s="5" t="n">
        <v>0</v>
      </c>
    </row>
    <row r="58" spans="1:4">
      <c r="A58" s="4" t="s">
        <v>53</v>
      </c>
      <c r="B58" s="5" t="n">
        <v>84497</v>
      </c>
      <c r="C58" s="5" t="n">
        <v>30600</v>
      </c>
      <c r="D58" s="5" t="n">
        <v>-54064</v>
      </c>
    </row>
    <row r="59" spans="1:4">
      <c r="A59" s="4" t="s">
        <v>965</v>
      </c>
    </row>
    <row r="60" spans="1:4">
      <c r="A60" s="3" t="s">
        <v>959</v>
      </c>
    </row>
    <row r="61" spans="1:4">
      <c r="A61" s="4" t="s">
        <v>38</v>
      </c>
      <c r="B61" s="5" t="n">
        <v>2160986</v>
      </c>
      <c r="C61" s="5" t="n">
        <v>2018761</v>
      </c>
      <c r="D61" s="5" t="n">
        <v>1852089</v>
      </c>
    </row>
    <row r="62" spans="1:4">
      <c r="A62" s="4" t="s">
        <v>39</v>
      </c>
      <c r="B62" s="5" t="n">
        <v>-1875413</v>
      </c>
      <c r="C62" s="5" t="n">
        <v>-1778098</v>
      </c>
      <c r="D62" s="5" t="n">
        <v>-1653930</v>
      </c>
    </row>
    <row r="63" spans="1:4">
      <c r="A63" s="4" t="s">
        <v>40</v>
      </c>
      <c r="B63" s="5" t="n">
        <v>-97708</v>
      </c>
      <c r="C63" s="5" t="n">
        <v>-107556</v>
      </c>
      <c r="D63" s="5" t="n">
        <v>-139412</v>
      </c>
    </row>
    <row r="64" spans="1:4">
      <c r="A64" s="4" t="s">
        <v>41</v>
      </c>
      <c r="B64" s="5" t="n">
        <v>-23815</v>
      </c>
      <c r="C64" s="5" t="n">
        <v>-31557</v>
      </c>
      <c r="D64" s="5" t="n">
        <v>-34190</v>
      </c>
    </row>
    <row r="65" spans="1:4">
      <c r="A65" s="4" t="s">
        <v>42</v>
      </c>
      <c r="B65" s="5" t="n">
        <v>178</v>
      </c>
      <c r="C65" s="5" t="n">
        <v>667</v>
      </c>
      <c r="D65" s="5" t="n">
        <v>1066</v>
      </c>
    </row>
    <row r="66" spans="1:4">
      <c r="A66" s="4" t="s">
        <v>43</v>
      </c>
      <c r="D66" s="5" t="n">
        <v>-1782</v>
      </c>
    </row>
    <row r="67" spans="1:4">
      <c r="A67" s="4" t="s">
        <v>44</v>
      </c>
      <c r="B67" s="5" t="n">
        <v>164228</v>
      </c>
      <c r="C67" s="5" t="n">
        <v>102217</v>
      </c>
      <c r="D67" s="5" t="n">
        <v>23841</v>
      </c>
    </row>
    <row r="68" spans="1:4">
      <c r="A68" s="4" t="s">
        <v>45</v>
      </c>
      <c r="B68" s="5" t="n">
        <v>-1794</v>
      </c>
      <c r="C68" s="5" t="n">
        <v>-2639</v>
      </c>
      <c r="D68" s="5" t="n">
        <v>-3153</v>
      </c>
    </row>
    <row r="69" spans="1:4">
      <c r="A69" s="4" t="s">
        <v>46</v>
      </c>
      <c r="B69" s="5" t="n">
        <v>0</v>
      </c>
      <c r="C69" s="5" t="n">
        <v>0</v>
      </c>
      <c r="D69" s="5" t="n">
        <v>0</v>
      </c>
    </row>
    <row r="70" spans="1:4">
      <c r="A70" s="4" t="s">
        <v>47</v>
      </c>
      <c r="B70" s="5" t="n">
        <v>2649</v>
      </c>
      <c r="C70" s="5" t="n">
        <v>348</v>
      </c>
      <c r="D70" s="5" t="n">
        <v>205</v>
      </c>
    </row>
    <row r="71" spans="1:4">
      <c r="A71" s="4" t="s">
        <v>960</v>
      </c>
      <c r="B71" s="5" t="n">
        <v>472</v>
      </c>
      <c r="C71" s="5" t="n">
        <v>67</v>
      </c>
      <c r="D71" s="5" t="n">
        <v>-438</v>
      </c>
    </row>
    <row r="72" spans="1:4">
      <c r="A72" s="4" t="s">
        <v>48</v>
      </c>
      <c r="B72" s="5" t="n">
        <v>2666</v>
      </c>
      <c r="C72" s="5" t="n">
        <v>392</v>
      </c>
      <c r="D72" s="5" t="n">
        <v>5117</v>
      </c>
    </row>
    <row r="73" spans="1:4">
      <c r="A73" s="4" t="s">
        <v>49</v>
      </c>
      <c r="B73" s="5" t="n">
        <v>168221</v>
      </c>
      <c r="C73" s="5" t="n">
        <v>100385</v>
      </c>
      <c r="D73" s="5" t="n">
        <v>25572</v>
      </c>
    </row>
    <row r="74" spans="1:4">
      <c r="A74" s="4" t="s">
        <v>961</v>
      </c>
      <c r="B74" s="5" t="n">
        <v>-31446</v>
      </c>
      <c r="C74" s="5" t="n">
        <v>-25518</v>
      </c>
      <c r="D74" s="5" t="n">
        <v>-34438</v>
      </c>
    </row>
    <row r="75" spans="1:4">
      <c r="A75" s="4" t="s">
        <v>51</v>
      </c>
      <c r="B75" s="5" t="n">
        <v>136775</v>
      </c>
      <c r="C75" s="5" t="n">
        <v>74867</v>
      </c>
      <c r="D75" s="5" t="n">
        <v>-8866</v>
      </c>
    </row>
    <row r="76" spans="1:4">
      <c r="A76" s="4" t="s">
        <v>962</v>
      </c>
      <c r="B76" s="5" t="n">
        <v>0</v>
      </c>
      <c r="C76" s="5" t="n">
        <v>0</v>
      </c>
      <c r="D76" s="5" t="n">
        <v>0</v>
      </c>
    </row>
    <row r="77" spans="1:4">
      <c r="A77" s="4" t="s">
        <v>53</v>
      </c>
      <c r="B77" s="5" t="n">
        <v>136775</v>
      </c>
      <c r="C77" s="5" t="n">
        <v>74867</v>
      </c>
      <c r="D77" s="5" t="n">
        <v>-8866</v>
      </c>
    </row>
    <row r="78" spans="1:4">
      <c r="A78" s="4" t="s">
        <v>966</v>
      </c>
    </row>
    <row r="79" spans="1:4">
      <c r="A79" s="3" t="s">
        <v>959</v>
      </c>
    </row>
    <row r="80" spans="1:4">
      <c r="A80" s="4" t="s">
        <v>38</v>
      </c>
      <c r="B80" s="5" t="n">
        <v>187467</v>
      </c>
      <c r="C80" s="5" t="n">
        <v>195398</v>
      </c>
      <c r="D80" s="5" t="n">
        <v>203992</v>
      </c>
    </row>
    <row r="81" spans="1:4">
      <c r="A81" s="4" t="s">
        <v>39</v>
      </c>
      <c r="B81" s="5" t="n">
        <v>-185457</v>
      </c>
      <c r="C81" s="5" t="n">
        <v>-193095</v>
      </c>
      <c r="D81" s="5" t="n">
        <v>-202251</v>
      </c>
    </row>
    <row r="82" spans="1:4">
      <c r="A82" s="4" t="s">
        <v>40</v>
      </c>
      <c r="B82" s="5" t="n">
        <v>-73</v>
      </c>
      <c r="C82" s="5" t="n">
        <v>-327</v>
      </c>
      <c r="D82" s="5" t="n">
        <v>-186</v>
      </c>
    </row>
    <row r="83" spans="1:4">
      <c r="A83" s="4" t="s">
        <v>41</v>
      </c>
      <c r="B83" s="5" t="n">
        <v>-253</v>
      </c>
      <c r="C83" s="5" t="n">
        <v>-698</v>
      </c>
      <c r="D83" s="5" t="n">
        <v>-709</v>
      </c>
    </row>
    <row r="84" spans="1:4">
      <c r="A84" s="4" t="s">
        <v>42</v>
      </c>
      <c r="B84" s="5" t="n">
        <v>0</v>
      </c>
      <c r="C84" s="5" t="n">
        <v>0</v>
      </c>
      <c r="D84" s="5" t="n">
        <v>0</v>
      </c>
    </row>
    <row r="85" spans="1:4">
      <c r="A85" s="4" t="s">
        <v>43</v>
      </c>
      <c r="D85" s="5" t="n">
        <v>0</v>
      </c>
    </row>
    <row r="86" spans="1:4">
      <c r="A86" s="4" t="s">
        <v>44</v>
      </c>
      <c r="B86" s="5" t="n">
        <v>1684</v>
      </c>
      <c r="C86" s="5" t="n">
        <v>1278</v>
      </c>
      <c r="D86" s="5" t="n">
        <v>846</v>
      </c>
    </row>
    <row r="87" spans="1:4">
      <c r="A87" s="4" t="s">
        <v>45</v>
      </c>
      <c r="B87" s="5" t="n">
        <v>0</v>
      </c>
      <c r="C87" s="5" t="n">
        <v>0</v>
      </c>
      <c r="D87" s="5" t="n">
        <v>0</v>
      </c>
    </row>
    <row r="88" spans="1:4">
      <c r="A88" s="4" t="s">
        <v>46</v>
      </c>
      <c r="B88" s="5" t="n">
        <v>0</v>
      </c>
      <c r="C88" s="5" t="n">
        <v>0</v>
      </c>
      <c r="D88" s="5" t="n">
        <v>0</v>
      </c>
    </row>
    <row r="89" spans="1:4">
      <c r="A89" s="4" t="s">
        <v>47</v>
      </c>
      <c r="B89" s="5" t="n">
        <v>5</v>
      </c>
      <c r="C89" s="5" t="n">
        <v>5</v>
      </c>
      <c r="D89" s="5" t="n">
        <v>7</v>
      </c>
    </row>
    <row r="90" spans="1:4">
      <c r="A90" s="4" t="s">
        <v>960</v>
      </c>
      <c r="B90" s="5" t="n">
        <v>0</v>
      </c>
      <c r="C90" s="5" t="n">
        <v>0</v>
      </c>
      <c r="D90" s="5" t="n">
        <v>0</v>
      </c>
    </row>
    <row r="91" spans="1:4">
      <c r="A91" s="4" t="s">
        <v>48</v>
      </c>
      <c r="B91" s="5" t="n">
        <v>15</v>
      </c>
      <c r="C91" s="5" t="n">
        <v>24</v>
      </c>
      <c r="D91" s="5" t="n">
        <v>-182</v>
      </c>
    </row>
    <row r="92" spans="1:4">
      <c r="A92" s="4" t="s">
        <v>49</v>
      </c>
      <c r="B92" s="5" t="n">
        <v>1704</v>
      </c>
      <c r="C92" s="5" t="n">
        <v>1307</v>
      </c>
      <c r="D92" s="5" t="n">
        <v>671</v>
      </c>
    </row>
    <row r="93" spans="1:4">
      <c r="A93" s="4" t="s">
        <v>961</v>
      </c>
      <c r="B93" s="5" t="n">
        <v>-118</v>
      </c>
      <c r="C93" s="5" t="n">
        <v>-39</v>
      </c>
      <c r="D93" s="5" t="n">
        <v>-36</v>
      </c>
    </row>
    <row r="94" spans="1:4">
      <c r="A94" s="4" t="s">
        <v>51</v>
      </c>
      <c r="B94" s="5" t="n">
        <v>1586</v>
      </c>
      <c r="C94" s="5" t="n">
        <v>1268</v>
      </c>
      <c r="D94" s="5" t="n">
        <v>635</v>
      </c>
    </row>
    <row r="95" spans="1:4">
      <c r="A95" s="4" t="s">
        <v>962</v>
      </c>
      <c r="B95" s="5" t="n">
        <v>-1114</v>
      </c>
      <c r="C95" s="5" t="n">
        <v>-1201</v>
      </c>
      <c r="D95" s="5" t="n">
        <v>-1071</v>
      </c>
    </row>
    <row r="96" spans="1:4">
      <c r="A96" s="4" t="s">
        <v>53</v>
      </c>
      <c r="B96" s="5" t="n">
        <v>472</v>
      </c>
      <c r="C96" s="5" t="n">
        <v>67</v>
      </c>
      <c r="D96" s="5" t="n">
        <v>-436</v>
      </c>
    </row>
    <row r="97" spans="1:4">
      <c r="A97" s="4" t="s">
        <v>967</v>
      </c>
    </row>
    <row r="98" spans="1:4">
      <c r="A98" s="3" t="s">
        <v>959</v>
      </c>
    </row>
    <row r="99" spans="1:4">
      <c r="A99" s="4" t="s">
        <v>38</v>
      </c>
      <c r="B99" s="5" t="n">
        <v>-200178</v>
      </c>
      <c r="C99" s="5" t="n">
        <v>-209723</v>
      </c>
      <c r="D99" s="5" t="n">
        <v>-219927</v>
      </c>
    </row>
    <row r="100" spans="1:4">
      <c r="A100" s="4" t="s">
        <v>39</v>
      </c>
      <c r="B100" s="5" t="n">
        <v>200076</v>
      </c>
      <c r="C100" s="5" t="n">
        <v>209659</v>
      </c>
      <c r="D100" s="5" t="n">
        <v>219850</v>
      </c>
    </row>
    <row r="101" spans="1:4">
      <c r="A101" s="4" t="s">
        <v>40</v>
      </c>
      <c r="B101" s="5" t="n">
        <v>92</v>
      </c>
      <c r="C101" s="5" t="n">
        <v>51</v>
      </c>
      <c r="D101" s="5" t="n">
        <v>67</v>
      </c>
    </row>
    <row r="102" spans="1:4">
      <c r="A102" s="4" t="s">
        <v>41</v>
      </c>
      <c r="B102" s="5" t="n">
        <v>10</v>
      </c>
      <c r="C102" s="5" t="n">
        <v>13</v>
      </c>
      <c r="D102" s="5" t="n">
        <v>10</v>
      </c>
    </row>
    <row r="103" spans="1:4">
      <c r="A103" s="4" t="s">
        <v>42</v>
      </c>
      <c r="B103" s="5" t="n">
        <v>0</v>
      </c>
      <c r="C103" s="5" t="n">
        <v>0</v>
      </c>
      <c r="D103" s="5" t="n">
        <v>0</v>
      </c>
    </row>
    <row r="104" spans="1:4">
      <c r="A104" s="4" t="s">
        <v>43</v>
      </c>
      <c r="D104" s="5" t="n">
        <v>0</v>
      </c>
    </row>
    <row r="105" spans="1:4">
      <c r="A105" s="4" t="s">
        <v>44</v>
      </c>
      <c r="B105" s="5" t="n">
        <v>0</v>
      </c>
      <c r="C105" s="5" t="n">
        <v>0</v>
      </c>
      <c r="D105" s="5" t="n">
        <v>0</v>
      </c>
    </row>
    <row r="106" spans="1:4">
      <c r="A106" s="4" t="s">
        <v>45</v>
      </c>
      <c r="B106" s="5" t="n">
        <v>0</v>
      </c>
      <c r="C106" s="5" t="n">
        <v>0</v>
      </c>
      <c r="D106" s="5" t="n">
        <v>0</v>
      </c>
    </row>
    <row r="107" spans="1:4">
      <c r="A107" s="4" t="s">
        <v>46</v>
      </c>
      <c r="B107" s="5" t="n">
        <v>0</v>
      </c>
      <c r="C107" s="5" t="n">
        <v>0</v>
      </c>
      <c r="D107" s="5" t="n">
        <v>0</v>
      </c>
    </row>
    <row r="108" spans="1:4">
      <c r="A108" s="4" t="s">
        <v>47</v>
      </c>
      <c r="B108" s="5" t="n">
        <v>0</v>
      </c>
      <c r="C108" s="5" t="n">
        <v>0</v>
      </c>
      <c r="D108" s="5" t="n">
        <v>0</v>
      </c>
    </row>
    <row r="109" spans="1:4">
      <c r="A109" s="4" t="s">
        <v>960</v>
      </c>
      <c r="B109" s="5" t="n">
        <v>-221744</v>
      </c>
      <c r="C109" s="5" t="n">
        <v>-105534</v>
      </c>
      <c r="D109" s="5" t="n">
        <v>63366</v>
      </c>
    </row>
    <row r="110" spans="1:4">
      <c r="A110" s="4" t="s">
        <v>48</v>
      </c>
      <c r="B110" s="5" t="n">
        <v>0</v>
      </c>
      <c r="C110" s="5" t="n">
        <v>0</v>
      </c>
      <c r="D110" s="5" t="n">
        <v>0</v>
      </c>
    </row>
    <row r="111" spans="1:4">
      <c r="A111" s="4" t="s">
        <v>49</v>
      </c>
      <c r="B111" s="5" t="n">
        <v>-221744</v>
      </c>
      <c r="C111" s="5" t="n">
        <v>-105534</v>
      </c>
      <c r="D111" s="5" t="n">
        <v>63366</v>
      </c>
    </row>
    <row r="112" spans="1:4">
      <c r="A112" s="4" t="s">
        <v>961</v>
      </c>
      <c r="B112" s="5" t="n">
        <v>0</v>
      </c>
      <c r="C112" s="5" t="n">
        <v>0</v>
      </c>
      <c r="D112" s="5" t="n">
        <v>0</v>
      </c>
    </row>
    <row r="113" spans="1:4">
      <c r="A113" s="4" t="s">
        <v>51</v>
      </c>
      <c r="B113" s="5" t="n">
        <v>-221744</v>
      </c>
      <c r="C113" s="5" t="n">
        <v>-105534</v>
      </c>
      <c r="D113" s="5" t="n">
        <v>63366</v>
      </c>
    </row>
    <row r="114" spans="1:4">
      <c r="A114" s="4" t="s">
        <v>962</v>
      </c>
      <c r="B114" s="5" t="n">
        <v>0</v>
      </c>
      <c r="C114" s="5" t="n">
        <v>0</v>
      </c>
      <c r="D114" s="5" t="n">
        <v>0</v>
      </c>
    </row>
    <row r="115" spans="1:4">
      <c r="A115" s="4" t="s">
        <v>53</v>
      </c>
      <c r="B115" s="6" t="n">
        <v>-221744</v>
      </c>
      <c r="C115" s="6" t="n">
        <v>-105534</v>
      </c>
      <c r="D115" s="6" t="n">
        <v>633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5</v>
      </c>
      <c r="D2" s="2" t="s">
        <v>36</v>
      </c>
    </row>
    <row r="3" spans="1:4">
      <c r="A3" s="3" t="s">
        <v>959</v>
      </c>
    </row>
    <row r="4" spans="1:4">
      <c r="A4" s="4" t="s">
        <v>51</v>
      </c>
      <c r="B4" s="6" t="n">
        <v>85611</v>
      </c>
      <c r="C4" s="6" t="n">
        <v>31801</v>
      </c>
      <c r="D4" s="6" t="n">
        <v>-52993</v>
      </c>
    </row>
    <row r="5" spans="1:4">
      <c r="A5" s="3" t="s">
        <v>969</v>
      </c>
    </row>
    <row r="6" spans="1:4">
      <c r="A6" s="4" t="s">
        <v>970</v>
      </c>
      <c r="B6" s="5" t="n">
        <v>-71</v>
      </c>
      <c r="C6" s="5" t="n">
        <v>273</v>
      </c>
      <c r="D6" s="5" t="n">
        <v>-233</v>
      </c>
    </row>
    <row r="7" spans="1:4">
      <c r="A7" s="4" t="s">
        <v>58</v>
      </c>
      <c r="B7" s="5" t="n">
        <v>-71</v>
      </c>
      <c r="C7" s="5" t="n">
        <v>273</v>
      </c>
      <c r="D7" s="5" t="n">
        <v>-233</v>
      </c>
    </row>
    <row r="8" spans="1:4">
      <c r="A8" s="4" t="s">
        <v>59</v>
      </c>
      <c r="B8" s="5" t="n">
        <v>16</v>
      </c>
      <c r="C8" s="5" t="n">
        <v>-167</v>
      </c>
      <c r="D8" s="5" t="n">
        <v>83</v>
      </c>
    </row>
    <row r="9" spans="1:4">
      <c r="A9" s="4" t="s">
        <v>60</v>
      </c>
      <c r="B9" s="5" t="n">
        <v>-55</v>
      </c>
      <c r="C9" s="5" t="n">
        <v>106</v>
      </c>
      <c r="D9" s="5" t="n">
        <v>-150</v>
      </c>
    </row>
    <row r="10" spans="1:4">
      <c r="A10" s="4" t="s">
        <v>61</v>
      </c>
      <c r="B10" s="5" t="n">
        <v>85556</v>
      </c>
      <c r="C10" s="5" t="n">
        <v>31907</v>
      </c>
      <c r="D10" s="5" t="n">
        <v>-53143</v>
      </c>
    </row>
    <row r="11" spans="1:4">
      <c r="A11" s="4" t="s">
        <v>962</v>
      </c>
      <c r="B11" s="5" t="n">
        <v>-1114</v>
      </c>
      <c r="C11" s="5" t="n">
        <v>-1201</v>
      </c>
      <c r="D11" s="5" t="n">
        <v>-1071</v>
      </c>
    </row>
    <row r="12" spans="1:4">
      <c r="A12" s="4" t="s">
        <v>63</v>
      </c>
      <c r="B12" s="5" t="n">
        <v>84442</v>
      </c>
      <c r="C12" s="5" t="n">
        <v>30706</v>
      </c>
      <c r="D12" s="5" t="n">
        <v>-54214</v>
      </c>
    </row>
    <row r="13" spans="1:4">
      <c r="A13" s="4" t="s">
        <v>963</v>
      </c>
    </row>
    <row r="14" spans="1:4">
      <c r="A14" s="3" t="s">
        <v>959</v>
      </c>
    </row>
    <row r="15" spans="1:4">
      <c r="A15" s="4" t="s">
        <v>51</v>
      </c>
      <c r="B15" s="5" t="n">
        <v>84497</v>
      </c>
      <c r="C15" s="5" t="n">
        <v>30600</v>
      </c>
      <c r="D15" s="5" t="n">
        <v>-54064</v>
      </c>
    </row>
    <row r="16" spans="1:4">
      <c r="A16" s="3" t="s">
        <v>969</v>
      </c>
    </row>
    <row r="17" spans="1:4">
      <c r="A17" s="4" t="s">
        <v>970</v>
      </c>
      <c r="B17" s="5" t="n">
        <v>-71</v>
      </c>
      <c r="C17" s="5" t="n">
        <v>273</v>
      </c>
      <c r="D17" s="5" t="n">
        <v>-233</v>
      </c>
    </row>
    <row r="18" spans="1:4">
      <c r="A18" s="4" t="s">
        <v>58</v>
      </c>
      <c r="B18" s="5" t="n">
        <v>-71</v>
      </c>
      <c r="C18" s="5" t="n">
        <v>273</v>
      </c>
      <c r="D18" s="5" t="n">
        <v>-233</v>
      </c>
    </row>
    <row r="19" spans="1:4">
      <c r="A19" s="4" t="s">
        <v>59</v>
      </c>
      <c r="B19" s="5" t="n">
        <v>16</v>
      </c>
      <c r="C19" s="5" t="n">
        <v>-167</v>
      </c>
      <c r="D19" s="5" t="n">
        <v>83</v>
      </c>
    </row>
    <row r="20" spans="1:4">
      <c r="A20" s="4" t="s">
        <v>60</v>
      </c>
      <c r="B20" s="5" t="n">
        <v>-55</v>
      </c>
      <c r="C20" s="5" t="n">
        <v>106</v>
      </c>
      <c r="D20" s="5" t="n">
        <v>-150</v>
      </c>
    </row>
    <row r="21" spans="1:4">
      <c r="A21" s="4" t="s">
        <v>61</v>
      </c>
      <c r="B21" s="5" t="n">
        <v>84442</v>
      </c>
      <c r="C21" s="5" t="n">
        <v>30706</v>
      </c>
      <c r="D21" s="5" t="n">
        <v>-54214</v>
      </c>
    </row>
    <row r="22" spans="1:4">
      <c r="A22" s="4" t="s">
        <v>962</v>
      </c>
      <c r="B22" s="5" t="n">
        <v>0</v>
      </c>
      <c r="C22" s="5" t="n">
        <v>0</v>
      </c>
      <c r="D22" s="5" t="n">
        <v>0</v>
      </c>
    </row>
    <row r="23" spans="1:4">
      <c r="A23" s="4" t="s">
        <v>63</v>
      </c>
      <c r="B23" s="5" t="n">
        <v>84442</v>
      </c>
      <c r="C23" s="5" t="n">
        <v>30706</v>
      </c>
      <c r="D23" s="5" t="n">
        <v>-54214</v>
      </c>
    </row>
    <row r="24" spans="1:4">
      <c r="A24" s="4" t="s">
        <v>964</v>
      </c>
    </row>
    <row r="25" spans="1:4">
      <c r="A25" s="3" t="s">
        <v>959</v>
      </c>
    </row>
    <row r="26" spans="1:4">
      <c r="A26" s="4" t="s">
        <v>51</v>
      </c>
      <c r="B26" s="5" t="n">
        <v>84497</v>
      </c>
      <c r="C26" s="5" t="n">
        <v>30600</v>
      </c>
      <c r="D26" s="5" t="n">
        <v>-54064</v>
      </c>
    </row>
    <row r="27" spans="1:4">
      <c r="A27" s="3" t="s">
        <v>969</v>
      </c>
    </row>
    <row r="28" spans="1:4">
      <c r="A28" s="4" t="s">
        <v>970</v>
      </c>
      <c r="B28" s="5" t="n">
        <v>-71</v>
      </c>
      <c r="C28" s="5" t="n">
        <v>273</v>
      </c>
      <c r="D28" s="5" t="n">
        <v>-233</v>
      </c>
    </row>
    <row r="29" spans="1:4">
      <c r="A29" s="4" t="s">
        <v>58</v>
      </c>
      <c r="B29" s="5" t="n">
        <v>-71</v>
      </c>
      <c r="C29" s="5" t="n">
        <v>273</v>
      </c>
      <c r="D29" s="5" t="n">
        <v>-233</v>
      </c>
    </row>
    <row r="30" spans="1:4">
      <c r="A30" s="4" t="s">
        <v>59</v>
      </c>
      <c r="B30" s="5" t="n">
        <v>16</v>
      </c>
      <c r="C30" s="5" t="n">
        <v>-167</v>
      </c>
      <c r="D30" s="5" t="n">
        <v>83</v>
      </c>
    </row>
    <row r="31" spans="1:4">
      <c r="A31" s="4" t="s">
        <v>60</v>
      </c>
      <c r="B31" s="5" t="n">
        <v>-55</v>
      </c>
      <c r="C31" s="5" t="n">
        <v>106</v>
      </c>
      <c r="D31" s="5" t="n">
        <v>-150</v>
      </c>
    </row>
    <row r="32" spans="1:4">
      <c r="A32" s="4" t="s">
        <v>61</v>
      </c>
      <c r="B32" s="5" t="n">
        <v>84442</v>
      </c>
      <c r="C32" s="5" t="n">
        <v>30706</v>
      </c>
      <c r="D32" s="5" t="n">
        <v>-54214</v>
      </c>
    </row>
    <row r="33" spans="1:4">
      <c r="A33" s="4" t="s">
        <v>962</v>
      </c>
      <c r="B33" s="5" t="n">
        <v>0</v>
      </c>
      <c r="C33" s="5" t="n">
        <v>0</v>
      </c>
      <c r="D33" s="5" t="n">
        <v>0</v>
      </c>
    </row>
    <row r="34" spans="1:4">
      <c r="A34" s="4" t="s">
        <v>63</v>
      </c>
      <c r="B34" s="5" t="n">
        <v>84442</v>
      </c>
      <c r="C34" s="5" t="n">
        <v>30706</v>
      </c>
      <c r="D34" s="5" t="n">
        <v>-54214</v>
      </c>
    </row>
    <row r="35" spans="1:4">
      <c r="A35" s="4" t="s">
        <v>965</v>
      </c>
    </row>
    <row r="36" spans="1:4">
      <c r="A36" s="3" t="s">
        <v>959</v>
      </c>
    </row>
    <row r="37" spans="1:4">
      <c r="A37" s="4" t="s">
        <v>51</v>
      </c>
      <c r="B37" s="5" t="n">
        <v>136775</v>
      </c>
      <c r="C37" s="5" t="n">
        <v>74867</v>
      </c>
      <c r="D37" s="5" t="n">
        <v>-8866</v>
      </c>
    </row>
    <row r="38" spans="1:4">
      <c r="A38" s="3" t="s">
        <v>969</v>
      </c>
    </row>
    <row r="39" spans="1:4">
      <c r="A39" s="4" t="s">
        <v>970</v>
      </c>
      <c r="B39" s="5" t="n">
        <v>0</v>
      </c>
      <c r="C39" s="5" t="n">
        <v>243</v>
      </c>
      <c r="D39" s="5" t="n">
        <v>0</v>
      </c>
    </row>
    <row r="40" spans="1:4">
      <c r="A40" s="4" t="s">
        <v>58</v>
      </c>
      <c r="B40" s="5" t="n">
        <v>0</v>
      </c>
      <c r="C40" s="5" t="n">
        <v>243</v>
      </c>
      <c r="D40" s="5" t="n">
        <v>0</v>
      </c>
    </row>
    <row r="41" spans="1:4">
      <c r="A41" s="4" t="s">
        <v>59</v>
      </c>
      <c r="B41" s="5" t="n">
        <v>0</v>
      </c>
      <c r="C41" s="5" t="n">
        <v>-149</v>
      </c>
      <c r="D41" s="5" t="n">
        <v>0</v>
      </c>
    </row>
    <row r="42" spans="1:4">
      <c r="A42" s="4" t="s">
        <v>60</v>
      </c>
      <c r="B42" s="5" t="n">
        <v>0</v>
      </c>
      <c r="C42" s="5" t="n">
        <v>94</v>
      </c>
      <c r="D42" s="5" t="n">
        <v>0</v>
      </c>
    </row>
    <row r="43" spans="1:4">
      <c r="A43" s="4" t="s">
        <v>61</v>
      </c>
      <c r="B43" s="5" t="n">
        <v>136775</v>
      </c>
      <c r="C43" s="5" t="n">
        <v>74961</v>
      </c>
      <c r="D43" s="5" t="n">
        <v>-8866</v>
      </c>
    </row>
    <row r="44" spans="1:4">
      <c r="A44" s="4" t="s">
        <v>962</v>
      </c>
      <c r="B44" s="5" t="n">
        <v>0</v>
      </c>
      <c r="C44" s="5" t="n">
        <v>0</v>
      </c>
      <c r="D44" s="5" t="n">
        <v>0</v>
      </c>
    </row>
    <row r="45" spans="1:4">
      <c r="A45" s="4" t="s">
        <v>63</v>
      </c>
      <c r="B45" s="5" t="n">
        <v>136775</v>
      </c>
      <c r="C45" s="5" t="n">
        <v>74961</v>
      </c>
      <c r="D45" s="5" t="n">
        <v>-8866</v>
      </c>
    </row>
    <row r="46" spans="1:4">
      <c r="A46" s="4" t="s">
        <v>966</v>
      </c>
    </row>
    <row r="47" spans="1:4">
      <c r="A47" s="3" t="s">
        <v>959</v>
      </c>
    </row>
    <row r="48" spans="1:4">
      <c r="A48" s="4" t="s">
        <v>51</v>
      </c>
      <c r="B48" s="5" t="n">
        <v>1586</v>
      </c>
      <c r="C48" s="5" t="n">
        <v>1268</v>
      </c>
      <c r="D48" s="5" t="n">
        <v>635</v>
      </c>
    </row>
    <row r="49" spans="1:4">
      <c r="A49" s="3" t="s">
        <v>969</v>
      </c>
    </row>
    <row r="50" spans="1:4">
      <c r="A50" s="4" t="s">
        <v>970</v>
      </c>
      <c r="B50" s="5" t="n">
        <v>-71</v>
      </c>
      <c r="C50" s="5" t="n">
        <v>30</v>
      </c>
      <c r="D50" s="5" t="n">
        <v>-233</v>
      </c>
    </row>
    <row r="51" spans="1:4">
      <c r="A51" s="4" t="s">
        <v>58</v>
      </c>
      <c r="B51" s="5" t="n">
        <v>-71</v>
      </c>
      <c r="C51" s="5" t="n">
        <v>30</v>
      </c>
      <c r="D51" s="5" t="n">
        <v>-233</v>
      </c>
    </row>
    <row r="52" spans="1:4">
      <c r="A52" s="4" t="s">
        <v>59</v>
      </c>
      <c r="B52" s="5" t="n">
        <v>16</v>
      </c>
      <c r="C52" s="5" t="n">
        <v>-18</v>
      </c>
      <c r="D52" s="5" t="n">
        <v>83</v>
      </c>
    </row>
    <row r="53" spans="1:4">
      <c r="A53" s="4" t="s">
        <v>60</v>
      </c>
      <c r="B53" s="5" t="n">
        <v>-55</v>
      </c>
      <c r="C53" s="5" t="n">
        <v>12</v>
      </c>
      <c r="D53" s="5" t="n">
        <v>-150</v>
      </c>
    </row>
    <row r="54" spans="1:4">
      <c r="A54" s="4" t="s">
        <v>61</v>
      </c>
      <c r="B54" s="5" t="n">
        <v>1531</v>
      </c>
      <c r="C54" s="5" t="n">
        <v>1280</v>
      </c>
      <c r="D54" s="5" t="n">
        <v>485</v>
      </c>
    </row>
    <row r="55" spans="1:4">
      <c r="A55" s="4" t="s">
        <v>962</v>
      </c>
      <c r="B55" s="5" t="n">
        <v>-1114</v>
      </c>
      <c r="C55" s="5" t="n">
        <v>-1201</v>
      </c>
      <c r="D55" s="5" t="n">
        <v>-1071</v>
      </c>
    </row>
    <row r="56" spans="1:4">
      <c r="A56" s="4" t="s">
        <v>63</v>
      </c>
      <c r="B56" s="5" t="n">
        <v>417</v>
      </c>
      <c r="C56" s="5" t="n">
        <v>79</v>
      </c>
      <c r="D56" s="5" t="n">
        <v>-586</v>
      </c>
    </row>
    <row r="57" spans="1:4">
      <c r="A57" s="4" t="s">
        <v>967</v>
      </c>
    </row>
    <row r="58" spans="1:4">
      <c r="A58" s="3" t="s">
        <v>959</v>
      </c>
    </row>
    <row r="59" spans="1:4">
      <c r="A59" s="4" t="s">
        <v>51</v>
      </c>
      <c r="B59" s="5" t="n">
        <v>-221744</v>
      </c>
      <c r="C59" s="5" t="n">
        <v>-105534</v>
      </c>
      <c r="D59" s="5" t="n">
        <v>63366</v>
      </c>
    </row>
    <row r="60" spans="1:4">
      <c r="A60" s="3" t="s">
        <v>969</v>
      </c>
    </row>
    <row r="61" spans="1:4">
      <c r="A61" s="4" t="s">
        <v>970</v>
      </c>
      <c r="B61" s="5" t="n">
        <v>142</v>
      </c>
      <c r="C61" s="5" t="n">
        <v>-546</v>
      </c>
      <c r="D61" s="5" t="n">
        <v>466</v>
      </c>
    </row>
    <row r="62" spans="1:4">
      <c r="A62" s="4" t="s">
        <v>58</v>
      </c>
      <c r="B62" s="5" t="n">
        <v>142</v>
      </c>
      <c r="C62" s="5" t="n">
        <v>-546</v>
      </c>
      <c r="D62" s="5" t="n">
        <v>466</v>
      </c>
    </row>
    <row r="63" spans="1:4">
      <c r="A63" s="4" t="s">
        <v>59</v>
      </c>
      <c r="B63" s="5" t="n">
        <v>-32</v>
      </c>
      <c r="C63" s="5" t="n">
        <v>334</v>
      </c>
      <c r="D63" s="5" t="n">
        <v>-166</v>
      </c>
    </row>
    <row r="64" spans="1:4">
      <c r="A64" s="4" t="s">
        <v>60</v>
      </c>
      <c r="B64" s="5" t="n">
        <v>110</v>
      </c>
      <c r="C64" s="5" t="n">
        <v>-212</v>
      </c>
      <c r="D64" s="5" t="n">
        <v>300</v>
      </c>
    </row>
    <row r="65" spans="1:4">
      <c r="A65" s="4" t="s">
        <v>61</v>
      </c>
      <c r="B65" s="5" t="n">
        <v>-221634</v>
      </c>
      <c r="C65" s="5" t="n">
        <v>-105746</v>
      </c>
      <c r="D65" s="5" t="n">
        <v>63666</v>
      </c>
    </row>
    <row r="66" spans="1:4">
      <c r="A66" s="4" t="s">
        <v>962</v>
      </c>
      <c r="B66" s="5" t="n">
        <v>0</v>
      </c>
      <c r="C66" s="5" t="n">
        <v>0</v>
      </c>
      <c r="D66" s="5" t="n">
        <v>0</v>
      </c>
    </row>
    <row r="67" spans="1:4">
      <c r="A67" s="4" t="s">
        <v>63</v>
      </c>
      <c r="B67" s="6" t="n">
        <v>-221634</v>
      </c>
      <c r="C67" s="6" t="n">
        <v>-105746</v>
      </c>
      <c r="D67" s="6" t="n">
        <v>636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9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971</v>
      </c>
      <c r="B1" s="2" t="s">
        <v>2</v>
      </c>
      <c r="D1" s="2" t="s">
        <v>65</v>
      </c>
      <c r="E1" s="2" t="s">
        <v>35</v>
      </c>
      <c r="G1" s="2" t="s">
        <v>36</v>
      </c>
    </row>
    <row r="2" spans="1:7">
      <c r="A2" s="3" t="s">
        <v>67</v>
      </c>
    </row>
    <row r="3" spans="1:7">
      <c r="A3" s="4" t="s">
        <v>68</v>
      </c>
      <c r="B3" s="6" t="n">
        <v>203797</v>
      </c>
      <c r="D3" s="6" t="n">
        <v>168250</v>
      </c>
      <c r="E3" s="6" t="n">
        <v>168250</v>
      </c>
    </row>
    <row r="4" spans="1:7">
      <c r="A4" s="4" t="s">
        <v>972</v>
      </c>
      <c r="B4" s="5" t="n">
        <v>0</v>
      </c>
    </row>
    <row r="5" spans="1:7">
      <c r="A5" s="4" t="s">
        <v>332</v>
      </c>
      <c r="B5" s="5" t="n">
        <v>163901</v>
      </c>
      <c r="D5" s="5" t="n">
        <v>160770</v>
      </c>
      <c r="E5" s="5" t="n">
        <v>352550</v>
      </c>
    </row>
    <row r="6" spans="1:7">
      <c r="A6" s="4" t="s">
        <v>70</v>
      </c>
      <c r="B6" s="5" t="n">
        <v>172137</v>
      </c>
      <c r="D6" s="5" t="n">
        <v>190440</v>
      </c>
      <c r="E6" s="5" t="n">
        <v>0</v>
      </c>
    </row>
    <row r="7" spans="1:7">
      <c r="A7" s="4" t="s">
        <v>973</v>
      </c>
      <c r="B7" s="5" t="n">
        <v>0</v>
      </c>
      <c r="E7" s="5" t="n">
        <v>0</v>
      </c>
    </row>
    <row r="8" spans="1:7">
      <c r="A8" s="4" t="s">
        <v>71</v>
      </c>
      <c r="B8" s="5" t="n">
        <v>44013</v>
      </c>
      <c r="D8" s="5" t="n">
        <v>52542</v>
      </c>
      <c r="E8" s="5" t="n">
        <v>52542</v>
      </c>
    </row>
    <row r="9" spans="1:7">
      <c r="A9" s="4" t="s">
        <v>72</v>
      </c>
      <c r="B9" s="5" t="n">
        <v>583848</v>
      </c>
      <c r="D9" s="5" t="n">
        <v>572002</v>
      </c>
      <c r="E9" s="5" t="n">
        <v>573342</v>
      </c>
    </row>
    <row r="10" spans="1:7">
      <c r="A10" s="4" t="s">
        <v>73</v>
      </c>
      <c r="B10" s="5" t="n">
        <v>22058</v>
      </c>
      <c r="D10" s="5" t="n">
        <v>23568</v>
      </c>
      <c r="E10" s="5" t="n">
        <v>23568</v>
      </c>
    </row>
    <row r="11" spans="1:7">
      <c r="A11" s="4" t="s">
        <v>74</v>
      </c>
      <c r="B11" s="5" t="n">
        <v>42093</v>
      </c>
      <c r="D11" s="5" t="n">
        <v>42093</v>
      </c>
      <c r="E11" s="5" t="n">
        <v>42093</v>
      </c>
    </row>
    <row r="12" spans="1:7">
      <c r="A12" s="4" t="s">
        <v>75</v>
      </c>
      <c r="B12" s="5" t="n">
        <v>28536</v>
      </c>
      <c r="D12" s="5" t="n">
        <v>28536</v>
      </c>
      <c r="E12" s="5" t="n">
        <v>28536</v>
      </c>
    </row>
    <row r="13" spans="1:7">
      <c r="A13" s="4" t="s">
        <v>76</v>
      </c>
      <c r="B13" s="5" t="n">
        <v>32867</v>
      </c>
      <c r="D13" s="5" t="n">
        <v>55302</v>
      </c>
      <c r="E13" s="5" t="n">
        <v>55302</v>
      </c>
    </row>
    <row r="14" spans="1:7">
      <c r="A14" s="4" t="s">
        <v>974</v>
      </c>
      <c r="B14" s="5" t="n">
        <v>0</v>
      </c>
      <c r="E14" s="5" t="n">
        <v>0</v>
      </c>
    </row>
    <row r="15" spans="1:7">
      <c r="A15" s="4" t="s">
        <v>77</v>
      </c>
      <c r="B15" s="5" t="n">
        <v>724</v>
      </c>
      <c r="D15" s="5" t="n">
        <v>369</v>
      </c>
      <c r="E15" s="5" t="n">
        <v>369</v>
      </c>
    </row>
    <row r="16" spans="1:7">
      <c r="A16" s="4" t="s">
        <v>78</v>
      </c>
      <c r="B16" s="5" t="n">
        <v>8173</v>
      </c>
      <c r="D16" s="5" t="n">
        <v>12507</v>
      </c>
      <c r="E16" s="5" t="n">
        <v>12507</v>
      </c>
    </row>
    <row r="17" spans="1:7">
      <c r="A17" s="4" t="s">
        <v>79</v>
      </c>
      <c r="B17" s="5" t="n">
        <v>718299</v>
      </c>
      <c r="D17" s="5" t="n">
        <v>734377</v>
      </c>
      <c r="E17" s="5" t="n">
        <v>735717</v>
      </c>
      <c r="G17" s="6" t="n">
        <v>676537</v>
      </c>
    </row>
    <row r="18" spans="1:7">
      <c r="A18" s="3" t="s">
        <v>80</v>
      </c>
    </row>
    <row r="19" spans="1:7">
      <c r="A19" s="4" t="s">
        <v>81</v>
      </c>
      <c r="B19" s="5" t="n">
        <v>17073</v>
      </c>
      <c r="C19" s="4" t="s">
        <v>82</v>
      </c>
      <c r="D19" s="5" t="n">
        <v>53652</v>
      </c>
      <c r="E19" s="5" t="n">
        <v>53652</v>
      </c>
      <c r="F19" s="4" t="s">
        <v>82</v>
      </c>
    </row>
    <row r="20" spans="1:7">
      <c r="A20" s="4" t="s">
        <v>83</v>
      </c>
      <c r="B20" s="5" t="n">
        <v>107221</v>
      </c>
      <c r="D20" s="5" t="n">
        <v>109396</v>
      </c>
      <c r="E20" s="5" t="n">
        <v>109396</v>
      </c>
    </row>
    <row r="21" spans="1:7">
      <c r="A21" s="4" t="s">
        <v>84</v>
      </c>
      <c r="B21" s="5" t="n">
        <v>95806</v>
      </c>
      <c r="D21" s="5" t="n">
        <v>105391</v>
      </c>
      <c r="E21" s="5" t="n">
        <v>105391</v>
      </c>
    </row>
    <row r="22" spans="1:7">
      <c r="A22" s="4" t="s">
        <v>85</v>
      </c>
      <c r="B22" s="5" t="n">
        <v>37816</v>
      </c>
      <c r="D22" s="5" t="n">
        <v>9164</v>
      </c>
      <c r="E22" s="5" t="n">
        <v>0</v>
      </c>
    </row>
    <row r="23" spans="1:7">
      <c r="A23" s="4" t="s">
        <v>975</v>
      </c>
      <c r="B23" s="5" t="n">
        <v>0</v>
      </c>
      <c r="E23" s="5" t="n">
        <v>0</v>
      </c>
    </row>
    <row r="24" spans="1:7">
      <c r="A24" s="4" t="s">
        <v>117</v>
      </c>
      <c r="B24" s="5" t="n">
        <v>0</v>
      </c>
      <c r="E24" s="5" t="n">
        <v>0</v>
      </c>
    </row>
    <row r="25" spans="1:7">
      <c r="A25" s="4" t="s">
        <v>86</v>
      </c>
      <c r="B25" s="5" t="n">
        <v>59650</v>
      </c>
      <c r="D25" s="5" t="n">
        <v>89520</v>
      </c>
      <c r="E25" s="5" t="n">
        <v>98684</v>
      </c>
    </row>
    <row r="26" spans="1:7">
      <c r="A26" s="4" t="s">
        <v>87</v>
      </c>
      <c r="B26" s="5" t="n">
        <v>21820</v>
      </c>
      <c r="D26" s="5" t="n">
        <v>18401</v>
      </c>
      <c r="E26" s="5" t="n">
        <v>18401</v>
      </c>
    </row>
    <row r="27" spans="1:7">
      <c r="A27" s="4" t="s">
        <v>88</v>
      </c>
      <c r="B27" s="5" t="n">
        <v>339386</v>
      </c>
      <c r="D27" s="5" t="n">
        <v>385524</v>
      </c>
      <c r="E27" s="5" t="n">
        <v>385524</v>
      </c>
    </row>
    <row r="28" spans="1:7">
      <c r="A28" s="4" t="s">
        <v>89</v>
      </c>
      <c r="B28" s="5" t="n">
        <v>474660</v>
      </c>
      <c r="D28" s="5" t="n">
        <v>527039</v>
      </c>
      <c r="E28" s="5" t="n">
        <v>527039</v>
      </c>
    </row>
    <row r="29" spans="1:7">
      <c r="A29" s="4" t="s">
        <v>90</v>
      </c>
      <c r="B29" s="5" t="n">
        <v>10553</v>
      </c>
      <c r="D29" s="5" t="n">
        <v>13081</v>
      </c>
      <c r="E29" s="5" t="n">
        <v>13081</v>
      </c>
    </row>
    <row r="30" spans="1:7">
      <c r="A30" s="4" t="s">
        <v>52</v>
      </c>
      <c r="B30" s="5" t="n">
        <v>5499</v>
      </c>
      <c r="D30" s="5" t="n">
        <v>5529</v>
      </c>
      <c r="E30" s="5" t="n">
        <v>5529</v>
      </c>
    </row>
    <row r="31" spans="1:7">
      <c r="A31" s="4" t="s">
        <v>97</v>
      </c>
      <c r="B31" s="5" t="n">
        <v>-111799</v>
      </c>
      <c r="D31" s="5" t="n">
        <v>-196796</v>
      </c>
      <c r="E31" s="5" t="n">
        <v>-195456</v>
      </c>
    </row>
    <row r="32" spans="1:7">
      <c r="A32" s="4" t="s">
        <v>99</v>
      </c>
      <c r="B32" s="5" t="n">
        <v>718299</v>
      </c>
      <c r="D32" s="6" t="n">
        <v>734377</v>
      </c>
      <c r="E32" s="5" t="n">
        <v>735717</v>
      </c>
    </row>
    <row r="33" spans="1:7">
      <c r="A33" s="4" t="s">
        <v>963</v>
      </c>
    </row>
    <row r="34" spans="1:7">
      <c r="A34" s="3" t="s">
        <v>67</v>
      </c>
    </row>
    <row r="35" spans="1:7">
      <c r="A35" s="4" t="s">
        <v>68</v>
      </c>
      <c r="B35" s="5" t="n">
        <v>0</v>
      </c>
      <c r="E35" s="5" t="n">
        <v>0</v>
      </c>
    </row>
    <row r="36" spans="1:7">
      <c r="A36" s="4" t="s">
        <v>972</v>
      </c>
      <c r="B36" s="5" t="n">
        <v>0</v>
      </c>
    </row>
    <row r="37" spans="1:7">
      <c r="A37" s="4" t="s">
        <v>332</v>
      </c>
      <c r="B37" s="5" t="n">
        <v>0</v>
      </c>
      <c r="E37" s="5" t="n">
        <v>0</v>
      </c>
    </row>
    <row r="38" spans="1:7">
      <c r="A38" s="4" t="s">
        <v>70</v>
      </c>
      <c r="B38" s="5" t="n">
        <v>0</v>
      </c>
    </row>
    <row r="39" spans="1:7">
      <c r="A39" s="4" t="s">
        <v>973</v>
      </c>
      <c r="B39" s="5" t="n">
        <v>0</v>
      </c>
      <c r="E39" s="5" t="n">
        <v>0</v>
      </c>
    </row>
    <row r="40" spans="1:7">
      <c r="A40" s="4" t="s">
        <v>71</v>
      </c>
      <c r="B40" s="5" t="n">
        <v>0</v>
      </c>
      <c r="E40" s="5" t="n">
        <v>0</v>
      </c>
    </row>
    <row r="41" spans="1:7">
      <c r="A41" s="4" t="s">
        <v>72</v>
      </c>
      <c r="B41" s="5" t="n">
        <v>0</v>
      </c>
      <c r="E41" s="5" t="n">
        <v>0</v>
      </c>
    </row>
    <row r="42" spans="1:7">
      <c r="A42" s="4" t="s">
        <v>73</v>
      </c>
      <c r="B42" s="5" t="n">
        <v>0</v>
      </c>
      <c r="E42" s="5" t="n">
        <v>0</v>
      </c>
    </row>
    <row r="43" spans="1:7">
      <c r="A43" s="4" t="s">
        <v>74</v>
      </c>
      <c r="B43" s="5" t="n">
        <v>0</v>
      </c>
      <c r="E43" s="5" t="n">
        <v>0</v>
      </c>
    </row>
    <row r="44" spans="1:7">
      <c r="A44" s="4" t="s">
        <v>75</v>
      </c>
      <c r="B44" s="5" t="n">
        <v>0</v>
      </c>
      <c r="E44" s="5" t="n">
        <v>0</v>
      </c>
    </row>
    <row r="45" spans="1:7">
      <c r="A45" s="4" t="s">
        <v>76</v>
      </c>
      <c r="B45" s="5" t="n">
        <v>0</v>
      </c>
      <c r="E45" s="5" t="n">
        <v>0</v>
      </c>
    </row>
    <row r="46" spans="1:7">
      <c r="A46" s="4" t="s">
        <v>974</v>
      </c>
      <c r="B46" s="5" t="n">
        <v>0</v>
      </c>
      <c r="E46" s="5" t="n">
        <v>0</v>
      </c>
    </row>
    <row r="47" spans="1:7">
      <c r="A47" s="4" t="s">
        <v>77</v>
      </c>
      <c r="B47" s="5" t="n">
        <v>0</v>
      </c>
      <c r="E47" s="5" t="n">
        <v>0</v>
      </c>
    </row>
    <row r="48" spans="1:7">
      <c r="A48" s="4" t="s">
        <v>78</v>
      </c>
      <c r="B48" s="5" t="n">
        <v>0</v>
      </c>
      <c r="E48" s="5" t="n">
        <v>0</v>
      </c>
    </row>
    <row r="49" spans="1:7">
      <c r="A49" s="4" t="s">
        <v>79</v>
      </c>
      <c r="B49" s="5" t="n">
        <v>0</v>
      </c>
      <c r="E49" s="5" t="n">
        <v>0</v>
      </c>
    </row>
    <row r="50" spans="1:7">
      <c r="A50" s="3" t="s">
        <v>80</v>
      </c>
    </row>
    <row r="51" spans="1:7">
      <c r="A51" s="4" t="s">
        <v>81</v>
      </c>
      <c r="B51" s="5" t="n">
        <v>0</v>
      </c>
      <c r="E51" s="5" t="n">
        <v>0</v>
      </c>
    </row>
    <row r="52" spans="1:7">
      <c r="A52" s="4" t="s">
        <v>83</v>
      </c>
      <c r="B52" s="5" t="n">
        <v>0</v>
      </c>
      <c r="E52" s="5" t="n">
        <v>0</v>
      </c>
    </row>
    <row r="53" spans="1:7">
      <c r="A53" s="4" t="s">
        <v>84</v>
      </c>
      <c r="B53" s="5" t="n">
        <v>0</v>
      </c>
      <c r="E53" s="5" t="n">
        <v>0</v>
      </c>
    </row>
    <row r="54" spans="1:7">
      <c r="A54" s="4" t="s">
        <v>85</v>
      </c>
      <c r="B54" s="5" t="n">
        <v>0</v>
      </c>
    </row>
    <row r="55" spans="1:7">
      <c r="A55" s="4" t="s">
        <v>975</v>
      </c>
      <c r="B55" s="5" t="n">
        <v>46426</v>
      </c>
      <c r="E55" s="5" t="n">
        <v>45085</v>
      </c>
    </row>
    <row r="56" spans="1:7">
      <c r="A56" s="4" t="s">
        <v>117</v>
      </c>
      <c r="B56" s="5" t="n">
        <v>0</v>
      </c>
      <c r="E56" s="5" t="n">
        <v>0</v>
      </c>
    </row>
    <row r="57" spans="1:7">
      <c r="A57" s="4" t="s">
        <v>86</v>
      </c>
      <c r="B57" s="5" t="n">
        <v>65373</v>
      </c>
      <c r="E57" s="5" t="n">
        <v>150371</v>
      </c>
    </row>
    <row r="58" spans="1:7">
      <c r="A58" s="4" t="s">
        <v>87</v>
      </c>
      <c r="B58" s="5" t="n">
        <v>0</v>
      </c>
      <c r="E58" s="5" t="n">
        <v>0</v>
      </c>
    </row>
    <row r="59" spans="1:7">
      <c r="A59" s="4" t="s">
        <v>88</v>
      </c>
      <c r="B59" s="5" t="n">
        <v>111799</v>
      </c>
      <c r="E59" s="5" t="n">
        <v>195456</v>
      </c>
    </row>
    <row r="60" spans="1:7">
      <c r="A60" s="4" t="s">
        <v>89</v>
      </c>
      <c r="B60" s="5" t="n">
        <v>0</v>
      </c>
      <c r="E60" s="5" t="n">
        <v>0</v>
      </c>
    </row>
    <row r="61" spans="1:7">
      <c r="A61" s="4" t="s">
        <v>90</v>
      </c>
      <c r="B61" s="5" t="n">
        <v>0</v>
      </c>
      <c r="E61" s="5" t="n">
        <v>0</v>
      </c>
    </row>
    <row r="62" spans="1:7">
      <c r="A62" s="4" t="s">
        <v>52</v>
      </c>
      <c r="B62" s="5" t="n">
        <v>0</v>
      </c>
      <c r="E62" s="5" t="n">
        <v>0</v>
      </c>
    </row>
    <row r="63" spans="1:7">
      <c r="A63" s="4" t="s">
        <v>97</v>
      </c>
      <c r="B63" s="5" t="n">
        <v>-111799</v>
      </c>
      <c r="E63" s="5" t="n">
        <v>-195456</v>
      </c>
    </row>
    <row r="64" spans="1:7">
      <c r="A64" s="4" t="s">
        <v>99</v>
      </c>
      <c r="B64" s="5" t="n">
        <v>0</v>
      </c>
      <c r="E64" s="5" t="n">
        <v>0</v>
      </c>
    </row>
    <row r="65" spans="1:7">
      <c r="A65" s="4" t="s">
        <v>964</v>
      </c>
    </row>
    <row r="66" spans="1:7">
      <c r="A66" s="3" t="s">
        <v>67</v>
      </c>
    </row>
    <row r="67" spans="1:7">
      <c r="A67" s="4" t="s">
        <v>68</v>
      </c>
      <c r="B67" s="5" t="n">
        <v>0</v>
      </c>
      <c r="E67" s="5" t="n">
        <v>0</v>
      </c>
    </row>
    <row r="68" spans="1:7">
      <c r="A68" s="4" t="s">
        <v>972</v>
      </c>
      <c r="B68" s="5" t="n">
        <v>0</v>
      </c>
    </row>
    <row r="69" spans="1:7">
      <c r="A69" s="4" t="s">
        <v>332</v>
      </c>
      <c r="B69" s="5" t="n">
        <v>0</v>
      </c>
      <c r="E69" s="5" t="n">
        <v>0</v>
      </c>
    </row>
    <row r="70" spans="1:7">
      <c r="A70" s="4" t="s">
        <v>70</v>
      </c>
      <c r="B70" s="5" t="n">
        <v>0</v>
      </c>
    </row>
    <row r="71" spans="1:7">
      <c r="A71" s="4" t="s">
        <v>973</v>
      </c>
      <c r="B71" s="5" t="n">
        <v>0</v>
      </c>
      <c r="E71" s="5" t="n">
        <v>0</v>
      </c>
    </row>
    <row r="72" spans="1:7">
      <c r="A72" s="4" t="s">
        <v>71</v>
      </c>
      <c r="B72" s="5" t="n">
        <v>0</v>
      </c>
      <c r="E72" s="5" t="n">
        <v>0</v>
      </c>
    </row>
    <row r="73" spans="1:7">
      <c r="A73" s="4" t="s">
        <v>72</v>
      </c>
      <c r="B73" s="5" t="n">
        <v>0</v>
      </c>
      <c r="E73" s="5" t="n">
        <v>0</v>
      </c>
    </row>
    <row r="74" spans="1:7">
      <c r="A74" s="4" t="s">
        <v>73</v>
      </c>
      <c r="B74" s="5" t="n">
        <v>0</v>
      </c>
      <c r="E74" s="5" t="n">
        <v>0</v>
      </c>
    </row>
    <row r="75" spans="1:7">
      <c r="A75" s="4" t="s">
        <v>74</v>
      </c>
      <c r="B75" s="5" t="n">
        <v>0</v>
      </c>
      <c r="E75" s="5" t="n">
        <v>0</v>
      </c>
    </row>
    <row r="76" spans="1:7">
      <c r="A76" s="4" t="s">
        <v>75</v>
      </c>
      <c r="B76" s="5" t="n">
        <v>0</v>
      </c>
      <c r="E76" s="5" t="n">
        <v>0</v>
      </c>
    </row>
    <row r="77" spans="1:7">
      <c r="A77" s="4" t="s">
        <v>76</v>
      </c>
      <c r="B77" s="5" t="n">
        <v>0</v>
      </c>
      <c r="E77" s="5" t="n">
        <v>0</v>
      </c>
    </row>
    <row r="78" spans="1:7">
      <c r="A78" s="4" t="s">
        <v>974</v>
      </c>
      <c r="B78" s="5" t="n">
        <v>649976</v>
      </c>
      <c r="E78" s="5" t="n">
        <v>579191</v>
      </c>
    </row>
    <row r="79" spans="1:7">
      <c r="A79" s="4" t="s">
        <v>77</v>
      </c>
      <c r="B79" s="5" t="n">
        <v>0</v>
      </c>
      <c r="E79" s="5" t="n">
        <v>0</v>
      </c>
    </row>
    <row r="80" spans="1:7">
      <c r="A80" s="4" t="s">
        <v>78</v>
      </c>
      <c r="B80" s="5" t="n">
        <v>0</v>
      </c>
      <c r="E80" s="5" t="n">
        <v>0</v>
      </c>
    </row>
    <row r="81" spans="1:7">
      <c r="A81" s="4" t="s">
        <v>79</v>
      </c>
      <c r="B81" s="5" t="n">
        <v>649976</v>
      </c>
      <c r="E81" s="5" t="n">
        <v>579191</v>
      </c>
    </row>
    <row r="82" spans="1:7">
      <c r="A82" s="3" t="s">
        <v>80</v>
      </c>
    </row>
    <row r="83" spans="1:7">
      <c r="A83" s="4" t="s">
        <v>81</v>
      </c>
      <c r="B83" s="5" t="n">
        <v>17073</v>
      </c>
      <c r="E83" s="5" t="n">
        <v>53652</v>
      </c>
    </row>
    <row r="84" spans="1:7">
      <c r="A84" s="4" t="s">
        <v>83</v>
      </c>
      <c r="B84" s="5" t="n">
        <v>0</v>
      </c>
      <c r="E84" s="5" t="n">
        <v>0</v>
      </c>
    </row>
    <row r="85" spans="1:7">
      <c r="A85" s="4" t="s">
        <v>84</v>
      </c>
      <c r="B85" s="5" t="n">
        <v>0</v>
      </c>
      <c r="E85" s="5" t="n">
        <v>0</v>
      </c>
    </row>
    <row r="86" spans="1:7">
      <c r="A86" s="4" t="s">
        <v>85</v>
      </c>
      <c r="B86" s="5" t="n">
        <v>0</v>
      </c>
    </row>
    <row r="87" spans="1:7">
      <c r="A87" s="4" t="s">
        <v>975</v>
      </c>
      <c r="B87" s="5" t="n">
        <v>200149</v>
      </c>
      <c r="E87" s="5" t="n">
        <v>117385</v>
      </c>
    </row>
    <row r="88" spans="1:7">
      <c r="A88" s="4" t="s">
        <v>117</v>
      </c>
      <c r="B88" s="5" t="n">
        <v>0</v>
      </c>
      <c r="E88" s="5" t="n">
        <v>0</v>
      </c>
    </row>
    <row r="89" spans="1:7">
      <c r="A89" s="4" t="s">
        <v>86</v>
      </c>
      <c r="B89" s="5" t="n">
        <v>23467</v>
      </c>
      <c r="E89" s="5" t="n">
        <v>31486</v>
      </c>
    </row>
    <row r="90" spans="1:7">
      <c r="A90" s="4" t="s">
        <v>87</v>
      </c>
      <c r="B90" s="5" t="n">
        <v>0</v>
      </c>
      <c r="E90" s="5" t="n">
        <v>0</v>
      </c>
    </row>
    <row r="91" spans="1:7">
      <c r="A91" s="4" t="s">
        <v>88</v>
      </c>
      <c r="B91" s="5" t="n">
        <v>240689</v>
      </c>
      <c r="E91" s="5" t="n">
        <v>202523</v>
      </c>
    </row>
    <row r="92" spans="1:7">
      <c r="A92" s="4" t="s">
        <v>89</v>
      </c>
      <c r="B92" s="5" t="n">
        <v>474660</v>
      </c>
      <c r="E92" s="5" t="n">
        <v>527039</v>
      </c>
    </row>
    <row r="93" spans="1:7">
      <c r="A93" s="4" t="s">
        <v>90</v>
      </c>
      <c r="B93" s="5" t="n">
        <v>0</v>
      </c>
      <c r="E93" s="5" t="n">
        <v>0</v>
      </c>
    </row>
    <row r="94" spans="1:7">
      <c r="A94" s="4" t="s">
        <v>52</v>
      </c>
      <c r="B94" s="5" t="n">
        <v>0</v>
      </c>
      <c r="E94" s="5" t="n">
        <v>0</v>
      </c>
    </row>
    <row r="95" spans="1:7">
      <c r="A95" s="4" t="s">
        <v>97</v>
      </c>
      <c r="B95" s="5" t="n">
        <v>-65373</v>
      </c>
      <c r="E95" s="5" t="n">
        <v>-150371</v>
      </c>
    </row>
    <row r="96" spans="1:7">
      <c r="A96" s="4" t="s">
        <v>99</v>
      </c>
      <c r="B96" s="5" t="n">
        <v>649976</v>
      </c>
      <c r="E96" s="5" t="n">
        <v>579191</v>
      </c>
    </row>
    <row r="97" spans="1:7">
      <c r="A97" s="4" t="s">
        <v>965</v>
      </c>
    </row>
    <row r="98" spans="1:7">
      <c r="A98" s="3" t="s">
        <v>67</v>
      </c>
    </row>
    <row r="99" spans="1:7">
      <c r="A99" s="4" t="s">
        <v>68</v>
      </c>
      <c r="B99" s="5" t="n">
        <v>183828</v>
      </c>
      <c r="E99" s="5" t="n">
        <v>153004</v>
      </c>
    </row>
    <row r="100" spans="1:7">
      <c r="A100" s="4" t="s">
        <v>972</v>
      </c>
      <c r="B100" s="5" t="n">
        <v>0</v>
      </c>
    </row>
    <row r="101" spans="1:7">
      <c r="A101" s="4" t="s">
        <v>332</v>
      </c>
      <c r="B101" s="5" t="n">
        <v>177735</v>
      </c>
      <c r="E101" s="5" t="n">
        <v>361362</v>
      </c>
    </row>
    <row r="102" spans="1:7">
      <c r="A102" s="4" t="s">
        <v>70</v>
      </c>
      <c r="B102" s="5" t="n">
        <v>172079</v>
      </c>
    </row>
    <row r="103" spans="1:7">
      <c r="A103" s="4" t="s">
        <v>973</v>
      </c>
      <c r="B103" s="5" t="n">
        <v>246575</v>
      </c>
      <c r="E103" s="5" t="n">
        <v>162470</v>
      </c>
    </row>
    <row r="104" spans="1:7">
      <c r="A104" s="4" t="s">
        <v>71</v>
      </c>
      <c r="B104" s="5" t="n">
        <v>42101</v>
      </c>
      <c r="E104" s="5" t="n">
        <v>48473</v>
      </c>
    </row>
    <row r="105" spans="1:7">
      <c r="A105" s="4" t="s">
        <v>72</v>
      </c>
      <c r="B105" s="5" t="n">
        <v>822318</v>
      </c>
      <c r="E105" s="5" t="n">
        <v>725309</v>
      </c>
    </row>
    <row r="106" spans="1:7">
      <c r="A106" s="4" t="s">
        <v>73</v>
      </c>
      <c r="B106" s="5" t="n">
        <v>21726</v>
      </c>
      <c r="E106" s="5" t="n">
        <v>22980</v>
      </c>
    </row>
    <row r="107" spans="1:7">
      <c r="A107" s="4" t="s">
        <v>74</v>
      </c>
      <c r="B107" s="5" t="n">
        <v>9694</v>
      </c>
      <c r="E107" s="5" t="n">
        <v>9694</v>
      </c>
    </row>
    <row r="108" spans="1:7">
      <c r="A108" s="4" t="s">
        <v>75</v>
      </c>
      <c r="B108" s="5" t="n">
        <v>28536</v>
      </c>
      <c r="E108" s="5" t="n">
        <v>28536</v>
      </c>
    </row>
    <row r="109" spans="1:7">
      <c r="A109" s="4" t="s">
        <v>76</v>
      </c>
      <c r="B109" s="5" t="n">
        <v>32867</v>
      </c>
      <c r="E109" s="5" t="n">
        <v>55302</v>
      </c>
    </row>
    <row r="110" spans="1:7">
      <c r="A110" s="4" t="s">
        <v>974</v>
      </c>
      <c r="B110" s="5" t="n">
        <v>55075</v>
      </c>
      <c r="E110" s="5" t="n">
        <v>54690</v>
      </c>
    </row>
    <row r="111" spans="1:7">
      <c r="A111" s="4" t="s">
        <v>77</v>
      </c>
      <c r="B111" s="5" t="n">
        <v>724</v>
      </c>
      <c r="E111" s="5" t="n">
        <v>369</v>
      </c>
    </row>
    <row r="112" spans="1:7">
      <c r="A112" s="4" t="s">
        <v>78</v>
      </c>
      <c r="B112" s="5" t="n">
        <v>7779</v>
      </c>
      <c r="E112" s="5" t="n">
        <v>8941</v>
      </c>
    </row>
    <row r="113" spans="1:7">
      <c r="A113" s="4" t="s">
        <v>79</v>
      </c>
      <c r="B113" s="5" t="n">
        <v>978719</v>
      </c>
      <c r="E113" s="5" t="n">
        <v>905821</v>
      </c>
    </row>
    <row r="114" spans="1:7">
      <c r="A114" s="3" t="s">
        <v>80</v>
      </c>
    </row>
    <row r="115" spans="1:7">
      <c r="A115" s="4" t="s">
        <v>81</v>
      </c>
      <c r="B115" s="5" t="n">
        <v>0</v>
      </c>
      <c r="E115" s="5" t="n">
        <v>0</v>
      </c>
    </row>
    <row r="116" spans="1:7">
      <c r="A116" s="4" t="s">
        <v>83</v>
      </c>
      <c r="B116" s="5" t="n">
        <v>103882</v>
      </c>
      <c r="E116" s="5" t="n">
        <v>106039</v>
      </c>
    </row>
    <row r="117" spans="1:7">
      <c r="A117" s="4" t="s">
        <v>84</v>
      </c>
      <c r="B117" s="5" t="n">
        <v>94492</v>
      </c>
      <c r="E117" s="5" t="n">
        <v>102953</v>
      </c>
    </row>
    <row r="118" spans="1:7">
      <c r="A118" s="4" t="s">
        <v>85</v>
      </c>
      <c r="B118" s="5" t="n">
        <v>37816</v>
      </c>
    </row>
    <row r="119" spans="1:7">
      <c r="A119" s="4" t="s">
        <v>975</v>
      </c>
      <c r="B119" s="5" t="n">
        <v>19434</v>
      </c>
      <c r="E119" s="5" t="n">
        <v>9140</v>
      </c>
    </row>
    <row r="120" spans="1:7">
      <c r="A120" s="4" t="s">
        <v>117</v>
      </c>
      <c r="B120" s="5" t="n">
        <v>0</v>
      </c>
      <c r="E120" s="5" t="n">
        <v>0</v>
      </c>
    </row>
    <row r="121" spans="1:7">
      <c r="A121" s="4" t="s">
        <v>86</v>
      </c>
      <c r="B121" s="5" t="n">
        <v>34805</v>
      </c>
      <c r="E121" s="5" t="n">
        <v>71200</v>
      </c>
    </row>
    <row r="122" spans="1:7">
      <c r="A122" s="4" t="s">
        <v>87</v>
      </c>
      <c r="B122" s="5" t="n">
        <v>22262</v>
      </c>
      <c r="E122" s="5" t="n">
        <v>18688</v>
      </c>
    </row>
    <row r="123" spans="1:7">
      <c r="A123" s="4" t="s">
        <v>88</v>
      </c>
      <c r="B123" s="5" t="n">
        <v>312691</v>
      </c>
      <c r="E123" s="5" t="n">
        <v>308020</v>
      </c>
    </row>
    <row r="124" spans="1:7">
      <c r="A124" s="4" t="s">
        <v>89</v>
      </c>
      <c r="B124" s="5" t="n">
        <v>0</v>
      </c>
      <c r="E124" s="5" t="n">
        <v>0</v>
      </c>
    </row>
    <row r="125" spans="1:7">
      <c r="A125" s="4" t="s">
        <v>90</v>
      </c>
      <c r="B125" s="5" t="n">
        <v>10553</v>
      </c>
      <c r="E125" s="5" t="n">
        <v>13081</v>
      </c>
    </row>
    <row r="126" spans="1:7">
      <c r="A126" s="4" t="s">
        <v>52</v>
      </c>
      <c r="B126" s="5" t="n">
        <v>5499</v>
      </c>
      <c r="E126" s="5" t="n">
        <v>5529</v>
      </c>
    </row>
    <row r="127" spans="1:7">
      <c r="A127" s="4" t="s">
        <v>97</v>
      </c>
      <c r="B127" s="5" t="n">
        <v>649976</v>
      </c>
      <c r="E127" s="5" t="n">
        <v>579191</v>
      </c>
    </row>
    <row r="128" spans="1:7">
      <c r="A128" s="4" t="s">
        <v>99</v>
      </c>
      <c r="B128" s="5" t="n">
        <v>978719</v>
      </c>
      <c r="E128" s="5" t="n">
        <v>905821</v>
      </c>
    </row>
    <row r="129" spans="1:7">
      <c r="A129" s="4" t="s">
        <v>966</v>
      </c>
    </row>
    <row r="130" spans="1:7">
      <c r="A130" s="3" t="s">
        <v>67</v>
      </c>
    </row>
    <row r="131" spans="1:7">
      <c r="A131" s="4" t="s">
        <v>68</v>
      </c>
      <c r="B131" s="5" t="n">
        <v>19969</v>
      </c>
      <c r="E131" s="5" t="n">
        <v>15246</v>
      </c>
    </row>
    <row r="132" spans="1:7">
      <c r="A132" s="4" t="s">
        <v>972</v>
      </c>
      <c r="B132" s="5" t="n">
        <v>0</v>
      </c>
    </row>
    <row r="133" spans="1:7">
      <c r="A133" s="4" t="s">
        <v>332</v>
      </c>
      <c r="B133" s="5" t="n">
        <v>44</v>
      </c>
      <c r="E133" s="5" t="n">
        <v>0</v>
      </c>
    </row>
    <row r="134" spans="1:7">
      <c r="A134" s="4" t="s">
        <v>70</v>
      </c>
      <c r="B134" s="5" t="n">
        <v>58</v>
      </c>
    </row>
    <row r="135" spans="1:7">
      <c r="A135" s="4" t="s">
        <v>973</v>
      </c>
      <c r="B135" s="5" t="n">
        <v>19434</v>
      </c>
      <c r="E135" s="5" t="n">
        <v>9140</v>
      </c>
    </row>
    <row r="136" spans="1:7">
      <c r="A136" s="4" t="s">
        <v>71</v>
      </c>
      <c r="B136" s="5" t="n">
        <v>1912</v>
      </c>
      <c r="E136" s="5" t="n">
        <v>4321</v>
      </c>
    </row>
    <row r="137" spans="1:7">
      <c r="A137" s="4" t="s">
        <v>72</v>
      </c>
      <c r="B137" s="5" t="n">
        <v>41417</v>
      </c>
      <c r="E137" s="5" t="n">
        <v>28707</v>
      </c>
    </row>
    <row r="138" spans="1:7">
      <c r="A138" s="4" t="s">
        <v>73</v>
      </c>
      <c r="B138" s="5" t="n">
        <v>332</v>
      </c>
      <c r="E138" s="5" t="n">
        <v>588</v>
      </c>
    </row>
    <row r="139" spans="1:7">
      <c r="A139" s="4" t="s">
        <v>74</v>
      </c>
      <c r="B139" s="5" t="n">
        <v>32399</v>
      </c>
      <c r="E139" s="5" t="n">
        <v>32399</v>
      </c>
    </row>
    <row r="140" spans="1:7">
      <c r="A140" s="4" t="s">
        <v>75</v>
      </c>
      <c r="B140" s="5" t="n">
        <v>0</v>
      </c>
      <c r="E140" s="5" t="n">
        <v>0</v>
      </c>
    </row>
    <row r="141" spans="1:7">
      <c r="A141" s="4" t="s">
        <v>76</v>
      </c>
      <c r="B141" s="5" t="n">
        <v>0</v>
      </c>
      <c r="E141" s="5" t="n">
        <v>0</v>
      </c>
    </row>
    <row r="142" spans="1:7">
      <c r="A142" s="4" t="s">
        <v>974</v>
      </c>
      <c r="B142" s="5" t="n">
        <v>0</v>
      </c>
      <c r="E142" s="5" t="n">
        <v>0</v>
      </c>
    </row>
    <row r="143" spans="1:7">
      <c r="A143" s="4" t="s">
        <v>77</v>
      </c>
      <c r="B143" s="5" t="n">
        <v>0</v>
      </c>
      <c r="E143" s="5" t="n">
        <v>0</v>
      </c>
    </row>
    <row r="144" spans="1:7">
      <c r="A144" s="4" t="s">
        <v>78</v>
      </c>
      <c r="B144" s="5" t="n">
        <v>394</v>
      </c>
      <c r="E144" s="5" t="n">
        <v>3566</v>
      </c>
    </row>
    <row r="145" spans="1:7">
      <c r="A145" s="4" t="s">
        <v>79</v>
      </c>
      <c r="B145" s="5" t="n">
        <v>74542</v>
      </c>
      <c r="E145" s="5" t="n">
        <v>65260</v>
      </c>
    </row>
    <row r="146" spans="1:7">
      <c r="A146" s="3" t="s">
        <v>80</v>
      </c>
    </row>
    <row r="147" spans="1:7">
      <c r="A147" s="4" t="s">
        <v>81</v>
      </c>
      <c r="B147" s="5" t="n">
        <v>0</v>
      </c>
      <c r="E147" s="5" t="n">
        <v>0</v>
      </c>
    </row>
    <row r="148" spans="1:7">
      <c r="A148" s="4" t="s">
        <v>83</v>
      </c>
      <c r="B148" s="5" t="n">
        <v>3975</v>
      </c>
      <c r="E148" s="5" t="n">
        <v>4170</v>
      </c>
    </row>
    <row r="149" spans="1:7">
      <c r="A149" s="4" t="s">
        <v>84</v>
      </c>
      <c r="B149" s="5" t="n">
        <v>13810</v>
      </c>
      <c r="E149" s="5" t="n">
        <v>2438</v>
      </c>
    </row>
    <row r="150" spans="1:7">
      <c r="A150" s="4" t="s">
        <v>85</v>
      </c>
      <c r="B150" s="5" t="n">
        <v>0</v>
      </c>
    </row>
    <row r="151" spans="1:7">
      <c r="A151" s="4" t="s">
        <v>975</v>
      </c>
      <c r="B151" s="5" t="n">
        <v>0</v>
      </c>
      <c r="E151" s="5" t="n">
        <v>0</v>
      </c>
    </row>
    <row r="152" spans="1:7">
      <c r="A152" s="4" t="s">
        <v>117</v>
      </c>
      <c r="B152" s="5" t="n">
        <v>22</v>
      </c>
      <c r="E152" s="5" t="n">
        <v>29</v>
      </c>
    </row>
    <row r="153" spans="1:7">
      <c r="A153" s="4" t="s">
        <v>86</v>
      </c>
      <c r="B153" s="5" t="n">
        <v>1660</v>
      </c>
      <c r="E153" s="5" t="n">
        <v>3933</v>
      </c>
    </row>
    <row r="154" spans="1:7">
      <c r="A154" s="4" t="s">
        <v>87</v>
      </c>
      <c r="B154" s="5" t="n">
        <v>0</v>
      </c>
      <c r="E154" s="5" t="n">
        <v>0</v>
      </c>
    </row>
    <row r="155" spans="1:7">
      <c r="A155" s="4" t="s">
        <v>88</v>
      </c>
      <c r="B155" s="5" t="n">
        <v>19467</v>
      </c>
      <c r="E155" s="5" t="n">
        <v>10570</v>
      </c>
    </row>
    <row r="156" spans="1:7">
      <c r="A156" s="4" t="s">
        <v>89</v>
      </c>
      <c r="B156" s="5" t="n">
        <v>0</v>
      </c>
      <c r="E156" s="5" t="n">
        <v>0</v>
      </c>
    </row>
    <row r="157" spans="1:7">
      <c r="A157" s="4" t="s">
        <v>90</v>
      </c>
      <c r="B157" s="5" t="n">
        <v>0</v>
      </c>
      <c r="E157" s="5" t="n">
        <v>0</v>
      </c>
    </row>
    <row r="158" spans="1:7">
      <c r="A158" s="4" t="s">
        <v>52</v>
      </c>
      <c r="B158" s="5" t="n">
        <v>0</v>
      </c>
      <c r="E158" s="5" t="n">
        <v>0</v>
      </c>
    </row>
    <row r="159" spans="1:7">
      <c r="A159" s="4" t="s">
        <v>97</v>
      </c>
      <c r="B159" s="5" t="n">
        <v>55075</v>
      </c>
      <c r="E159" s="5" t="n">
        <v>54690</v>
      </c>
    </row>
    <row r="160" spans="1:7">
      <c r="A160" s="4" t="s">
        <v>99</v>
      </c>
      <c r="B160" s="5" t="n">
        <v>74542</v>
      </c>
      <c r="E160" s="5" t="n">
        <v>65260</v>
      </c>
    </row>
    <row r="161" spans="1:7">
      <c r="A161" s="4" t="s">
        <v>967</v>
      </c>
    </row>
    <row r="162" spans="1:7">
      <c r="A162" s="3" t="s">
        <v>67</v>
      </c>
    </row>
    <row r="163" spans="1:7">
      <c r="A163" s="4" t="s">
        <v>68</v>
      </c>
      <c r="B163" s="5" t="n">
        <v>0</v>
      </c>
      <c r="E163" s="5" t="n">
        <v>0</v>
      </c>
    </row>
    <row r="164" spans="1:7">
      <c r="A164" s="4" t="s">
        <v>972</v>
      </c>
      <c r="B164" s="5" t="n">
        <v>0</v>
      </c>
    </row>
    <row r="165" spans="1:7">
      <c r="A165" s="4" t="s">
        <v>332</v>
      </c>
      <c r="B165" s="5" t="n">
        <v>-13878</v>
      </c>
      <c r="E165" s="5" t="n">
        <v>-8812</v>
      </c>
    </row>
    <row r="166" spans="1:7">
      <c r="A166" s="4" t="s">
        <v>70</v>
      </c>
      <c r="B166" s="5" t="n">
        <v>0</v>
      </c>
    </row>
    <row r="167" spans="1:7">
      <c r="A167" s="4" t="s">
        <v>973</v>
      </c>
      <c r="B167" s="5" t="n">
        <v>-266009</v>
      </c>
      <c r="E167" s="5" t="n">
        <v>-171610</v>
      </c>
    </row>
    <row r="168" spans="1:7">
      <c r="A168" s="4" t="s">
        <v>71</v>
      </c>
      <c r="B168" s="5" t="n">
        <v>0</v>
      </c>
      <c r="E168" s="5" t="n">
        <v>-252</v>
      </c>
    </row>
    <row r="169" spans="1:7">
      <c r="A169" s="4" t="s">
        <v>72</v>
      </c>
      <c r="B169" s="5" t="n">
        <v>-279887</v>
      </c>
      <c r="E169" s="5" t="n">
        <v>-180674</v>
      </c>
    </row>
    <row r="170" spans="1:7">
      <c r="A170" s="4" t="s">
        <v>73</v>
      </c>
      <c r="B170" s="5" t="n">
        <v>0</v>
      </c>
      <c r="E170" s="5" t="n">
        <v>0</v>
      </c>
    </row>
    <row r="171" spans="1:7">
      <c r="A171" s="4" t="s">
        <v>74</v>
      </c>
      <c r="B171" s="5" t="n">
        <v>0</v>
      </c>
      <c r="E171" s="5" t="n">
        <v>0</v>
      </c>
    </row>
    <row r="172" spans="1:7">
      <c r="A172" s="4" t="s">
        <v>75</v>
      </c>
      <c r="B172" s="5" t="n">
        <v>0</v>
      </c>
      <c r="E172" s="5" t="n">
        <v>0</v>
      </c>
    </row>
    <row r="173" spans="1:7">
      <c r="A173" s="4" t="s">
        <v>76</v>
      </c>
      <c r="B173" s="5" t="n">
        <v>0</v>
      </c>
      <c r="E173" s="5" t="n">
        <v>0</v>
      </c>
    </row>
    <row r="174" spans="1:7">
      <c r="A174" s="4" t="s">
        <v>974</v>
      </c>
      <c r="B174" s="5" t="n">
        <v>-705051</v>
      </c>
      <c r="E174" s="5" t="n">
        <v>-633881</v>
      </c>
    </row>
    <row r="175" spans="1:7">
      <c r="A175" s="4" t="s">
        <v>77</v>
      </c>
      <c r="B175" s="5" t="n">
        <v>0</v>
      </c>
      <c r="E175" s="5" t="n">
        <v>0</v>
      </c>
    </row>
    <row r="176" spans="1:7">
      <c r="A176" s="4" t="s">
        <v>78</v>
      </c>
      <c r="B176" s="5" t="n">
        <v>0</v>
      </c>
      <c r="E176" s="5" t="n">
        <v>0</v>
      </c>
    </row>
    <row r="177" spans="1:7">
      <c r="A177" s="4" t="s">
        <v>79</v>
      </c>
      <c r="B177" s="5" t="n">
        <v>-984938</v>
      </c>
      <c r="E177" s="5" t="n">
        <v>-814555</v>
      </c>
    </row>
    <row r="178" spans="1:7">
      <c r="A178" s="3" t="s">
        <v>80</v>
      </c>
    </row>
    <row r="179" spans="1:7">
      <c r="A179" s="4" t="s">
        <v>81</v>
      </c>
      <c r="B179" s="5" t="n">
        <v>0</v>
      </c>
      <c r="E179" s="5" t="n">
        <v>0</v>
      </c>
    </row>
    <row r="180" spans="1:7">
      <c r="A180" s="4" t="s">
        <v>83</v>
      </c>
      <c r="B180" s="5" t="n">
        <v>-636</v>
      </c>
      <c r="E180" s="5" t="n">
        <v>-813</v>
      </c>
    </row>
    <row r="181" spans="1:7">
      <c r="A181" s="4" t="s">
        <v>84</v>
      </c>
      <c r="B181" s="5" t="n">
        <v>-12496</v>
      </c>
      <c r="E181" s="5" t="n">
        <v>0</v>
      </c>
    </row>
    <row r="182" spans="1:7">
      <c r="A182" s="4" t="s">
        <v>85</v>
      </c>
      <c r="B182" s="5" t="n">
        <v>0</v>
      </c>
    </row>
    <row r="183" spans="1:7">
      <c r="A183" s="4" t="s">
        <v>975</v>
      </c>
      <c r="B183" s="5" t="n">
        <v>-266009</v>
      </c>
      <c r="E183" s="5" t="n">
        <v>-171610</v>
      </c>
    </row>
    <row r="184" spans="1:7">
      <c r="A184" s="4" t="s">
        <v>117</v>
      </c>
      <c r="B184" s="5" t="n">
        <v>-22</v>
      </c>
      <c r="E184" s="5" t="n">
        <v>-29</v>
      </c>
    </row>
    <row r="185" spans="1:7">
      <c r="A185" s="4" t="s">
        <v>86</v>
      </c>
      <c r="B185" s="5" t="n">
        <v>-65655</v>
      </c>
      <c r="E185" s="5" t="n">
        <v>-158306</v>
      </c>
    </row>
    <row r="186" spans="1:7">
      <c r="A186" s="4" t="s">
        <v>87</v>
      </c>
      <c r="B186" s="5" t="n">
        <v>-442</v>
      </c>
      <c r="E186" s="5" t="n">
        <v>-287</v>
      </c>
    </row>
    <row r="187" spans="1:7">
      <c r="A187" s="4" t="s">
        <v>88</v>
      </c>
      <c r="B187" s="5" t="n">
        <v>-345260</v>
      </c>
      <c r="E187" s="5" t="n">
        <v>-331045</v>
      </c>
    </row>
    <row r="188" spans="1:7">
      <c r="A188" s="4" t="s">
        <v>89</v>
      </c>
      <c r="B188" s="5" t="n">
        <v>0</v>
      </c>
      <c r="E188" s="5" t="n">
        <v>0</v>
      </c>
    </row>
    <row r="189" spans="1:7">
      <c r="A189" s="4" t="s">
        <v>90</v>
      </c>
      <c r="B189" s="5" t="n">
        <v>0</v>
      </c>
      <c r="E189" s="5" t="n">
        <v>0</v>
      </c>
    </row>
    <row r="190" spans="1:7">
      <c r="A190" s="4" t="s">
        <v>52</v>
      </c>
      <c r="B190" s="5" t="n">
        <v>0</v>
      </c>
      <c r="E190" s="5" t="n">
        <v>0</v>
      </c>
    </row>
    <row r="191" spans="1:7">
      <c r="A191" s="4" t="s">
        <v>97</v>
      </c>
      <c r="B191" s="5" t="n">
        <v>-639678</v>
      </c>
      <c r="E191" s="5" t="n">
        <v>-483510</v>
      </c>
    </row>
    <row r="192" spans="1:7">
      <c r="A192" s="4" t="s">
        <v>99</v>
      </c>
      <c r="B192" s="6" t="n">
        <v>-984938</v>
      </c>
      <c r="E192" s="6" t="n">
        <v>-814555</v>
      </c>
    </row>
    <row r="193" spans="1:7"/>
    <row r="194" spans="1:7">
      <c r="A194" s="4" t="s">
        <v>82</v>
      </c>
      <c r="B194" s="4" t="s">
        <v>100</v>
      </c>
    </row>
  </sheetData>
  <mergeCells count="4">
    <mergeCell ref="B1:C1"/>
    <mergeCell ref="E1:F1"/>
    <mergeCell ref="A193:G193"/>
    <mergeCell ref="B194:G19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6</v>
      </c>
      <c r="B1" s="2" t="s">
        <v>430</v>
      </c>
      <c r="C1" s="2" t="s">
        <v>2</v>
      </c>
      <c r="D1" s="2" t="s">
        <v>35</v>
      </c>
      <c r="E1" s="2" t="s">
        <v>36</v>
      </c>
    </row>
    <row r="2" spans="1:5">
      <c r="A2" s="3" t="s">
        <v>959</v>
      </c>
    </row>
    <row r="3" spans="1:5">
      <c r="A3" s="4" t="s">
        <v>977</v>
      </c>
      <c r="C3" s="6" t="n">
        <v>146556</v>
      </c>
      <c r="D3" s="6" t="n">
        <v>73199</v>
      </c>
      <c r="E3" s="6" t="n">
        <v>41153</v>
      </c>
    </row>
    <row r="4" spans="1:5">
      <c r="A4" s="3" t="s">
        <v>124</v>
      </c>
    </row>
    <row r="5" spans="1:5">
      <c r="A5" s="4" t="s">
        <v>125</v>
      </c>
      <c r="C5" s="5" t="n">
        <v>-8857</v>
      </c>
      <c r="D5" s="5" t="n">
        <v>-8848</v>
      </c>
      <c r="E5" s="5" t="n">
        <v>-5346</v>
      </c>
    </row>
    <row r="6" spans="1:5">
      <c r="A6" s="4" t="s">
        <v>126</v>
      </c>
      <c r="C6" s="5" t="n">
        <v>16</v>
      </c>
      <c r="D6" s="5" t="n">
        <v>537</v>
      </c>
      <c r="E6" s="5" t="n">
        <v>832</v>
      </c>
    </row>
    <row r="7" spans="1:5">
      <c r="A7" s="4" t="s">
        <v>127</v>
      </c>
      <c r="C7" s="5" t="n">
        <v>-511</v>
      </c>
      <c r="D7" s="5" t="n">
        <v>-1298</v>
      </c>
      <c r="E7" s="5" t="n">
        <v>-2634</v>
      </c>
    </row>
    <row r="8" spans="1:5">
      <c r="A8" s="4" t="s">
        <v>128</v>
      </c>
      <c r="C8" s="5" t="n">
        <v>12511</v>
      </c>
      <c r="D8" s="5" t="n">
        <v>8017</v>
      </c>
      <c r="E8" s="5" t="n">
        <v>2557</v>
      </c>
    </row>
    <row r="9" spans="1:5">
      <c r="A9" s="4" t="s">
        <v>129</v>
      </c>
      <c r="C9" s="5" t="n">
        <v>-8666</v>
      </c>
      <c r="D9" s="5" t="n">
        <v>-5250</v>
      </c>
      <c r="E9" s="5" t="n">
        <v>-5406</v>
      </c>
    </row>
    <row r="10" spans="1:5">
      <c r="A10" s="4" t="s">
        <v>978</v>
      </c>
      <c r="C10" s="5" t="n">
        <v>0</v>
      </c>
      <c r="D10" s="5" t="n">
        <v>0</v>
      </c>
      <c r="E10" s="5" t="n">
        <v>0</v>
      </c>
    </row>
    <row r="11" spans="1:5">
      <c r="A11" s="4" t="s">
        <v>130</v>
      </c>
      <c r="C11" s="5" t="n">
        <v>-5507</v>
      </c>
      <c r="D11" s="5" t="n">
        <v>-6842</v>
      </c>
      <c r="E11" s="5" t="n">
        <v>-9997</v>
      </c>
    </row>
    <row r="12" spans="1:5">
      <c r="A12" s="3" t="s">
        <v>131</v>
      </c>
    </row>
    <row r="13" spans="1:5">
      <c r="A13" s="4" t="s">
        <v>979</v>
      </c>
      <c r="C13" s="5" t="n">
        <v>0</v>
      </c>
      <c r="D13" s="5" t="n">
        <v>-39319</v>
      </c>
      <c r="E13" s="5" t="n">
        <v>-45000</v>
      </c>
    </row>
    <row r="14" spans="1:5">
      <c r="A14" s="4" t="s">
        <v>133</v>
      </c>
      <c r="C14" s="5" t="n">
        <v>0</v>
      </c>
      <c r="D14" s="5" t="n">
        <v>0</v>
      </c>
      <c r="E14" s="5" t="n">
        <v>-4998</v>
      </c>
    </row>
    <row r="15" spans="1:5">
      <c r="A15" s="4" t="s">
        <v>980</v>
      </c>
      <c r="E15" s="5" t="n">
        <v>0</v>
      </c>
    </row>
    <row r="16" spans="1:5">
      <c r="A16" s="4" t="s">
        <v>134</v>
      </c>
      <c r="B16" s="6" t="n">
        <v>40600</v>
      </c>
      <c r="C16" s="5" t="n">
        <v>400</v>
      </c>
      <c r="D16" s="5" t="n">
        <v>40999</v>
      </c>
      <c r="E16" s="5" t="n">
        <v>550</v>
      </c>
    </row>
    <row r="17" spans="1:5">
      <c r="A17" s="4" t="s">
        <v>135</v>
      </c>
      <c r="C17" s="5" t="n">
        <v>-959</v>
      </c>
      <c r="D17" s="5" t="n">
        <v>-555</v>
      </c>
      <c r="E17" s="5" t="n">
        <v>-939</v>
      </c>
    </row>
    <row r="18" spans="1:5">
      <c r="A18" s="4" t="s">
        <v>981</v>
      </c>
      <c r="C18" s="5" t="n">
        <v>0</v>
      </c>
      <c r="D18" s="5" t="n">
        <v>0</v>
      </c>
      <c r="E18" s="5" t="n">
        <v>0</v>
      </c>
    </row>
    <row r="19" spans="1:5">
      <c r="A19" s="4" t="s">
        <v>136</v>
      </c>
      <c r="C19" s="5" t="n">
        <v>-105502</v>
      </c>
      <c r="D19" s="5" t="n">
        <v>-23989</v>
      </c>
      <c r="E19" s="5" t="n">
        <v>-14777</v>
      </c>
    </row>
    <row r="20" spans="1:5">
      <c r="A20" s="4" t="s">
        <v>137</v>
      </c>
      <c r="C20" s="5" t="n">
        <v>35547</v>
      </c>
      <c r="D20" s="5" t="n">
        <v>42368</v>
      </c>
      <c r="E20" s="5" t="n">
        <v>16379</v>
      </c>
    </row>
    <row r="21" spans="1:5">
      <c r="A21" s="4" t="s">
        <v>138</v>
      </c>
      <c r="C21" s="5" t="n">
        <v>168250</v>
      </c>
      <c r="D21" s="5" t="n">
        <v>125882</v>
      </c>
      <c r="E21" s="5" t="n">
        <v>109503</v>
      </c>
    </row>
    <row r="22" spans="1:5">
      <c r="A22" s="4" t="s">
        <v>139</v>
      </c>
      <c r="C22" s="5" t="n">
        <v>203797</v>
      </c>
      <c r="D22" s="5" t="n">
        <v>168250</v>
      </c>
      <c r="E22" s="5" t="n">
        <v>125882</v>
      </c>
    </row>
    <row r="23" spans="1:5">
      <c r="A23" s="4" t="s">
        <v>142</v>
      </c>
    </row>
    <row r="24" spans="1:5">
      <c r="A24" s="3" t="s">
        <v>131</v>
      </c>
    </row>
    <row r="25" spans="1:5">
      <c r="A25" s="4" t="s">
        <v>143</v>
      </c>
      <c r="C25" s="5" t="n">
        <v>0</v>
      </c>
      <c r="D25" s="5" t="n">
        <v>0</v>
      </c>
      <c r="E25" s="5" t="n">
        <v>18000</v>
      </c>
    </row>
    <row r="26" spans="1:5">
      <c r="A26" s="4" t="s">
        <v>144</v>
      </c>
      <c r="C26" s="5" t="n">
        <v>0</v>
      </c>
      <c r="D26" s="5" t="n">
        <v>0</v>
      </c>
      <c r="E26" s="5" t="n">
        <v>-18000</v>
      </c>
    </row>
    <row r="27" spans="1:5">
      <c r="A27" s="4" t="s">
        <v>979</v>
      </c>
      <c r="E27" s="5" t="n">
        <v>-45000</v>
      </c>
    </row>
    <row r="28" spans="1:5">
      <c r="A28" s="4" t="s">
        <v>145</v>
      </c>
    </row>
    <row r="29" spans="1:5">
      <c r="A29" s="3" t="s">
        <v>131</v>
      </c>
    </row>
    <row r="30" spans="1:5">
      <c r="A30" s="4" t="s">
        <v>143</v>
      </c>
      <c r="C30" s="5" t="n">
        <v>0</v>
      </c>
      <c r="D30" s="5" t="n">
        <v>0</v>
      </c>
      <c r="E30" s="5" t="n">
        <v>192882</v>
      </c>
    </row>
    <row r="31" spans="1:5">
      <c r="A31" s="4" t="s">
        <v>144</v>
      </c>
      <c r="C31" s="5" t="n">
        <v>-104943</v>
      </c>
      <c r="D31" s="5" t="n">
        <v>-25114</v>
      </c>
      <c r="E31" s="5" t="n">
        <v>-187272</v>
      </c>
    </row>
    <row r="32" spans="1:5">
      <c r="A32" s="4" t="s">
        <v>146</v>
      </c>
    </row>
    <row r="33" spans="1:5">
      <c r="A33" s="3" t="s">
        <v>131</v>
      </c>
    </row>
    <row r="34" spans="1:5">
      <c r="A34" s="4" t="s">
        <v>143</v>
      </c>
      <c r="C34" s="5" t="n">
        <v>0</v>
      </c>
      <c r="D34" s="5" t="n">
        <v>0</v>
      </c>
      <c r="E34" s="5" t="n">
        <v>30000</v>
      </c>
    </row>
    <row r="35" spans="1:5">
      <c r="A35" s="4" t="s">
        <v>982</v>
      </c>
    </row>
    <row r="36" spans="1:5">
      <c r="A36" s="3" t="s">
        <v>131</v>
      </c>
    </row>
    <row r="37" spans="1:5">
      <c r="A37" s="4" t="s">
        <v>133</v>
      </c>
      <c r="E37" s="5" t="n">
        <v>0</v>
      </c>
    </row>
    <row r="38" spans="1:5">
      <c r="A38" s="4" t="s">
        <v>980</v>
      </c>
      <c r="E38" s="5" t="n">
        <v>0</v>
      </c>
    </row>
    <row r="39" spans="1:5">
      <c r="A39" s="4" t="s">
        <v>983</v>
      </c>
    </row>
    <row r="40" spans="1:5">
      <c r="A40" s="3" t="s">
        <v>131</v>
      </c>
    </row>
    <row r="41" spans="1:5">
      <c r="A41" s="4" t="s">
        <v>133</v>
      </c>
      <c r="E41" s="5" t="n">
        <v>-4998</v>
      </c>
    </row>
    <row r="42" spans="1:5">
      <c r="A42" s="4" t="s">
        <v>980</v>
      </c>
      <c r="E42" s="5" t="n">
        <v>40599</v>
      </c>
    </row>
    <row r="43" spans="1:5">
      <c r="A43" s="4" t="s">
        <v>984</v>
      </c>
    </row>
    <row r="44" spans="1:5">
      <c r="A44" s="3" t="s">
        <v>131</v>
      </c>
    </row>
    <row r="45" spans="1:5">
      <c r="A45" s="4" t="s">
        <v>133</v>
      </c>
      <c r="E45" s="5" t="n">
        <v>0</v>
      </c>
    </row>
    <row r="46" spans="1:5">
      <c r="A46" s="4" t="s">
        <v>980</v>
      </c>
      <c r="E46" s="5" t="n">
        <v>0</v>
      </c>
    </row>
    <row r="47" spans="1:5">
      <c r="A47" s="4" t="s">
        <v>985</v>
      </c>
    </row>
    <row r="48" spans="1:5">
      <c r="A48" s="3" t="s">
        <v>131</v>
      </c>
    </row>
    <row r="49" spans="1:5">
      <c r="A49" s="4" t="s">
        <v>133</v>
      </c>
      <c r="E49" s="5" t="n">
        <v>0</v>
      </c>
    </row>
    <row r="50" spans="1:5">
      <c r="A50" s="4" t="s">
        <v>980</v>
      </c>
      <c r="E50" s="5" t="n">
        <v>0</v>
      </c>
    </row>
    <row r="51" spans="1:5">
      <c r="A51" s="4" t="s">
        <v>963</v>
      </c>
    </row>
    <row r="52" spans="1:5">
      <c r="A52" s="3" t="s">
        <v>959</v>
      </c>
    </row>
    <row r="53" spans="1:5">
      <c r="A53" s="4" t="s">
        <v>977</v>
      </c>
      <c r="C53" s="5" t="n">
        <v>0</v>
      </c>
      <c r="D53" s="5" t="n">
        <v>0</v>
      </c>
      <c r="E53" s="5" t="n">
        <v>557</v>
      </c>
    </row>
    <row r="54" spans="1:5">
      <c r="A54" s="3" t="s">
        <v>124</v>
      </c>
    </row>
    <row r="55" spans="1:5">
      <c r="A55" s="4" t="s">
        <v>125</v>
      </c>
      <c r="C55" s="5" t="n">
        <v>0</v>
      </c>
      <c r="D55" s="5" t="n">
        <v>0</v>
      </c>
      <c r="E55" s="5" t="n">
        <v>0</v>
      </c>
    </row>
    <row r="56" spans="1:5">
      <c r="A56" s="4" t="s">
        <v>126</v>
      </c>
      <c r="C56" s="5" t="n">
        <v>0</v>
      </c>
      <c r="D56" s="5" t="n">
        <v>0</v>
      </c>
      <c r="E56" s="5" t="n">
        <v>0</v>
      </c>
    </row>
    <row r="57" spans="1:5">
      <c r="A57" s="4" t="s">
        <v>127</v>
      </c>
      <c r="C57" s="5" t="n">
        <v>0</v>
      </c>
      <c r="D57" s="5" t="n">
        <v>0</v>
      </c>
      <c r="E57" s="5" t="n">
        <v>0</v>
      </c>
    </row>
    <row r="58" spans="1:5">
      <c r="A58" s="4" t="s">
        <v>128</v>
      </c>
      <c r="C58" s="5" t="n">
        <v>0</v>
      </c>
      <c r="D58" s="5" t="n">
        <v>0</v>
      </c>
      <c r="E58" s="5" t="n">
        <v>0</v>
      </c>
    </row>
    <row r="59" spans="1:5">
      <c r="A59" s="4" t="s">
        <v>129</v>
      </c>
      <c r="C59" s="5" t="n">
        <v>0</v>
      </c>
      <c r="D59" s="5" t="n">
        <v>-40599</v>
      </c>
      <c r="E59" s="5" t="n">
        <v>0</v>
      </c>
    </row>
    <row r="60" spans="1:5">
      <c r="A60" s="4" t="s">
        <v>978</v>
      </c>
      <c r="C60" s="5" t="n">
        <v>0</v>
      </c>
      <c r="D60" s="5" t="n">
        <v>0</v>
      </c>
      <c r="E60" s="5" t="n">
        <v>0</v>
      </c>
    </row>
    <row r="61" spans="1:5">
      <c r="A61" s="4" t="s">
        <v>130</v>
      </c>
      <c r="C61" s="5" t="n">
        <v>0</v>
      </c>
      <c r="D61" s="5" t="n">
        <v>-40599</v>
      </c>
      <c r="E61" s="5" t="n">
        <v>0</v>
      </c>
    </row>
    <row r="62" spans="1:5">
      <c r="A62" s="3" t="s">
        <v>131</v>
      </c>
    </row>
    <row r="63" spans="1:5">
      <c r="A63" s="4" t="s">
        <v>979</v>
      </c>
      <c r="D63" s="5" t="n">
        <v>0</v>
      </c>
    </row>
    <row r="64" spans="1:5">
      <c r="A64" s="4" t="s">
        <v>134</v>
      </c>
      <c r="C64" s="5" t="n">
        <v>0</v>
      </c>
      <c r="D64" s="5" t="n">
        <v>40599</v>
      </c>
      <c r="E64" s="5" t="n">
        <v>0</v>
      </c>
    </row>
    <row r="65" spans="1:5">
      <c r="A65" s="4" t="s">
        <v>135</v>
      </c>
      <c r="C65" s="5" t="n">
        <v>0</v>
      </c>
      <c r="D65" s="5" t="n">
        <v>0</v>
      </c>
      <c r="E65" s="5" t="n">
        <v>0</v>
      </c>
    </row>
    <row r="66" spans="1:5">
      <c r="A66" s="4" t="s">
        <v>981</v>
      </c>
      <c r="C66" s="5" t="n">
        <v>0</v>
      </c>
      <c r="D66" s="5" t="n">
        <v>0</v>
      </c>
      <c r="E66" s="5" t="n">
        <v>-557</v>
      </c>
    </row>
    <row r="67" spans="1:5">
      <c r="A67" s="4" t="s">
        <v>136</v>
      </c>
      <c r="C67" s="5" t="n">
        <v>0</v>
      </c>
      <c r="D67" s="5" t="n">
        <v>40599</v>
      </c>
      <c r="E67" s="5" t="n">
        <v>-557</v>
      </c>
    </row>
    <row r="68" spans="1:5">
      <c r="A68" s="4" t="s">
        <v>137</v>
      </c>
      <c r="C68" s="5" t="n">
        <v>0</v>
      </c>
      <c r="D68" s="5" t="n">
        <v>0</v>
      </c>
      <c r="E68" s="5" t="n">
        <v>0</v>
      </c>
    </row>
    <row r="69" spans="1:5">
      <c r="A69" s="4" t="s">
        <v>138</v>
      </c>
      <c r="C69" s="5" t="n">
        <v>0</v>
      </c>
      <c r="D69" s="5" t="n">
        <v>0</v>
      </c>
      <c r="E69" s="5" t="n">
        <v>0</v>
      </c>
    </row>
    <row r="70" spans="1:5">
      <c r="A70" s="4" t="s">
        <v>139</v>
      </c>
      <c r="C70" s="5" t="n">
        <v>0</v>
      </c>
      <c r="D70" s="5" t="n">
        <v>0</v>
      </c>
      <c r="E70" s="5" t="n">
        <v>0</v>
      </c>
    </row>
    <row r="71" spans="1:5">
      <c r="A71" s="4" t="s">
        <v>986</v>
      </c>
    </row>
    <row r="72" spans="1:5">
      <c r="A72" s="3" t="s">
        <v>131</v>
      </c>
    </row>
    <row r="73" spans="1:5">
      <c r="A73" s="4" t="s">
        <v>143</v>
      </c>
      <c r="E73" s="5" t="n">
        <v>0</v>
      </c>
    </row>
    <row r="74" spans="1:5">
      <c r="A74" s="4" t="s">
        <v>144</v>
      </c>
      <c r="E74" s="5" t="n">
        <v>0</v>
      </c>
    </row>
    <row r="75" spans="1:5">
      <c r="A75" s="4" t="s">
        <v>979</v>
      </c>
      <c r="E75" s="5" t="n">
        <v>0</v>
      </c>
    </row>
    <row r="76" spans="1:5">
      <c r="A76" s="4" t="s">
        <v>987</v>
      </c>
    </row>
    <row r="77" spans="1:5">
      <c r="A77" s="3" t="s">
        <v>131</v>
      </c>
    </row>
    <row r="78" spans="1:5">
      <c r="A78" s="4" t="s">
        <v>143</v>
      </c>
      <c r="E78" s="5" t="n">
        <v>0</v>
      </c>
    </row>
    <row r="79" spans="1:5">
      <c r="A79" s="4" t="s">
        <v>144</v>
      </c>
      <c r="C79" s="5" t="n">
        <v>0</v>
      </c>
      <c r="D79" s="5" t="n">
        <v>0</v>
      </c>
      <c r="E79" s="5" t="n">
        <v>0</v>
      </c>
    </row>
    <row r="80" spans="1:5">
      <c r="A80" s="4" t="s">
        <v>988</v>
      </c>
    </row>
    <row r="81" spans="1:5">
      <c r="A81" s="3" t="s">
        <v>131</v>
      </c>
    </row>
    <row r="82" spans="1:5">
      <c r="A82" s="4" t="s">
        <v>143</v>
      </c>
      <c r="E82" s="5" t="n">
        <v>0</v>
      </c>
    </row>
    <row r="83" spans="1:5">
      <c r="A83" s="4" t="s">
        <v>964</v>
      </c>
    </row>
    <row r="84" spans="1:5">
      <c r="A84" s="3" t="s">
        <v>959</v>
      </c>
    </row>
    <row r="85" spans="1:5">
      <c r="A85" s="4" t="s">
        <v>977</v>
      </c>
      <c r="C85" s="5" t="n">
        <v>20439</v>
      </c>
      <c r="D85" s="5" t="n">
        <v>37608</v>
      </c>
      <c r="E85" s="5" t="n">
        <v>70747</v>
      </c>
    </row>
    <row r="86" spans="1:5">
      <c r="A86" s="3" t="s">
        <v>124</v>
      </c>
    </row>
    <row r="87" spans="1:5">
      <c r="A87" s="4" t="s">
        <v>125</v>
      </c>
      <c r="C87" s="5" t="n">
        <v>0</v>
      </c>
      <c r="D87" s="5" t="n">
        <v>0</v>
      </c>
      <c r="E87" s="5" t="n">
        <v>0</v>
      </c>
    </row>
    <row r="88" spans="1:5">
      <c r="A88" s="4" t="s">
        <v>126</v>
      </c>
      <c r="C88" s="5" t="n">
        <v>0</v>
      </c>
      <c r="D88" s="5" t="n">
        <v>0</v>
      </c>
      <c r="E88" s="5" t="n">
        <v>0</v>
      </c>
    </row>
    <row r="89" spans="1:5">
      <c r="A89" s="4" t="s">
        <v>127</v>
      </c>
      <c r="C89" s="5" t="n">
        <v>0</v>
      </c>
      <c r="D89" s="5" t="n">
        <v>0</v>
      </c>
      <c r="E89" s="5" t="n">
        <v>0</v>
      </c>
    </row>
    <row r="90" spans="1:5">
      <c r="A90" s="4" t="s">
        <v>128</v>
      </c>
      <c r="C90" s="5" t="n">
        <v>0</v>
      </c>
      <c r="D90" s="5" t="n">
        <v>0</v>
      </c>
      <c r="E90" s="5" t="n">
        <v>0</v>
      </c>
    </row>
    <row r="91" spans="1:5">
      <c r="A91" s="4" t="s">
        <v>129</v>
      </c>
      <c r="C91" s="5" t="n">
        <v>0</v>
      </c>
      <c r="D91" s="5" t="n">
        <v>0</v>
      </c>
      <c r="E91" s="5" t="n">
        <v>0</v>
      </c>
    </row>
    <row r="92" spans="1:5">
      <c r="A92" s="4" t="s">
        <v>978</v>
      </c>
      <c r="C92" s="5" t="n">
        <v>0</v>
      </c>
      <c r="D92" s="5" t="n">
        <v>0</v>
      </c>
      <c r="E92" s="5" t="n">
        <v>0</v>
      </c>
    </row>
    <row r="93" spans="1:5">
      <c r="A93" s="4" t="s">
        <v>130</v>
      </c>
      <c r="C93" s="5" t="n">
        <v>0</v>
      </c>
      <c r="D93" s="5" t="n">
        <v>0</v>
      </c>
      <c r="E93" s="5" t="n">
        <v>0</v>
      </c>
    </row>
    <row r="94" spans="1:5">
      <c r="A94" s="3" t="s">
        <v>131</v>
      </c>
    </row>
    <row r="95" spans="1:5">
      <c r="A95" s="4" t="s">
        <v>979</v>
      </c>
      <c r="D95" s="5" t="n">
        <v>-39319</v>
      </c>
    </row>
    <row r="96" spans="1:5">
      <c r="A96" s="4" t="s">
        <v>134</v>
      </c>
      <c r="C96" s="5" t="n">
        <v>400</v>
      </c>
      <c r="D96" s="5" t="n">
        <v>400</v>
      </c>
      <c r="E96" s="5" t="n">
        <v>550</v>
      </c>
    </row>
    <row r="97" spans="1:5">
      <c r="A97" s="4" t="s">
        <v>135</v>
      </c>
      <c r="C97" s="5" t="n">
        <v>0</v>
      </c>
      <c r="D97" s="5" t="n">
        <v>0</v>
      </c>
      <c r="E97" s="5" t="n">
        <v>0</v>
      </c>
    </row>
    <row r="98" spans="1:5">
      <c r="A98" s="4" t="s">
        <v>981</v>
      </c>
      <c r="C98" s="5" t="n">
        <v>84104</v>
      </c>
      <c r="D98" s="5" t="n">
        <v>-21118</v>
      </c>
      <c r="E98" s="5" t="n">
        <v>-49965</v>
      </c>
    </row>
    <row r="99" spans="1:5">
      <c r="A99" s="4" t="s">
        <v>136</v>
      </c>
      <c r="C99" s="5" t="n">
        <v>-20439</v>
      </c>
      <c r="D99" s="5" t="n">
        <v>-44552</v>
      </c>
      <c r="E99" s="5" t="n">
        <v>-63803</v>
      </c>
    </row>
    <row r="100" spans="1:5">
      <c r="A100" s="4" t="s">
        <v>137</v>
      </c>
      <c r="C100" s="5" t="n">
        <v>0</v>
      </c>
      <c r="D100" s="5" t="n">
        <v>-6944</v>
      </c>
      <c r="E100" s="5" t="n">
        <v>6944</v>
      </c>
    </row>
    <row r="101" spans="1:5">
      <c r="A101" s="4" t="s">
        <v>138</v>
      </c>
      <c r="C101" s="5" t="n">
        <v>0</v>
      </c>
      <c r="D101" s="5" t="n">
        <v>6944</v>
      </c>
      <c r="E101" s="5" t="n">
        <v>0</v>
      </c>
    </row>
    <row r="102" spans="1:5">
      <c r="A102" s="4" t="s">
        <v>139</v>
      </c>
      <c r="C102" s="5" t="n">
        <v>0</v>
      </c>
      <c r="D102" s="5" t="n">
        <v>0</v>
      </c>
      <c r="E102" s="5" t="n">
        <v>6944</v>
      </c>
    </row>
    <row r="103" spans="1:5">
      <c r="A103" s="4" t="s">
        <v>989</v>
      </c>
    </row>
    <row r="104" spans="1:5">
      <c r="A104" s="3" t="s">
        <v>131</v>
      </c>
    </row>
    <row r="105" spans="1:5">
      <c r="A105" s="4" t="s">
        <v>143</v>
      </c>
      <c r="E105" s="5" t="n">
        <v>18000</v>
      </c>
    </row>
    <row r="106" spans="1:5">
      <c r="A106" s="4" t="s">
        <v>144</v>
      </c>
      <c r="E106" s="5" t="n">
        <v>-18000</v>
      </c>
    </row>
    <row r="107" spans="1:5">
      <c r="A107" s="4" t="s">
        <v>979</v>
      </c>
      <c r="E107" s="5" t="n">
        <v>-45000</v>
      </c>
    </row>
    <row r="108" spans="1:5">
      <c r="A108" s="4" t="s">
        <v>990</v>
      </c>
    </row>
    <row r="109" spans="1:5">
      <c r="A109" s="3" t="s">
        <v>131</v>
      </c>
    </row>
    <row r="110" spans="1:5">
      <c r="A110" s="4" t="s">
        <v>143</v>
      </c>
      <c r="E110" s="5" t="n">
        <v>192882</v>
      </c>
    </row>
    <row r="111" spans="1:5">
      <c r="A111" s="4" t="s">
        <v>144</v>
      </c>
      <c r="C111" s="5" t="n">
        <v>-104943</v>
      </c>
      <c r="D111" s="5" t="n">
        <v>-25114</v>
      </c>
      <c r="E111" s="5" t="n">
        <v>-187272</v>
      </c>
    </row>
    <row r="112" spans="1:5">
      <c r="A112" s="4" t="s">
        <v>991</v>
      </c>
    </row>
    <row r="113" spans="1:5">
      <c r="A113" s="3" t="s">
        <v>131</v>
      </c>
    </row>
    <row r="114" spans="1:5">
      <c r="A114" s="4" t="s">
        <v>143</v>
      </c>
      <c r="E114" s="5" t="n">
        <v>30000</v>
      </c>
    </row>
    <row r="115" spans="1:5">
      <c r="A115" s="4" t="s">
        <v>965</v>
      </c>
    </row>
    <row r="116" spans="1:5">
      <c r="A116" s="3" t="s">
        <v>959</v>
      </c>
    </row>
    <row r="117" spans="1:5">
      <c r="A117" s="4" t="s">
        <v>977</v>
      </c>
      <c r="C117" s="5" t="n">
        <v>110141</v>
      </c>
      <c r="D117" s="5" t="n">
        <v>32280</v>
      </c>
      <c r="E117" s="5" t="n">
        <v>-11096</v>
      </c>
    </row>
    <row r="118" spans="1:5">
      <c r="A118" s="3" t="s">
        <v>124</v>
      </c>
    </row>
    <row r="119" spans="1:5">
      <c r="A119" s="4" t="s">
        <v>125</v>
      </c>
      <c r="C119" s="5" t="n">
        <v>-8857</v>
      </c>
      <c r="D119" s="5" t="n">
        <v>-8848</v>
      </c>
      <c r="E119" s="5" t="n">
        <v>-5322</v>
      </c>
    </row>
    <row r="120" spans="1:5">
      <c r="A120" s="4" t="s">
        <v>126</v>
      </c>
      <c r="C120" s="5" t="n">
        <v>16</v>
      </c>
      <c r="D120" s="5" t="n">
        <v>537</v>
      </c>
      <c r="E120" s="5" t="n">
        <v>832</v>
      </c>
    </row>
    <row r="121" spans="1:5">
      <c r="A121" s="4" t="s">
        <v>127</v>
      </c>
      <c r="C121" s="5" t="n">
        <v>-511</v>
      </c>
      <c r="D121" s="5" t="n">
        <v>-1298</v>
      </c>
      <c r="E121" s="5" t="n">
        <v>-2634</v>
      </c>
    </row>
    <row r="122" spans="1:5">
      <c r="A122" s="4" t="s">
        <v>128</v>
      </c>
      <c r="C122" s="5" t="n">
        <v>12511</v>
      </c>
      <c r="D122" s="5" t="n">
        <v>8017</v>
      </c>
      <c r="E122" s="5" t="n">
        <v>2557</v>
      </c>
    </row>
    <row r="123" spans="1:5">
      <c r="A123" s="4" t="s">
        <v>129</v>
      </c>
      <c r="C123" s="5" t="n">
        <v>-8666</v>
      </c>
      <c r="D123" s="5" t="n">
        <v>-5250</v>
      </c>
      <c r="E123" s="5" t="n">
        <v>-5406</v>
      </c>
    </row>
    <row r="124" spans="1:5">
      <c r="A124" s="4" t="s">
        <v>978</v>
      </c>
      <c r="C124" s="5" t="n">
        <v>-84104</v>
      </c>
      <c r="D124" s="5" t="n">
        <v>21118</v>
      </c>
      <c r="E124" s="5" t="n">
        <v>50523</v>
      </c>
    </row>
    <row r="125" spans="1:5">
      <c r="A125" s="4" t="s">
        <v>130</v>
      </c>
      <c r="C125" s="5" t="n">
        <v>-89611</v>
      </c>
      <c r="D125" s="5" t="n">
        <v>14276</v>
      </c>
      <c r="E125" s="5" t="n">
        <v>40550</v>
      </c>
    </row>
    <row r="126" spans="1:5">
      <c r="A126" s="3" t="s">
        <v>131</v>
      </c>
    </row>
    <row r="127" spans="1:5">
      <c r="A127" s="4" t="s">
        <v>979</v>
      </c>
      <c r="D127" s="5" t="n">
        <v>0</v>
      </c>
    </row>
    <row r="128" spans="1:5">
      <c r="A128" s="4" t="s">
        <v>134</v>
      </c>
      <c r="C128" s="5" t="n">
        <v>0</v>
      </c>
      <c r="D128" s="5" t="n">
        <v>0</v>
      </c>
      <c r="E128" s="5" t="n">
        <v>0</v>
      </c>
    </row>
    <row r="129" spans="1:5">
      <c r="A129" s="4" t="s">
        <v>135</v>
      </c>
      <c r="C129" s="5" t="n">
        <v>0</v>
      </c>
      <c r="D129" s="5" t="n">
        <v>0</v>
      </c>
      <c r="E129" s="5" t="n">
        <v>0</v>
      </c>
    </row>
    <row r="130" spans="1:5">
      <c r="A130" s="4" t="s">
        <v>981</v>
      </c>
      <c r="C130" s="5" t="n">
        <v>10294</v>
      </c>
      <c r="D130" s="5" t="n">
        <v>-688</v>
      </c>
      <c r="E130" s="5" t="n">
        <v>-18404</v>
      </c>
    </row>
    <row r="131" spans="1:5">
      <c r="A131" s="4" t="s">
        <v>136</v>
      </c>
      <c r="C131" s="5" t="n">
        <v>10294</v>
      </c>
      <c r="D131" s="5" t="n">
        <v>-688</v>
      </c>
      <c r="E131" s="5" t="n">
        <v>-18404</v>
      </c>
    </row>
    <row r="132" spans="1:5">
      <c r="A132" s="4" t="s">
        <v>137</v>
      </c>
      <c r="C132" s="5" t="n">
        <v>30824</v>
      </c>
      <c r="D132" s="5" t="n">
        <v>45868</v>
      </c>
      <c r="E132" s="5" t="n">
        <v>11050</v>
      </c>
    </row>
    <row r="133" spans="1:5">
      <c r="A133" s="4" t="s">
        <v>138</v>
      </c>
      <c r="C133" s="5" t="n">
        <v>153004</v>
      </c>
      <c r="D133" s="5" t="n">
        <v>107136</v>
      </c>
      <c r="E133" s="5" t="n">
        <v>96086</v>
      </c>
    </row>
    <row r="134" spans="1:5">
      <c r="A134" s="4" t="s">
        <v>139</v>
      </c>
      <c r="C134" s="5" t="n">
        <v>183828</v>
      </c>
      <c r="D134" s="5" t="n">
        <v>153004</v>
      </c>
      <c r="E134" s="5" t="n">
        <v>107136</v>
      </c>
    </row>
    <row r="135" spans="1:5">
      <c r="A135" s="4" t="s">
        <v>992</v>
      </c>
    </row>
    <row r="136" spans="1:5">
      <c r="A136" s="3" t="s">
        <v>131</v>
      </c>
    </row>
    <row r="137" spans="1:5">
      <c r="A137" s="4" t="s">
        <v>143</v>
      </c>
      <c r="E137" s="5" t="n">
        <v>0</v>
      </c>
    </row>
    <row r="138" spans="1:5">
      <c r="A138" s="4" t="s">
        <v>144</v>
      </c>
      <c r="E138" s="5" t="n">
        <v>0</v>
      </c>
    </row>
    <row r="139" spans="1:5">
      <c r="A139" s="4" t="s">
        <v>979</v>
      </c>
      <c r="E139" s="5" t="n">
        <v>0</v>
      </c>
    </row>
    <row r="140" spans="1:5">
      <c r="A140" s="4" t="s">
        <v>993</v>
      </c>
    </row>
    <row r="141" spans="1:5">
      <c r="A141" s="3" t="s">
        <v>131</v>
      </c>
    </row>
    <row r="142" spans="1:5">
      <c r="A142" s="4" t="s">
        <v>143</v>
      </c>
      <c r="E142" s="5" t="n">
        <v>0</v>
      </c>
    </row>
    <row r="143" spans="1:5">
      <c r="A143" s="4" t="s">
        <v>144</v>
      </c>
      <c r="C143" s="5" t="n">
        <v>0</v>
      </c>
      <c r="D143" s="5" t="n">
        <v>0</v>
      </c>
      <c r="E143" s="5" t="n">
        <v>0</v>
      </c>
    </row>
    <row r="144" spans="1:5">
      <c r="A144" s="4" t="s">
        <v>994</v>
      </c>
    </row>
    <row r="145" spans="1:5">
      <c r="A145" s="3" t="s">
        <v>131</v>
      </c>
    </row>
    <row r="146" spans="1:5">
      <c r="A146" s="4" t="s">
        <v>143</v>
      </c>
      <c r="E146" s="5" t="n">
        <v>0</v>
      </c>
    </row>
    <row r="147" spans="1:5">
      <c r="A147" s="4" t="s">
        <v>966</v>
      </c>
    </row>
    <row r="148" spans="1:5">
      <c r="A148" s="3" t="s">
        <v>959</v>
      </c>
    </row>
    <row r="149" spans="1:5">
      <c r="A149" s="4" t="s">
        <v>977</v>
      </c>
      <c r="C149" s="5" t="n">
        <v>16935</v>
      </c>
      <c r="D149" s="5" t="n">
        <v>3865</v>
      </c>
      <c r="E149" s="5" t="n">
        <v>-18116</v>
      </c>
    </row>
    <row r="150" spans="1:5">
      <c r="A150" s="3" t="s">
        <v>124</v>
      </c>
    </row>
    <row r="151" spans="1:5">
      <c r="A151" s="4" t="s">
        <v>125</v>
      </c>
      <c r="C151" s="5" t="n">
        <v>0</v>
      </c>
      <c r="D151" s="5" t="n">
        <v>0</v>
      </c>
      <c r="E151" s="5" t="n">
        <v>-24</v>
      </c>
    </row>
    <row r="152" spans="1:5">
      <c r="A152" s="4" t="s">
        <v>126</v>
      </c>
      <c r="C152" s="5" t="n">
        <v>0</v>
      </c>
      <c r="D152" s="5" t="n">
        <v>0</v>
      </c>
      <c r="E152" s="5" t="n">
        <v>0</v>
      </c>
    </row>
    <row r="153" spans="1:5">
      <c r="A153" s="4" t="s">
        <v>127</v>
      </c>
      <c r="C153" s="5" t="n">
        <v>0</v>
      </c>
      <c r="D153" s="5" t="n">
        <v>0</v>
      </c>
      <c r="E153" s="5" t="n">
        <v>0</v>
      </c>
    </row>
    <row r="154" spans="1:5">
      <c r="A154" s="4" t="s">
        <v>128</v>
      </c>
      <c r="C154" s="5" t="n">
        <v>0</v>
      </c>
      <c r="D154" s="5" t="n">
        <v>0</v>
      </c>
      <c r="E154" s="5" t="n">
        <v>0</v>
      </c>
    </row>
    <row r="155" spans="1:5">
      <c r="A155" s="4" t="s">
        <v>129</v>
      </c>
      <c r="C155" s="5" t="n">
        <v>0</v>
      </c>
      <c r="D155" s="5" t="n">
        <v>0</v>
      </c>
      <c r="E155" s="5" t="n">
        <v>0</v>
      </c>
    </row>
    <row r="156" spans="1:5">
      <c r="A156" s="4" t="s">
        <v>978</v>
      </c>
      <c r="C156" s="5" t="n">
        <v>-10294</v>
      </c>
      <c r="D156" s="5" t="n">
        <v>688</v>
      </c>
      <c r="E156" s="5" t="n">
        <v>18403</v>
      </c>
    </row>
    <row r="157" spans="1:5">
      <c r="A157" s="4" t="s">
        <v>130</v>
      </c>
      <c r="C157" s="5" t="n">
        <v>-10294</v>
      </c>
      <c r="D157" s="5" t="n">
        <v>688</v>
      </c>
      <c r="E157" s="5" t="n">
        <v>18379</v>
      </c>
    </row>
    <row r="158" spans="1:5">
      <c r="A158" s="3" t="s">
        <v>131</v>
      </c>
    </row>
    <row r="159" spans="1:5">
      <c r="A159" s="4" t="s">
        <v>979</v>
      </c>
      <c r="D159" s="5" t="n">
        <v>0</v>
      </c>
    </row>
    <row r="160" spans="1:5">
      <c r="A160" s="4" t="s">
        <v>134</v>
      </c>
      <c r="C160" s="5" t="n">
        <v>0</v>
      </c>
      <c r="D160" s="5" t="n">
        <v>0</v>
      </c>
      <c r="E160" s="5" t="n">
        <v>0</v>
      </c>
    </row>
    <row r="161" spans="1:5">
      <c r="A161" s="4" t="s">
        <v>135</v>
      </c>
      <c r="C161" s="5" t="n">
        <v>-1918</v>
      </c>
      <c r="D161" s="5" t="n">
        <v>-1109</v>
      </c>
      <c r="E161" s="5" t="n">
        <v>-1878</v>
      </c>
    </row>
    <row r="162" spans="1:5">
      <c r="A162" s="4" t="s">
        <v>981</v>
      </c>
      <c r="C162" s="5" t="n">
        <v>0</v>
      </c>
      <c r="D162" s="5" t="n">
        <v>0</v>
      </c>
      <c r="E162" s="5" t="n">
        <v>0</v>
      </c>
    </row>
    <row r="163" spans="1:5">
      <c r="A163" s="4" t="s">
        <v>136</v>
      </c>
      <c r="C163" s="5" t="n">
        <v>-1918</v>
      </c>
      <c r="D163" s="5" t="n">
        <v>-1109</v>
      </c>
      <c r="E163" s="5" t="n">
        <v>-1878</v>
      </c>
    </row>
    <row r="164" spans="1:5">
      <c r="A164" s="4" t="s">
        <v>137</v>
      </c>
      <c r="C164" s="5" t="n">
        <v>4723</v>
      </c>
      <c r="D164" s="5" t="n">
        <v>3444</v>
      </c>
      <c r="E164" s="5" t="n">
        <v>-1615</v>
      </c>
    </row>
    <row r="165" spans="1:5">
      <c r="A165" s="4" t="s">
        <v>138</v>
      </c>
      <c r="C165" s="5" t="n">
        <v>15246</v>
      </c>
      <c r="D165" s="5" t="n">
        <v>11802</v>
      </c>
      <c r="E165" s="5" t="n">
        <v>13417</v>
      </c>
    </row>
    <row r="166" spans="1:5">
      <c r="A166" s="4" t="s">
        <v>139</v>
      </c>
      <c r="C166" s="5" t="n">
        <v>19969</v>
      </c>
      <c r="D166" s="5" t="n">
        <v>15246</v>
      </c>
      <c r="E166" s="5" t="n">
        <v>11802</v>
      </c>
    </row>
    <row r="167" spans="1:5">
      <c r="A167" s="4" t="s">
        <v>995</v>
      </c>
    </row>
    <row r="168" spans="1:5">
      <c r="A168" s="3" t="s">
        <v>131</v>
      </c>
    </row>
    <row r="169" spans="1:5">
      <c r="A169" s="4" t="s">
        <v>143</v>
      </c>
      <c r="E169" s="5" t="n">
        <v>0</v>
      </c>
    </row>
    <row r="170" spans="1:5">
      <c r="A170" s="4" t="s">
        <v>144</v>
      </c>
      <c r="E170" s="5" t="n">
        <v>0</v>
      </c>
    </row>
    <row r="171" spans="1:5">
      <c r="A171" s="4" t="s">
        <v>979</v>
      </c>
      <c r="E171" s="5" t="n">
        <v>0</v>
      </c>
    </row>
    <row r="172" spans="1:5">
      <c r="A172" s="4" t="s">
        <v>996</v>
      </c>
    </row>
    <row r="173" spans="1:5">
      <c r="A173" s="3" t="s">
        <v>131</v>
      </c>
    </row>
    <row r="174" spans="1:5">
      <c r="A174" s="4" t="s">
        <v>143</v>
      </c>
      <c r="E174" s="5" t="n">
        <v>0</v>
      </c>
    </row>
    <row r="175" spans="1:5">
      <c r="A175" s="4" t="s">
        <v>144</v>
      </c>
      <c r="C175" s="5" t="n">
        <v>0</v>
      </c>
      <c r="D175" s="5" t="n">
        <v>0</v>
      </c>
      <c r="E175" s="5" t="n">
        <v>0</v>
      </c>
    </row>
    <row r="176" spans="1:5">
      <c r="A176" s="4" t="s">
        <v>997</v>
      </c>
    </row>
    <row r="177" spans="1:5">
      <c r="A177" s="3" t="s">
        <v>131</v>
      </c>
    </row>
    <row r="178" spans="1:5">
      <c r="A178" s="4" t="s">
        <v>143</v>
      </c>
      <c r="E178" s="5" t="n">
        <v>0</v>
      </c>
    </row>
    <row r="179" spans="1:5">
      <c r="A179" s="4" t="s">
        <v>967</v>
      </c>
    </row>
    <row r="180" spans="1:5">
      <c r="A180" s="3" t="s">
        <v>959</v>
      </c>
    </row>
    <row r="181" spans="1:5">
      <c r="A181" s="4" t="s">
        <v>977</v>
      </c>
      <c r="C181" s="5" t="n">
        <v>-959</v>
      </c>
      <c r="D181" s="5" t="n">
        <v>-554</v>
      </c>
      <c r="E181" s="5" t="n">
        <v>-939</v>
      </c>
    </row>
    <row r="182" spans="1:5">
      <c r="A182" s="3" t="s">
        <v>124</v>
      </c>
    </row>
    <row r="183" spans="1:5">
      <c r="A183" s="4" t="s">
        <v>125</v>
      </c>
      <c r="C183" s="5" t="n">
        <v>0</v>
      </c>
      <c r="D183" s="5" t="n">
        <v>0</v>
      </c>
      <c r="E183" s="5" t="n">
        <v>0</v>
      </c>
    </row>
    <row r="184" spans="1:5">
      <c r="A184" s="4" t="s">
        <v>126</v>
      </c>
      <c r="C184" s="5" t="n">
        <v>0</v>
      </c>
      <c r="D184" s="5" t="n">
        <v>0</v>
      </c>
      <c r="E184" s="5" t="n">
        <v>0</v>
      </c>
    </row>
    <row r="185" spans="1:5">
      <c r="A185" s="4" t="s">
        <v>127</v>
      </c>
      <c r="C185" s="5" t="n">
        <v>0</v>
      </c>
      <c r="D185" s="5" t="n">
        <v>0</v>
      </c>
      <c r="E185" s="5" t="n">
        <v>0</v>
      </c>
    </row>
    <row r="186" spans="1:5">
      <c r="A186" s="4" t="s">
        <v>128</v>
      </c>
      <c r="C186" s="5" t="n">
        <v>0</v>
      </c>
      <c r="D186" s="5" t="n">
        <v>0</v>
      </c>
      <c r="E186" s="5" t="n">
        <v>0</v>
      </c>
    </row>
    <row r="187" spans="1:5">
      <c r="A187" s="4" t="s">
        <v>129</v>
      </c>
      <c r="C187" s="5" t="n">
        <v>0</v>
      </c>
      <c r="D187" s="5" t="n">
        <v>40599</v>
      </c>
      <c r="E187" s="5" t="n">
        <v>0</v>
      </c>
    </row>
    <row r="188" spans="1:5">
      <c r="A188" s="4" t="s">
        <v>978</v>
      </c>
      <c r="C188" s="5" t="n">
        <v>94398</v>
      </c>
      <c r="D188" s="5" t="n">
        <v>-21806</v>
      </c>
      <c r="E188" s="5" t="n">
        <v>-68926</v>
      </c>
    </row>
    <row r="189" spans="1:5">
      <c r="A189" s="4" t="s">
        <v>130</v>
      </c>
      <c r="C189" s="5" t="n">
        <v>94398</v>
      </c>
      <c r="D189" s="5" t="n">
        <v>18793</v>
      </c>
      <c r="E189" s="5" t="n">
        <v>-68926</v>
      </c>
    </row>
    <row r="190" spans="1:5">
      <c r="A190" s="3" t="s">
        <v>131</v>
      </c>
    </row>
    <row r="191" spans="1:5">
      <c r="A191" s="4" t="s">
        <v>979</v>
      </c>
      <c r="D191" s="5" t="n">
        <v>0</v>
      </c>
    </row>
    <row r="192" spans="1:5">
      <c r="A192" s="4" t="s">
        <v>133</v>
      </c>
      <c r="E192" s="5" t="n">
        <v>0</v>
      </c>
    </row>
    <row r="193" spans="1:5">
      <c r="A193" s="4" t="s">
        <v>980</v>
      </c>
      <c r="E193" s="5" t="n">
        <v>-40599</v>
      </c>
    </row>
    <row r="194" spans="1:5">
      <c r="A194" s="4" t="s">
        <v>134</v>
      </c>
      <c r="C194" s="5" t="n">
        <v>0</v>
      </c>
      <c r="D194" s="5" t="n">
        <v>0</v>
      </c>
      <c r="E194" s="5" t="n">
        <v>0</v>
      </c>
    </row>
    <row r="195" spans="1:5">
      <c r="A195" s="4" t="s">
        <v>135</v>
      </c>
      <c r="C195" s="5" t="n">
        <v>959</v>
      </c>
      <c r="D195" s="5" t="n">
        <v>554</v>
      </c>
      <c r="E195" s="5" t="n">
        <v>939</v>
      </c>
    </row>
    <row r="196" spans="1:5">
      <c r="A196" s="4" t="s">
        <v>981</v>
      </c>
      <c r="C196" s="5" t="n">
        <v>-94398</v>
      </c>
      <c r="D196" s="5" t="n">
        <v>21806</v>
      </c>
      <c r="E196" s="5" t="n">
        <v>68926</v>
      </c>
    </row>
    <row r="197" spans="1:5">
      <c r="A197" s="4" t="s">
        <v>136</v>
      </c>
      <c r="C197" s="5" t="n">
        <v>-93439</v>
      </c>
      <c r="D197" s="5" t="n">
        <v>-18239</v>
      </c>
      <c r="E197" s="5" t="n">
        <v>69865</v>
      </c>
    </row>
    <row r="198" spans="1:5">
      <c r="A198" s="4" t="s">
        <v>137</v>
      </c>
      <c r="C198" s="5" t="n">
        <v>0</v>
      </c>
      <c r="D198" s="5" t="n">
        <v>0</v>
      </c>
      <c r="E198" s="5" t="n">
        <v>0</v>
      </c>
    </row>
    <row r="199" spans="1:5">
      <c r="A199" s="4" t="s">
        <v>138</v>
      </c>
      <c r="C199" s="5" t="n">
        <v>0</v>
      </c>
      <c r="D199" s="5" t="n">
        <v>0</v>
      </c>
      <c r="E199" s="5" t="n">
        <v>0</v>
      </c>
    </row>
    <row r="200" spans="1:5">
      <c r="A200" s="4" t="s">
        <v>139</v>
      </c>
      <c r="C200" s="5" t="n">
        <v>0</v>
      </c>
      <c r="D200" s="5" t="n">
        <v>0</v>
      </c>
      <c r="E200" s="5" t="n">
        <v>0</v>
      </c>
    </row>
    <row r="201" spans="1:5">
      <c r="A201" s="4" t="s">
        <v>998</v>
      </c>
    </row>
    <row r="202" spans="1:5">
      <c r="A202" s="3" t="s">
        <v>131</v>
      </c>
    </row>
    <row r="203" spans="1:5">
      <c r="A203" s="4" t="s">
        <v>143</v>
      </c>
      <c r="E203" s="5" t="n">
        <v>0</v>
      </c>
    </row>
    <row r="204" spans="1:5">
      <c r="A204" s="4" t="s">
        <v>144</v>
      </c>
      <c r="E204" s="5" t="n">
        <v>0</v>
      </c>
    </row>
    <row r="205" spans="1:5">
      <c r="A205" s="4" t="s">
        <v>979</v>
      </c>
      <c r="E205" s="5" t="n">
        <v>0</v>
      </c>
    </row>
    <row r="206" spans="1:5">
      <c r="A206" s="4" t="s">
        <v>999</v>
      </c>
    </row>
    <row r="207" spans="1:5">
      <c r="A207" s="3" t="s">
        <v>131</v>
      </c>
    </row>
    <row r="208" spans="1:5">
      <c r="A208" s="4" t="s">
        <v>143</v>
      </c>
      <c r="E208" s="5" t="n">
        <v>0</v>
      </c>
    </row>
    <row r="209" spans="1:5">
      <c r="A209" s="4" t="s">
        <v>144</v>
      </c>
      <c r="C209" s="6" t="n">
        <v>0</v>
      </c>
      <c r="D209" s="6" t="n">
        <v>0</v>
      </c>
      <c r="E209" s="5" t="n">
        <v>0</v>
      </c>
    </row>
    <row r="210" spans="1:5">
      <c r="A210" s="4" t="s">
        <v>1000</v>
      </c>
    </row>
    <row r="211" spans="1:5">
      <c r="A211" s="3" t="s">
        <v>131</v>
      </c>
    </row>
    <row r="212" spans="1:5">
      <c r="A212" s="4" t="s">
        <v>143</v>
      </c>
      <c r="E212"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3</v>
      </c>
      <c r="C1" s="2" t="s">
        <v>1002</v>
      </c>
    </row>
    <row r="2" spans="1:3">
      <c r="A2" s="3" t="s">
        <v>1003</v>
      </c>
    </row>
    <row r="3" spans="1:3">
      <c r="A3" s="4" t="s">
        <v>785</v>
      </c>
      <c r="C3" s="8" t="n">
        <v>54.9</v>
      </c>
    </row>
    <row r="4" spans="1:3">
      <c r="A4" s="4" t="s">
        <v>1004</v>
      </c>
    </row>
    <row r="5" spans="1:3">
      <c r="A5" s="3" t="s">
        <v>1003</v>
      </c>
    </row>
    <row r="6" spans="1:3">
      <c r="A6" s="4" t="s">
        <v>785</v>
      </c>
      <c r="B6" s="8" t="n">
        <v>1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5</v>
      </c>
      <c r="B1" s="2" t="s">
        <v>2</v>
      </c>
      <c r="C1" s="2" t="s">
        <v>65</v>
      </c>
      <c r="D1" s="2" t="s">
        <v>35</v>
      </c>
      <c r="E1" s="2" t="s">
        <v>36</v>
      </c>
    </row>
    <row r="2" spans="1:5">
      <c r="A2" s="3" t="s">
        <v>897</v>
      </c>
    </row>
    <row r="3" spans="1:5">
      <c r="A3" s="4" t="s">
        <v>78</v>
      </c>
      <c r="B3" s="6" t="n">
        <v>8173</v>
      </c>
      <c r="C3" s="6" t="n">
        <v>12507</v>
      </c>
      <c r="D3" s="6" t="n">
        <v>12507</v>
      </c>
    </row>
    <row r="4" spans="1:5">
      <c r="A4" s="4" t="s">
        <v>79</v>
      </c>
      <c r="B4" s="5" t="n">
        <v>718299</v>
      </c>
      <c r="C4" s="5" t="n">
        <v>734377</v>
      </c>
      <c r="D4" s="5" t="n">
        <v>735717</v>
      </c>
      <c r="E4" s="6" t="n">
        <v>676537</v>
      </c>
    </row>
    <row r="5" spans="1:5">
      <c r="A5" s="3" t="s">
        <v>1006</v>
      </c>
    </row>
    <row r="6" spans="1:5">
      <c r="A6" s="4" t="s">
        <v>949</v>
      </c>
      <c r="B6" s="5" t="n">
        <v>339386</v>
      </c>
      <c r="C6" s="5" t="n">
        <v>385524</v>
      </c>
      <c r="D6" s="5" t="n">
        <v>385524</v>
      </c>
    </row>
    <row r="7" spans="1:5">
      <c r="A7" s="4" t="s">
        <v>97</v>
      </c>
      <c r="B7" s="5" t="n">
        <v>-111799</v>
      </c>
      <c r="C7" s="5" t="n">
        <v>-196796</v>
      </c>
      <c r="D7" s="5" t="n">
        <v>-195456</v>
      </c>
    </row>
    <row r="8" spans="1:5">
      <c r="A8" s="4" t="s">
        <v>99</v>
      </c>
      <c r="B8" s="5" t="n">
        <v>718299</v>
      </c>
      <c r="C8" s="6" t="n">
        <v>734377</v>
      </c>
      <c r="D8" s="5" t="n">
        <v>735717</v>
      </c>
    </row>
    <row r="9" spans="1:5">
      <c r="A9" s="4" t="s">
        <v>963</v>
      </c>
    </row>
    <row r="10" spans="1:5">
      <c r="A10" s="3" t="s">
        <v>897</v>
      </c>
    </row>
    <row r="11" spans="1:5">
      <c r="A11" s="4" t="s">
        <v>78</v>
      </c>
      <c r="B11" s="5" t="n">
        <v>0</v>
      </c>
      <c r="D11" s="5" t="n">
        <v>0</v>
      </c>
    </row>
    <row r="12" spans="1:5">
      <c r="A12" s="4" t="s">
        <v>79</v>
      </c>
      <c r="B12" s="5" t="n">
        <v>0</v>
      </c>
      <c r="D12" s="5" t="n">
        <v>0</v>
      </c>
    </row>
    <row r="13" spans="1:5">
      <c r="A13" s="3" t="s">
        <v>1006</v>
      </c>
    </row>
    <row r="14" spans="1:5">
      <c r="A14" s="4" t="s">
        <v>949</v>
      </c>
      <c r="B14" s="5" t="n">
        <v>111799</v>
      </c>
      <c r="D14" s="5" t="n">
        <v>195456</v>
      </c>
    </row>
    <row r="15" spans="1:5">
      <c r="A15" s="4" t="s">
        <v>97</v>
      </c>
      <c r="B15" s="5" t="n">
        <v>-111799</v>
      </c>
      <c r="D15" s="5" t="n">
        <v>-195456</v>
      </c>
    </row>
    <row r="16" spans="1:5">
      <c r="A16" s="4" t="s">
        <v>99</v>
      </c>
      <c r="B16" s="6" t="n">
        <v>0</v>
      </c>
      <c r="D16"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5</v>
      </c>
      <c r="D2" s="2" t="s">
        <v>36</v>
      </c>
    </row>
    <row r="3" spans="1:4">
      <c r="A3" s="3" t="s">
        <v>959</v>
      </c>
    </row>
    <row r="4" spans="1:4">
      <c r="A4" s="4" t="s">
        <v>1008</v>
      </c>
      <c r="B4" s="6" t="n">
        <v>0</v>
      </c>
      <c r="C4" s="6" t="n">
        <v>0</v>
      </c>
      <c r="D4" s="6" t="n">
        <v>0</v>
      </c>
    </row>
    <row r="5" spans="1:4">
      <c r="A5" s="4" t="s">
        <v>49</v>
      </c>
      <c r="B5" s="5" t="n">
        <v>103279</v>
      </c>
      <c r="C5" s="5" t="n">
        <v>33523</v>
      </c>
      <c r="D5" s="5" t="n">
        <v>-42855</v>
      </c>
    </row>
    <row r="6" spans="1:4">
      <c r="A6" s="4" t="s">
        <v>1009</v>
      </c>
      <c r="B6" s="5" t="n">
        <v>-17668</v>
      </c>
      <c r="C6" s="5" t="n">
        <v>-1722</v>
      </c>
      <c r="D6" s="5" t="n">
        <v>-10138</v>
      </c>
    </row>
    <row r="7" spans="1:4">
      <c r="A7" s="4" t="s">
        <v>51</v>
      </c>
      <c r="B7" s="5" t="n">
        <v>85611</v>
      </c>
      <c r="C7" s="5" t="n">
        <v>31801</v>
      </c>
      <c r="D7" s="5" t="n">
        <v>-52993</v>
      </c>
    </row>
    <row r="8" spans="1:4">
      <c r="A8" s="4" t="s">
        <v>963</v>
      </c>
    </row>
    <row r="9" spans="1:4">
      <c r="A9" s="3" t="s">
        <v>959</v>
      </c>
    </row>
    <row r="10" spans="1:4">
      <c r="A10" s="4" t="s">
        <v>1008</v>
      </c>
      <c r="B10" s="5" t="n">
        <v>84497</v>
      </c>
      <c r="C10" s="5" t="n">
        <v>30600</v>
      </c>
      <c r="D10" s="5" t="n">
        <v>-54064</v>
      </c>
    </row>
    <row r="11" spans="1:4">
      <c r="A11" s="4" t="s">
        <v>49</v>
      </c>
      <c r="B11" s="5" t="n">
        <v>84497</v>
      </c>
      <c r="C11" s="5" t="n">
        <v>30600</v>
      </c>
      <c r="D11" s="5" t="n">
        <v>-54064</v>
      </c>
    </row>
    <row r="12" spans="1:4">
      <c r="A12" s="4" t="s">
        <v>1009</v>
      </c>
      <c r="B12" s="5" t="n">
        <v>0</v>
      </c>
      <c r="C12" s="5" t="n">
        <v>0</v>
      </c>
      <c r="D12" s="5" t="n">
        <v>0</v>
      </c>
    </row>
    <row r="13" spans="1:4">
      <c r="A13" s="4" t="s">
        <v>51</v>
      </c>
      <c r="B13" s="6" t="n">
        <v>84497</v>
      </c>
      <c r="C13" s="6" t="n">
        <v>30600</v>
      </c>
      <c r="D13" s="6" t="n">
        <v>-5406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5</v>
      </c>
      <c r="D2" s="2" t="s">
        <v>36</v>
      </c>
    </row>
    <row r="3" spans="1:4">
      <c r="A3" s="3" t="s">
        <v>959</v>
      </c>
    </row>
    <row r="4" spans="1:4">
      <c r="A4" s="4" t="s">
        <v>1011</v>
      </c>
      <c r="B4" s="6" t="n">
        <v>146556</v>
      </c>
      <c r="C4" s="6" t="n">
        <v>73199</v>
      </c>
      <c r="D4" s="6" t="n">
        <v>41153</v>
      </c>
    </row>
    <row r="5" spans="1:4">
      <c r="A5" s="4" t="s">
        <v>1012</v>
      </c>
      <c r="B5" s="5" t="n">
        <v>-5507</v>
      </c>
      <c r="C5" s="5" t="n">
        <v>-6842</v>
      </c>
      <c r="D5" s="5" t="n">
        <v>-9997</v>
      </c>
    </row>
    <row r="6" spans="1:4">
      <c r="A6" s="4" t="s">
        <v>1013</v>
      </c>
      <c r="B6" s="5" t="n">
        <v>-105502</v>
      </c>
      <c r="C6" s="5" t="n">
        <v>-23989</v>
      </c>
      <c r="D6" s="5" t="n">
        <v>-14777</v>
      </c>
    </row>
    <row r="7" spans="1:4">
      <c r="A7" s="4" t="s">
        <v>137</v>
      </c>
      <c r="B7" s="5" t="n">
        <v>35547</v>
      </c>
      <c r="C7" s="5" t="n">
        <v>42368</v>
      </c>
      <c r="D7" s="5" t="n">
        <v>16379</v>
      </c>
    </row>
    <row r="8" spans="1:4">
      <c r="A8" s="4" t="s">
        <v>139</v>
      </c>
      <c r="B8" s="5" t="n">
        <v>203797</v>
      </c>
      <c r="C8" s="5" t="n">
        <v>168250</v>
      </c>
      <c r="D8" s="5" t="n">
        <v>125882</v>
      </c>
    </row>
    <row r="9" spans="1:4">
      <c r="A9" s="4" t="s">
        <v>138</v>
      </c>
      <c r="B9" s="5" t="n">
        <v>168250</v>
      </c>
      <c r="C9" s="5" t="n">
        <v>125882</v>
      </c>
      <c r="D9" s="5" t="n">
        <v>109503</v>
      </c>
    </row>
    <row r="10" spans="1:4">
      <c r="A10" s="4" t="s">
        <v>963</v>
      </c>
    </row>
    <row r="11" spans="1:4">
      <c r="A11" s="3" t="s">
        <v>959</v>
      </c>
    </row>
    <row r="12" spans="1:4">
      <c r="A12" s="4" t="s">
        <v>1011</v>
      </c>
      <c r="B12" s="5" t="n">
        <v>0</v>
      </c>
      <c r="C12" s="5" t="n">
        <v>0</v>
      </c>
      <c r="D12" s="5" t="n">
        <v>557</v>
      </c>
    </row>
    <row r="13" spans="1:4">
      <c r="A13" s="4" t="s">
        <v>1012</v>
      </c>
      <c r="B13" s="5" t="n">
        <v>0</v>
      </c>
      <c r="C13" s="5" t="n">
        <v>-40599</v>
      </c>
      <c r="D13" s="5" t="n">
        <v>0</v>
      </c>
    </row>
    <row r="14" spans="1:4">
      <c r="A14" s="4" t="s">
        <v>1013</v>
      </c>
      <c r="B14" s="5" t="n">
        <v>0</v>
      </c>
      <c r="C14" s="5" t="n">
        <v>40599</v>
      </c>
      <c r="D14" s="5" t="n">
        <v>-557</v>
      </c>
    </row>
    <row r="15" spans="1:4">
      <c r="A15" s="4" t="s">
        <v>137</v>
      </c>
      <c r="B15" s="5" t="n">
        <v>0</v>
      </c>
      <c r="C15" s="5" t="n">
        <v>0</v>
      </c>
      <c r="D15" s="5" t="n">
        <v>0</v>
      </c>
    </row>
    <row r="16" spans="1:4">
      <c r="A16" s="4" t="s">
        <v>139</v>
      </c>
      <c r="B16" s="5" t="n">
        <v>0</v>
      </c>
      <c r="C16" s="5" t="n">
        <v>0</v>
      </c>
      <c r="D16" s="5" t="n">
        <v>0</v>
      </c>
    </row>
    <row r="17" spans="1:4">
      <c r="A17" s="4" t="s">
        <v>138</v>
      </c>
      <c r="B17" s="6" t="n">
        <v>0</v>
      </c>
      <c r="C17" s="6" t="n">
        <v>0</v>
      </c>
      <c r="D17"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4</v>
      </c>
      <c r="B1" s="2" t="s">
        <v>430</v>
      </c>
      <c r="C1" s="2" t="s">
        <v>839</v>
      </c>
      <c r="D1" s="2" t="s">
        <v>2</v>
      </c>
      <c r="E1" s="2" t="s">
        <v>35</v>
      </c>
      <c r="F1" s="2" t="s">
        <v>36</v>
      </c>
    </row>
    <row r="2" spans="1:6">
      <c r="A2" s="3" t="s">
        <v>211</v>
      </c>
    </row>
    <row r="3" spans="1:6">
      <c r="A3" s="4" t="s">
        <v>1015</v>
      </c>
      <c r="D3" s="6" t="n">
        <v>0</v>
      </c>
    </row>
    <row r="4" spans="1:6">
      <c r="A4" s="4" t="s">
        <v>1016</v>
      </c>
      <c r="C4" s="6" t="n">
        <v>550900000</v>
      </c>
    </row>
    <row r="5" spans="1:6">
      <c r="A5" s="4" t="s">
        <v>134</v>
      </c>
      <c r="B5" s="6" t="n">
        <v>40600000</v>
      </c>
      <c r="D5" s="6" t="n">
        <v>400000</v>
      </c>
      <c r="E5" s="6" t="n">
        <v>40999000</v>
      </c>
      <c r="F5" s="6" t="n">
        <v>55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17</v>
      </c>
      <c r="C1" s="2" t="s">
        <v>1</v>
      </c>
    </row>
    <row r="2" spans="1:7">
      <c r="C2" s="2" t="s">
        <v>2</v>
      </c>
      <c r="D2" s="2" t="s">
        <v>82</v>
      </c>
      <c r="E2" s="2" t="s">
        <v>35</v>
      </c>
      <c r="G2" s="2" t="s">
        <v>36</v>
      </c>
    </row>
    <row r="3" spans="1:7">
      <c r="A3" s="3" t="s">
        <v>1018</v>
      </c>
    </row>
    <row r="4" spans="1:7">
      <c r="A4" s="4" t="s">
        <v>1019</v>
      </c>
      <c r="C4" s="6" t="n">
        <v>10142</v>
      </c>
      <c r="E4" s="6" t="n">
        <v>17189</v>
      </c>
      <c r="G4" s="6" t="n">
        <v>16283</v>
      </c>
    </row>
    <row r="5" spans="1:7">
      <c r="A5" s="4" t="s">
        <v>1020</v>
      </c>
      <c r="C5" s="5" t="n">
        <v>2572</v>
      </c>
      <c r="E5" s="5" t="n">
        <v>865</v>
      </c>
      <c r="G5" s="5" t="n">
        <v>2747</v>
      </c>
    </row>
    <row r="6" spans="1:7">
      <c r="A6" s="4" t="s">
        <v>1021</v>
      </c>
      <c r="B6" s="4" t="s">
        <v>671</v>
      </c>
      <c r="C6" s="5" t="n">
        <v>-9930</v>
      </c>
      <c r="E6" s="5" t="n">
        <v>-7912</v>
      </c>
      <c r="G6" s="5" t="n">
        <v>-1841</v>
      </c>
    </row>
    <row r="7" spans="1:7">
      <c r="A7" s="4" t="s">
        <v>1022</v>
      </c>
      <c r="C7" s="6" t="n">
        <v>2784</v>
      </c>
      <c r="E7" s="6" t="n">
        <v>10142</v>
      </c>
      <c r="F7" s="4" t="s">
        <v>82</v>
      </c>
      <c r="G7" s="6" t="n">
        <v>17189</v>
      </c>
    </row>
    <row r="8" spans="1:7"/>
    <row r="9" spans="1:7">
      <c r="A9" s="4" t="s">
        <v>82</v>
      </c>
      <c r="B9" s="4" t="s">
        <v>1023</v>
      </c>
    </row>
    <row r="10" spans="1:7">
      <c r="A10" s="4" t="s">
        <v>671</v>
      </c>
      <c r="B10" s="4" t="s">
        <v>1024</v>
      </c>
    </row>
  </sheetData>
  <mergeCells count="11">
    <mergeCell ref="A1:B2"/>
    <mergeCell ref="C1:G1"/>
    <mergeCell ref="E2:F2"/>
    <mergeCell ref="C3:D3"/>
    <mergeCell ref="C4:D4"/>
    <mergeCell ref="C5:D5"/>
    <mergeCell ref="C6:D6"/>
    <mergeCell ref="C7:D7"/>
    <mergeCell ref="A8:F8"/>
    <mergeCell ref="B9:F9"/>
    <mergeCell ref="B10:F1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1:29:31Z</dcterms:created>
  <dcterms:modified xmlns:dcterms="http://purl.org/dc/terms/" xmlns:xsi="http://www.w3.org/2001/XMLSchema-instance" xsi:type="dcterms:W3CDTF">2019-03-19T11:29:31Z</dcterms:modified>
</cp:coreProperties>
</file>